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FINANCIAL STATEMEN"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TRANSFERS OF FINANCIAL ASSETS" sheetId="19" state="visible" r:id="rId19"/>
    <sheet xmlns:r="http://schemas.openxmlformats.org/officeDocument/2006/relationships" name="NOTES PAYABLE, LONG-TERM DEBT A" sheetId="20" state="visible" r:id="rId20"/>
    <sheet xmlns:r="http://schemas.openxmlformats.org/officeDocument/2006/relationships" name="COMMITMENTS AND CONTINGENT LIAB"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PENSION PLANS AND OTHER POSTRET" sheetId="24" state="visible" r:id="rId24"/>
    <sheet xmlns:r="http://schemas.openxmlformats.org/officeDocument/2006/relationships" name="STOCK-BASED COMPENSATION"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SEGMENTS AND GEOGRAPHIC REGIONS" sheetId="29" state="visible" r:id="rId29"/>
    <sheet xmlns:r="http://schemas.openxmlformats.org/officeDocument/2006/relationships" name="CONSOLIDATED FINANCIAL STATEM_2" sheetId="30" state="visible" r:id="rId30"/>
    <sheet xmlns:r="http://schemas.openxmlformats.org/officeDocument/2006/relationships" name="CONSOLIDATED FINANCIAL STATEM_3"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RESTRUCTURING AND ASSET RELAT_2" sheetId="34" state="visible" r:id="rId34"/>
    <sheet xmlns:r="http://schemas.openxmlformats.org/officeDocument/2006/relationships" name="SUPPLEMENTARY INFORMATION (Tabl" sheetId="35" state="visible" r:id="rId35"/>
    <sheet xmlns:r="http://schemas.openxmlformats.org/officeDocument/2006/relationships" name="EARNINGS PER SHARE CALCULATIO_2"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TRANSFERS OF FINANCIAL ASSETS (" sheetId="39" state="visible" r:id="rId39"/>
    <sheet xmlns:r="http://schemas.openxmlformats.org/officeDocument/2006/relationships" name="COMMITMENTS AND CONTINGENT LI_2" sheetId="40" state="visible" r:id="rId40"/>
    <sheet xmlns:r="http://schemas.openxmlformats.org/officeDocument/2006/relationships" name="ACCUMULATED OTHER COMPREHENSI_2" sheetId="41" state="visible" r:id="rId41"/>
    <sheet xmlns:r="http://schemas.openxmlformats.org/officeDocument/2006/relationships" name="NONCONTROLLING INTERESTS (Table" sheetId="42" state="visible" r:id="rId42"/>
    <sheet xmlns:r="http://schemas.openxmlformats.org/officeDocument/2006/relationships" name="PENSION PLANS AND OTHER POSTR_2"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VARIABLE INTEREST ENTITIES Nonc" sheetId="47" state="visible" r:id="rId47"/>
    <sheet xmlns:r="http://schemas.openxmlformats.org/officeDocument/2006/relationships" name="SEGMENTS AND GEOGRAPHIC REGIO_2" sheetId="48" state="visible" r:id="rId48"/>
    <sheet xmlns:r="http://schemas.openxmlformats.org/officeDocument/2006/relationships" name="CONSOLIDATED FINANCIAL STATEM_4" sheetId="49" state="visible" r:id="rId49"/>
    <sheet xmlns:r="http://schemas.openxmlformats.org/officeDocument/2006/relationships" name="CONSOLIDATED FINANCIAL STATEM_5" sheetId="50" state="visible" r:id="rId50"/>
    <sheet xmlns:r="http://schemas.openxmlformats.org/officeDocument/2006/relationships" name="CONSOLIDATED FINANCIAL STATEM_6" sheetId="51" state="visible" r:id="rId51"/>
    <sheet xmlns:r="http://schemas.openxmlformats.org/officeDocument/2006/relationships" name="CONSOLIDATED FINANCIAL STATEM_7" sheetId="52" state="visible" r:id="rId52"/>
    <sheet xmlns:r="http://schemas.openxmlformats.org/officeDocument/2006/relationships" name="BUSINESS COMBINATIONS - Narrati"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BUSINESS COMBINATIONS H&amp;N Busin" sheetId="56" state="visible" r:id="rId56"/>
    <sheet xmlns:r="http://schemas.openxmlformats.org/officeDocument/2006/relationships" name="BUSINESS COMBINATIONS Unaudited" sheetId="57" state="visible" r:id="rId57"/>
    <sheet xmlns:r="http://schemas.openxmlformats.org/officeDocument/2006/relationships" name="BUSINESS COMBINATIONS Results o" sheetId="58" state="visible" r:id="rId58"/>
    <sheet xmlns:r="http://schemas.openxmlformats.org/officeDocument/2006/relationships" name="BUSINESS COMBINATIONS Divestitu" sheetId="59" state="visible" r:id="rId59"/>
    <sheet xmlns:r="http://schemas.openxmlformats.org/officeDocument/2006/relationships" name="BUSINESS COMBINATIONS Divesti_2" sheetId="60" state="visible" r:id="rId60"/>
    <sheet xmlns:r="http://schemas.openxmlformats.org/officeDocument/2006/relationships" name="BUSINESS COMBINATIONS Results_2" sheetId="61" state="visible" r:id="rId61"/>
    <sheet xmlns:r="http://schemas.openxmlformats.org/officeDocument/2006/relationships" name="REVENUE (Details)" sheetId="62" state="visible" r:id="rId62"/>
    <sheet xmlns:r="http://schemas.openxmlformats.org/officeDocument/2006/relationships" name="RESTRUCTURING AND ASSET RELAT_3" sheetId="63" state="visible" r:id="rId63"/>
    <sheet xmlns:r="http://schemas.openxmlformats.org/officeDocument/2006/relationships" name="RESTRUCTURING AND ASSET RELAT_4" sheetId="64" state="visible" r:id="rId64"/>
    <sheet xmlns:r="http://schemas.openxmlformats.org/officeDocument/2006/relationships" name="SUPPLEMENTARY INFORMATION - Sum" sheetId="65" state="visible" r:id="rId65"/>
    <sheet xmlns:r="http://schemas.openxmlformats.org/officeDocument/2006/relationships" name="SUPPLEMENTARY INFORMATION - Cas" sheetId="66" state="visible" r:id="rId66"/>
    <sheet xmlns:r="http://schemas.openxmlformats.org/officeDocument/2006/relationships" name="INCOME TAXES - Narrative (Detai" sheetId="67" state="visible" r:id="rId67"/>
    <sheet xmlns:r="http://schemas.openxmlformats.org/officeDocument/2006/relationships" name="EARNINGS PER SHARE CALCULATIO_3" sheetId="68" state="visible" r:id="rId68"/>
    <sheet xmlns:r="http://schemas.openxmlformats.org/officeDocument/2006/relationships" name="EARNINGS PER SHARE CALCULATIO_4" sheetId="69" state="visible" r:id="rId69"/>
    <sheet xmlns:r="http://schemas.openxmlformats.org/officeDocument/2006/relationships" name="EARNINGS PER SHARE CALCULATIO_5" sheetId="70" state="visible" r:id="rId70"/>
    <sheet xmlns:r="http://schemas.openxmlformats.org/officeDocument/2006/relationships" name="EARNINGS PER SHARE CALCULATIO_6" sheetId="71" state="visible" r:id="rId71"/>
    <sheet xmlns:r="http://schemas.openxmlformats.org/officeDocument/2006/relationships" name="EARNINGS PER SHARE CALCULATIO_7" sheetId="72" state="visible" r:id="rId72"/>
    <sheet xmlns:r="http://schemas.openxmlformats.org/officeDocument/2006/relationships" name="INVENTORIES (Summary of Invent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TRANSFERS OF FINANCIAL ASSETS_2" sheetId="78" state="visible" r:id="rId78"/>
    <sheet xmlns:r="http://schemas.openxmlformats.org/officeDocument/2006/relationships" name="TRANSFERS OF FINANCIAL ASSETS_3" sheetId="79" state="visible" r:id="rId79"/>
    <sheet xmlns:r="http://schemas.openxmlformats.org/officeDocument/2006/relationships" name="TRANSFERS OF FINANCIAL ASSETS_4" sheetId="80" state="visible" r:id="rId80"/>
    <sheet xmlns:r="http://schemas.openxmlformats.org/officeDocument/2006/relationships" name="TRANSFERS OF FINANCIAL ASSETS_5" sheetId="81" state="visible" r:id="rId81"/>
    <sheet xmlns:r="http://schemas.openxmlformats.org/officeDocument/2006/relationships" name="NOTES PAYABLE, LONG-TERM DEBT_2" sheetId="82" state="visible" r:id="rId82"/>
    <sheet xmlns:r="http://schemas.openxmlformats.org/officeDocument/2006/relationships" name="NOTES PAYABLE, LONG-TERM DEBT_3" sheetId="83" state="visible" r:id="rId83"/>
    <sheet xmlns:r="http://schemas.openxmlformats.org/officeDocument/2006/relationships" name="NOTES PAYABLE, LONG-TERM DEBT_4" sheetId="84" state="visible" r:id="rId84"/>
    <sheet xmlns:r="http://schemas.openxmlformats.org/officeDocument/2006/relationships" name="NOTES PAYABLE, LONG-TERM DEBT_5"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COMMITMENTS AND CONTINGENT LI_5" sheetId="88" state="visible" r:id="rId88"/>
    <sheet xmlns:r="http://schemas.openxmlformats.org/officeDocument/2006/relationships" name="COMMITMENTS AND CONTINGENT LI_6" sheetId="89" state="visible" r:id="rId89"/>
    <sheet xmlns:r="http://schemas.openxmlformats.org/officeDocument/2006/relationships" name="COMMITMENTS AND CONTINGENT LI_7" sheetId="90" state="visible" r:id="rId90"/>
    <sheet xmlns:r="http://schemas.openxmlformats.org/officeDocument/2006/relationships" name="COMMITMENTS AND CONTINGENT LI_8" sheetId="91" state="visible" r:id="rId91"/>
    <sheet xmlns:r="http://schemas.openxmlformats.org/officeDocument/2006/relationships" name="COMMITMENTS AND CONTINGENT LI_9" sheetId="92" state="visible" r:id="rId92"/>
    <sheet xmlns:r="http://schemas.openxmlformats.org/officeDocument/2006/relationships" name="COMMITMENTS AND CONTINGENT L_10" sheetId="93" state="visible" r:id="rId93"/>
    <sheet xmlns:r="http://schemas.openxmlformats.org/officeDocument/2006/relationships" name="COMMITMENTS AND CONTINGENT L_11"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NONCONTROLLING INTERESTS - Summ" sheetId="97" state="visible" r:id="rId97"/>
    <sheet xmlns:r="http://schemas.openxmlformats.org/officeDocument/2006/relationships" name="PENSION PLANS AND OTHER POSTR_3" sheetId="98" state="visible" r:id="rId98"/>
    <sheet xmlns:r="http://schemas.openxmlformats.org/officeDocument/2006/relationships" name="STOCK-BASED COMPENSATION (Dow S" sheetId="99" state="visible" r:id="rId99"/>
    <sheet xmlns:r="http://schemas.openxmlformats.org/officeDocument/2006/relationships" name="STOCK-BASED COMPENSATION (DuPon" sheetId="100" state="visible" r:id="rId100"/>
    <sheet xmlns:r="http://schemas.openxmlformats.org/officeDocument/2006/relationships" name="FINANCIAL INSTRUMENTS (Summary " sheetId="101" state="visible" r:id="rId101"/>
    <sheet xmlns:r="http://schemas.openxmlformats.org/officeDocument/2006/relationships" name="FINANCIAL INSTRUMENTS (Derivati" sheetId="102" state="visible" r:id="rId102"/>
    <sheet xmlns:r="http://schemas.openxmlformats.org/officeDocument/2006/relationships" name="FINANCIAL INSTRUMENTS (Addition" sheetId="103" state="visible" r:id="rId103"/>
    <sheet xmlns:r="http://schemas.openxmlformats.org/officeDocument/2006/relationships" name="FAIR VALUE MEASUREMENTS - Summa" sheetId="104" state="visible" r:id="rId104"/>
    <sheet xmlns:r="http://schemas.openxmlformats.org/officeDocument/2006/relationships" name="FAIR VALUE MEASUREMENTS - Sum_2" sheetId="105" state="visible" r:id="rId105"/>
    <sheet xmlns:r="http://schemas.openxmlformats.org/officeDocument/2006/relationships" name="FAIR VALUE MEASUREMENTS FAIR VA" sheetId="106" state="visible" r:id="rId106"/>
    <sheet xmlns:r="http://schemas.openxmlformats.org/officeDocument/2006/relationships" name="VARIABLE INTEREST ENTITIES - As" sheetId="107" state="visible" r:id="rId107"/>
    <sheet xmlns:r="http://schemas.openxmlformats.org/officeDocument/2006/relationships" name="VARIABLE INTEREST ENTITIES - Ad" sheetId="108" state="visible" r:id="rId108"/>
    <sheet xmlns:r="http://schemas.openxmlformats.org/officeDocument/2006/relationships" name="SEGMENTS AND GEOGRAPHIC REGIO_3" sheetId="109" state="visible" r:id="rId109"/>
    <sheet xmlns:r="http://schemas.openxmlformats.org/officeDocument/2006/relationships" name="SEGMENTS AND GEOGRAPHIC REGIO_4" sheetId="110" state="visible" r:id="rId110"/>
    <sheet xmlns:r="http://schemas.openxmlformats.org/officeDocument/2006/relationships" name="SEGMENTS AND GEOGRAPHIC REGIO_5" sheetId="111" state="visible" r:id="rId111"/>
    <sheet xmlns:r="http://schemas.openxmlformats.org/officeDocument/2006/relationships" name="Uncategorized Items - dwdp-2018" sheetId="112" state="visible" r:id="rId112"/>
  </sheets>
  <definedNames/>
  <calcPr calcId="124519" fullCalcOnLoad="1"/>
</workbook>
</file>

<file path=xl/sharedStrings.xml><?xml version="1.0" encoding="utf-8"?>
<sst xmlns="http://schemas.openxmlformats.org/spreadsheetml/2006/main" uniqueCount="117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Entity Registrant Name</t>
  </si>
  <si>
    <t>DowDuPont Inc.</t>
  </si>
  <si>
    <t>Entity Central Index Key</t>
  </si>
  <si>
    <t>Current Fiscal Year End Date</t>
  </si>
  <si>
    <t>--12-31</t>
  </si>
  <si>
    <t>Document Fiscal Year Focus</t>
  </si>
  <si>
    <t>Document Fiscal Period Focus</t>
  </si>
  <si>
    <t>Q3</t>
  </si>
  <si>
    <t>Entity Filer Category</t>
  </si>
  <si>
    <t>Large Accelerated Filer</t>
  </si>
  <si>
    <t>Entity Common Stock, Share Outstanding</t>
  </si>
  <si>
    <t>Entity Small Business</t>
  </si>
  <si>
    <t>Entity Emerging Growth Company</t>
  </si>
  <si>
    <t>Consolidated Statements of Income - USD ($) shares in Millions, $ in Millions</t>
  </si>
  <si>
    <t>3 Months Ended</t>
  </si>
  <si>
    <t>Sep. 30, 2017</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of nonconsolidated affiliates</t>
  </si>
  <si>
    <t>Sundry income (expense) - net</t>
  </si>
  <si>
    <t>Interest expense and amortization of debt discount</t>
  </si>
  <si>
    <t>Income from continuing operations before income taxes</t>
  </si>
  <si>
    <t>Provision for income taxes on continuing operations</t>
  </si>
  <si>
    <t>Income from continuing operations, net of tax</t>
  </si>
  <si>
    <t>Loss from discontinued operations, net of tax</t>
  </si>
  <si>
    <t>Net income</t>
  </si>
  <si>
    <t>Net income attributable to noncontrolling interests</t>
  </si>
  <si>
    <t>Net income available for DowDuPont Inc. common stockholders</t>
  </si>
  <si>
    <t>Per common share data:</t>
  </si>
  <si>
    <t>Earnings per common share from continuing operations - basic (in dollars per share)</t>
  </si>
  <si>
    <t>Earnings per common share from discontinued operations - basic (in dollars per share)</t>
  </si>
  <si>
    <t>Net income attributable to common stockholders, basic (in dollars per share)</t>
  </si>
  <si>
    <t>Earnings per common share from continuing operations - diluted (in dollars per share)</t>
  </si>
  <si>
    <t>Earnings per common share from discontinued operations - diluted (in dollars per share)</t>
  </si>
  <si>
    <t>Net income attributable to common stockholders, diluted (in dollars per share)</t>
  </si>
  <si>
    <t>Dividends declared per share of common stock (in dollars per share)</t>
  </si>
  <si>
    <t>Weighted-average common shares outstanding - basic (in shares)</t>
  </si>
  <si>
    <t>Weighted-average common shares outstanding - diluted (in shares)</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DowDuPont Inc.</t>
  </si>
  <si>
    <t>Consolidated Balance Sheets - USD ($) $ in Millions</t>
  </si>
  <si>
    <t>Dec. 31, 2017</t>
  </si>
  <si>
    <t>Current Assets</t>
  </si>
  <si>
    <t>Cash and cash equivalents (variable interest entities restricted - 2018: $133; 2017: $107)</t>
  </si>
  <si>
    <t>Marketable securities</t>
  </si>
  <si>
    <t>Accounts and notes receivable:</t>
  </si>
  <si>
    <t>Trade (net of allowance for doubtful receivables - 2018: $168; 2017: $127)</t>
  </si>
  <si>
    <t>Other</t>
  </si>
  <si>
    <t>Inventories</t>
  </si>
  <si>
    <t>Other current assets</t>
  </si>
  <si>
    <t>Total current assets</t>
  </si>
  <si>
    <t>Investments</t>
  </si>
  <si>
    <t>Investment in nonconsolidated affiliates</t>
  </si>
  <si>
    <t>Other investments (investments carried at fair value - 2018: $1,874; 2017: $1,512)</t>
  </si>
  <si>
    <t>Noncurrent receivables</t>
  </si>
  <si>
    <t>Total investments</t>
  </si>
  <si>
    <t>Property</t>
  </si>
  <si>
    <t>Less accumulated depreciation</t>
  </si>
  <si>
    <t>Net property (variable interest entities restricted - 2018: $769; 2017: $907)</t>
  </si>
  <si>
    <t>Other Assets</t>
  </si>
  <si>
    <t>Goodwill</t>
  </si>
  <si>
    <t>Other intangible assets (net of accumulated amortization - 2018: $6,915; 2017: $5,550)</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8: $148; 2017: $249)</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authorized 5,000,000,000 shares of $0.01 par value each; issued 2018: 2,351,801,548 shares; 2017: 2,341,455,518 shares)</t>
  </si>
  <si>
    <t>Additional paid-in capital</t>
  </si>
  <si>
    <t>Retained earnings</t>
  </si>
  <si>
    <t>Accumulated other comprehensive loss</t>
  </si>
  <si>
    <t>Unearned ESOP shares</t>
  </si>
  <si>
    <t>Treasury stock at cost (2018: 57,760,794 shares; 2017: 14,123,049 shares)</t>
  </si>
  <si>
    <t>DowDuPont's stockholders' equity</t>
  </si>
  <si>
    <t>Noncontrolling interests</t>
  </si>
  <si>
    <t>Total equity</t>
  </si>
  <si>
    <t>Total Liabilities and Equity</t>
  </si>
  <si>
    <t>Consolidated Balance Sheets (Parentheticals) - USD ($) $ in Millions</t>
  </si>
  <si>
    <t>Trade (allowance for doubtful receivables)</t>
  </si>
  <si>
    <t>Other investments (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 (variable interest entities restricted)</t>
  </si>
  <si>
    <t>Pledged current assets</t>
  </si>
  <si>
    <t>Primary beneficiary | Net property (variable interest entities restricted</t>
  </si>
  <si>
    <t>Pledged noncurrent assets</t>
  </si>
  <si>
    <t>Primary beneficiary | Long term debt VIE</t>
  </si>
  <si>
    <t>Noncurrent Liabilities - nonrecourse</t>
  </si>
  <si>
    <t>Consolidated Statements of Cash Flows - USD ($) $ in Millions</t>
  </si>
  <si>
    <t>Operating Activities</t>
  </si>
  <si>
    <t>Adjustments to reconcile net income to net cash used for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Adjustment to gain on step acquisition of nonconsolidated affiliate</t>
  </si>
  <si>
    <t>Amortization of Merger-related inventory step-up</t>
  </si>
  <si>
    <t>Other net loss</t>
  </si>
  <si>
    <t>Accounts and notes receivable</t>
  </si>
  <si>
    <t>Accounts payable</t>
  </si>
  <si>
    <t>Other assets and liabilities, net</t>
  </si>
  <si>
    <t>Cash used for operating activities</t>
  </si>
  <si>
    <t>Investing Activities</t>
  </si>
  <si>
    <t>Investment in gas field developments</t>
  </si>
  <si>
    <t>Purchases of previously leased assets</t>
  </si>
  <si>
    <t>Proceeds from sales of property and businesses, net of cash divested</t>
  </si>
  <si>
    <t>Acquisitions of property and businesses, net of cash acquired</t>
  </si>
  <si>
    <t>Cash acquired in Merger transaction</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Proceeds from interests in trade accounts receivable conduits</t>
  </si>
  <si>
    <t>Other investing activities, net</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company stock</t>
  </si>
  <si>
    <t>Proceeds from sales of common stock</t>
  </si>
  <si>
    <t>Employee taxes paid for share-based payment arrangements</t>
  </si>
  <si>
    <t>Contingent payment for acquisition of businesses</t>
  </si>
  <si>
    <t>Distributions to noncontrolling interests</t>
  </si>
  <si>
    <t>Dividends paid to stockholders</t>
  </si>
  <si>
    <t>Other financing activities, net</t>
  </si>
  <si>
    <t>Cash used for financing activities</t>
  </si>
  <si>
    <t>Effect of exchange rate changes on cash, cash equivalents and restricted cash</t>
  </si>
  <si>
    <t>Cash reclassified as held for sale</t>
  </si>
  <si>
    <t>Increase (De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Consolidated Statements of Equity - USD ($) $ in Millions</t>
  </si>
  <si>
    <t>Total</t>
  </si>
  <si>
    <t>Common Stock</t>
  </si>
  <si>
    <t>Add'l Paid in Capital</t>
  </si>
  <si>
    <t>Retained Earnings</t>
  </si>
  <si>
    <t>Total Accum Other Comp Loss</t>
  </si>
  <si>
    <t>Unearned ESOP</t>
  </si>
  <si>
    <t>Treasury Stock</t>
  </si>
  <si>
    <t>Non-controlling Interests</t>
  </si>
  <si>
    <t>Beginning balance at Dec. 31, 2016</t>
  </si>
  <si>
    <t>Increase (Decrease) in Stockholders' Equity [Roll Forward]</t>
  </si>
  <si>
    <t>Other comprehensive loss</t>
  </si>
  <si>
    <t>Dividends</t>
  </si>
  <si>
    <t>Common stock issued/sold</t>
  </si>
  <si>
    <t>Stock-based compensation and allocation of ESOP shares</t>
  </si>
  <si>
    <t>Impact of noncontrolling interests</t>
  </si>
  <si>
    <t>Stock Issued During Period, Value, Acquisitions</t>
  </si>
  <si>
    <t>Ending balance at Sep. 30, 2017</t>
  </si>
  <si>
    <t>Beginning balance at Dec. 31, 2017</t>
  </si>
  <si>
    <t>Treasury stock purchases</t>
  </si>
  <si>
    <t>Ending balance at Sep. 30, 2018</t>
  </si>
  <si>
    <t>Consolidated Statements of Equity (Parentheticals) - $ / shares</t>
  </si>
  <si>
    <t>Statement of Stockholders' Equity [Abstract]</t>
  </si>
  <si>
    <t>Common stock dividends (in dollars per share)</t>
  </si>
  <si>
    <t>CONSOLIDATED FINANCIAL STATEMENTS</t>
  </si>
  <si>
    <t>Accounting Policies [Abstract]</t>
  </si>
  <si>
    <t>SUMMARY OF SIGNIFICANT ACCOUNTING POLICIES</t>
  </si>
  <si>
    <t>Basis of Presentation Effective August 31, 2017, pursuant to the merger of equals transactions contemplated by the Agreement and Plan of Merger, dated as of December 11, 2015, as amended on March 31, 2017 ("Merger Agreement"), The Dow Chemical Company ("Dow") and E. I. du Pont de Nemours and Company ("DuPont") each merged with subsidiaries of DowDuPont Inc. ("DowDuPont" or the "Company") and, as a result, Dow and DuPont became subsidiaries of DowDuPont (the "Merger"). Prior to the Merger, DowDuPont did not conduct any business activities other than those required for its formation and matters contemplated by the Merger Agreement. Dow was determined to be the accounting acquirer in the Merger. As a result, the historical financial statements of Dow for periods prior to the Merger are considered to be the historical financial statements of DowDuPont. The unaudited interim consolidated financial statements of DowDuPont and its subsidiaries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Results from interim periods should not be considered indicative of results for the full year. These statements should be read in conjunction with the audited consolidated financial statements and notes thereto included in the Company’s Annual Report on Form 10-K for the year ended December 31, 2017. Except as otherwise indicated by the context, the term "Dow" includes Dow and its consolidated subsidiaries, "DuPont" includes DuPont and its consolidated subsidiaries, "Union Carbide" means Union Carbide Corporation, a wholly owned subsidiary of Dow, and "Dow Silicones" means Dow Silicones Corporation (formerly known as Dow Corning Corporation, which changed its name effective as of February 1, 2018), a wholly owned subsidiary of Dow. Changes to Prior Period Consolidated Financial Statements In the first quarter of 2018, the Company adopted new accounting standards that required retrospective application. The Company updated the consolidated statements of income as a result of adopting Accounting Standards Update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on the ASUs. In the third quarter of 2018, the U.S. Securities and Exchange Commission's ("SEC") Office of the Chief Accountant provided additional guidance related to ASU 2016-15 that indicated an entity must evaluate daily transaction activity to calculate the value of cash received from beneficial interests in conduits, resulting in additional updates to the consolidated statements of cash flows. Changes to the consolidated financial statements as a result of the retrospective application of the new accounting standards are summarized as follows: Summary of Changes to the Consolidated Statements of Income Three Months Ended Sep 30, 2017 Nine Months Ended Sep 30, 2017 In millions As Filed Updated 1 As Filed Updated 1 Cost of sales $ 12,170 $ 12,186 $ 33,130 $ 33,141 Research and development expenses $ 522 $ 528 $ 1,343 $ 1,355 Selling, general and administrative expenses $ 990 $ 1,001 $ 2,468 $ 2,480 Sundry income (expense) - net $ 361 $ 394 $ 237 $ 272 1. Reflects changes resulting from the adoption of ASU 2017-07. See Note 2 for additional information. Summary of Changes to the Consolidated Statements of Cash Flows Nine Months Ended Sep 30, 2017 In millions As Filed Updated 1 Operating Activities Proceeds from interests in trade accounts receivable conduits $ 939 $ — Accounts and notes receivable $ (2,154 ) $ (8,204 ) Other assets and liabilities, net $ (741 ) $ (743 ) Cash provided by (used for) operating activities $ 4,469 $ (2,522 ) Investing Activities Payment into escrow account $ (130 ) $ — Distribution from escrow account $ 130 $ — Acquisitions of property and businesses, net of cash acquired $ (28 ) $ 3 Proceeds from interests in trade accounts receivable conduits $ — $ 6,989 Cash provided by investing activities $ 3,134 $ 10,154 Financing Activities Contingent payment for acquisition of businesses $ — $ (31 ) Cash used for financing activities $ (1,279 ) $ (1,310 ) Summary Increase in cash, cash equivalents and restricted cash $ 6,541 $ 6,539 Cash, cash equivalents and restricted cash at beginning of period $ 6,607 $ 6,624 Cash, cash equivalents and restricted cash at end of period $ 13,148 $ 13,163 1. Reflects the adoption of ASU 2016-15 and ASU 2016-18. See Note 2 for additional information. In connection with the review and implementation of ASU 2016-15, the Company also changed the prior year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Opening Balance Sheet Impact of Accounting Standards Adoption In the first quarter of 2018, the Company adopted ASU 2014-09, "Revenue from Contracts with Customers (Topic 606)" and the associated ASUs (collectively, "Topic 606"), ASU 2016-01, "Financial Instruments - Overall (Subtopic 825-10): Recognition and Measurement of Financial Assets and Financial Liabilities" and ASU 2016-16, "Income Taxes (Topic 740): Intra-Entity Transfers of Assets Other Than Inventory." See Note 2 for additional information on these ASUs. 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Accounts and notes receivable - Trade $ 11,314 $ 87 $ — $ — $ 11,401 Accounts and notes receivable - Other $ 5,579 $ (8 ) $ — $ — $ 5,571 Inventories $ 16,992 $ (64 ) $ — $ — $ 16,928 Other current assets $ 1,614 $ 130 $ — $ 31 $ 1,775 Total current assets $ 49,893 $ 145 $ — $ 31 $ 50,069 Deferred income tax assets $ 1,869 $ 26 $ — $ 10 $ 1,905 Deferred charges and other assets $ 2,774 $ 43 $ — $ — $ 2,817 Total other assets $ 97,444 $ 69 $ — $ 10 $ 97,523 Total Assets $ 192,164 $ 214 $ — $ 41 $ 192,419 Liabilities Accounts payable - Trade $ 9,134 $ (3 ) $ — $ — $ 9,131 Accounts payable - Other $ 3,727 $ 10 $ — $ — $ 3,737 Income taxes payable $ 843 $ (2 ) $ — $ — $ 841 Accrued and other current liabilities $ 8,409 $ 171 $ — $ — $ 8,580 Total current liabilities $ 26,128 $ 176 $ — $ — $ 26,304 Deferred income tax liabilities $ 6,266 $ 3 $ — $ — $ 6,269 Other noncurrent obligations $ 7,969 $ 117 $ — $ — $ 8,086 Total other noncurrent liabilities $ 34,053 $ 120 $ — $ — $ 34,173 Stockholders' Equity Retained earnings $ 29,211 $ (82 ) $ (20 ) $ 41 $ 29,150 Accumulated other comprehensive loss $ (8,972 ) $ — $ 20 $ — $ (8,952 ) DowDuPont's stockholders' equity $ 100,330 $ (82 ) $ — $ 41 $ 100,289 Total equity $ 101,927 $ (82 ) $ — $ 41 $ 101,886 Total Liabilities and Equity $ 192,164 $ 214 $ — $ 41 $ 192,419 The most significant changes as a result of adopting Topic 606 relate to the reclassification of the Company's return assets and refund liabilities in the Agriculture segment in the consolidated balance sheets. Under previous guidance, the Company accrued the amount of expected product returns as a reduction of "Accounts and notes receivable - Trade" with the value associated with the expected returns recorded in "Inventories" in the consolidated balance sheets. Under Topic 606, the Company now records the amount of expected product returns as refund liabilities, included in "Accrued and other current liabilities" and the products expected to be recovered as return assets, included in "Other current assets" in the consolidated balance sheets. The reclassifications of return assets and refund liabilities were $61 million and $119 million , respectively, at January 1, 2018. In addition, deferred revenu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In the second quarter of 2018, the Company early adopted ASU 2018-02, "Income Statement - Reporting Comprehensive Income (Topic 220): Reclassification of Certain Tax Effects from Accumulated Other Comprehensive Income." This standard was adopted on April 1, 2018, and resulted in a $1,057 million increase to retained earnings due to the reclassification from accumulated other comprehensive loss. The reclassification was primarily related to the change in the federal corporate tax rate and the effect of the Tax Cuts and Jobs Act of 2017 ("The Act") on the Company's pension plans, derivative instruments, available-for-sale securities and cumulative translation adjustments. This reclassification is reflected in the "Adoption of accounting standards" line in the consolidated statements of equity. See Note 2 for additional information. Current Period Impact of Topic 606 The following table summarizes the effects of adopting Topic 606 on the Company's consolidated balance sheets, which was applied prospectively to contracts not completed at January 1, 2018. The effects of adopting Topic 606 did not have a material impact on the consolidated statements of income and the consolidated statements of cash flows. Summary of Impacts to the Consolidated Balance Sheets As Reported at Sep 30, 2018 Adjustments Balance at Sep 30, 2018 Excluding Adoption of Topic 606 In millions Assets Accounts and notes receivable - Trade $ 14,542 $ (51 ) $ 14,491 Accounts and notes receivable - Other $ 5,006 $ 29 $ 5,035 Inventories $ 16,441 $ 12 $ 16,453 Other current assets $ 2,107 $ (77 ) $ 2,030 Total current assets $ 45,405 $ (87 ) $ 45,318 Deferred income tax assets $ 1,642 $ (30 ) $ 1,612 Deferred charges and other assets $ 2,836 $ (43 ) $ 2,793 Total other assets $ 95,348 $ (73 ) $ 95,275 Total Assets $ 184,453 $ (160 ) $ 184,293 Liabilities Accounts payable - Other $ 4,321 $ (10 ) $ 4,311 Income taxes payable $ 701 $ 2 $ 703 Accrued and other current liabilities $ 6,152 $ (57 ) $ 6,095 Total current liabilities $ 27,680 $ (65 ) $ 27,615 Deferred income tax liabilities $ 5,908 $ (8 ) $ 5,900 Other noncurrent obligations $ 7,376 $ (134 ) $ 7,242 Total other noncurrent liabilities $ 29,736 $ (142 ) $ 29,594 Stockholders' Equity Retained earnings $ 30,933 $ 47 $ 30,980 DowDuPont's stockholders' equity $ 98,090 $ 47 $ 98,137 Total equity $ 99,744 $ 47 $ 99,791 Total Liabilities and Equity $ 184,453 $ (160 ) $ 184,293 Significant Accounting Policy Updates The Company's significant accounting policy for revenue was updated as a result of the adoption of Topic 606: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on revenue recognition. Revenue related to Dow's insurance operations includes third-party insurance premiums, which are earned over the terms of the related insurance policies and reinsurance contracts. As a result of the adoption of ASU 2018-02, the Company's significant accounting policy for income taxes was updated to indicate the Company uses the portfolio approach for releasing income tax effects from accumulated other comprehensive loss.</t>
  </si>
  <si>
    <t>RECENT ACCOUNTING GUIDANCE</t>
  </si>
  <si>
    <t>Accounting Changes and Error Corrections [Abstract]</t>
  </si>
  <si>
    <t>RECENT ACCOUNTING GUIDANCE Recently Adopted Accounting Guidance In the second quarter of 2018, the Company early adopted ASU 2017-12, "Derivatives and Hedging (Topic 815): Targeted Improvements to Accounting for Hedging Activities," which amends the hedge accounting recognition and presentation under Accounting Standards Codification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for which financial statements have not yet been issued. The Company's adoption of the new standard was applied prospectively at the beginning of the second quarter of 2018, with a reclassification of the stranded tax effects as a result of The Act from accumulated other comprehensive loss to retained earnings. See Note 1 for additional information.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inancial Accounting Standards Board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4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18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s 1 and 6 for additional information. In the first quarter of 2018, the Company adopt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was effective for fiscal years, and interim periods within those fiscal years, beginning after December 15, 2017, and should be applied prospectively. The Company will apply the new guidance to all applicable transactions after the adoption date.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for additional information. Accounting Guidance Issued But Not Adopted at September 30, 2018 In February 2016, the FASB issued ASU 2016-02, "Leases (Topic 842)," and associated ASUs for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cross-functional team in place to evaluate and implement the new guidance. The team continues to review existing lease arrangements and has engaged third parties to assist with the collection of lease data. The Company will elect the optional transition method that allows for a cumulative effect adjustment in the period of adoption, and prior periods will not be restated. The impact of applying other practical expedients and accounting policy elections has been evaluated and the Company is in the process of documenting the related decisions. The Company is currently implementing third-party software solutions in connection with the adoption of the ASU; however, these systems are still being modified to comply with the new guidance.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Company is working to quantify the impact and anticipates that the adoption of the new standard will result in a material increase in lease-related assets and liabilities in the consolidated balance sheets. The impact to the Company's consolidated statements of income and consolidated statements of cash flows is not expected to be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4, "Compensation - Retirement Benefits - Defined Benefit Plans - General (Subtopic 715-20): Disclosure Framework - Changes to the Disclosure Requirements for Defined Benefit Plans," which, as part of the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BUSINESS COMBINATIONS</t>
  </si>
  <si>
    <t>Business Combinations [Abstract]</t>
  </si>
  <si>
    <t>Business Combinations</t>
  </si>
  <si>
    <t>BUSINESS COMBINATIONS Merger of Equals of Dow and DuPont At the effective time of the Merger, each share of common stock, par value $2.50 per share, of Dow ("Dow Common Stock") (excluding any shares of Dow Common Stock that were held in treasury immediately prior to the effective time of the Merger, which were automatically canceled and retired for no consideration) was converted into the right to receive one fully paid and non-assessable share of common stock, par value $0.01 per share, of DowDuPont ("DowDuPont Common Stock"). Upon completion of the Merger, (i) each share of common stock, par value $0.30 per share, of DuPont (“DuPont Common Stock”) (excluding any shares of DuPont Common Stock that were held in treasury immediately prior to the effective time of the Merger, which were automatically canceled and retired for no consideration) was converted into the right to receive 1.2820 fully paid and non-assessable shares of DowDuPont Common Stock, in addition to cash in lieu of any fractional shares of DowDuPont Common Stock, and (ii) each share of DuPont Preferred Stock $4.50 Series and DuPont Preferred Stock $3.50 Series (collectively, the “DuPont Preferred Stock”) issued and outstanding immediately prior to the effective time of the Merger remains issued and outstanding and was unaffected by the Merger. As provided in the Merger Agreement, at the effective time of the Merger, Dow stock options and other equity awards were generally automatically converted into stock options and equity awards with respect to DowDuPont Common Stock and DuPont stock options and other equity awards, after giving effect to the exchange ratio, were converted into stock options and equity awards with respect to DowDuPont Common Stock, and otherwise generally on the same terms and conditions under the applicable plans and award agreements immediately prior to the effective time of the Merger. DowDuPont intends to pursue, subject to certain customary conditions, including, among others, the effectiveness of registration statements filed with the Securities and Exchange Commission and approval by the Board of Directors of DowDuPont, the separation of the combined Company's agriculture, materials science and specialty products businesses through one or more tax-efficient transactions ("Intended Business Separations"). Allocation of Purchase Price Based on an evaluation of the provisions of ASC 805, "Business Combinations" ("ASC 805"), Dow was determined to be the accounting acquirer in the Merger. DowDuPont has applied the acquisition method of accounting with respect to the assets and liabilities of DuPont, which have been measured at fair value as of the date of the Merger. DuPont's assets and liabilities were measured at estimated fair values at August 31, 2017, primarily using Level 3 inputs. Estimates of fair value represent management's best estimate and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t August 31, 2017, that were issued in exchange for DuPont shares, the cash value for fractional shares, and the portion of DuPont's share awards and share options earned at August 31, 2017. The following table summarizes the fair value of consideration exchanged as a result of the Merger: Merger Consideration In millions (except exchange ratio) DuPont Common Stock outstanding at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their respective fair value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inal fair value that was allocated to DuPont's assets and liabilities based upon fair values as determined by DowDuPont. The valuation process to determine the fair values is complete. For the nine months ended September 30, 2018, DowDuPont made measurement period adjustments to reflect facts and circumstances in existence as of the effective time of the Merger. These adjustments primarily included a $392 million increase in goodwill, a $257 million decrease in property, and a $150 million decrease in indefinite-lived trademarks, tradenames and customer-related assets. DuPont Assets Acquired and Liabilities Assumed on Aug 31, 2017 Final fair value In millions Fair Value of Assets Acquired Cash and cash equivalents $ 4,005 Marketable securities 2,849 Accounts and notes receivable - Trade 6,199 Accounts and notes receivable - Other 1,635 Inventories 8,805 Other current assets 420 Assets held for sale 3,732 Investment in nonconsolidated affiliates 1,596 Other investments 50 Noncurrent receivables 84 Property 11,684 Goodwill 45,497 Other intangible assets 27,071 Deferred income tax assets 279 Deferred charges and other assets 1,932 Total Assets $ 115,838 Fair Value of Liabilities Assumed Notes payable $ 4,046 Long-term debt due within one year 1,273 Accounts payable - Trade 2,346 Accounts payable - Other 952 Income taxes payable 261 Accrued and other current liabilities 3,517 Liabilities held for sale 125 Long-term debt 9,878 Deferred income tax liabilities 8,259 Pension and other postretirement benefits - noncurrent 8,056 Other noncurrent obligations 1,967 Total Liabilities $ 40,680 Noncontrolling interests 478 Net Assets (Consideration for the Merger) $ 74,680 The following table provides "Net sales" and "Loss from continuing operations before income taxes" of DuPont included in the Company's results for the period September 1 through September 30, 2017. Included in the results from DuPont was $40 million of "Restructuring and asset related charges - net" (see Note 5 for additional information), $360 million that was recognized in "Cost of sales" as inventory was sold related to the fair value step-up of inventories and $71 million of "Integration and separation costs." DuPont Results of Operations Sep 1 - In millions Sep 30, 2017 Net sales $ 1,734 Loss from continuing operations before income taxes $ (303 ) As a condition of the European Commission ("EC"), Chinese Ministry of Commerce, Brazilian Administrative Council for Economic Defense and the U.S. Department of Justice ("DOJ") approval of the Merger, Dow and DuPont were required to divest the following: Dow Merger Remedy - Divestiture of the Global Ethylene Acrylic Acid Copolymers and Ionomers Business On February 2, 2017, as a condition of regulatory approval of the Merger, Dow announced it would divest its global ethylene acrylic acid copolymers and ionomers business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the third quarter of 2017, the Company recognized a pretax gain of $227 million on the sale, included in "Sundry income (expense) - net" in the consolidated statements of income and related to the Packaging &amp; Specialty Plastics segment. Dow Merger Remedy - Divestiture of a Portion of Dow AgroSciences' Corn Seed Business On July 11, 2017, as a condition of regulatory approval of the Merger, Dow announced it entered into a definitive agreement with CITIC Agri Fund to sell a select portion of Dow AgroSciences' corn seed business in Brazil, part of the Agriculture segment, for a purchase price of $1.1 billion . The agreement included the sale of some seed processing plants and seed research centers, a copy of Dow AgroSciences' Brazilian corn germplasm bank, the MORGAN™ brand and a license for the use of the DOW SEMENTES™ brand for a certain period of time. The sale closed in the fourth quarter of 2017. The Company evaluated the divestiture of the EAA Business and determined it did not represent a strategic shift that had a major effect on the Company’s operations and financial results and did not qualify as an individually significant component of the Company. The divestiture of a portion of Dow AgroSciences' corn seed business did not qualify as a component of the Company. As a result, these divestitures were not reported as discontinued operations. DuPont Merger Remedy - Divested Ag Business DuPont was required to sell certain assets related to its Crop Protection business and research and development ("R&amp;D") organization, specifically DuPont’s Cereal Broadleaf Herbicides and Chewing Insecticides portfolios, including RYNAXYPYR®, CYAZYPYR®, and Indoxacarb as well as the crop protection R&amp;D pipeline and organization, excluding seed treatment, nematicides, and late-stage R&amp;D programs. On March 31, 2017, DuPont entered into a definitive agreement (the "FMC Transaction Agreement") with FMC Corporation ("FMC"). Under the FMC Transaction Agreement, FMC acquired the Crop Protection business and R&amp;D assets that DuPont was required to divest in order to obtain EC approval of the Merger as described above (the "Divested Ag Business"), and DuPont agreed to acquire certain assets relating to FMC’s Health and Nutrition segment, excluding its Omega-3 products, (the "H&amp;N Business") (collectively, the "FMC Transactions"). Earnings of the Divested Ag Business are included in “Loss from discontinued operations, net of tax" in periods subsequent to the Merger. The results of operations of DuPont's Divested Ag Business are presented as discontinued operations as summarized below, representing activity subsequent to the Merger: Results of Operations of DuPont's Divested Ag Business Three and Nine Months Ended Sep 30, 2017 1 In millions Net sales $ 116 Cost of sales 110 Research and development expenses 9 Selling, general and administrative expenses 2 29 Loss from discontinued operations before income taxes $ (32 ) Benefit from income taxes (12 ) Loss from discontinued operations, net of tax $ (20 ) 1. The Divested Ag Business was disposed of on November 1, 2017. 2. Includes $8 million of transaction costs associated with the disposal of the Divested Ag Business. Unaudited Supplemental Pro Forma Information The DowDuPont unaudited pro forma results presented below were prepared pursuant to the requirements of ASC 805, "Business Combinations" and give effect to the Merger as if it had been consummated on January 1, 2016. The pro forma results have been prepared for comparative purposes only and do not necessarily represent what the revenue or results of operations would have been had the Merger been completed on January 1, 2016. In addition, these results are not intended to be a projection of future operating results and do not reflect synergies that might be achieved by DowDuPont from the Merger. The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impacts), the alignment of accounting policies, and the elimination of transactions between Dow and DuPont. The fair value estimates reflected in the unaudited pro forma information are based on those used in the Current Report on Form 8‑K/A filed with the SEC on October 26, 2017, and subsequent measurement period adjustments are not reflected. Other adjustments are reflected in the pro forma results as follows: • For the nine months ended September 30, 2017, Dow and DuPont collectively incurred $66 million after tax ( $94 million pretax) of costs to prepare for and close the Merger. These Merger costs have been reflected within the results of operations in the pro forma results presented below as if they were incurred on January 1, 2016. The costs incurred related to integration and preparation for the Intended Business Separations are reflected in the pro forma results in the period in which they were incurred. • The Company incurred an after tax charge of $253 million ( $302 million pretax) in the third quarter of 2017 related to the fair value step-up of inventories acquired and sold, excluding the acquired inventory related to DuPont's Seed business. The 2017 pro forma results were adjusted to exclude this charge. • To align with seasonality, charges related to the fair value step-up of acquired inventory related to DuPont’s Seed business are reflected in the pro forma results based on actual quantity of units sold during those periods as if the fair value step-up of inventories had occurred on January 1, 2016. Accordingly, $35 million after tax ( $50 million pretax) and $273 million after tax ( $393 million pretax) of charges for the three and nine months ended September 30, 2017 are reflected in the pro forma results. • The 2017 pro forma results were adjusted to exclude a $170 million after tax charge incurred in September 2017 related to the impact of change in tax attributes. The unaudited pro forma results for all periods exclude the results of operations of the DuPont Divested Ag Business as this divestiture is reflected as discontinued operations. The Dow global EAA Business, through August 31, 2017, and a portion of Dow Agrosciences’ corn seed business divestitures are included in the results from continuing operations in the unaudited pro forma results presented below, for all periods presented, as these divestitures do not qualify for discontinued operations. DowDuPont Pro Forma Results of Operations Three Months Ended Nine Months Ended Sep 30, 2017 Sep 30, 2017 In millions Net sales $ 18,319 $ 59,620 Income from continuing operations, net of tax $ 762 $ 4,351 Earnings per common share from continuing operations - basic $ 0.31 $ 1.82 Earnings per common share from continuing operations - diluted $ 0.31 $ 1.80 Integration and Separation Costs Integration and separation costs have been and are expected to be significant in the future. The Company incurred "Integration and separation costs," reflected in "Income from continuing operations before income taxes" in the consolidated statements of income, of $666 million and $1,681 million for the three and nine months ended September 30, 2018, respectively, and $354 million and $599 million for the three and nine months ended September 30, 2017, respectively. These costs to date primarily consisted of financial advisory, information technology, legal, accounting, consulting, and other professional advisory fees associated with the preparation and execution of activities related to the Merger, post-merger integration and separation, and the ownership restructure of Dow Silicones. While the Company assumed that a certain level of expenses would be incurred, there are many factors that could affect the total amount or the timing of these expenses, and many of the expenses that will be incurred are, by their nature, difficult to estimate. H&amp;N Business On November 1, 2017, DuPont completed the FMC Transactions through the acquisition of the H&amp;N Business and the divestiture of the Divested Ag Business. The acquisition is being integrated into the Nutrition &amp; Biosciences segment to enhance the Company’s position as a leading provider of sustainable, bio-based food ingredients and allow for expanded capabilities in the pharma excipients space. DuPont accounted for the acquisition in accordance with ASC 805, which requires the assets acquired and liabilities assumed to be recognized on the balance sheet at their fair values as of the acquisition date. The preliminary fair value allocated to the assets acquired and liabilities assumed for the H&amp;N Business at November 1, 2017 was $1,970 million . The valuation process is currently in the process of being finalized as DuPont has reached the end of the measurement period on November 1, 2018. There are no material updates to the preliminary purchase accounting and purchase price allocation. For additional information regarding the acquisition of the H&amp;N Business, see Note 3 to the Consolidated Financial Statements in the Company’s Annual Report on Form 10-K for the year ended December 31, 2017.</t>
  </si>
  <si>
    <t>REVENUE</t>
  </si>
  <si>
    <t>Revenue from Contract with Customer [Abstract]</t>
  </si>
  <si>
    <t>Revenue from Contract with Customer [Text Block]</t>
  </si>
  <si>
    <t>REVENUE Revenue Recognition The majority of the Company's revenue is derived from product sales. In the three and nine months ended September 30, 2018 , 99 percent of the Company's sales related to product sales ( 98 percent in the three and nine months ended September 30, 2017 ). The remaining sales were primarily related to Dow's insurance operations and licensing of patents and technologies. As of January 1, 2018, the Company accounts for revenue in accordance with Topic 606, except for revenue from Dow's insurance operations, which is accounted for in accordance with Topic 944, "Financial Services - Insurance." Product Sales Product sales consist of sales of the Company's products to manufacturers, distributors and farme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 from product sales is recognized when the customer obtains control of the Company’s product, which occurs at a point in time, usually upon shipment, with payment terms typically in the range of 30 to 60 days after invoicing depending on business and geographic region, with the exception of the Agriculture segment, where payment terms are generally less than one year after invoicing. The Company has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the costs are accrued when the related revenue is recognized. Taxes collected from customers relating to product sales and remitted to governmental authorities are excluded from revenue. The Company has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to-date. As a result, the Company recognizes revenue based on the amount billable to the customer in accordance with the right to invoice practical expedient. The transaction price includes estimates for reductions in revenue from customer rebates and rights of return on product sales. These amounts are estimated based upon the most likely amount of consideration to which the customer will be entitled. The Company’s obligation for rights of return is limited primarily to the Agriculture segment.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to which it expects to be entitled to based on historical sales to the customer. For the remaining revenue from licensing arrangements, payments are typically received from the Company’s licensees based on billing schedules established in each contract. Revenue is recognized by the Company when the performance obligation is satisfied. Remaining Performance Obligations Remaining performance obligations represent the transaction price allocated to unsatisfied or partially unsatisfied performance obligations. At September 30, 2018 , the Company had remaining performance obligations related to material rights granted to customers for contract renewal options of $103 million and unfulfilled performance obligations for the licensing of technology of $227 million . The Company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and royalty payments that are deferred and recognized over the life of the contract, with remaining contract terms that range up to 22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segment and business or major product line and geographic region, as the Company believes it best depicts the nature, amount, timing and uncertainty of its revenue and cash flows. See details in the tables below: Net Trade Revenue by Segment and Business or Major Product Line 1 Three Months Ended Sep 30, 2018 Nine Months Ended Sep 30, 2018 In millions Crop Protection $ 1,366 $ 4,714 Seed 580 6,770 Agriculture $ 1,946 $ 11,484 Coatings &amp; Performance Monomers $ 1,029 $ 3,054 Consumer Solutions 1,447 4,325 Performance Materials &amp; Coatings $ 2,476 $ 7,379 Industrial Solutions $ 1,211 $ 3,562 Polyurethanes &amp; CAV 2,607 7,849 Other 3 10 Industrial Intermediates &amp; Infrastructure $ 3,821 $ 11,421 Hydrocarbons &amp; Energy $ 1,983 $ 5,636 Packaging and Specialty Plastics 4,136 12,592 Packaging &amp; Specialty Plastics $ 6,119 $ 18,228 Advanced Printing $ 129 $ 387 Display &amp; Other Technologies 88 230 Interconnect Solutions 313 892 Photovoltaic &amp; Advanced Materials 255 826 Semiconductor Technologies 410 1,216 Electronics &amp; Imaging $ 1,195 $ 3,551 Industrial Biosciences $ 533 $ 1,635 Nutrition &amp; Health 1,145 3,538 Nutrition &amp; Biosciences $ 1,678 $ 5,173 Engineering Polymers $ 699 $ 2,066 Performance Resins 450 1,287 Performance Solutions 259 948 Transportation &amp; Advanced Polymers $ 1,408 $ 4,301 Aramids $ 399 $ 1,190 Construction 433 1,253 TYVEK® Enterprise 298 906 Water Solutions 272 763 Safety &amp; Construction $ 1,402 $ 4,112 Corporate $ 78 $ 229 Total $ 20,123 $ 65,878 1. Beginning in the third quarter of 2018, DowDuPont realigned certain global businesses and product lines in preparation for the Intended Business Separations. These changes have been retrospectively reflected in the results presented. See Note 21 for additional information. Net Trade Revenue by Geographic Region Three Months Ended Nine Months Ended In millions U.S. &amp; Canada $ 6,838 $ 25,199 EMEA 1 5,687 18,900 Asia Pacific 5,096 15,284 Latin America 2,502 6,495 Total $ 20,123 $ 65,878 1. Europe, Middle East and Afric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in the Agriculture segment for contracts with customers where the Company receives advance payments for product to be delivered in future periods. "Contract liabilities - noncurrent" includes advance payment for product that the Company has received from customers related to long-term supply agreements and royalty payments that are deferred and recognized over the life of the contract. The Company classifies deferred revenue as current (12 months or less) or noncurrent based on the timing of when the Company expects to recognize revenue. Revenue recognized in the first nine months of 2018 from amounts included in contract liabilities at the beginning of the period was approximately $2.1 billion . The decrease in deferred revenue from December 31, 2017 to September 30, 2018 was primarily due to the timing of seed deliveries to customers for the growing season in U.S. &amp; Canada in the Agriculture segment. In the first nine months of 2018,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Sep 30, 2018 Topic 606 Adjustments Jan 1, 2018 Dec 31, 2017 In millions Accounts and notes receivable - Trade $ 14,542 $ 87 $ 11,314 Contract assets - current 1 $ 82 $ 58 $ — Contract assets - noncurrent 2 $ 47 $ 43 $ — Contract liabilities - current 3 $ 499 $ 52 $ 2,131 Contract liabilities - noncurrent 4 $ 1,449 $ 117 $ 1,413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t>
  </si>
  <si>
    <t>Restructuring and Related Activities [Abstract]</t>
  </si>
  <si>
    <t>RESTRUCTURING AND ASSET RELATED CHARGES</t>
  </si>
  <si>
    <t>RESTRUCTURING AND ASSET RELATED CHARGES - NET DowDuPont Cost Synergy Program In September and November 2017, DowDuPont approved post-merger restructuring actions under the DowDuPont Cost Synergy Program (the “Synergy Program”), adopted by the DowDuPont Board of Directors. The plan is designed to integrate and optimize the organization following the Merger and in preparation for the Intended Business Separations. Based on all actions approved to date under the Synergy Program, the Company expects to record total pretax restructuring charges of approximately $2 billion , comprised of approximately $875 million to $975 million of severance and related benefit costs; $400 million to $615 million of asset write-downs and write-offs; and $400 million to $450 million of costs associated with exit and disposal activities. As a result of these actions, the Company recorded pretax restructuring charges of $179 million for the three and nine months ended September 30, 2017, comprised of severance and related benefit costs. For the three months ended September 30, 2018, the Company recorded pretax restructuring charges of $162 million , consisting of severance and related benefit costs of $67 million , asset write-downs and write-offs of $86 million and costs associated with exit and disposal activities of $9 million . For the nine months ended September 30, 2018, the Company recorded pretax restructuring charges of $604 million , consisting of severance and related benefit costs of $361 million , asset write-downs and write-offs of $167 million and costs associated with exit and disposal activities of $76 million . The impact of these charges is shown as "Restructuring and asset related charges - net" in the consolidated statements of income. The Company expects to record additional restructuring charges in 2018 and 2019 and expects the Synergy Program to be completed by the end of 2019. The Company recorded pretax restructuring charges of $1,478 million inception-to-date under the Synergy Program, consisting of severance and related benefit costs of $871 million , asset write-downs and write-offs of $457 million and costs associated with exit and disposal activities of $150 million . The following table summarizes the activities related to the Synergy Program. At September 30, 2018, $507 million was included in "Accrued and other current liabilities" ( $377 million at December 31, 2017 ) and $81 million was included in "Other noncurrent obligations" ( $133 million at December 31, 2017 ) in the consolidated balance sheets. Synergy Program Severance and Related Benefit Costs Asset Write-downs and Write-offs Costs Associated with Exit and Disposal Activities Total In millions 2017 restructuring charges $ 510 $ 290 $ 74 $ 874 Charges against the reserve — (290 ) — (290 ) Non-cash compensation (7 ) — — (7 ) Cash payments (64 ) — (3 ) (67 ) Reserve balance at Dec 31, 2017 $ 439 $ — $ 71 $ 510 2018 restructuring charges 1 361 167 76 604 Charges against the reserve — (167 ) — (167 ) Cash payments (289 ) — (68 ) (357 ) Net translation adjustment (2 ) — — (2 ) Reserve balance at Sep 30, 2018 $ 509 $ — $ 79 $ 588 1. Included in "Restructuring and asset related charges - net" in the consolidated statements of income. Restructuring charges recorded for severance and related benefit costs were related to Corporate. The Company recorded restructuring charges for asset write-downs and write-offs for the three months ended September 30, 2018, of $86 million , related to Agriculture ( $80 million ), Packaging &amp; Specialty Plastics ( $4 million ) and Safety &amp; Construction ( $2 million ). The Company recorded restructuring charges for asset write-downs and write-offs for the nine months ended September 30, 2018, of $167 million , related to Agriculture ( $138 million ), Safety &amp; Construction ( $5 million ), Packaging &amp; Specialty Plastics ( $4 million ), Electronics &amp; Imaging ( $2 million ) and Corporate ( $18 million ). The restructuring charges for asset write-downs and write-offs aligned with Agriculture for the three and nine months ended September 30, 2018, related primarily to the consolidation or shutdown of manufacturing, R&amp;D and other non-manufacturing facilities and the write-down of inventory. The Company recorded restructuring charges of $9 million for costs associated with exit and disposal activities for the three months ended September 30, 2018 related to Agriculture ( $8 million ) and Corporate ( $1 million ). The Company recorded restructuring charges of $76 million for costs associated with exit and disposal activities for the nine months ended September 30, 2018 related to Agriculture (charge of $45 million ), Industrial Intermediates &amp; Infrastructure (charge of $11 million ), Packaging &amp; Specialty Plastics (charge of $3 million ), Transportation &amp; Advanced Polymers (benefit of $1 million ), Safety &amp; Construction (charge of $16 million ) and Corporate (charge of $2 million ).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Restructuring Plans Initiated Prior to Merger Dow 2016 Restructuring Plan The 2016 restructuring activities were substantially complete at June 30, 2018, with remaining liabilities for severance and related benefit costs and costs associated with exit and disposal activities to be settled over time. Asset Impairments During the three months ended September 30, 2018, the Company recognized an $85 million pretax impairment charge in “Restructuring and asset related charges - net” in the consolidated statements of income related to certain in-process research and development (“IPR&amp;D") assets within the Agriculture segment. In addition, based on updated projections for the Company’s equity method investments in joint ventures in China related to the Agriculture segment, management determined the fair value of the equity method investments is below the carrying value and has no expectation the fair value will recover due to the continuing unfavorable regulatory environment, including lack of intellectual property protection, uncertain product registration timing and limited freedom to operate. As a result, management concluded the impairment is other than temporary and recorded an impairment charge of $41 million in “Restructuring and asset related charges - net” in the consolidated statements of income. See Notes 10 and 19 for additional information.</t>
  </si>
  <si>
    <t>SUPPLEMENTARY INFORMATION</t>
  </si>
  <si>
    <t>Organization, Consolidation and Presentation of Financial Statements [Abstract]</t>
  </si>
  <si>
    <t>SUPPLEMENTARY INFORMATION The Company uses "Sundry income (expense) – net" to record a variety of income and expense items such as foreign currency exchange gains and losses, interest income, dividends from investments, gains and losses on sales of investments and assets, non-operating pension and other postretirement benefit plan credits or costs, and certain litigation matters. For the three months ended September 30, 2018 , "Sundry income (expense) - net" was income of $47 million (income of $394 million for the three months ended September 30, 2017 ). For the nine months ended September 30, 2018 , "Sundry income (expense) - net" was income of $340 million (income of $272 million for the nine months ended September 30, 2017 ). The following table provides the most significant transactions recorded in "Sundry income (expense) - net" for the three and nine months ended September 30, 2018 and 2017: Sundry Income (Expense) - Net Three Months Ended Nine Months Ended In millions Sep 30, 2018 Sep 30, 2017 Sep 30, 2018 Sep 30, 2017 Non-operating pension and other postretirement benefit plan net credit 1 $ 109 $ 34 $ 332 $ 36 Interest income $ 38 $ 39 $ 144 $ 86 Gain (loss) on sales of other assets and investments 2 $ (3 ) $ 11 $ 66 $ 148 Adjustments related to Dow Silicones ownership restructure $ (6 ) $ — $ (47 ) $ — Foreign exchange gains (losses), net 3 $ (103 ) $ 72 $ (308 ) $ 16 Gain on divestiture of Dow's EAA Business 4 $ — $ 227 $ — $ 227 Gain related to Nova patent infringement award 5 $ — $ — $ — $ 137 Loss related to Dow's Bayer CropScience arbitration matter 5 $ — $ — $ — $ (469 ) 1. Presented in accordance with newly implemented ASU 2017-07. See Notes 1 and 2 for additional information. 2. Includes a $20 million gain in the first quarter of 2018 related to Dow's sale of its equity interest in MEGlobal. 3. Includes a $50 million foreign exchange loss in the first quarter of 2018 related to adjustments to DuPont's foreign currency exchange contracts as a result of U.S. tax reform. 4. See Note 3 for additional information. 5. See Note 13 for additional information. Accounts and Notes Receivable - Trade “Accounts and notes receivable - Trade” in the consolidated balance sheets was $14,542 million at September 30, 2018 and $11,314 million at December 31, 2017 . Notes receivable, which is a component of “Accounts and notes receivable - Trade," was $1,735 million at September 30, 2018 and $309 million at December 31, 2017 . The increase was primarily due to normal seasonality in the sales and cash collections cycle in the Agriculture segment. No other components of “Accounts and notes receivable - Trade” were more than 10 percent of the total of “Accounts and notes receivable - Trade." Accrued and Other Current Liabilities "Accrued and other current liabilities" in the consolidated balance sheets were $6,152 million at September 30, 2018 and $8,409 million at December 31, 2017 . Accrued payroll, which is a component of "Accrued and other current liabilities," was $1,563 million at September 30, 2018 and $1,931 million at December 31, 2017 . No other components of "Accrued and other current liabilities" were more than 5 percent of total current liabilities. Cash, Cash Equivalents and Restricted Cash The Company is required to set aside funds for various activities that arise in the normal course of business including, but not limited to, insurance contracts, legal matters and other agreements. These funds typically have legal restrictions associated with them and are deposited in an escrow account or held in a separately identifiable account by the Company. At September 30, 2018, the Company had restricted cash of $537 million ( $577 million at December 31, 2017). DuPont entered into a trust agreement in 2013 (as amended and restated in 2017), establishing and requiring DuPont to fund a trust (the "Trust") for cash obligations under certain non-qualified benefit and deferred compensation plans upon a change in control event as defined in the Trust agreement. Under the Trust agreement, the consummation of the Merger was a change in control event. At September 30, 2018, $506 million of the restricted cash balance was related to the Trust ( $558 million at December 31, 2017).</t>
  </si>
  <si>
    <t>INCOME TAXES</t>
  </si>
  <si>
    <t>Income Tax Disclosure [Abstract]</t>
  </si>
  <si>
    <t>INCOME TAXES On December 22, 2017, The Act was enacted. The Act reduces the U.S. federal corporate income tax rate from 35 percent to 21 percent, requires companies to pay a one-time transition tax on earnings of foreign subsidiaries that were previously tax deferred, creates new provisions related to foreign sourced earnings, eliminates the domestic manufacturing deduction and moves towards a territorial system. At September 30, 2018 , the Company has not completed its accounting for the tax effects of The Act; however, as described below, the Company has made a reasonable estimate of the effects on its existing deferred tax balances and the one-time transition tax. In accordance with Staff Accounting Bulletin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by U.S. regulatory and standard-setting bodies. • As a result of The Act, the Company remeasured its U.S. federal deferred tax assets and liabilities based on the rates at which they are expected to reverse in the future, which is generally 21 percent . However, the Company is still analyzing certain aspects of The Act and refining its calculations. In the three and nine months ended September 30, 2018 , benefits of $127 million and $103 million , respectively, were recorded to “Provision for income taxes on continuing operations" in the consolidated statements of income to adjust the provisional amount related to the remeasurement of the Company's deferred tax balance, resulting in a net benefit of $2,769 million since the enactment of The Act. Of the benefit recorded in the three months ended September 30, 2018, $154 million relates to Dow's and DuPont's discretionary pension contributions in 2018, which were deducted on 2017 tax returns. • The Act requires a mandatory deemed repatriation of post-1986 undistributed foreign earnings and profits (“E&amp;P”), which results in a one-time transition tax. The Company has not yet completed its calculation of the total post-1986 foreign E&amp;P for its foreign subsidiaries as E&amp;P will not be finalized until the fourth quarter of 2018, after the federal income tax return is filed. The Company recorded a charge of $11 million for the three and nine months ended September 30, 2018 to "Provision for income taxes on continuing operations." To date, the Company has recorded a cumulative provisional charge of $1,591 million with respect to the one-time transition tax. • In the nine months ended September 30, 2018 , the Company recorded an indirect impact of The Act related to prepaid tax on the intercompany sale of inventory. The amount recorded related to the inventory was a $54 million charge to "Provision for income taxes on continuing operations." • For tax years beginning after December 31, 2017, The Act introduced new provisions for U.S. taxation of certain global intangible low-taxed income (“GILTI”). The Company is evaluating the policy election on whether the additional liability will be recorded in the period in which it is incurred or recognized for the basis differences that would be expected to reverse in future years. During the three months ended September 30, 2018 , it was determined that a full valuation allowance against the net deferred tax asset position of a DuPont legal entity in Brazil was required. This determination was based on a change in judgment about the realizability of the deferred tax asset due to revised cash flow projections reflecting expected declines in the sales and profitability associated with the Agriculture segment. As a result, the Company recognized a tax charge of $75 million in the three and nine months ended September 30, 2018 . During the three and nine months ended September 30, 2018, the Company recognized a tax charge of $27 million associated with the reduction of a tax benefit recorded in 2017 due to DuPont's decision to deduct its third quarter 2018 principal U.S. pension plan discretionary contribution on its 2017 consolidated U.S. tax return. During the three and nine months ended September 30, 2018, the Company recognized a tax charge of $26 million related to an internal entity restructuring associated with the Intended Business Separations. During 2018, the Company has and expects to continue repatriating certain funds from its foreign subsidiaries that are not needed to finance local operations or separation activities. During the three and nine months ended September 30, 2018, the Company recorded a tax charge of $61 million associated with these repatriation activities to "Provision for income taxes on continuing operations." As a result of the Merger and subsequent change in ownership, certain net operating loss carryforwards available for Dow's consolidated German tax group were derecognized. In addition, the sale of stock between two Dow consolidated subsidiaries in 2014 created a gain that was initially deferred for tax purposes. This deferred gain became taxable as a result of activities executed in anticipation of the Intended Business Separations. As a result, in the third quarter of 2017, the Company decreased “Deferred income tax assets” in the consolidated balance sheets and recorded a charge to “Provision for income taxes on continuing operations” of $267 million .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EARNINGS PER SHARE CALCULATIONS</t>
  </si>
  <si>
    <t>Earnings Per Share [Abstract]</t>
  </si>
  <si>
    <t>EARNINGS PER SHARE CALCULATIONS The following tables provide earnings per share calculations for the three and nine months ended September 30, 2018 and 2017 : Net Income for Earnings Per Share Calculations - Basic Three Months Ended Nine Months Ended In millions Sep 30, 2018 Sep 30, 2017 Sep 30, 2018 Sep 30, 2017 Income from continuing operations, net of tax $ 535 $ 554 $ 3,491 $ 2,828 Net income attributable to noncontrolling interests (38 ) (20 ) (117 ) (85 ) Net income attributable to participating securities 1 (2 ) (3 ) (15 ) (13 ) Income from continuing operations attributable to common stockholders $ 495 $ 531 $ 3,359 $ 2,730 Loss from discontinued operations, net of tax — (20 ) (5 ) (20 ) Net income attributable to common stockholders $ 495 $ 511 $ 3,354 $ 2,710 Earnings Per Share Calculations - Basic Three Months Ended Nine Months Ended Sep 30, 2018 Sep 30, 2017 Sep 30, 2018 Sep 30, 2017 Dollars per share Income from continuing operations attributable to common stockholders $ 0.22 $ 0.33 $ 1.45 $ 2.05 Loss from discontinued operations, net of tax — (0.01 ) — (0.01 ) Net income attributable to common stockholders $ 0.22 $ 0.32 $ 1.45 $ 2.04 Net Income for Earnings Per Share Calculations - Diluted Three Months Ended Nine Months Ended Sep 30, 2018 Sep 30, 2017 Sep 30, 2018 Sep 30, 2017 In millions Income from continuing operations, net of tax $ 535 $ 554 $ 3,491 $ 2,828 Net income attributable to noncontrolling interests (38 ) (20 ) (117 ) (85 ) Net income attributable to participating securities 1 (2 ) (3 ) (15 ) (13 ) Income from continuing operations attributable to common stockholders $ 495 $ 531 $ 3,359 $ 2,730 Loss from discontinued operations, net of tax — (20 ) (5 ) (20 ) Net income attributable to common stockholders $ 495 $ 511 $ 3,354 $ 2,710 Earnings Per Share Calculations - Diluted Three Months Ended Nine Months Ended Sep 30, 2018 Sep 30, 2017 Sep 30, 2018 Sep 30, 2017 Dollars per share Income from continuing operations attributable to common stockholders $ 0.21 $ 0.33 $ 1.44 $ 2.02 Loss from discontinued operations, net of tax — (0.01 ) — (0.01 ) Net income attributable to common stockholders $ 0.21 $ 0.32 $ 1.44 $ 2.01 Share Count Information Three Months Ended Nine Months Ended Sep 30, 2018 Sep 30, 2017 Sep 30, 2018 Sep 30, 2017 Shares in millions Weighted-average common shares - basic 2 2,296.2 1,577.8 2,307.3 1,330.7 Plus dilutive effect of equity compensation plans 2 15.1 17.5 15.8 18.1 Weighted-average common shares - diluted 2 2,311.3 1,595.3 2,323.1 1,348.8 Stock options and restricted stock units excluded from EPS calculations 3 9.6 2.2 8.2 1.8 1. Dow restricted stock units (formerly termed deferred stock) are considered participating securities due to Dow's practice of paying dividend equivalents on unvested shares. 2. As a result of the Merger, the share amounts for the three and nine months ended September 30, 2017, reflect a weighted averaging effect of Dow shares outstanding prior to August 31, 2017 and DowDuPont shares outstanding on and after August 31, 2017. 3. These outstanding options to purchase shares of common stock and restricted stock units were excluded from the calculation of diluted earnings per share because the effect of including them would have been antidilutive.</t>
  </si>
  <si>
    <t>INVENTORIES</t>
  </si>
  <si>
    <t>Inventory Disclosure [Abstract]</t>
  </si>
  <si>
    <t>INVENTORIES The following table provides a breakdown of inventories: Inventories Sep 30, 2018 Dec 31, 2017 In millions Finished goods $ 9,535 $ 9,701 Work in process 4,194 4,512 Raw materials 1,560 1,267 Supplies 1,198 1,296 Total $ 16,487 $ 16,776 Adjustment of inventories to a LIFO basis (46 ) 216 Total inventories $ 16,441 $ 16,992</t>
  </si>
  <si>
    <t>GOODWILL AND OTHER INTANGIBLE ASSETS</t>
  </si>
  <si>
    <t>Goodwill and Intangible Assets Disclosure [Abstract]</t>
  </si>
  <si>
    <t>GOODWILL AND OTHER INTANGIBLE ASSETS The following table reflects the carrying amounts of goodwill by reportable segment: Goodwill Agri-culture Perf. Materials &amp; Coatings Ind. Interm. &amp; Infrast. Pack. &amp; Spec. Plastics Elect. &amp; Imaging Nutrition &amp; Biosciences Transp. &amp; Adv. Polymers Safety &amp; Const. Total In millions Net goodwill at Dec 31, 2017 1 $ 14,873 $ 3,689 $ 1,101 $ 5,044 $ 8,175 $ 13,180 $ 6,870 $ 6,595 $ 59,527 Measurement period adjustments - Merger 94 — — 82 57 (201 ) 162 198 392 Measurement period adjustments - H&amp;N Business — — — — — (2 ) — — (2 ) Foreign currency impact (262 ) (37 ) (3 ) (11 ) (27 ) (153 ) (36 ) (26 ) (555 ) Net goodwill at Sep 30, 2018 $ 14,705 $ 3,652 $ 1,098 $ 5,115 $ 8,205 $ 12,824 $ 6,996 $ 6,767 $ 59,362 1. Updated for changes in reportable segments effective in the third quarter of 2018. Refer to Note 21 for additional information. Other Intangible Assets The following table provides information regarding the Company's other intangible assets: Other Intangible Assets Sep 30, 2018 Dec 31, 2017 In millions Gross Carrying Amount Accum Amort Net Gross Carrying Amount Accum Amort Net Intangible assets with finite lives: Developed technology $ 7,758 $ (2,371 ) $ 5,387 $ 7,627 $ (1,834 ) $ 5,793 Software 1,495 (853 ) 642 1,420 (780 ) 640 Trademarks/tradenames 1,766 (698 ) 1,068 1,814 (596 ) 1,218 Customer-related 14,298 (2,693 ) 11,605 14,537 (2,151 ) 12,386 Microbial cell factories 394 (19 ) 375 397 (6 ) 391 Favorable supply contracts 475 (88 ) 387 495 (17 ) 478 Other 1 619 (193 ) 426 703 (166 ) 537 Total other intangible assets with finite lives $ 26,805 $ (6,915 ) $ 19,890 $ 26,993 $ (5,550 ) $ 21,443 Intangible assets with indefinite lives: IPR&amp;D 2 595 — 595 710 — 710 Germplasm 3 6,265 — 6,265 6,265 — 6,265 Trademarks/tradenames 4,758 — 4,758 4,856 — 4,856 Total other intangible assets $ 38,423 $ (6,915 ) $ 31,508 $ 38,824 $ (5,550 ) $ 33,274 1. Primarily consists of sales and grower networks, marketing and manufacturing alliances and noncompetition agreements. 2. Refer to discussion of interim impairment test on the following page. 3.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 During the three months ended September 30, 2018, the Company determined that the fair value of certain IPR&amp;D assets in the Agriculture segment had declined as a result of delays in timing of commercialization and increases to expected research and development cos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which is reflected in “Restructuring and asset related charges - net,” in the consolidated statements of income for the three and nine months ended September 30, 2018, all of which related to the Agriculture segment. The following table provides information regarding amortization expense related to other intangible assets: Amortization Expense Three Months Ended Nine Months Ended In millions Sep 30, 2018 Sep 30, 2017 Sep 30, 2018 Sep 30, 2017 Other intangible assets, excluding software $ 462 $ 244 $ 1,424 $ 556 Software, included in "Cost of sales" $ 25 $ 21 $ 73 $ 61 Total estimated amortization expense for 2018 and the five succeeding fiscal years is as follows: Estimated Amortization Expense In millions 2018 $ 1,978 2019 $ 1,899 2020 $ 1,857 2021 $ 1,815 2022 $ 1,742 2023 $ 1,708</t>
  </si>
  <si>
    <t>TRANSFERS OF FINANCIAL ASSETS</t>
  </si>
  <si>
    <t>Transfers and Servicing [Abstract]</t>
  </si>
  <si>
    <t>TRANSFERS OF FINANCIAL ASSETS Dow has historically sold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Dow) that entitle Dow to the residual cash flows of such specified assets in the conduits after the commercial paper has been repaid. Neither the conduits nor the investors in those entities have recourse to other assets of Dow in the event of nonpayment by the debtors. In the fourth quarter of 2017, Dow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2 for additional information on the secured borrowing arrangements. 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2018 Dec 31, 2017 In millions Carrying value of interests held $ — $ 677 Percentage of anticipated credit losses — % 2.64 % Impact to carrying value - 10% adverse change $ — $ — Impact to carrying value - 20% adverse change $ — $ 1 Credit losses, net of any recoveries, on receivables sold were insignificant for the three and nine months ended September 30, 2018 and 2017. Following is an analysis of certain cash flows between Dow and the conduits: Cash Proceeds Three Months Ended Nine Months Ended In millions Sep 30, 2018 Sep 30, 2017 Sep 30, 2018 Sep 30, 2017 Collections reinvested in revolving receivables $ — $ 6,295 $ — $ 18,027 Interests in conduits 1 $ 1 $ 2,157 $ 657 $ 6,989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Following is additional information related to the sale of receivables under these facilities: Trade Accounts Receivable Sold Sep 30, 2018 Dec 31, 2017 In millions Delinquencies on sold receivables still outstanding $ — $ 82 Trade accounts receivable outstanding and derecognized $ — $ 612</t>
  </si>
  <si>
    <t>NOTES PAYABLE, LONG-TERM DEBT AND AVAILABLE CREDIT FACILITIES</t>
  </si>
  <si>
    <t>Debt Disclosure [Abstract]</t>
  </si>
  <si>
    <t>NOTES PAYABLE, LONG-TERM DEBT AND AVAILABLE CREDIT FACILITIES A summary of Dow and DuPont's notes payable, long-term debt and available credit facilities can be found in Note 15 to the Consolidated Financial Statements included in the Company’s Annual Report on Form 10-K for the year ended December 31, 2017 . If applicable, updates have been included in the respective section below. 2018 Activity In the first nine months of 2018 , Dow redeemed $333 million of 5.7 percent notes at maturity and an aggregate principal amount of $86 million of International Notes ("InterNotes") at maturity. In addition, approximately $75 million of long-term debt was repaid by consolidated variable interest entities. Dow also called an aggregate principal amount of $343 million tax-exempt bonds of various interest rates and maturities in 2029, 2033 and 2038. As a result of the redemptions, Dow recognized a pretax loss of $7 million on the early extinguishment of debt, included in “Sundry income (expense) - net” in the consolidated statements of income. In July 2018, DuPont fully repaid $1,250 million of 6.0 percent coupon bonds at maturity. 2017 Activity In the first nine months of 2017, Dow redeemed $436 million of 6.0 percent notes at maturity and an aggregate principal amount of $31 million of InterNotes at maturity. In addition, approximately $60 million of long-term debt was repaid by consolidated variable interest entities. Dow Committed Credit Facilities On May 27, 2018, Dow renewed a $200 million Bilateral Revolving Credit Facility agreement, which has a maturity date in May 2020 and provides for interest at floating rates, as defined in the agreement. On July 20, 2018, Dow renewed a $200 million Bilateral Revolving Credit Facility agreement, which has a maturity date in July 2020 and provides for interest at floating rates, as defined in the agreement. On August 4, 2018, Dow renewed a $100 million Bilateral Revolving Credit Facility agreement, which has a maturity date in August 2020 and provides for interest at floating rates, as defined in the agreement. On October 30, 2018, Dow terminated and replaced its $5.0 billion Five Year Competitive Advance and Revolving Credit Facility Agreement under substantially similar terms and conditions, which has a maturity date in October 2023. In addition, Dow amended a $100 million Bilateral Revolving Credit Facility agreement, which has a maturity date in October 2019 and provides for interest at floating rates, as defined in the agreement. Dow Term Loan Facility In connection with the Dow Silicones ownership restructure on May 31, 2016, Dow Silicones incurred $4.5 billion of indebtedness under a certain third party credit agreement ("Dow Term Loan Facility"). Dow subsequently guaranteed the obligations of Dow Silicones under the Dow Term Loan Facility and, as a result, the covenants and events of default applicable to the Dow Term Loan Facility are substantially similar to the covenants and events of default set forth in Dow's Five Year Competitive Advance and Revolving Credit Facility. In the second quarter of 2018, Dow Silicones exercised a 19 -month extension option making amounts borrowed under the Dow Term Loan Facility repayable on December 30, 2019. In addition, Dow Silicones amended the Dow Term Loan Facility to include an additional 2-year extension option, at Dow Silicones' election, upon satisfaction of certain customary conditions precedent. Secured Borrowing In September 2018 , Dow renewed its North American accounts receivable securitization facility for a one year term and amended the terms of the agreement from an off-balance sheet arrangement to a secured borrowing arrangement, with a borrowing capacity up to $800 million . Under the structure of the amended agreement, Dow will use select trade accounts receivable to collateralize the credit facility with certain lenders. At September 30, 2018 , the facility had not been drawn upon. At September 30, 2018, Dow had total committed credit facilities of $11.7 billion and available credit facilities of $7.2 billion . In October 2018 , Dow renewed its European accounts receivable securitization facility for a two year term and amended the terms of the agreement from an off-balance sheet arrangement to a secured borrowing arrangement, with a borrowing capacity up to Euro 400 million . Under the structure of the amended agreement, Dow will use select trade accounts receivable to collateralize the credit facility with certain lenders. DuPont Term Loan and Revolving Credit Facilities In March 2016, DuPont entered into a credit agreement that provides for a three -year, senior unsecured term loan facility in the aggregate principal amount of $4.5 billion (as may be amended, from time to time, the "Term Loan Facility") under which DuPont may make up to seven term loan borrowings and amounts repaid or prepaid are not available for subsequent borrowings. The proceeds from the borrowings under the Term Loan Facility will be used for DuPont's general corporate purposes including debt repayment, working capital and funding a portion of the Company's costs and expenses. The Term Loan Facility was amended in 2018 to extend the maturity date to June 2020, at which time all outstanding borrowings, including accrued but unpaid interest, become immediately due and payable, and to extend the date on which the commitment to lend terminates to June 2019. At September 30, 2018, DuPont had made four term loan borrowings in an aggregate principal amount of $2.0 billion and had unused commitments of $2.5 billion under the Term Loan Facility. In 2018, DuPont also amended its $3.0 billion revolving credit facility to extend the maturity date to June 2020. DuPont Repurchase Facility In February 2018, DuPont entered into a new committed receivable repurchase facility of up to $1,300 million (the "2018 Repurchase Facility") which expires in December 2018. Under the 2018 Repurchase Facility, DuPont may sell a portfolio of available and eligible outstanding customer notes receivables within the Agriculture segment to participating institutions and simultaneously agree to repurchase at a future date. The 2018 Repurchase Facility is considered a secured borrowing with the customer notes receivable inclusive of those that are sold and repurchased, equal to 105 percent of the outstanding amounts borrowed utilized as collateral. Borrowings under the 2018 Repurchase Facility have an interest rate of LIBOR plus 0.75 percent. At September 30, 2018, $1,366 million of notes receivable, recorded in "Accounts and notes receivable - Trade," were pledged as collateral against outstanding borrowings under the 2018 Repurchase Facility of $1,300 million , recorded in "Notes payable" on the consolidated balance sheets. Debt Covenants and Default Provisions There were no material changes to the debt covenants and default provisions related to Dow and DuPont's outstanding long-term debt and primary, private credit agreements for the nine months ended September 30, 2018.</t>
  </si>
  <si>
    <t>COMMITMENTS AND CONTINGENT LIABILITIES</t>
  </si>
  <si>
    <t>Commitments and Contingencies Disclosure [Abstract]</t>
  </si>
  <si>
    <t>COMMITMENTS AND CONTINGENT LIABILITIES Litigation Asbestos-Related Matters of Union Carbide Corporation A summary of Asbestos-Related Matters of Union Carbide Corporation can be found in Note 16 to the Consolidated Financial Statements included in the Company's Annual Report on Form 10-K for the year ended December 31, 2017 .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7 Ankura review, and Union Carbide's own review of the data, Union Carbide's total asbestos-related liability through the terminal year of 2049, including asbestos-related defense and processing costs, was $1,369 million at December 31, 2017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8 activity, it was determined that no adjustment to the accrual was required at September 30, 2018 . Union Carbide's asbestos related liability for pending and future claims and defense and processing costs was $1,290 million at September 30, 2018 .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Bayer CropScience v. Dow AgroSciences ICC Arbitration A summary of the Bayer CropScience v. Dow AgroSciences ICC Arbitration can be found in Note 16 to the Consolidated Financial Statements included in the Company's Annual Report on Form 10-K for the year ended December 31, 2017. On August 13, 2012, Bayer CropScience AG and Bayer CropScience NV (together, “Bayer”) filed a request for arbitration with the International Chamber of Commerce ("ICC") International Court of Arbitration against Dow AgroSciences LLC, a wholly owned subsidiary of Dow, and other subsidiaries of Dow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infringed its patent rights related to the use of the pat gene in certain soybean and cotton seed products, and (iv) Bayer wa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A three -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March 1, 2017, the U.S. Court of Appeals for the Federal Circuit affirmed the arbitral award. As a result of this action, in the first quarter of 2017, DAS recorded a loss of $469 million , inclusive of the arbitral award and post-judgment interest, which was included in "Sundry income (expense) - net" in the consolidated statements of income and related to the Agriculture segment. On May 26, 2017, DAS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Rocky Flats Matter A summary of the Rocky Flats Matter can be found in Note 16 to the Consolidated Financial Statements included in the Company's Annual Report on Form 10-K for the year ended December 31, 2017. Dow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but operated by Dow and Rockwell. The plaintiffs tried their case as a public liability action under the Price Anderson Act ("PAA"). Dow and Rockwell litigated this matter in the U.S. District Court for the District of Colorado, the U.S. Tenth Circuit Court of Appeals and then filed a petition for writ of certiorari in the United States Supreme Court. On May 18, 2016, Dow, Rockwell and the plaintiffs entered into a settlement agreement for $375 million , of which $131 million was paid by Dow. The DOE authorized the settlement pursuant to the PAA and the nuclear hazards indemnity provisions contained in Dow's and Rockwell's contracts.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Dow received a full indemnity payment of $131 million from the United States government for Dow's share of the class settlement. On January 26, 2017, Dow placed $130 million in an escrow account for the settlement payment owed to the plaintiffs. The funds were subsequently released from escrow as a result of the final judgment order. The litigation is now concluded. Dow Silicones Chapter 11 Related Matters A summary of the Dow Silicones Chapter 11 Related Matters can be found in Note 16 to the Consolidated Financial Statements included in the Company's Annual Report on Form 10-K for the year ended December 31, 2017. Introduction In 1995, Dow Silicones, then a 50 :50 joint venture between Dow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 -year period, commencing at the Effective Date. At September 30, 2018 , Dow Silicones and its insurers have made life-to-date payments of $1,762 million to the Settlement Facility and the Settlement Facility reported an unexpended balance of $122 million . Dow Silicones' liability for breast implant and other product liability claims ("Implant Liability") was $263 million at September 30, 2018 ( $263 million at December 31, 2017 ), which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081 million at September 30, 2018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On May 10, 2017, the U.S. District Court for the Eastern District of Michigan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Silicones recorded the minimum liability within the range, which resulted in a decrease to the Commercial Creditor liability of $33 million in the second quarter of 2017, which was included in "Sundry income (expense) - net" in the consolidated statements of income. At September 30, 2018 , the liability related to Dow Silicones' potential obligation to its Commercial Creditors in the Chapter 11 Proceeding was $81 million and is included in "Accrued and other current liabilities" in the consolidated balance sheets ( $78 million at December 31, 2017 ). The actual amount of interest that will be paid to these creditors is uncertain and will ultimately be resolved through continued proceedings in the District Court. Indemnifications In connection with the June 1, 2016 ownership restructure of Dow Silicones, Dow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No indemnification assets were recorded at September 30, 2018 or December 31, 2017 .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Separation of DuPont's Performance Chemicals Segment On July 1, 2015, DuPont completed the separation of its Performance Chemicals segment through the spin-off of all of the issued and outstanding stock of The Chemours Company (the "Chemours Separation"). In connection with the Chemours Separation, DuPont and The Chemours Company (“Chemours”) entered into a Separation agreement (the "Chemours Separation Agreement"). Pursuant to the Chemours Separation Agreement and the amendment to the Chemours Separation Agreement, Chemours indemnifies DuPont against certain litigation, environmental, workers' compensation and other liabilities that arose prior to the Chemours Separation. The term of this indemnification is generally indefinite and includes defense costs and expenses, as well as monetary and non-monetary settlements and judgments. In connection with the recognition of liabilities related to these matters, DuPont records an indemnification asset when recovery is deemed probable. At September 30, 2018 , the indemnification assets were $95 million included in "Accounts and notes receivable - Other" and $313 million included in "Noncurrent receivables" along with the corresponding liabilities of $95 million recorded in "Accrued and other current liabilities" and $313 million included in "Other noncurrent obligations" in the consolidated balance sheets. PFOA Matters DuPont used PFOA (collectively, perfluorooctanoic acids and its salts, including the ammonium salt), as a processing aid to manufacture some fluoropolymer resins at various sites around the world including its Washington Works' plant in West Virginia. Pursuant to the Chemours Separation Agreement discussed above, DuPont is indemnified by Chemours for the PFOA matters discussed below and has recorded a total indemnification asset of $20 million . U.S. Environmental Protection Agency (“EPA") and New Jersey Department of Environmental Protection (“NJDEP”) DuPont is obligated under agreements with the EPA, including a 2009 consent decree to which Chemours was added in 2017, and has made voluntary commitments to the NJDEP. These obligations and voluntary commitments include surveying, sampling and testing drinking water in and around certain DuPont sites and offering treatment or an alternative supply of drinking water if tests indicate the presence of PFOA in drinking water at or greater than the national health advisory level established from time to time by the EPA. At September 30, 2018 , DuPont had an accrual of $20 million related to these obligations and voluntary commitments. DuPont recorded an indemnification asset corresponding to the accrual balance at September 30, 2018 . Leach v. DuPont In August 2001, a class action, captioned Leach v. DuPont, was filed in West Virginia state court alleging that residents living near the Washington Works facility had suffered, or may suffer, deleterious health effects from exposure to PFOA in drinking water. A settlement was reached in 2004 that binds approximately 80,000 residents, (the "Leach Settlement"). In addition to paying $23 million to plaintiff’s attorneys for fees and expenses and $70 million to fund a community health project, DuPont is obligated to fund up to $235 million for a medical monitoring program for eligible class members and to pay administrative costs and fees associated with the program. Since the establishment in 2012 of an escrow account to fund medical monitoring as required by the settlement agreement, approximately $2 million has been contributed to the account and approximately $1 million has been disbursed from the account. DuPont also must continue to provide water treatment designed to reduce the level of PFOA in water to six area water districts, including the Little Hocking Water Association, and private well users. While it is probable that DuPont will incur liabilities related to funding the medical monitoring program and providing water treatment, DuPont does not expect any such liabilities to be material. Under the Leach Settlement, DuPont funded a series of health studies which were completed in October 2012 by an independent science panel of experts (the "C8 Science Panel"). The C8 Science Panel found probable links, as defined in the Leach Settlement, between exposure to PFOA and pregnancy-induced hypertension, including preeclampsia; kidney cancer; testicular cancer; thyroid disease; ulcerative colitis; and diagnosed high cholesterol. Leach class members may pursue personal injury claims against DuPont only for the six human diseases for which the C8 Science Panel determined a probable link exists. Following the Leach Settlement, approximately 3,550 lawsuits alleging personal injury claims were filed in various federal and state courts in Ohio and West Virginia. These lawsuits were consolidated in multi-district litigation ("MDL") in the U.S. District Court for the Southern District of Ohio ("S.D. Ohio"). MDL Settlement In the first quarter of 2017, the MDL was settled for $671 million in cash (the "MDL Settlement"), half of which was paid by Chemours and half paid by DuPont. At December 31, 2017, all payments under the settlement agreement were made by both companies. DuPont’s payment was not subject to indemnification or reimbursement by Chemours. In exchange for that payment, DuPont and Chemours are receiving releases of all claims by the settling plaintiffs. The MDL Settlement was entered into solely by way of compromise and settlement and is not in any way an admission of liability or fault by DuPont or Chemours. All of the MDL plaintiffs participated and resolved their claims within the MDL Settlement. Post MDL Settlement PFOA Personal Injury Claims The MDL Settlement did not resolve claims of plaintiffs who did not have claims in the MDL or whose claims are based on diseases first diagnosed after February 11, 2017. At September 30, 2018 , about 35 lawsuits alleging personal injury, including kidney and testicular cancer, from exposure to PFOA in drinking water had been filed against DuPont in West Virginia and Ohio. Nearly all these cases are pending in the existing MDL in S.D. Ohio. The court has ordered the parties to identify 4 cases each and prepare them for trial to begin in October 2019. A case that has not been transferred to the MDL is scheduled for trial in state court in Wood County, West Virginia in April 2019. In addition, three lawsuits are pending in federal court in New York on behalf of five individuals who are residents of Hoosick Falls, New York. The plaintiffs claim personal injuries, including kidney cancer, thyroid disease and ulcerative colitis, from alleged exposure to PFOA discharged into the air and water from nearby manufacturing facilities owned and operated by defendant third parties. Plaintiffs claim that PFOA used at the facilities was purchased from or manufactured by DuPont and co-defendant, 3M Company. Water Utility and Related Actions Actions filed by local water utilities pending in Alabama state and New Jersey federal court allege contamination from PFOA, and in the case of the Alabama action, perfluorinated chemicals and compounds, including PFOA (“PFCs”), used in co-defendant manufacturers’ operations. In February 2018, the State of Ohio filed an action in Ohio state court alleging natural resource damages from historical PFOA emissions from the Washington Works site. The plaintiffs in these actions seek monetary damages, remediation and other costs / damages. While it is reasonably possible that DuPont could incur liabilities related to the post MDL Settlement PFOA personal injury claims and the water utility and related actions described above, any such liabilities are not expected to be material. Chemours is defending and indemnifying DuPont in these matters in accordance with the amendment to the Chemours Separation Agreement discussed below. Amendment to Chemours Separation Agreement Concurrent with the MDL Settlement, DuPont and Chemours amended the Chemours Separation Agreement to provide for a limited sharing of potential future PFOA liabilities (i.e., indemnifiable losses, as defined in the Chemours Separation Agreement) for a period of five years beginning July 6, 2017. During that five -year period, Chemours will annually pay future PFOA liabilities up to $25 million and, if such amount is exceeded, DuPont would pay any excess amount up to the next $25 million (which payment will not be subject to indemnification by Chemours), with Chemours annually bearing any further excess liabilities. After the five -year period, this limited sharing agreement will expire, and Chemours’ indemnification obligations under the Chemours Separation Agreement will continue unchanged. There have been no charges incurred by DuPont under this arrangement through September 30, 2018 . Chemours has also agreed that it will not contest its liability to DuPont under the Chemours Separation Agreement for PFOA liabilities on the basis of ostensible defenses generally applicable to the indemnification provisions under the Chemours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Chemours Separation Agreement. It is possible that new lawsuits could be filed against DuPont related to PFOA that may not be within the scope of the MDL Settlement. Any such new litigation would be subject to indemnification by Chemours under the Chemours Separation Agreement, as amended. DuPont Matters: Fayetteville Works Facility, North Carolina Prior to the Separation of Chemours, DuPont introduced GenX as a polymerization processing aid and a replacement for PFOA at the Fayetteville Works facility. The facility is now owned and operated by Chemours which continues to manufacture and use GenX. Chemours is responding to ongoing inquiries and investigations from federal, state and local investigators, regulators and other governmental authorities as well as inquiries from the media and local community stakeholders. These inquiries and investigations involve the discharge of GenX and certain similar compounds from the Chemours’ facility at Fayetteville Works into the Cape Fear River in Bladen County, North Carolina. In August 2017, the U.S. Attorney’s Office for the Eastern District of North Carolina served DuPont with a grand jury subpoena for testimony and the production of documents related to alleged discharges of GenX from the Fayetteville Works facility into the Cape Fear River. DuPont has been served with additional subpoenas relating to the same issue and in the second quarter of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and/or DuPont. At September 30, 2018 , several actions are pending in federal court against Chemours and DuPont. These actions have been consolidated into a single purported class action, on behalf of putative classes of property owners and residents in areas near or who draw drinking water from the Cape Fear River. These actions relate to the alleged discharge of certain PFCs into the river from the operations and wastewater treatment at the Fayetteville Works facility and seek various relief including medical monitoring, property damages and injunctive relief. Separate actions filed by the various North Carolina water authorities including Cape Fear Public Utility Authority and Brunswick County, North Carolina, have been consolidated into one action for purposes of litigation and seek actual and punitive damages as well as injunctive relief. In addition, an action remains pending in North Carolina state court on behalf of about 100 plaintiffs who own property near the Fayetteville Works facility. The plaintiffs seek damages for nuisance allegedly caused by releases of certain PFCs from the site. While it is reasonably possible that DuPont could incur liabilities related to the actions described above, any such liabilities are not expected to be material. DuPont has an indemnification claim against Chemours with respect to current and future inquiries and claims, including lawsuits, related to the foregoing. At September 30, 2018 , Chemours, with reservations, is defending and indemnifying DuPont in the pending civil actions. Other Litigation Matters In addition to the specific matters described above, Dow and DuPont are parties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Dow and DuPont have active risk management programs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Dow v. Nova Chemicals Corporation Patent Infringement Matter A summary of the Dow v. Nova Chemicals Corporation Patent Infringement Matter can be found in Note 16 to the Consolidated Financial Statements included in the Company's Annual Report on Form 10-K for the year ended December 31, 2017. On December 9, 2010, Dow filed suit in the Federal Court in Ontario, Canada ("Federal Court") alleging that Nova Chemicals Corporation ("Nova") was infringing Dow'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Dow, plus pre- and post-judgment interest, for which Dow received payment of $501 million from Nova on July 6, 2017. Although Nova is appealing portions of the damages judgment, certain portions of it are indisputable and will be owed to Dow regardless of the outcome of any further appeals by Nova. As a result of these actions and in accordance with ASC 450-30 "Gain Contingencies ," Dow recorded a $160 million pretax gain in the second quarter of 2017, related to the Packaging &amp; Specialty Plastics segment, of which $137 million was included in "Sundry income (expense) - net" and $23 million was included in "Selling, general and administrative expenses" in the consolidated statements of income. At September 30, 2018 , Dow had $341 million ( $341 million at December 31, 2017 ) included in "Other noncurrent obligations" related to the disputed portion of the damages judgment. Dow is confident of its chances of defending the entire judgment on appeal, particularly the trial court's determinations on important factual issues, which will be accorded deferential review on appeal. Environmental Matters Accruals for environmental matters are recorded when it is probable that a liability has been incurred and the amount of the liability can be reasonably estimated based on current law and existing technologies. At September 30, 2018 , the Company had accrued obligations of $1,243 million for probable environmental remediation and restoration costs, including $194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t>
  </si>
  <si>
    <t>ACCUMULATED OTHER COMPREHENSIVE LOSS</t>
  </si>
  <si>
    <t>Equity [Abstract]</t>
  </si>
  <si>
    <t>The following table summarizes the activity related to each component of accumulated other comprehensive loss ("AOCL") for the nine months ended September 30, 2018 and 2017 : Accumulated Other Comprehensive Loss Unrealized Gains (Losses) on Investments Cumulative Translation Adj Pension and Other Postretire Benefits Derivative Instruments Total Accum Other Comp Loss In millions Balance at Jan 1, 2017 $ 43 $ (2,381 ) $ (7,389 ) $ (95 ) $ (9,822 ) Other comprehensive income (loss) before reclassifications 50 255 — (52 ) 253 Amounts reclassified from accumulated other comprehensive income (loss) (93 ) (8 ) 308 (5 ) 202 Net other comprehensive income (loss) $ (43 ) $ 247 $ 308 $ (57 ) $ 455 Balance at Sep 30, 2017 $ — $ (2,134 ) $ (7,081 ) $ (152 ) $ (9,367 ) Balance at Jan 1, 2018 1 $ 17 $ (1,935 ) $ (6,923 ) $ (111 ) $ (8,952 ) Other comprehensive income (loss) before reclassifications (36 ) (1,232 ) 14 268 (986 ) Amounts reclassified from accumulated other comprehensive income (loss) 5 (2 ) 370 56 429 Net other comprehensive income (loss) $ (31 ) $ (1,234 ) $ 384 $ 324 $ (557 ) Reclassification of stranded tax effects 2 $ (1 ) $ (107 ) $ (927 ) $ (22 ) $ (1,057 ) Balance at Sep 30, 2018 $ (15 ) $ (3,276 ) $ (7,466 ) $ 191 $ (10,566 ) 1. The beginning balance of "Unrealized gains (losses) on investments" was increased by $20 million to reflect the impact of the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three and nine months ended September 30, 2018 and 2017 were as follows: Tax Benefit (Expense) 1 Three Months Ended Nine Months Ended In millions Sep 30, 2018 Sep 30, 2017 Sep 30, 2018 Sep 30, 2017 Unrealized gains (losses) on investments $ (2 ) $ 28 $ 7 $ 24 Cumulative translation adjustments (4 ) (23 ) (24 ) (49 ) Pension and other postretirement benefit plans (34 ) (48 ) (98 ) (143 ) Derivative instruments (48 ) (19 ) (56 ) 2 Tax expense from income taxes related to other comprehensive income items $ (88 ) $ (62 ) $ (171 ) $ (166 ) 1. Prior period amounts were updated to conform with the current year presentation. A summary of the reclassifications out of AOCL for the three and nine months ended September 30, 2018 and 2017 is provided as follows: Reclassifications Out of Accumulated Other Comprehensive Loss Three Months Ended Nine Months Ended Consolidated Statements of Income Classification Sep 30, 2018 Sep 30, 2017 Sep 30, 2018 Sep 30, 2017 In millions Unrealized (gains) losses on investments $ 4 $ (96 ) $ 7 $ (143 ) See (1) below Tax expense (benefit) (1 ) 33 (2 ) 50 See (2) below After tax $ 3 $ (63 ) $ 5 $ (93 ) Cumulative translation adjustments $ — $ (2 ) $ (2 ) $ (8 ) See (3) below Pension and other postretirement benefit plans $ 155 $ 153 $ 465 $ 451 See (4) below Tax benefit (33 ) (48 ) (95 ) (143 ) See (2) below After tax $ 122 $ 105 $ 370 $ 308 Derivative Instruments $ 17 $ 14 $ 69 $ (1 ) See (5) below Tax benefit (5 ) (3 ) (13 ) (4 ) See (2) below After tax $ 12 $ 11 $ 56 $ (5 ) Total reclassifications for the period, after tax $ 137 $ 51 $ 429 $ 202 1. "Net sales" and "Sundry income (expense) - net." 2. "Provision for income taxes on continuing operations." 3. "Sundry income (expense) - net." 4. These AOCL components are included in the computation of net periodic benefit cost of the Company's defined benefit pension and other postretirement benefit plans. See Note 16 for additional information. 5. "Cost of sales," "Sundry income (expense) - net" and "Interest expense and amortization of debt discoun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nine months ended September 30, 2018 and 2017 : Noncontrolling Interests Three Months Ended Nine Months Ended In millions Sep 30, Sep 30, Sep 30, Sep 30, Balance at beginning of period $ 1,620 $ 1,168 $ 1,597 $ 1,242 Net income attributable to noncontrolling interests 38 20 117 85 Distributions to noncontrolling interests 1 (4 ) (7 ) (77 ) (55 ) Noncontrolling interests from Merger 2 5 401 61 401 Deconsolidation of noncontrolling interests 3 — — — (119 ) Cumulative translation adjustments (5 ) 5 (45 ) 33 Other — 1 1 1 Balance at end of period $ 1,654 $ 1,588 $ 1,654 $ 1,588 1. Net of dividends paid to a joint venture, which were reclassified to "Equity in earnings of nonconsolidated affiliates" in the consolidated statements of income, totaled zero for the three months ended September 30, 2018 ( zero for the three months ended September 30, 2017 ) and $6 million for the nine months ended September 30, 2018 ( $3 million for the nine months ended September 30, 2017 ). 2. Relates to Merger and subsequent measurement period adjustments. See Note 3 for additional information. 3. On June 30, 2017, Dow sold its ownership interest in SKC Haas Display Films group of companies.</t>
  </si>
  <si>
    <t>PENSION PLANS AND OTHER POSTRETIREMENT BENEFITS</t>
  </si>
  <si>
    <t>Retirement Benefits [Abstract]</t>
  </si>
  <si>
    <t>PENSION PLANS AND OTHER POSTRETIREMENT BENEFITS A summary of Dow and DuPont's pension plans and other postretirement benefits can be found in Note 19 to the Consolidated Financial Statements included in the Company’s Annual Report on Form 10-K for the year ended December 31, 2017 . Dow and DuPont did not merge their defined benefit pension and other postretirement benefit plans as a result of the Merger. The following table provides the components of net periodic benefit cost for Dow and DuPont's significant plans: Net Periodic Benefit Cost for All Significant Plans Three Months Ended Nine Months Ended In millions Sep 30, 2018 Sep 30, 2017 Sep 30, 2018 Sep 30, 2017 Defined Benefit Pension Plans: Service cost $ 163 $ 139 $ 495 $ 390 Interest cost 402 283 1,216 722 Expected return on plan assets (700 ) (490 ) (2,114 ) (1,258 ) Amortization of prior service credit (6 ) (6 ) (18 ) (18 ) Amortization of net loss 168 161 508 476 Curtailment/settlement 1 2 — (2 ) (6 ) Net periodic benefit cost $ 29 $ 87 $ 85 $ 306 Other Postretirement Benefits: Service cost $ 6 $ 4 $ 16 $ 10 Interest cost 31 20 96 47 Amortization of net gain (6 ) (2 ) (18 ) (5 ) Net periodic benefit cost $ 31 $ 22 $ 94 $ 52 1. The 2018 impact relates to the curtailment and settlement of pension plans in the U.S. and Australia. The 2017 impact relates to the curtailment and settlement of a pension plan in Korea. On January 1, 2018, the Company adopted ASU 2017-07, which impacted the presentation of the components of net periodic benefit cost in the consolidated statements of income. Net periodic benefit cost, other than the service cost component, was retrospectively reclassified to "Sundry income (expense) - net" in the consolidated statements of income. See Notes 1 and 2 for additional information. Dow and DuPont's funding policies are to contribute to defined benefit pension plans in the U.S. and a number of other countries based on pension funding laws and local country requirements. Contributions exceeding funding requirements may be and have been made at Dow and DuPont's discretion. In the third quarter of 2018 , Dow made a $1,100 million discretionary contribution to its principal U.S. pension plan and increased its total 2018 estimated pension contributions to approximately $1,600 million , of which $1,538 million had been contributed through September 30, 2018 . In the third quarter of 2018 , DuPont made a $1,100 million discretionary contribution to its principal U.S. pension plan and increased its total 2018 estimated pension contributions to approximately $1,300 million , of which $1,266 million had been contributed through September 30, 2018 .</t>
  </si>
  <si>
    <t>STOCK-BASED COMPENSATION</t>
  </si>
  <si>
    <t>Disclosure of Compensation Related Costs, Share-based Payments [Abstract]</t>
  </si>
  <si>
    <t>STOCK-BASED COMPENSATION A summary of Dow and DuPont's stock-based compensation plans can be found in Note 20 to the Consolidated Financial Statements included in the Company’s Annual Report on Form 10-K for the year ended December 31, 2017 . Dow and DuPont did not merge their equity incentive plans as a result of the Merger. The Dow and DuPont stock-based compensation plans were assumed by DowDuPont and continue in place with the ability to grant and issue DowDuPont common stock. Dow Stock Incentive Plan Dow grants stock-based compensation to employees and non-employee directors under The Dow Chemical Company Amended and Restated 2012 Stock Incentive Plan (the "2012 Plan"). Effective with the Merger, on August 31, 2017,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Most of Dow's stock-based compensation awards are granted in the first quarter of each year. There was minimal grant activity following the first quarter of 2018 . In the first quarter of 2018 , Dow granted the following stock-based compensation awards to employees under the 2012 Plan: • 6.3 million stock options with a weighted-average exercise price of $71.85 per share and a weighted-average fair value of $15.46 per share; and • 1.9 million restricted stock units ("RSUs") (formerly termed deferred stock) with a weighted-average fair value of $71.83 per share. Effective with the first quarter 2018 grant, Dow began using the Black-Scholes option valuation model to estimate the fair value of stock options. This valuation methodology was adopted as a result of the Merger to align valuation methodologies with DuPont and better align with industry practice. DuPont Equity Incentive Plan DuPont grants stock-based compensation to certain employees, directors, and consultants through grants of stock options, time-vested RSUs, and performance-based restricted stock units (“PSUs”) under the DuPont Equity Incentive Plan ("DuPont EIP"). The previous DuPont equity awards were converted into the right to receive 1.2820 shares of DowDuPont Common Stock. The awards have the same terms and conditions as were applicable to such equity awards immediately prior to the Merger closing date. Most of these awards have been granted annually in the first quarter of each calendar year. There was minimal grant activity following the first quarter of 2018 . In the first quarter of 2018, DuPont granted the following stock-based compensation awards under the DuPont EIP: • 3.3 million stock options with a weighted-average exercise price of $71.85 per share and a weighted-average fair value of $15.46 per share; and • 0.8 million RSUs with a weighted-average fair value of $71.75 per share.</t>
  </si>
  <si>
    <t>FINANCIAL INSTRUMENTS</t>
  </si>
  <si>
    <t>Investments, All Other Investments [Abstract]</t>
  </si>
  <si>
    <t>FINANCIAL INSTRUMENTS A summary of the Company's financial instruments, risk management policies, derivative instruments and hedging activities can be found in Note 21 of the Consolidated Financial Statements included in the Company's Annual Report on Form 10-K for the year ended December 31, 2017. If applicable, updates have been included in the respective section below. The following table summarizes the fair value of financial instruments at September 30, 2018 and December 31, 2017 : Fair Value of Financial Instruments Sep 30, 2018 Dec 31, 2017 In millions Cost Gain Loss Fair Value Cost Gain Loss Fair Value Cash equivalents 1 $ 2,913 $ — $ — $ 2,913 $ 6,927 $ — $ — $ 6,927 Restricted cash equivalents 1, 2 $ 506 $ — $ — $ 506 $ 558 $ — $ — $ 558 Marketable securities: Available-for-sale 3 $ 105 $ 1 $ — $ 106 $ 4 $ — $ — $ 4 Held-to-maturity 1, 4 264 — — 264 952 — — 952 Total marketable securities $ 369 $ 1 $ — $ 370 $ 956 $ — $ — $ 956 Other investments: Debt securities: Government debt 5 $ 704 $ 8 $ (24 ) $ 688 $ 637 $ 13 $ (11 ) $ 639 Corporate bonds 1,008 30 (27 ) 1,011 704 32 (3 ) 733 Total debt securities $ 1,712 $ 38 $ (51 ) $ 1,699 $ 1,341 $ 45 $ (14 ) $ 1,372 Equity securities 6 $ 167 $ 22 $ (14 ) $ 175 $ 164 $ 2 $ (26 ) $ 140 Total other investments $ 1,879 $ 60 $ (65 ) $ 1,874 $ 1,505 $ 47 $ (40 ) $ 1,512 Total cash and restricted cash equivalents, marketable securities and other investments $ 5,667 $ 61 $ (65 ) $ 5,663 $ 9,946 $ 47 $ (40 ) $ 9,953 Long-term debt including debt due within one year 7 $ (30,411 ) $ 502 $ (1,254 ) $ (31,163 ) $ (32,123 ) $ 69 $ (2,121 ) $ (34,175 ) Derivatives relating to: Interest rates $ — $ 41 $ (2 ) $ 39 $ — $ — $ (4 ) $ (4 ) Foreign currency — 207 (68 ) 139 — 31 (159 ) (128 ) Commodities 8 — 275 (193 ) 82 — 130 (256 ) (126 ) Total derivatives $ — $ 523 $ (263 ) $ 260 $ — $ 161 $ (419 ) $ (258 ) 1. Prior period amounts were updated to conform with the current year presentation. 2. Classified as "Other current assets" in the consolidated balance sheets. 3. Available-for-sale securities with maturities of less than one year at the time of purchase. 4. Held-to-maturity securities with maturities of more than three months to less than one year at the time of purchase. 5. U.S. Treasury obligations, U.S. agency obligations, agency mortgage-backed securities and other municipalities’ obligations. 6. Equity securities with a readily determinable fair value. Presented in accordance with ASU 2016-01. See Notes 1 and 2 for additional information. 7. Cost includes fair value adjustments of $394 million at September 30, 2018 and $492 million at December 31, 2017 , related to the accounting for the Merger. Cost also includes fair value hedge adjustments of $18 million at September 30, 2018 and $19 million at December 31, 2017 on $2,990 million of debt. 8. Presented net of cash collateral. Debt Securities The Company's investments in debt securities are primarily classified as available-for-sale. The following table provides the investing results from available-for-sale securities for the nine months ended September 30, 2018 and 2017 : Investing Results 1 Nine Months Ended In millions Sep 30, 2018 Sep 30, 2017 Proceeds from sales of available-for-sale securities $ 880 $ 181 Gross realized gains $ 19 $ 4 Gross realized losses $ (26 ) $ — 1. Prior year amounts were updated to conform with the current year presentation as a result of the adoption of ASU 2016-01. For the nine months ended September 30, 2018 , $1,930 million of marketable securities matured. Equity Securities The Company's investments in equity securities with a readily determinable fair value totaled $175 million at September 30, 2018 ( $140 million at December 31, 2017 ). The net unrealized gain recognized in earnings on equity securities totaled $2 million for the three months ended September 30, 2018 , and an unrealized gain of $9 million for the nine months ended September 30, 2018 . The aggregate carrying value of the Company’s investments in equity securities where fair value is not readily determinable totaled $101 million at September 30, 2018 , reflecting the cost of the investments. There were no adjustments to the cost basis of these investments for impairment or observable price changes for the three and nine months ended September 30, 2018 . Derivatives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The Company had $2,437 million notional United States dollar equivalent open interest rate derivatives designated as cash flow hedges at September 30, 2018 , with a net gain included in AOCL of $30 million after tax (net loss of $3 million after tax at December 31, 2017 ). These contracts have maturity dates that extend to 2022 . In the third quarter of 2018 , the Company terminated certain interest rate contracts and realized a net gain in AOCL of $33 million after tax. The following tables provide the fair value and balance sheet classification of derivative instruments at September 30, 2018 and December 31, 2017 : Fair Value of Derivative Instruments Sep 30, 2018 In millions Balance Sheet Classification Gross Counterparty and Cash Collateral Netting 1 Net Amounts Included in the Consolidated Balance Sheet Asset derivatives: Derivatives designated as hedging instruments: Interest rate swaps Deferred charges and other assets $ 43 $ (2 ) $ 41 Foreign currency contracts Other current assets 168 (38 ) 130 Commodity contracts Other current assets 116 (8 ) 108 Commodity contracts Deferred charges and other assets 150 (2 ) 148 Total $ 477 $ (50 ) $ 427 Derivatives not designated as hedging instruments: Foreign currency contracts Other current assets $ 192 $ (115 ) $ 77 Commodity contracts Other current assets 10 (1 ) 9 Commodity contracts Deferred charges and other assets 11 (1 ) 10 Total $ 213 $ (117 ) $ 96 Total asset derivatives $ 690 $ (167 ) $ 523 Liability derivatives: Derivatives designated as hedging instruments: Interest rate swaps Other noncurrent obligations $ 4 $ (2 ) $ 2 Foreign currency contracts Accrued and other current liabilities 43 (38 ) 5 Commodity contracts Accrued and other current liabilities 98 (8 ) 90 Commodity contracts Other noncurrent obligations 91 (7 ) 84 Total $ 236 $ (55 ) $ 181 Derivatives not designated as hedging instruments: Foreign currency contracts Accrued and other current liabilities $ 157 $ (94 ) $ 63 Commodity contracts Accrued and other current liabilities 8 (1 ) 7 Commodity contracts Other noncurrent obligations 13 (1 ) 12 Total $ 178 $ (96 ) $ 82 Total liability derivatives $ 414 $ (151 ) $ 26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5 million at September 30, 2018 ( $26 million at December 31, 2017 ). Counterparties posted cash collateral of $24 million with the Company at September 30, 2018 ( zero at December 31, 2017 ). Income Statement Effect of Derivative Instruments Foreign currency derivatives not designated as hedges are used to offset foreign exchange gains or losses resulting from the underlying exposures of foreign currency denominated assets and liabilities. The amount charged on a pretax basis related to foreign currency derivatives not designated as a hedge, which was included in “Sundry income (expense) - net” in the consolidated statements of income, was a gain of $57 million for the three months ended September 30, 2018 ( $5 million loss for the three months ended September 30, 2017 ) and a gain of $118 million for the nine months ended September 30, 2018 ( $165 million loss for the nine months ended September 30, 2017 ). The income statement effects of other derivatives were immaterial. Reclassification from AOCL The net after-tax amounts to be reclassified from AOCL to income within the next 12 months are a $1 million loss for interest rate contracts, an $18 million gain for commodity contracts and a $9 million gain for foreign currency contracts.</t>
  </si>
  <si>
    <t>FAIR VALUE MEASUREMENTS</t>
  </si>
  <si>
    <t>Fair Value Disclosures [Abstract]</t>
  </si>
  <si>
    <t>FAIR VALUE MEASUREMENTS A summary of the Company's recurring and nonrecurring fair value measurements can be found in Note 22 to the Consolidated Financial Statements included in the Company's Annual Report on Form 10-K for the year ended December 31, 2017.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Sep 30, 2018 Quoted Prices in Active Markets for Identical Items (Level 1) Significant Other Observable Inputs (Level 2) Significant Unobservable Inputs (Level 3) Total In millions Assets at fair value: Cash equivalents and restricted cash equivalents 1 $ — $ 3,419 $ — $ 3,419 Marketable securities 2 — 370 — 370 Equity securities 3 21 154 — 175 Debt securities: 3 Government debt 4 — 688 — 688 Corporate bonds — 1,011 — 1,011 Derivatives relating to: 5 Interest rates — 43 — 43 Foreign currency — 360 — 360 Commodities 75 212 — 287 Total assets at fair value $ 96 $ 6,257 $ — $ 6,353 Liabilities at fair value: Long-term debt including debt due within one year 6 $ — $ 31,163 $ — $ 31,163 Derivatives relating to: 5 Interest rates — 4 — 4 Foreign currency — 200 — 200 Commodities 30 180 — 210 Total liabilities at fair value $ 30 $ 31,547 $ — $ 31,577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Basis of Fair Value Measurements on a Recurring Basis at Dec 31, 2017 Quoted Prices in Active Markets for Identical Items (Level 1) Significant Other Observable Inputs (Level 2) Significant Unobservable Inputs (Level 3) Total In millions Assets at fair value: Cash equivalents and restricted cash equivalents 1 $ — $ 7,485 $ — $ 7,485 Marketable securities 2 — 956 — 956 Interests in trade accounts receivable conduits 3 — — 677 677 Equity securities 4 88 52 — 140 Debt securities: 4 Government debt 5 — 639 — 639 Corporate bonds — 733 — 733 Derivatives relating to: 6 Foreign currency — 172 — 172 Commodities 47 100 — 147 Total assets at fair value $ 135 $ 10,137 $ 677 $ 10,949 Liabilities at fair value: Long-term debt including debt due within one year 7 $ — $ 34,175 $ — $ 34,175 Derivatives relating to: 6 Interest rates — 4 — 4 Foreign currency — 295 — 295 Commodities 31 261 — 292 Total liabilities at fair value $ 31 $ 34,735 $ — $ 34,766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Included in "Accounts and notes receivable - Other" in the consolidated balance sheets. See Note 11 for additional information on transfers of financial assets. 4. The Company’s investments in debt securities, which are primarily available-for-sale, and equity securities are included in “Other investments” in the consolidated balance sheets. 5. U.S. Treasury obligations, U.S. agency obligations, agency mortgage-backed securities and other municipalities’ obligations. 6. See Note 18 for the classification of derivatives in the consolidated balance sheets. 7. See Note 18 for information on fair value measurements of long-term debt. The following table summarizes the changes in fair value measurements of interests held in trade receivable conduits using Level 3 inputs for the three and nine months ended September 30, 2018 and 2017: Fair Value Measurements Using Level 3 Inputs for Interests Held in Trade Receivable Conduits 1 Three Months Ended Nine Months Ended Sep 30, 2018 Sep 30, 2017 Sep 30, 2018 Sep 30, 2017 In millions Balance at beginning of period $ 24 $ 1,684 $ 677 $ 1,237 (Loss) gain included in earnings 2 — (15 ) 3 (17 ) Purchases 3 — 2,327 — 7,608 Settlements 3, 4 (24 ) (2,157 ) (680 ) (6,989 ) Balance at end of period $ — $ 1,839 $ — $ 1,839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three and nine months ended September 30, 2018 . Fair Value Measurements on a Nonrecurring Basis As part of the Synergy Program, the Company has or will shut down a number of manufacturing, R&amp;D and corporate facilities around the world. In the first nine months of 2018 , manufacturing, R&amp;D and other non-manufacturing facilities and the write-off of inventory associated with this plan were written down to zero. The impairment charges related to the Synergy Program, totaling $133 million , were included in "Restructuring and asset related charges - net" in the consolidated statements of income. See Note 5 for additional information on the Company's restructuring activities. As discussed in Notes 5 and 10, the Company recorded impairments, classified as Level 3 measurements, on certain indefinite-lived intangible assets and equity method investments in joint ventures in the three and nine months ended September 30, 2018. The fair value of the indefinite-lived intangible assets that were tested for impairment was $450 million , after an impairment loss of $85 million . The fair value of the equity method investment in joint ventures was $51 million , after an impairment loss of $41 million . These impairment charges were recorded in "Restructuring and asset related charges - net" in the consolidated statements of income.</t>
  </si>
  <si>
    <t>VARIABLE INTEREST ENTITIES</t>
  </si>
  <si>
    <t>VARIABLE INTEREST ENTITIES A summary of Dow and DuPont's variable interest entities ("VIEs") can be found in Note 23 to the Consolidated Financial Statements included in the Company’s Annual Report on Form 10-K for the year ended December 31, 2017. DuPont did not hold a variable interest in any joint ventures at September 30, 2018, for which it is the primary beneficiary. In addition, the maximum exposure to loss related to the nonconsolidated VIEs for which DuPont did hold a variable interest at September 30, 2018, is not considered material to the consolidated financial statements. The following discussion addresses variable interests held by Dow. Assets and Liabilities of Consolidated VIEs The Company's consolidated financial statements include the assets, liabilities and results of operations of VIEs for which Dow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September 30, 2018 and December 31, 2017 : Assets and Liabilities of Consolidated VIEs Sep 30, 2018 Dec 31, 2017 In millions Cash and cash equivalents $ 133 $ 107 Other current assets 136 131 Net property 769 907 Other noncurrent assets 44 50 Total assets 1 $ 1,082 $ 1,195 Current liabilities $ 278 $ 303 Long-term debt 148 249 Other noncurrent obligations 33 41 Total liabilities 2 $ 459 $ 593 1. All assets were restricted at September 30, 2018 and December 31, 2017 . 2. All liabilities were nonrecourse at September 30, 2018 and December 31, 2017 . In addition, Dow holds a variable interest in an entity created to monetize accounts receivable of select European entities. Dow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less than $1 million ( zero restricted) at September 30, 2018 ( $671 million , zero restricted, at December 31, 2017 ), and current liabilities of zero ( zero nonrecourse) at September 30, 2018 (less than $1 million , zero nonrecourse, at December 31, 2017 ). Amounts presented in the consolidated balance sheets and the preceding table as restricted assets or nonrecourse obligations relating to consolidated VIEs at September 30, 2018 and December 31, 2017 , are adjusted for intercompany eliminations and parental guarantees. Nonconsolidated VIEs The following table summarizes the carrying amounts of assets and liabilities included in the consolidated balance sheets at September 30, 2018 and December 31, 2017 , related to variable interests in joint ventures or entities for which Dow is not the primary beneficiary. 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699 ) $ (752 ) Silicon joint ventures Equity method investments 2 $ 99 $ 103 AgroFresh Solutions, Inc. Equity method investment 2 $ 48 $ 51 Other receivable 3 $ — $ 4 1. Classified as "Other noncurrent obligations" in the consolidated balance sheets. The Company's maximum exposure to loss was zero at September 30, 2018 ( zero at December 31, 2017 ). 2. Classified as "Investment in nonconsolidated affiliates" in the consolidated balance sheets. 3. Classified as "Accounts and notes receivable - Other" in the consolidated balance sheets.</t>
  </si>
  <si>
    <t>SEGMENTS AND GEOGRAPHIC REGIONS</t>
  </si>
  <si>
    <t>Segment Reporting [Abstract]</t>
  </si>
  <si>
    <t>SEGMENTS AND GEOGRAPHIC REGIONS Beginning in the third quarter of 2018, DowDuPont realigned the following joint ventures, global businesses and product lines in preparation for the Intended Business Separations: • Realignment of the HSC Group joint ventures (DC HSC Holdings LLC and Hemlock Semiconductor L.L.C.) from the Consumer Solutions global business in the Performance Materials &amp; Coatings reportable segment to the Electronics &amp; Imaging reportable segment. • Realignment of certain cellulosics product lines from the Nutrition &amp; Health operating segment in the Nutrition &amp; Biosciences reportable segment to the Consumer Solutions global business in the Performance Materials &amp; Coatings reportable segment. • Certain roofing products were realigned from the Building Solutions product line in the Safety &amp; Construction reportable segment to Corporate. • Realignment of the previously divested Epoxy and Chlorinated Organics global businesses from the Industrial Intermediates &amp; Infrastructure reportable segment to Corporate. • In addition, the following realignments within the Industrial Intermediates &amp; Infrastructure reportable segment were made, which had no effect on the segment results: – The Construction Chemicals global business was combined with the Polyurethanes &amp; CAV global business. – Certain product lines associated with the oil and gas industry were realigned from the Industrial Solutions global business to the Polyurethanes &amp; CAV global business. The reporting changes have been retrospectively reflected in the segment results for all periods presented. The Company's measure of profit/loss for segment reporting purposes is Operating EBITDA (for the three and nine months ended September 30, 2018 ) and pro forma Operating EBITDA (for the three and nine months ended September 30, 2017 ) as this is the manner in which the Company's chief operating decision maker ("CODM") assesses performance and allocates resources. The Company defines Operating EBITDA as earnings (i.e., “Income from continuing operations before income taxes") before interest, depreciation, amortization and foreign exchange gains (losses), excluding the impact of significant items. Pro forma Operating EBITDA is defined as pro forma earnings (i.e., pro forma “Income from continuing operations before income taxes") before interest, depreciation, amortization and foreign exchange gains (losses), excluding the impact of adjusted significant items. Reconciliations of these measures are provided on the following pages. The Company also presents pro forma net sales for the three and nine months ended September 30, 2017, as it is included in management's measure of segment performance and is regularly reviewed by the CODM. Pro forma adjustments used in the calculation of pro forma net sales and pro forma Operating EBITDA were determined in accordance with Article 11 of Regulation S-X. Pro forma financial information is based on the historical consolidated financial statements of Dow and DuPont, adjusted to give effect to the Merger as if it had been consummated on January 1, 2016. Pro forma adjustments have been made for (1) the preliminary purchase accounting impact, (2) accounting policy alignment, (3) the elimination of the effect of events that are directly attributable to the Merger Agreement (e.g., one-time transaction costs), (4) the elimination of the impact of transactions between Dow and DuPont, and (5) the elimination of the effect of consummated divestitures required as a condition of regulatory approval for the Merger. Events that are not expected to have a continuing impact on the combined results (e.g., inventory step-up costs) are excluded from the pro forma adjustments. The fair value estimates reflected in the unaudited pro forma information are based on those used in the Current Report on Form 8-K/A filed with the SEC on October 26, 2017, and subsequent measurement period adjustments are not reflected. Segment Information Agri-culture Perf. Materials &amp; Coatings Ind. Interm. &amp; Infrast. Pack. &amp; Spec. Plastics Elect. &amp; Imaging Nutrition &amp; Biosciences Transp. &amp; Adv. Polymers Safety &amp; Const. Corp. Total In millions Three months ended Sep 30, 2018 Net sales $ 1,946 $ 2,476 $ 3,821 $ 6,119 $ 1,195 $ 1,678 $ 1,408 $ 1,402 $ 78 $ 20,123 Operating EBITDA 1 $ (104 ) $ 628 $ 654 $ 1,191 $ 412 $ 414 $ 430 $ 389 $ (185 ) $ 3,829 Equity in earnings (losses) of nonconsolidated affiliates $ (3 ) $ 3 $ 54 $ 83 $ 35 $ 4 $ — $ 6 $ (4 ) $ 178 Three months ended Sep 30, 2017 Net sales $ 1,532 $ 2,234 $ 3,228 $ 5,260 $ 832 $ 682 $ 637 $ 792 $ 157 $ 15,354 Pro forma net sales $ 1,911 $ 2,227 $ 3,226 $ 5,490 $ 1,197 $ 1,466 $ 1,299 $ 1,310 $ 159 $ 18,285 Pro forma Operating EBITDA 2 $ (239 ) $ 460 $ 676 $ 1,147 $ 411 $ 312 $ 325 $ 353 $ (224 ) $ 3,221 Equity in earnings (losses) of nonconsolidated affiliates $ (5 ) $ 10 $ 41 $ 64 $ 29 $ 3 $ 1 $ (1 ) $ 10 $ 152 Nine months ended Sep 30, 2018 Net sales $ 11,484 $ 7,379 $ 11,421 $ 18,228 $ 3,551 $ 5,173 $ 4,301 $ 4,112 $ 229 $ 65,878 Operating EBITDA 1 $ 2,472 $ 1,749 $ 1,990 $ 3,822 $ 1,217 $ 1,265 $ 1,313 $ 1,084 $ (536 ) $ 14,376 Equity in earnings (losses) of nonconsolidated affiliates $ (1 ) $ 4 $ 299 $ 250 $ 124 $ 12 $ 4 $ 19 $ (26 ) $ 685 Nine months ended Sep 30, 2017 Net sales $ 4,729 $ 6,599 $ 9,094 $ 15,364 $ 2,164 $ 1,203 $ 1,225 $ 1,716 $ 324 $ 42,418 Pro forma net sales $ 11,555 $ 6,558 $ 9,086 $ 16,300 $ 3,582 $ 4,371 $ 3,834 $ 3,852 $ 331 $ 59,469 Pro forma Operating EBITDA 2 $ 2,387 $ 1,374 $ 1,605 $ 3,424 $ 1,259 $ 944 $ 954 $ 908 $ (627 ) $ 12,228 Equity in earnings (losses) of nonconsolidated affiliates $ (1 ) $ 32 $ 101 $ 130 $ 139 $ 9 $ 1 $ (1 ) $ (8 ) $ 402 1. A reconciliation of "Income from continuing operations, net of tax" to Operating EBITDA is provided below. 2. A reconciliation of "Income from continuing operations, net of tax" to pro forma Operating EBITDA is provided on the following page. Reconciliation of "Income from continuing operations, net of tax" to Operating EBITDA for the Three and Nine Months Ended Sep 30, 2018 Three Months Ended Nine Months Ended In millions Sep 30, 2018 Sep 30, 2018 Income from continuing operations, net of tax $ 535 $ 3,491 + Provision for income taxes on continuing operations 320 1,274 Income from continuing operations before income taxes $ 855 $ 4,765 + Depreciation and amortization 1,470 4,450 - Interest income 1 38 144 + Interest expense and amortization of debt discount 362 1,072 - Foreign exchange gains (losses), net 1, 2 (103 ) (258 ) - Significant items (1,077 ) (3,975 ) Operating EBITDA $ 3,829 $ 14,376 1. Included in "Sundry income (expense) - net." 2. Excludes a $50 million pretax foreign exchange loss significant item related to adjustments to DuPont's foreign currency exchange contracts as a result of U.S. tax reform during the nine months ended September 30, 2018. Reconciliation of "Income from continuing operations, net of tax" to Pro Forma Operating EBITDA for the Three and Nine Months Ended Sep 30, 2017 Three Months Ended Nine Months Ended In millions Sep 30, 2017 Sep 30, 2017 Income from continuing operations, net of tax $ 554 $ 2,828 + Provision for income taxes on continuing operations 571 1,239 Income from continuing operations before income taxes $ 1,125 $ 4,067 + Depreciation and amortization 1,001 2,518 - Interest income 1 39 86 + Interest expense and amortization of debt discount 283 728 - Foreign exchange gains (losses), net 1 72 16 + Pro forma adjustments 134 3,179 - Adjusted significant items 2 (789 ) (1,838 ) Pro forma Operating EBITDA $ 3,221 $ 12,228 1. Included in "Sundry income (expense) - net." 2. Adjusted significant items, excluding the impact of one-time transaction costs directly attributable to the Merger and reflected in the pro forma adjustments. The significant items for the three and nine months ended September 30, 2018, are presented on an as reported basis. The adjusted significant items for the three and nine months ended September 30, 2017, are presented on a pro forma basis. The following tables summarize the pretax impact of significant items and adjusted significant items by segment that are excluded from Operating EBITDA and pro forma Operating EBITDA above: Significant Items by Segment for the Three Months Ended Sep 30, 2018 Agri-culture Perf. Materials &amp; Coatings Ind. Interm. &amp; Infrast. Pack. &amp; Spec. Plastics Elect. &amp; Imaging Nutrition &amp; Biosciences Transp. &amp; Adv. Polymers Safety &amp; Const. Corp. Total In millions Loss on change in joint venture ownership 1 $ — $ — $ — $ — $ (6 ) $ — $ — $ — $ — $ (6 ) Integration and separation costs 2 — — — — — — — — (666 ) (666 ) Inventory step-up amortization 3 (109 ) — — — — — — — — (109 ) Restructuring and asset related charges - net 4 (220 ) — — (7 ) — — — (2 ) (61 ) (290 ) Loss on early extinguishment of debt 5 — — — — — — — — (6 ) (6 ) Total $ (329 ) $ — $ — $ (7 ) $ (6 ) $ — $ — $ (2 ) $ (733 ) $ (1,077 ) 1. Includes a loss related to a post-closing adjustment related to the Dow Silicones ownership restructure. 2. Costs related to post-Merger integration and Intended Business Separation activities. 3. Includes the fair value step-up of DuPont's inventories as a result of the Merger. See Note 3 for additional information. 4. Includes Board approved restructuring plans and asset related charges, which include other asset impairments. See Note 5 for additional information. 5. See Note 12 for additional information. Adjusted Significant Items by Segment for the Three Months Ended Sep 30, 2017 Agri-culture Perf. Materials &amp; Coatings Ind. Interm. &amp; Infrast. Pack. &amp; Spec. Plastics Elect. &amp; Imaging Nutrition &amp; Biosciences Transp. &amp; Adv. Polymers Safety &amp; Const. Corp. Total In millions Gain on divestiture 1 $ — $ — $ — $ 227 $ — $ — $ — $ — $ — $ 227 Integration and separation costs 2 — — — — — — — — (459 ) (459 ) Inventory step-up amortization 3 (83 ) — — (28 ) (50 ) (104 ) (68 ) (34 ) — (367 ) Restructuring and asset related charges - net 4 — — — — — — — — (180 ) (180 ) Transaction costs and productivity actions 5 — — — — — — — — (10 ) (10 ) Total $ (83 ) $ — $ — $ 199 $ (50 ) $ (104 ) $ (68 ) $ (34 ) $ (649 ) $ (789 ) 1. Includes the sale of Dow's EAA Business. See Note 3 for additional information. 2. Costs related to the Merger and the ownership restructure of Dow Silicones. 3. Includes the fair value step-up in DuPont's inventories as a result of the Merger of $360 million and the amortization of a basis difference related to the fair value step-up in inventories of $7 million . See Note 3 for additional information. 4. Includes Board approved restructuring plans and asset related charges, which includes other asset impairments. See Note 5 for additional information. 5. Includes implementation costs associated with Dow's restructuring programs and other productivity actions. Significant Items by Segment for the Nine Months Ended Sep 30, 2018 Agri-culture Perf. Materials &amp; Coatings Ind. Interm. &amp; Infrast. Pack. &amp; Spec. Plastics Elect. &amp; Imaging Nutrition &amp; Biosciences Transp. &amp; Adv. Polymers Safety &amp; Const. Corp. Total In millions Net loss on divestitures and change in joint venture ownership 1 $ 24 $ (20 ) $ 20 $ — $ (27 ) $ — $ — $ — $ — $ (3 ) Integration and separation costs 2 — — — — — — — — (1,681 ) (1,681 ) Inventory step-up amortization 3 (1,424 ) — — (2 ) — (67 ) — (1 ) — (1,494 ) Restructuring and asset related charges - net 4 (315 ) (14 ) (11 ) (16 ) (2 ) — 1 (21 ) (363 ) (741 ) Loss on early extinguishment of debt 5 — — — — — — — — (6 ) (6 ) Income tax related item 6 — — — — — — — — (50 ) (50 ) Total $ (1,715 ) $ (34 ) $ 9 $ (18 ) $ (29 ) $ (67 ) $ 1 $ (22 ) $ (2,100 ) $ (3,975 ) 1. Includes a gain related to Dow's sale of its equity interest in MEGlobal, a gain related to Agriculture asset sales and a loss related to post-closing adjustments on the Dow Silicones ownership restructure. 2. Costs related to post-Merger integration and Intended Business Separation activities, and costs related to the ownership restructure of Dow Silicones. 3. Includes the fair value step-up of DuPont's inventories as a result of the Merger and the acquisition of the H&amp;N Business. See Note 3 for additional information. 4. Includes Board approved restructuring plans and asset related charges, which include other asset impairments. See Note 5 for additional information. 5. See Note 12 for additional information. 6. Includes a foreign exchange loss related to adjustments to DuPont's foreign currency exchange contracts as a result of U.S. tax reform. Adjusted Significant Items by Segment for the Nine Months Ended Sep 30, 2017 Agri-culture Perf. Materials &amp; Coatings Ind. Interm. &amp; Infrast. Pack. &amp; Spec. Plastics Elect. &amp; Imaging Nutrition &amp; Biosciences Transp. &amp; Adv. Polymers Safety &amp; Const. Corp. Total In millions Gains on divestitures 1 $ — $ — $ — $ 227 $ — $ 162 $ — $ — $ 7 $ 396 Integration and separation costs 2 — — — — — — — — (997 ) (997 ) Inventory step-up amortization 3 (83 ) — — (28 ) (50 ) (104 ) (68 ) (34 ) — (367 ) Litigation related charges, awards and adjustments 4 (469 ) — — 137 — — — — — (332 ) Restructuring and asset related charges - net 5 — 3 — — (3 ) (6 ) (4 ) (265 ) (205 ) (480 ) Transaction costs and productivity actions 6 — — — — — — — — (58 ) (58 ) Total $ (552 ) $ 3 $ — $ 336 $ (53 ) $ 52 $ (72 ) $ (299 ) $ (1,253 ) $ (1,838 ) 1. Includes the sale of Dow's EAA Business, the sale of DuPont's global food safety diagnostic business and post-closing adjustments on the split-off of Dow's chlorine value chain. 2. Costs related to the Merger and the ownership restructure of Dow Silicones. 3. Includes the fair value step-up in DuPont's inventories as a result of the Merger and the amortization of a basis difference related to the fair value step-up in inventories. See Note 3 for additional information. 4. Includes an arbitration matter with Bayer CropScience and a patent infringement matter with Nova Chemicals Corporation. See Note 13 for additional information. 5. Includes Board approved restructuring plans and asset related charges, which includes other asset impairments. See Note 5 for additional information. 6. Includes implementation costs associated with Dow's restructuring programs and other productivity actions.</t>
  </si>
  <si>
    <t>CONSOLIDATED FINANCIAL STATEMENTS (Policies)</t>
  </si>
  <si>
    <t>New Accounting Pronouncements and Changes in Accounting Principles [Text Block]</t>
  </si>
  <si>
    <t>Basis of Presentation</t>
  </si>
  <si>
    <t xml:space="preserve">The unaudited interim consolidated financial statements of DowDuPont and its subsidiaries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
  </si>
  <si>
    <t>Revenue</t>
  </si>
  <si>
    <t>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on revenue recognition. Revenue related to Dow's insurance operations includes third-party insurance premiums, which are earned over the terms of the related insurance policies and reinsurance contracts.</t>
  </si>
  <si>
    <t>Income Tax, Policy [Policy Text Block]</t>
  </si>
  <si>
    <t>As a result of the adoption of ASU 2018-02, the Company's significant accounting policy for income taxes was updated to indicate the Company uses the portfolio approach for releasing income tax effects from accumulated other comprehensive loss.</t>
  </si>
  <si>
    <t>CONSOLIDATED FINANCIAL STATEMENTS (Tables)</t>
  </si>
  <si>
    <t>Schedule of changes to the Consolidated Statements of Cash Flows</t>
  </si>
  <si>
    <t>hanges to Prior Period Consolidated Financial Statements In the first quarter of 2018, the Company adopted new accounting standards that required retrospective application. The Company updated the consolidated statements of income as a result of adopting Accounting Standards Update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on the ASUs. In the third quarter of 2018, the U.S. Securities and Exchange Commission's ("SEC") Office of the Chief Accountant provided additional guidance related to ASU 2016-15 that indicated an entity must evaluate daily transaction activity to calculate the value of cash received from beneficial interests in conduits, resulting in additional updates to the consolidated statements of cash flows. Changes to the consolidated financial statements as a result of the retrospective application of the new accounting standards are summarized as follows: Summary of Changes to the Consolidated Statements of Income Three Months Ended Sep 30, 2017 Nine Months Ended Sep 30, 2017 In millions As Filed Updated 1 As Filed Updated 1 Cost of sales $ 12,170 $ 12,186 $ 33,130 $ 33,141 Research and development expenses $ 522 $ 528 $ 1,343 $ 1,355 Selling, general and administrative expenses $ 990 $ 1,001 $ 2,468 $ 2,480 Sundry income (expense) - net $ 361 $ 394 $ 237 $ 272 1. Reflects changes resulting from the adoption of ASU 2017-07. See Note 2 for additional information. Summary of Changes to the Consolidated Statements of Cash Flows Nine Months Ended Sep 30, 2017 In millions As Filed Updated 1 Operating Activities Proceeds from interests in trade accounts receivable conduits $ 939 $ — Accounts and notes receivable $ (2,154 ) $ (8,204 ) Other assets and liabilities, net $ (741 ) $ (743 ) Cash provided by (used for) operating activities $ 4,469 $ (2,522 ) Investing Activities Payment into escrow account $ (130 ) $ — Distribution from escrow account $ 130 $ — Acquisitions of property and businesses, net of cash acquired $ (28 ) $ 3 Proceeds from interests in trade accounts receivable conduits $ — $ 6,989 Cash provided by investing activities $ 3,134 $ 10,154 Financing Activities Contingent payment for acquisition of businesses $ — $ (31 ) Cash used for financing activities $ (1,279 ) $ (1,310 ) Summary Increase in cash, cash equivalents and restricted cash $ 6,541 $ 6,539 Cash, cash equivalents and restricted cash at beginning of period $ 6,607 $ 6,624 Cash, cash equivalents and restricted cash at end of period $ 13,148 $ 13,163 1. Reflects the adoption of ASU 2016-15 and ASU 2016-18. See Note 2 for additional information. In connection with the review and implementation of ASU 2016-15, the Company also changed the prior year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Opening Balance Sheet Impact of Accounting Standards Adoption In the first quarter of 2018, the Company adopted ASU 2014-09, "Revenue from Contracts with Customers (Topic 606)" and the associated ASUs (collectively, "Topic 606"), ASU 2016-01, "Financial Instruments - Overall (Subtopic 825-10): Recognition and Measurement of Financial Assets and Financial Liabilities" and ASU 2016-16, "Income Taxes (Topic 740): Intra-Entity Transfers of Assets Other Than Inventory." See Note 2 for additional information on these ASUs. 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Accounts and notes receivable - Trade $ 11,314 $ 87 $ — $ — $ 11,401 Accounts and notes receivable - Other $ 5,579 $ (8 ) $ — $ — $ 5,571 Inventories $ 16,992 $ (64 ) $ — $ — $ 16,928 Other current assets $ 1,614 $ 130 $ — $ 31 $ 1,775 Total current assets $ 49,893 $ 145 $ — $ 31 $ 50,069 Deferred income tax assets $ 1,869 $ 26 $ — $ 10 $ 1,905 Deferred charges and other assets $ 2,774 $ 43 $ — $ — $ 2,817 Total other assets $ 97,444 $ 69 $ — $ 10 $ 97,523 Total Assets $ 192,164 $ 214 $ — $ 41 $ 192,419 Liabilities Accounts payable - Trade $ 9,134 $ (3 ) $ — $ — $ 9,131 Accounts payable - Other $ 3,727 $ 10 $ — $ — $ 3,737 Income taxes payable $ 843 $ (2 ) $ — $ — $ 841 Accrued and other current liabilities $ 8,409 $ 171 $ — $ — $ 8,580 Total current liabilities $ 26,128 $ 176 $ — $ — $ 26,304 Deferred income tax liabilities $ 6,266 $ 3 $ — $ — $ 6,269 Other noncurrent obligations $ 7,969 $ 117 $ — $ — $ 8,086 Total other noncurrent liabilities $ 34,053 $ 120 $ — $ — $ 34,173 Stockholders' Equity Retained earnings $ 29,211 $ (82 ) $ (20 ) $ 41 $ 29,150 Accumulated other comprehensive loss $ (8,972 ) $ — $ 20 $ — $ (8,952 ) DowDuPont's stockholders' equity $ 100,330 $ (82 ) $ — $ 41 $ 100,289 Total equity $ 101,927 $ (82 ) $ — $ 41 $ 101,886 Total Liabilities and Equity $ 192,164 $ 214 $ — $ 41 $ 192,419 The most significant changes as a result of adopting Topic 606 relate to the reclassification of the Company's return assets and refund liabilities in the Agriculture segment in the consolidated balance sheets. Under previous guidance, the Company accrued the amount of expected product returns as a reduction of "Accounts and notes receivable - Trade" with the value associated with the expected returns recorded in "Inventories" in the consolidated balance sheets. Under Topic 606, the Company now records the amount of expected product returns as refund liabilities, included in "Accrued and other current liabilities" and the products expected to be recovered as return assets, included in "Other current assets" in the consolidated balance sheets. The reclassifications of return assets and refund liabilities were $61 million and $119 million , respectively, at January 1, 2018. In addition, deferred revenu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In the second quarter of 2018, the Company early adopted ASU 2018-02, "Income Statement - Reporting Comprehensive Income (Topic 220): Reclassification of Certain Tax Effects from Accumulated Other Comprehensive Income." This standard was adopted on April 1, 2018, and resulted in a $1,057 million increase to retained earnings due to the reclassification from accumulated other comprehensive loss. The reclassification was primarily related to the change in the federal corporate tax rate and the effect of the Tax Cuts and Jobs Act of 2017 ("The Act") on the Company's pension plans, derivative instruments, available-for-sale securities and cumulative translation adjustments. This reclassification is reflected in the "Adoption of accounting standards" line in the consolidated statements of equity. See Note 2 for additional information. Current Period Impact of Topic 606 The following table summarizes the effects of adopting Topic 606 on the Company's consolidated balance sheets, which was applied prospectively to contracts not completed at January 1, 2018. The effects of adopting Topic 606 did not have a material impact on the consolidated statements of income and the consolidated statements of cash flows. Summary of Impacts to the Consolidated Balance Sheets As Reported at Sep 30, 2018 Adjustments Balance at Sep 30, 2018 Excluding Adoption of Topic 606 In millions Assets Accounts and notes receivable - Trade $ 14,542 $ (51 ) $ 14,491 Accounts and notes receivable - Other $ 5,006 $ 29 $ 5,035 Inventories $ 16,441 $ 12 $ 16,453 Other current assets $ 2,107 $ (77 ) $ 2,030 Total current assets $ 45,405 $ (87 ) $ 45,318 Deferred income tax assets $ 1,642 $ (30 ) $ 1,612 Deferred charges and other assets $ 2,836 $ (43 ) $ 2,793 Total other assets $ 95,348 $ (73 ) $ 95,275 Total Assets $ 184,453 $ (160 ) $ 184,293 Liabilities Accounts payable - Other $ 4,321 $ (10 ) $ 4,311 Income taxes payable $ 701 $ 2 $ 703 Accrued and other current liabilities $ 6,152 $ (57 ) $ 6,095 Total current liabilities $ 27,680 $ (65 ) $ 27,615 Deferred income tax liabilities $ 5,908 $ (8 ) $ 5,900 Other noncurrent obligations $ 7,376 $ (134 ) $ 7,242 Total other noncurrent liabilities $ 29,736 $ (142 ) $ 29,594 Stockholders' Equity Retained earnings $ 30,933 $ 47 $ 30,980 DowDuPont's stockholders' equity $ 98,090 $ 47 $ 98,137 Total equity $ 99,744 $ 47 $ 99,791 Total Liabilities and Equity $ 184,453 $ (160 ) $ 184,293</t>
  </si>
  <si>
    <t>BUSINESS COMBINATIONS (Tables)</t>
  </si>
  <si>
    <t>Income Statement, Balance Sheet and Additional Disclosures by Disposal Groups, Including Discontinued Operations [Line Items]</t>
  </si>
  <si>
    <t>Disposal Groups, Including Discontinued Operations, Disclosure [Text Block]</t>
  </si>
  <si>
    <t>Results of Operations of DuPont's Divested Ag Business Three and Nine Months Ended Sep 30, 2017 1 In millions Net sales $ 116 Cost of sales 110 Research and development expenses 9 Selling, general and administrative expenses 2 29 Loss from discontinued operations before income taxes $ (32 ) Benefit from income taxes (12 ) Loss from discontinued operations, net of tax $ (20 ) 1. The Divested Ag Business was disposed of on November 1, 2017. 2. Includes $8 million of transaction costs associated with the disposal of the Divested Ag Business.</t>
  </si>
  <si>
    <t>Business Acquisition, Pro Forma Information [Table Text Block]</t>
  </si>
  <si>
    <t>DuPont Results of Operations Sep 1 - In millions Sep 30, 2017 Net sales $ 1,734 Loss from continuing operations before income taxes $ (303 ) The unaudited pro forma results for all periods exclude the results of operations of the DuPont Divested Ag Business as this divestiture is reflected as discontinued operations. The Dow global EAA Business, through August 31, 2017, and a portion of Dow Agrosciences’ corn seed business divestitures are included in the results from continuing operations in the unaudited pro forma results presented below, for all periods presented, as these divestitures do not qualify for discontinued operations. DowDuPont Pro Forma Results of Operations Three Months Ended Nine Months Ended Sep 30, 2017 Sep 30, 2017 In millions Net sales $ 18,319 $ 59,620 Income from continuing operations, net of tax $ 762 $ 4,351 Earnings per common share from continuing operations - basic $ 0.31 $ 1.82 Earnings per common share from continuing operations - diluted $ 0.31 $ 1.80</t>
  </si>
  <si>
    <t>Schedule of fair value of consideration transferred</t>
  </si>
  <si>
    <t>Merger Consideration In millions (except exchange ratio) DuPont Common Stock outstanding at Aug 31, 2017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Schedule of assets acquired and liabilities assumed</t>
  </si>
  <si>
    <t>DuPont Assets Acquired and Liabilities Assumed on Aug 31, 2017 Final fair value In millions Fair Value of Assets Acquired Cash and cash equivalents $ 4,005 Marketable securities 2,849 Accounts and notes receivable - Trade 6,199 Accounts and notes receivable - Other 1,635 Inventories 8,805 Other current assets 420 Assets held for sale 3,732 Investment in nonconsolidated affiliates 1,596 Other investments 50 Noncurrent receivables 84 Property 11,684 Goodwill 45,497 Other intangible assets 27,071 Deferred income tax assets 279 Deferred charges and other assets 1,932 Total Assets $ 115,838 Fair Value of Liabilities Assumed Notes payable $ 4,046 Long-term debt due within one year 1,273 Accounts payable - Trade 2,346 Accounts payable - Other 952 Income taxes payable 261 Accrued and other current liabilities 3,517 Liabilities held for sale 125 Long-term debt 9,878 Deferred income tax liabilities 8,259 Pension and other postretirement benefits - noncurrent 8,056 Other noncurrent obligations 1,967 Total Liabilities $ 40,680 Noncontrolling interests 478 Net Assets (Consideration for the Merger) $ 74,680</t>
  </si>
  <si>
    <t>REVENUE (Tables)</t>
  </si>
  <si>
    <t>Disaggregation of Revenue [Table Text Block]</t>
  </si>
  <si>
    <t>The Company disaggregates its revenue from contracts with customers by segment and business or major product line and geographic region, as the Company believes it best depicts the nature, amount, timing and uncertainty of its revenue and cash flows. See details in the tables below: Net Trade Revenue by Segment and Business or Major Product Line 1 Three Months Ended Sep 30, 2018 Nine Months Ended Sep 30, 2018 In millions Crop Protection $ 1,366 $ 4,714 Seed 580 6,770 Agriculture $ 1,946 $ 11,484 Coatings &amp; Performance Monomers $ 1,029 $ 3,054 Consumer Solutions 1,447 4,325 Performance Materials &amp; Coatings $ 2,476 $ 7,379 Industrial Solutions $ 1,211 $ 3,562 Polyurethanes &amp; CAV 2,607 7,849 Other 3 10 Industrial Intermediates &amp; Infrastructure $ 3,821 $ 11,421 Hydrocarbons &amp; Energy $ 1,983 $ 5,636 Packaging and Specialty Plastics 4,136 12,592 Packaging &amp; Specialty Plastics $ 6,119 $ 18,228 Advanced Printing $ 129 $ 387 Display &amp; Other Technologies 88 230 Interconnect Solutions 313 892 Photovoltaic &amp; Advanced Materials 255 826 Semiconductor Technologies 410 1,216 Electronics &amp; Imaging $ 1,195 $ 3,551 Industrial Biosciences $ 533 $ 1,635 Nutrition &amp; Health 1,145 3,538 Nutrition &amp; Biosciences $ 1,678 $ 5,173 Engineering Polymers $ 699 $ 2,066 Performance Resins 450 1,287 Performance Solutions 259 948 Transportation &amp; Advanced Polymers $ 1,408 $ 4,301 Aramids $ 399 $ 1,190 Construction 433 1,253 TYVEK® Enterprise 298 906 Water Solutions 272 763 Safety &amp; Construction $ 1,402 $ 4,112 Corporate $ 78 $ 229 Total $ 20,123 $ 65,878 1. Beginning in the third quarter of 2018, DowDuPont realigned certain global businesses and product lines in preparation for the Intended Business Separations. These changes have been retrospectively reflected in the results presented. See Note 21 for additional information. Net Trade Revenue by Geographic Region Three Months Ended Nine Months Ended In millions U.S. &amp; Canada $ 6,838 $ 25,199 EMEA 1 5,687 18,900 Asia Pacific 5,096 15,284 Latin America 2,502 6,495 Total $ 20,123 $ 65,878 1. Europe, Middle East and Africa.</t>
  </si>
  <si>
    <t>Contract with Customer, Asset and Liability [Table Text Block]</t>
  </si>
  <si>
    <t>Contract Balances Sep 30, 2018 Topic 606 Adjustments Jan 1, 2018 Dec 31, 2017 In millions Accounts and notes receivable - Trade $ 14,542 $ 87 $ 11,314 Contract assets - current 1 $ 82 $ 58 $ — Contract assets - noncurrent 2 $ 47 $ 43 $ — Contract liabilities - current 3 $ 499 $ 52 $ 2,131 Contract liabilities - noncurrent 4 $ 1,449 $ 117 $ 1,413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Synergy Program</t>
  </si>
  <si>
    <t>Restructuring Cost and Reserve [Line Items]</t>
  </si>
  <si>
    <t>Schedule of restructuring reserve activity</t>
  </si>
  <si>
    <t xml:space="preserve">Synergy Program Severance and Related Benefit Costs Asset Write-downs and Write-offs Costs Associated with Exit and Disposal Activities Total In millions 2017 restructuring charges $ 510 $ 290 $ 74 $ 874 Charges against the reserve — (290 ) — (290 ) Non-cash compensation (7 ) — — (7 ) Cash payments (64 ) — (3 ) (67 ) Reserve balance at Dec 31, 2017 $ 439 $ — $ 71 $ 510 2018 restructuring charges 1 361 167 76 604 Charges against the reserve — (167 ) — (167 ) Cash payments (289 ) — (68 ) (357 ) Net translation adjustment (2 ) — — (2 ) Reserve balance at Sep 30, 2018 $ 509 $ — $ 79 $ 588 1. Included in "Restructuring and asset related charges - net" in the consolidated statements of income. </t>
  </si>
  <si>
    <t>SUPPLEMENTARY INFORMATION (Tables)</t>
  </si>
  <si>
    <t>Schedule of sundry income (expense), net</t>
  </si>
  <si>
    <t xml:space="preserve">The following table provides the most significant transactions recorded in "Sundry income (expense) - net" for the three and nine months ended September 30, 2018 and 2017: Sundry Income (Expense) - Net Three Months Ended Nine Months Ended In millions Sep 30, 2018 Sep 30, 2017 Sep 30, 2018 Sep 30, 2017 Non-operating pension and other postretirement benefit plan net credit 1 $ 109 $ 34 $ 332 $ 36 Interest income $ 38 $ 39 $ 144 $ 86 Gain (loss) on sales of other assets and investments 2 $ (3 ) $ 11 $ 66 $ 148 Adjustments related to Dow Silicones ownership restructure $ (6 ) $ — $ (47 ) $ — Foreign exchange gains (losses), net 3 $ (103 ) $ 72 $ (308 ) $ 16 Gain on divestiture of Dow's EAA Business 4 $ — $ 227 $ — $ 227 Gain related to Nova patent infringement award 5 $ — $ — $ — $ 137 Loss related to Dow's Bayer CropScience arbitration matter 5 $ — $ — $ — $ (469 ) 1. Presented in accordance with newly implemented ASU 2017-07. See Notes 1 and 2 for additional information. 2. Includes a $20 million gain in the first quarter of 2018 related to Dow's sale of its equity interest in MEGlobal. 3. Includes a $50 million foreign exchange loss in the first quarter of 2018 related to adjustments to DuPont's foreign currency exchange contracts as a result of U.S. tax reform. 4. See Note 3 for additional information. 5. See Note 13 for additional information. </t>
  </si>
  <si>
    <t>EARNINGS PER SHARE CALCULATIONS (Tables)</t>
  </si>
  <si>
    <t>Schedule of Earnings Per Share</t>
  </si>
  <si>
    <t>The following tables provide earnings per share calculations for the three and nine months ended September 30, 2018 and 2017 : Net Income for Earnings Per Share Calculations - Basic Three Months Ended Nine Months Ended In millions Sep 30, 2018 Sep 30, 2017 Sep 30, 2018 Sep 30, 2017 Income from continuing operations, net of tax $ 535 $ 554 $ 3,491 $ 2,828 Net income attributable to noncontrolling interests (38 ) (20 ) (117 ) (85 ) Net income attributable to participating securities 1 (2 ) (3 ) (15 ) (13 ) Income from continuing operations attributable to common stockholders $ 495 $ 531 $ 3,359 $ 2,730 Loss from discontinued operations, net of tax — (20 ) (5 ) (20 ) Net income attributable to common stockholders $ 495 $ 511 $ 3,354 $ 2,710 Earnings Per Share Calculations - Basic Three Months Ended Nine Months Ended Sep 30, 2018 Sep 30, 2017 Sep 30, 2018 Sep 30, 2017 Dollars per share Income from continuing operations attributable to common stockholders $ 0.22 $ 0.33 $ 1.45 $ 2.05 Loss from discontinued operations, net of tax — (0.01 ) — (0.01 ) Net income attributable to common stockholders $ 0.22 $ 0.32 $ 1.45 $ 2.04 Net Income for Earnings Per Share Calculations - Diluted Three Months Ended Nine Months Ended Sep 30, 2018 Sep 30, 2017 Sep 30, 2018 Sep 30, 2017 In millions Income from continuing operations, net of tax $ 535 $ 554 $ 3,491 $ 2,828 Net income attributable to noncontrolling interests (38 ) (20 ) (117 ) (85 ) Net income attributable to participating securities 1 (2 ) (3 ) (15 ) (13 ) Income from continuing operations attributable to common stockholders $ 495 $ 531 $ 3,359 $ 2,730 Loss from discontinued operations, net of tax — (20 ) (5 ) (20 ) Net income attributable to common stockholders $ 495 $ 511 $ 3,354 $ 2,710 Earnings Per Share Calculations - Diluted Three Months Ended Nine Months Ended Sep 30, 2018 Sep 30, 2017 Sep 30, 2018 Sep 30, 2017 Dollars per share Income from continuing operations attributable to common stockholders $ 0.21 $ 0.33 $ 1.44 $ 2.02 Loss from discontinued operations, net of tax — (0.01 ) — (0.01 ) Net income attributable to common stockholders $ 0.21 $ 0.32 $ 1.44 $ 2.01 Share Count Information Three Months Ended Nine Months Ended Sep 30, 2018 Sep 30, 2017 Sep 30, 2018 Sep 30, 2017 Shares in millions Weighted-average common shares - basic 2 2,296.2 1,577.8 2,307.3 1,330.7 Plus dilutive effect of equity compensation plans 2 15.1 17.5 15.8 18.1 Weighted-average common shares - diluted 2 2,311.3 1,595.3 2,323.1 1,348.8 Stock options and restricted stock units excluded from EPS calculations 3 9.6 2.2 8.2 1.8 1. Dow restricted stock units (formerly termed deferred stock) are considered participating securities due to Dow's practice of paying dividend equivalents on unvested shares. 2. As a result of the Merger, the share amounts for the three and nine months ended September 30, 2017, reflect a weighted averaging effect of Dow shares outstanding prior to August 31, 2017 and DowDuPont shares outstanding on and after August 31, 2017. 3. These outstanding options to purchase shares of common stock and restricted stock units were excluded from the calculation of diluted earnings per share because the effect of including them would have been antidilutive.</t>
  </si>
  <si>
    <t>INVENTORIES (Tables)</t>
  </si>
  <si>
    <t>Schedule of inventory</t>
  </si>
  <si>
    <t>The following table provides a breakdown of inventories: Inventories Sep 30, 2018 Dec 31, 2017 In millions Finished goods $ 9,535 $ 9,701 Work in process 4,194 4,512 Raw materials 1,560 1,267 Supplies 1,198 1,296 Total $ 16,487 $ 16,776 Adjustment of inventories to a LIFO basis (46 ) 216 Total inventories $ 16,441 $ 16,992</t>
  </si>
  <si>
    <t>GOODWILL AND OTHER INTANGIBLE ASSETS (Tables)</t>
  </si>
  <si>
    <t>Schedule of goodwill</t>
  </si>
  <si>
    <t>Goodwill Agri-culture Perf. Materials &amp; Coatings Ind. Interm. &amp; Infrast. Pack. &amp; Spec. Plastics Elect. &amp; Imaging Nutrition &amp; Biosciences Transp. &amp; Adv. Polymers Safety &amp; Const. Total In millions Net goodwill at Dec 31, 2017 1 $ 14,873 $ 3,689 $ 1,101 $ 5,044 $ 8,175 $ 13,180 $ 6,870 $ 6,595 $ 59,527 Measurement period adjustments - Merger 94 — — 82 57 (201 ) 162 198 392 Measurement period adjustments - H&amp;N Business — — — — — (2 ) — — (2 ) Foreign currency impact (262 ) (37 ) (3 ) (11 ) (27 ) (153 ) (36 ) (26 ) (555 ) Net goodwill at Sep 30, 2018 $ 14,705 $ 3,652 $ 1,098 $ 5,115 $ 8,205 $ 12,824 $ 6,996 $ 6,767 $ 59,362</t>
  </si>
  <si>
    <t>Schedule of other finite intangible assets</t>
  </si>
  <si>
    <t>The following table provides information regarding the Company's other intangible assets: Other Intangible Assets Sep 30, 2018 Dec 31, 2017 In millions Gross Carrying Amount Accum Amort Net Gross Carrying Amount Accum Amort Net Intangible assets with finite lives: Developed technology $ 7,758 $ (2,371 ) $ 5,387 $ 7,627 $ (1,834 ) $ 5,793 Software 1,495 (853 ) 642 1,420 (780 ) 640 Trademarks/tradenames 1,766 (698 ) 1,068 1,814 (596 ) 1,218 Customer-related 14,298 (2,693 ) 11,605 14,537 (2,151 ) 12,386 Microbial cell factories 394 (19 ) 375 397 (6 ) 391 Favorable supply contracts 475 (88 ) 387 495 (17 ) 478 Other 1 619 (193 ) 426 703 (166 ) 537 Total other intangible assets with finite lives $ 26,805 $ (6,915 ) $ 19,890 $ 26,993 $ (5,550 ) $ 21,443 Intangible assets with indefinite lives: IPR&amp;D 2 595 — 595 710 — 710 Germplasm 3 6,265 — 6,265 6,265 — 6,265 Trademarks/tradenames 4,758 — 4,758 4,856 — 4,856 Total other intangible assets $ 38,423 $ (6,915 ) $ 31,508 $ 38,824 $ (5,550 ) $ 33,274 1. Primarily consists of sales and grower networks, marketing and manufacturing alliances and noncompetition agreements. 2. Refer to discussion of interim impairment test on the following page. 3. Germplasm is the pool of genetic source material and body of knowledge gained from the development and delivery stage of plant breeding. The Company recognized germplasm as an intangible asset upon the Merger. This intangible asset is expected to contribute to cash flows beyond the foreseeable future and there are no legal, regulatory, contractual or other factors which limit its useful life.</t>
  </si>
  <si>
    <t>Schedule of other indefinite intangible assets</t>
  </si>
  <si>
    <t>Schedule of amortization expense</t>
  </si>
  <si>
    <t>The following table provides information regarding amortization expense related to other intangible assets: Amortization Expense Three Months Ended Nine Months Ended In millions Sep 30, 2018 Sep 30, 2017 Sep 30, 2018 Sep 30, 2017 Other intangible assets, excluding software $ 462 $ 244 $ 1,424 $ 556 Software, included in "Cost of sales" $ 25 $ 21 $ 73 $ 61</t>
  </si>
  <si>
    <t>Schedule of estimated future amortization expense</t>
  </si>
  <si>
    <t>Total estimated amortization expense for 2018 and the five succeeding fiscal years is as follows: Estimated Amortization Expense In millions 2018 $ 1,978 2019 $ 1,899 2020 $ 1,857 2021 $ 1,815 2022 $ 1,742 2023 $ 1,708</t>
  </si>
  <si>
    <t>TRANSFERS OF FINANCIAL ASSETS (Tables)</t>
  </si>
  <si>
    <t>Schedule of Interests Held</t>
  </si>
  <si>
    <t>The following table summarizes the carrying value of interests held, which represents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2018 Dec 31, 2017 In millions Carrying value of interests held $ — $ 677 Percentage of anticipated credit losses — % 2.64 % Impact to carrying value - 10% adverse change $ — $ — Impact to carrying value - 20% adverse change $ — $ 1</t>
  </si>
  <si>
    <t>Schedule of Cash Proceeds</t>
  </si>
  <si>
    <t>Following is an analysis of certain cash flows between Dow and the conduits: Cash Proceeds Three Months Ended Nine Months Ended In millions Sep 30, 2018 Sep 30, 2017 Sep 30, 2018 Sep 30, 2017 Collections reinvested in revolving receivables $ — $ 6,295 $ — $ 18,027 Interests in conduits 1 $ 1 $ 2,157 $ 657 $ 6,989 1. Presented in "Investing Activities" in the consolidated statements of cash flows in accordance with ASU 2016-15. See Notes 1 and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t>
  </si>
  <si>
    <t>Schedule of Trade Accounts Receivable Sold</t>
  </si>
  <si>
    <t>Following is additional information related to the sale of receivables under these facilities: Trade Accounts Receivable Sold Sep 30, 2018 Dec 31, 2017 In millions Delinquencies on sold receivables still outstanding $ — $ 82 Trade accounts receivable outstanding and derecognized $ — $ 612</t>
  </si>
  <si>
    <t>COMMITMENTS AND CONTINGENT LIABILITIES (Tables)</t>
  </si>
  <si>
    <t>Schedule of Guarantor Obligations</t>
  </si>
  <si>
    <t>The following table provides a summary of the final expiration, maximum future payments and recorded liability reflected in the consolidated balance sheets for each type of guarantee: Guarantees Sep 30, 2018 Dec 31, 2017 In millions Final Expiration Maximum Future Payments Recorded Liability Final Expiration Maximum Future Payments Recorded Liability Dow guarantees 2023 $ 4,594 $ 35 2023 $ 4,774 $ 49 Dow residual value guarantees 2027 895 130 2027 889 135 Total Dow guarantees $ 5,489 $ 165 $ 5,663 $ 184 DuPont guarantees 2022 $ 241 $ — 2022 $ 260 $ — DuPont residual value guarantees 2029 41 — 2029 37 — Total DuPont guarantees $ 282 $ — $ 297 $ — Total guarantees $ 5,771 $ 165 $ 5,960 $ 184</t>
  </si>
  <si>
    <t>ACCUMULATED OTHER COMPREHENSIVE LOSS (Tables)</t>
  </si>
  <si>
    <t>Schedule of Components of Other Comprehensive Income (Loss)</t>
  </si>
  <si>
    <t>The following table summarizes the activity related to each component of accumulated other comprehensive loss ("AOCL") for the nine months ended September 30, 2018 and 2017 : Accumulated Other Comprehensive Loss Unrealized Gains (Losses) on Investments Cumulative Translation Adj Pension and Other Postretire Benefits Derivative Instruments Total Accum Other Comp Loss In millions Balance at Jan 1, 2017 $ 43 $ (2,381 ) $ (7,389 ) $ (95 ) $ (9,822 ) Other comprehensive income (loss) before reclassifications 50 255 — (52 ) 253 Amounts reclassified from accumulated other comprehensive income (loss) (93 ) (8 ) 308 (5 ) 202 Net other comprehensive income (loss) $ (43 ) $ 247 $ 308 $ (57 ) $ 455 Balance at Sep 30, 2017 $ — $ (2,134 ) $ (7,081 ) $ (152 ) $ (9,367 ) Balance at Jan 1, 2018 1 $ 17 $ (1,935 ) $ (6,923 ) $ (111 ) $ (8,952 ) Other comprehensive income (loss) before reclassifications (36 ) (1,232 ) 14 268 (986 ) Amounts reclassified from accumulated other comprehensive income (loss) 5 (2 ) 370 56 429 Net other comprehensive income (loss) $ (31 ) $ (1,234 ) $ 384 $ 324 $ (557 ) Reclassification of stranded tax effects 2 $ (1 ) $ (107 ) $ (927 ) $ (22 ) $ (1,057 ) Balance at Sep 30, 2018 $ (15 ) $ (3,276 ) $ (7,466 ) $ 191 $ (10,566 ) 1. The beginning balance of "Unrealized gains (losses) on investments" was increased by $20 million to reflect the impact of the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three and nine months ended September 30, 2018 and 2017 were as follows: Tax Benefit (Expense) 1 Three Months Ended Nine Months Ended In millions Sep 30, 2018 Sep 30, 2017 Sep 30, 2018 Sep 30, 2017 Unrealized gains (losses) on investments $ (2 ) $ 28 $ 7 $ 24 Cumulative translation adjustments (4 ) (23 ) (24 ) (49 ) Pension and other postretirement benefit plans (34 ) (48 ) (98 ) (143 ) Derivative instruments (48 ) (19 ) (56 ) 2 Tax expense from income taxes related to other comprehensive income items $ (88 ) $ (62 ) $ (171 ) $ (166 ) 1. Prior period amounts were updated to conform with the current year presentation.</t>
  </si>
  <si>
    <t>Schedule of Reclassifications Out of Accumulated Other Comprehensive Income</t>
  </si>
  <si>
    <t>A summary of the reclassifications out of AOCL for the three and nine months ended September 30, 2018 and 2017 is provided as follows: Reclassifications Out of Accumulated Other Comprehensive Loss Three Months Ended Nine Months Ended Consolidated Statements of Income Classification Sep 30, 2018 Sep 30, 2017 Sep 30, 2018 Sep 30, 2017 In millions Unrealized (gains) losses on investments $ 4 $ (96 ) $ 7 $ (143 ) See (1) below Tax expense (benefit) (1 ) 33 (2 ) 50 See (2) below After tax $ 3 $ (63 ) $ 5 $ (93 ) Cumulative translation adjustments $ — $ (2 ) $ (2 ) $ (8 ) See (3) below Pension and other postretirement benefit plans $ 155 $ 153 $ 465 $ 451 See (4) below Tax benefit (33 ) (48 ) (95 ) (143 ) See (2) below After tax $ 122 $ 105 $ 370 $ 308 Derivative Instruments $ 17 $ 14 $ 69 $ (1 ) See (5) below Tax benefit (5 ) (3 ) (13 ) (4 ) See (2) below After tax $ 12 $ 11 $ 56 $ (5 ) Total reclassifications for the period, after tax $ 137 $ 51 $ 429 $ 202 1. "Net sales" and "Sundry income (expense) - net." 2. "Provision for income taxes on continuing operations." 3. "Sundry income (expense) - net." 4. These AOCL components are included in the computation of net periodic benefit cost of the Company's defined benefit pension and other postretirement benefit plans. See Note 16 for additional information. 5. "Cost of sales," "Sundry income (expense) - net" and "Interest expense and amortization of debt discount."</t>
  </si>
  <si>
    <t>NONCONTROLLING INTERESTS (Tables)</t>
  </si>
  <si>
    <t>Schedule Of Noncontrolling Interest</t>
  </si>
  <si>
    <t xml:space="preserve">The following table summarizes the activity for equity attributable to noncontrolling interests for the three and nine months ended September 30, 2018 and 2017 : Noncontrolling Interests Three Months Ended Nine Months Ended In millions Sep 30, Sep 30, Sep 30, Sep 30, Balance at beginning of period $ 1,620 $ 1,168 $ 1,597 $ 1,242 Net income attributable to noncontrolling interests 38 20 117 85 Distributions to noncontrolling interests 1 (4 ) (7 ) (77 ) (55 ) Noncontrolling interests from Merger 2 5 401 61 401 Deconsolidation of noncontrolling interests 3 — — — (119 ) Cumulative translation adjustments (5 ) 5 (45 ) 33 Other — 1 1 1 Balance at end of period $ 1,654 $ 1,588 $ 1,654 $ 1,588 1. Net of dividends paid to a joint venture, which were reclassified to "Equity in earnings of nonconsolidated affiliates" in the consolidated statements of income, totaled zero for the three months ended September 30, 2018 ( zero for the three months ended September 30, 2017 ) and $6 million for the nine months ended September 30, 2018 ( $3 million for the nine months ended September 30, 2017 ). 2. Relates to Merger and subsequent measurement period adjustments. See Note 3 for additional information. 3. On June 30, 2017, Dow sold its ownership interest in SKC Haas Display Films group of companies. </t>
  </si>
  <si>
    <t>PENSION PLANS AND OTHER POSTRETIREMENT BENEFITS (Tables)</t>
  </si>
  <si>
    <t>Schedule of net periodic benefit costs</t>
  </si>
  <si>
    <t>The following table provides the components of net periodic benefit cost for Dow and DuPont's significant plans: Net Periodic Benefit Cost for All Significant Plans Three Months Ended Nine Months Ended In millions Sep 30, 2018 Sep 30, 2017 Sep 30, 2018 Sep 30, 2017 Defined Benefit Pension Plans: Service cost $ 163 $ 139 $ 495 $ 390 Interest cost 402 283 1,216 722 Expected return on plan assets (700 ) (490 ) (2,114 ) (1,258 ) Amortization of prior service credit (6 ) (6 ) (18 ) (18 ) Amortization of net loss 168 161 508 476 Curtailment/settlement 1 2 — (2 ) (6 ) Net periodic benefit cost $ 29 $ 87 $ 85 $ 306 Other Postretirement Benefits: Service cost $ 6 $ 4 $ 16 $ 10 Interest cost 31 20 96 47 Amortization of net gain (6 ) (2 ) (18 ) (5 ) Net periodic benefit cost $ 31 $ 22 $ 94 $ 52 1. The 2018 impact relates to the curtailment and settlement of pension plans in the U.S. and Australia. The 2017 impact relates to the curtailment and settlement of a pension plan in Korea.</t>
  </si>
  <si>
    <t>FINANCIAL INSTRUMENTS (Tables)</t>
  </si>
  <si>
    <t>Schedule of the fair value of financial instruments</t>
  </si>
  <si>
    <t>The following table summarizes the fair value of financial instruments at September 30, 2018 and December 31, 2017 : Fair Value of Financial Instruments Sep 30, 2018 Dec 31, 2017 In millions Cost Gain Loss Fair Value Cost Gain Loss Fair Value Cash equivalents 1 $ 2,913 $ — $ — $ 2,913 $ 6,927 $ — $ — $ 6,927 Restricted cash equivalents 1, 2 $ 506 $ — $ — $ 506 $ 558 $ — $ — $ 558 Marketable securities: Available-for-sale 3 $ 105 $ 1 $ — $ 106 $ 4 $ — $ — $ 4 Held-to-maturity 1, 4 264 — — 264 952 — — 952 Total marketable securities $ 369 $ 1 $ — $ 370 $ 956 $ — $ — $ 956 Other investments: Debt securities: Government debt 5 $ 704 $ 8 $ (24 ) $ 688 $ 637 $ 13 $ (11 ) $ 639 Corporate bonds 1,008 30 (27 ) 1,011 704 32 (3 ) 733 Total debt securities $ 1,712 $ 38 $ (51 ) $ 1,699 $ 1,341 $ 45 $ (14 ) $ 1,372 Equity securities 6 $ 167 $ 22 $ (14 ) $ 175 $ 164 $ 2 $ (26 ) $ 140 Total other investments $ 1,879 $ 60 $ (65 ) $ 1,874 $ 1,505 $ 47 $ (40 ) $ 1,512 Total cash and restricted cash equivalents, marketable securities and other investments $ 5,667 $ 61 $ (65 ) $ 5,663 $ 9,946 $ 47 $ (40 ) $ 9,953 Long-term debt including debt due within one year 7 $ (30,411 ) $ 502 $ (1,254 ) $ (31,163 ) $ (32,123 ) $ 69 $ (2,121 ) $ (34,175 ) Derivatives relating to: Interest rates $ — $ 41 $ (2 ) $ 39 $ — $ — $ (4 ) $ (4 ) Foreign currency — 207 (68 ) 139 — 31 (159 ) (128 ) Commodities 8 — 275 (193 ) 82 — 130 (256 ) (126 ) Total derivatives $ — $ 523 $ (263 ) $ 260 $ — $ 161 $ (419 ) $ (258 ) 1. Prior period amounts were updated to conform with the current year presentation. 2. Classified as "Other current assets" in the consolidated balance sheets. 3. Available-for-sale securities with maturities of less than one year at the time of purchase. 4. Held-to-maturity securities with maturities of more than three months to less than one year at the time of purchase. 5. U.S. Treasury obligations, U.S. agency obligations, agency mortgage-backed securities and other municipalities’ obligations. 6. Equity securities with a readily determinable fair value. Presented in accordance with ASU 2016-01. See Notes 1 and 2 for additional information. 7. Cost includes fair value adjustments of $394 million at September 30, 2018 and $492 million at December 31, 2017 , related to the accounting for the Merger. Cost also includes fair value hedge adjustments of $18 million at September 30, 2018 and $19 million at December 31, 2017 on $2,990 million of debt. 8. Presented net of cash collateral.</t>
  </si>
  <si>
    <t>Schedule of investing results</t>
  </si>
  <si>
    <t>The Company's investments in debt securities are primarily classified as available-for-sale. The following table provides the investing results from available-for-sale securities for the nine months ended September 30, 2018 and 2017 : Investing Results 1 Nine Months Ended In millions Sep 30, 2018 Sep 30, 2017 Proceeds from sales of available-for-sale securities $ 880 $ 181 Gross realized gains $ 19 $ 4 Gross realized losses $ (26 ) $ — 1. Prior year amounts were updated to conform with the current year presentation as a result of the adoption of ASU 2016-01.</t>
  </si>
  <si>
    <t>Schedule of fair value of derivative instruments using Level 2 inputs</t>
  </si>
  <si>
    <t xml:space="preserve">The following tables provide the fair value and balance sheet classification of derivative instruments at September 30, 2018 and December 31, 2017 : Fair Value of Derivative Instruments Sep 30, 2018 In millions Balance Sheet Classification Gross Counterparty and Cash Collateral Netting 1 Net Amounts Included in the Consolidated Balance Sheet Asset derivatives: Derivatives designated as hedging instruments: Interest rate swaps Deferred charges and other assets $ 43 $ (2 ) $ 41 Foreign currency contracts Other current assets 168 (38 ) 130 Commodity contracts Other current assets 116 (8 ) 108 Commodity contracts Deferred charges and other assets 150 (2 ) 148 Total $ 477 $ (50 ) $ 427 Derivatives not designated as hedging instruments: Foreign currency contracts Other current assets $ 192 $ (115 ) $ 77 Commodity contracts Other current assets 10 (1 ) 9 Commodity contracts Deferred charges and other assets 11 (1 ) 10 Total $ 213 $ (117 ) $ 96 Total asset derivatives $ 690 $ (167 ) $ 523 Liability derivatives: Derivatives designated as hedging instruments: Interest rate swaps Other noncurrent obligations $ 4 $ (2 ) $ 2 Foreign currency contracts Accrued and other current liabilities 43 (38 ) 5 Commodity contracts Accrued and other current liabilities 98 (8 ) 90 Commodity contracts Other noncurrent obligations 91 (7 ) 84 Total $ 236 $ (55 ) $ 181 Derivatives not designated as hedging instruments: Foreign currency contracts Accrued and other current liabilities $ 157 $ (94 ) $ 63 Commodity contracts Accrued and other current liabilities 8 (1 ) 7 Commodity contracts Other noncurrent obligations 13 (1 ) 12 Total $ 178 $ (96 ) $ 82 Total liability derivatives $ 414 $ (151 ) $ 26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AIR VALUE MEASUREMENTS (Tables)</t>
  </si>
  <si>
    <t>Schedule of the fair value of assets and liabilities measured on a recurring basis</t>
  </si>
  <si>
    <t>The following tables summarize the bases used to measure certain assets and liabilities at fair value on a recurring basis: Basis of Fair Value Measurements on a Recurring Basis at Sep 30, 2018 Quoted Prices in Active Markets for Identical Items (Level 1) Significant Other Observable Inputs (Level 2) Significant Unobservable Inputs (Level 3) Total In millions Assets at fair value: Cash equivalents and restricted cash equivalents 1 $ — $ 3,419 $ — $ 3,419 Marketable securities 2 — 370 — 370 Equity securities 3 21 154 — 175 Debt securities: 3 Government debt 4 — 688 — 688 Corporate bonds — 1,011 — 1,011 Derivatives relating to: 5 Interest rates — 43 — 43 Foreign currency — 360 — 360 Commodities 75 212 — 287 Total assets at fair value $ 96 $ 6,257 $ — $ 6,353 Liabilities at fair value: Long-term debt including debt due within one year 6 $ — $ 31,163 $ — $ 31,163 Derivatives relating to: 5 Interest rates — 4 — 4 Foreign currency — 200 — 200 Commodities 30 180 — 210 Total liabilities at fair value $ 30 $ 31,547 $ — $ 31,577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Basis of Fair Value Measurements on a Recurring Basis at Dec 31, 2017 Quoted Prices in Active Markets for Identical Items (Level 1) Significant Other Observable Inputs (Level 2) Significant Unobservable Inputs (Level 3) Total In millions Assets at fair value: Cash equivalents and restricted cash equivalents 1 $ — $ 7,485 $ — $ 7,485 Marketable securities 2 — 956 — 956 Interests in trade accounts receivable conduits 3 — — 677 677 Equity securities 4 88 52 — 140 Debt securities: 4 Government debt 5 — 639 — 639 Corporate bonds — 733 — 733 Derivatives relating to: 6 Foreign currency — 172 — 172 Commodities 47 100 — 147 Total assets at fair value $ 135 $ 10,137 $ 677 $ 10,949 Liabilities at fair value: Long-term debt including debt due within one year 7 $ — $ 34,175 $ — $ 34,175 Derivatives relating to: 6 Interest rates — 4 — 4 Foreign currency — 295 — 295 Commodities 31 261 — 292 Total liabilities at fair value $ 31 $ 34,735 $ — $ 34,766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Included in "Accounts and notes receivable - Other" in the consolidated balance sheets. See Note 11 for additional information on transfers of financial assets. 4. The Company’s investments in debt securities, which are primarily available-for-sale, and equity securities are included in “Other investments” in the consolidated balance sheets. 5. U.S. Treasury obligations, U.S. agency obligations, agency mortgage-backed securities and other municipalities’ obligations. 6. See Note 18 for the classification of derivatives in the consolidated balance sheets. 7. See Note 18 for information on fair value measurements of long-term debt.</t>
  </si>
  <si>
    <t>Schedule of fair value measurements using Level 3 inputs</t>
  </si>
  <si>
    <t>The following table summarizes the changes in fair value measurements of interests held in trade receivable conduits using Level 3 inputs for the three and nine months ended September 30, 2018 and 2017: Fair Value Measurements Using Level 3 Inputs for Interests Held in Trade Receivable Conduits 1 Three Months Ended Nine Months Ended Sep 30, 2018 Sep 30, 2017 Sep 30, 2018 Sep 30, 2017 In millions Balance at beginning of period $ 24 $ 1,684 $ 677 $ 1,237 (Loss) gain included in earnings 2 — (15 ) 3 (17 ) Purchases 3 — 2,327 — 7,608 Settlements 3, 4 (24 ) (2,157 ) (680 ) (6,989 ) Balance at end of period $ — $ 1,839 $ — $ 1,839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three and nine months ended September 30, 2018 .</t>
  </si>
  <si>
    <t>VARIABLE INTEREST ENTITIES (Tables)</t>
  </si>
  <si>
    <t>Variable Interest Entity, Primary Beneficiary, Aggregated Disclosure [Member]</t>
  </si>
  <si>
    <t>Variable Interest Entity [Line Items]</t>
  </si>
  <si>
    <t>Schedule of assets and liabilities of Consolidated VIEs</t>
  </si>
  <si>
    <t>The following table summarizes the carrying amounts of these entities’ assets and liabilities included in the Company’s consolidated balance sheets at September 30, 2018 and December 31, 2017 : Assets and Liabilities of Consolidated VIEs Sep 30, 2018 Dec 31, 2017 In millions Cash and cash equivalents $ 133 $ 107 Other current assets 136 131 Net property 769 907 Other noncurrent assets 44 50 Total assets 1 $ 1,082 $ 1,195 Current liabilities $ 278 $ 303 Long-term debt 148 249 Other noncurrent obligations 33 41 Total liabilities 2 $ 459 $ 593 1. All assets were restricted at September 30, 2018 and December 31, 2017 . 2. All liabilities were nonrecourse at September 30, 2018 and December 31, 2017 .</t>
  </si>
  <si>
    <t>VARIABLE INTEREST ENTITIES Nonconsolidated Variable Interest Entities (Tables)</t>
  </si>
  <si>
    <t>Variable Interest Entity, Not Primary Beneficiary, Aggregated Disclosure [Member]</t>
  </si>
  <si>
    <t>Schedule of Variable Interest Entities [Table Text Block]</t>
  </si>
  <si>
    <t>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699 ) $ (752 ) Silicon joint ventures Equity method investments 2 $ 99 $ 103 AgroFresh Solutions, Inc. Equity method investment 2 $ 48 $ 51 Other receivable 3 $ — $ 4 1. Classified as "Other noncurrent obligations" in the consolidated balance sheets. The Company's maximum exposure to loss was zero at September 30, 2018 ( zero at December 31, 2017 ). 2. Classified as "Investment in nonconsolidated affiliates" in the consolidated balance sheets. 3. Classified as "Accounts and notes receivable - Other" in the consolidated balance sheets.</t>
  </si>
  <si>
    <t>SEGMENTS AND GEOGRAPHIC REGIONS (Tables)</t>
  </si>
  <si>
    <t>Segment Reporting Information [Line Items]</t>
  </si>
  <si>
    <t>Schedule of Operating Segment Information</t>
  </si>
  <si>
    <t>Segment Information Agri-culture Perf. Materials &amp; Coatings Ind. Interm. &amp; Infrast. Pack. &amp; Spec. Plastics Elect. &amp; Imaging Nutrition &amp; Biosciences Transp. &amp; Adv. Polymers Safety &amp; Const. Corp. Total In millions Three months ended Sep 30, 2018 Net sales $ 1,946 $ 2,476 $ 3,821 $ 6,119 $ 1,195 $ 1,678 $ 1,408 $ 1,402 $ 78 $ 20,123 Operating EBITDA 1 $ (104 ) $ 628 $ 654 $ 1,191 $ 412 $ 414 $ 430 $ 389 $ (185 ) $ 3,829 Equity in earnings (losses) of nonconsolidated affiliates $ (3 ) $ 3 $ 54 $ 83 $ 35 $ 4 $ — $ 6 $ (4 ) $ 178 Three months ended Sep 30, 2017 Net sales $ 1,532 $ 2,234 $ 3,228 $ 5,260 $ 832 $ 682 $ 637 $ 792 $ 157 $ 15,354 Pro forma net sales $ 1,911 $ 2,227 $ 3,226 $ 5,490 $ 1,197 $ 1,466 $ 1,299 $ 1,310 $ 159 $ 18,285 Pro forma Operating EBITDA 2 $ (239 ) $ 460 $ 676 $ 1,147 $ 411 $ 312 $ 325 $ 353 $ (224 ) $ 3,221 Equity in earnings (losses) of nonconsolidated affiliates $ (5 ) $ 10 $ 41 $ 64 $ 29 $ 3 $ 1 $ (1 ) $ 10 $ 152 Nine months ended Sep 30, 2018 Net sales $ 11,484 $ 7,379 $ 11,421 $ 18,228 $ 3,551 $ 5,173 $ 4,301 $ 4,112 $ 229 $ 65,878 Operating EBITDA 1 $ 2,472 $ 1,749 $ 1,990 $ 3,822 $ 1,217 $ 1,265 $ 1,313 $ 1,084 $ (536 ) $ 14,376 Equity in earnings (losses) of nonconsolidated affiliates $ (1 ) $ 4 $ 299 $ 250 $ 124 $ 12 $ 4 $ 19 $ (26 ) $ 685 Nine months ended Sep 30, 2017 Net sales $ 4,729 $ 6,599 $ 9,094 $ 15,364 $ 2,164 $ 1,203 $ 1,225 $ 1,716 $ 324 $ 42,418 Pro forma net sales $ 11,555 $ 6,558 $ 9,086 $ 16,300 $ 3,582 $ 4,371 $ 3,834 $ 3,852 $ 331 $ 59,469 Pro forma Operating EBITDA 2 $ 2,387 $ 1,374 $ 1,605 $ 3,424 $ 1,259 $ 944 $ 954 $ 908 $ (627 ) $ 12,228 Equity in earnings (losses) of nonconsolidated affiliates $ (1 ) $ 32 $ 101 $ 130 $ 139 $ 9 $ 1 $ (1 ) $ (8 ) $ 402 1. A reconciliation of "Income from continuing operations, net of tax" to Operating EBITDA is provided below. 2. A reconciliation of "Income from continuing operations, net of tax" to pro forma Operating EBITDA is provided on the following page.</t>
  </si>
  <si>
    <t>Reconciliation of Income from Continuing Operations, net of tax to Pro Forma Operating EBITDA</t>
  </si>
  <si>
    <t xml:space="preserve">Reconciliation of "Income from continuing operations, net of tax" to Operating EBITDA for the Three and Nine Months Ended Sep 30, 2018 Three Months Ended Nine Months Ended In millions Sep 30, 2018 Sep 30, 2018 Income from continuing operations, net of tax $ 535 $ 3,491 + Provision for income taxes on continuing operations 320 1,274 Income from continuing operations before income taxes $ 855 $ 4,765 + Depreciation and amortization 1,470 4,450 - Interest income 1 38 144 + Interest expense and amortization of debt discount 362 1,072 - Foreign exchange gains (losses), net 1, 2 (103 ) (258 ) - Significant items (1,077 ) (3,975 ) Operating EBITDA $ 3,829 $ 14,376 1. Included in "Sundry income (expense) - net." 2. Excludes a $50 million pretax foreign exchange loss significant item related to adjustments to DuPont's foreign currency exchange contracts as a result of U.S. tax reform during the nine months ended September 30, 2018. Reconciliation of "Income from continuing operations, net of tax" to Pro Forma Operating EBITDA for the Three and Nine Months Ended Sep 30, 2017 Three Months Ended Nine Months Ended In millions Sep 30, 2017 Sep 30, 2017 Income from continuing operations, net of tax $ 554 $ 2,828 + Provision for income taxes on continuing operations 571 1,239 Income from continuing operations before income taxes $ 1,125 $ 4,067 + Depreciation and amortization 1,001 2,518 - Interest income 1 39 86 + Interest expense and amortization of debt discount 283 728 - Foreign exchange gains (losses), net 1 72 16 + Pro forma adjustments 134 3,179 - Adjusted significant items 2 (789 ) (1,838 ) Pro forma Operating EBITDA $ 3,221 $ 12,228 1. Included in "Sundry income (expense) - net." 2. Adjusted significant items, excluding the impact of one-time transaction costs directly attributable to the Merger and reflected in the pro forma adjustments. </t>
  </si>
  <si>
    <t>Schedule of Certain Items by Segment</t>
  </si>
  <si>
    <t>The following tables summarize the pretax impact of significant items and adjusted significant items by segment that are excluded from Operating EBITDA and pro forma Operating EBITDA above: Significant Items by Segment for the Three Months Ended Sep 30, 2018 Agri-culture Perf. Materials &amp; Coatings Ind. Interm. &amp; Infrast. Pack. &amp; Spec. Plastics Elect. &amp; Imaging Nutrition &amp; Biosciences Transp. &amp; Adv. Polymers Safety &amp; Const. Corp. Total In millions Loss on change in joint venture ownership 1 $ — $ — $ — $ — $ (6 ) $ — $ — $ — $ — $ (6 ) Integration and separation costs 2 — — — — — — — — (666 ) (666 ) Inventory step-up amortization 3 (109 ) — — — — — — — — (109 ) Restructuring and asset related charges - net 4 (220 ) — — (7 ) — — — (2 ) (61 ) (290 ) Loss on early extinguishment of debt 5 — — — — — — — — (6 ) (6 ) Total $ (329 ) $ — $ — $ (7 ) $ (6 ) $ — $ — $ (2 ) $ (733 ) $ (1,077 ) 1. Includes a loss related to a post-closing adjustment related to the Dow Silicones ownership restructure. 2. Costs related to post-Merger integration and Intended Business Separation activities. 3. Includes the fair value step-up of DuPont's inventories as a result of the Merger. See Note 3 for additional information. 4. Includes Board approved restructuring plans and asset related charges, which include other asset impairments. See Note 5 for additional information. 5. See Note 12 for additional information. Adjusted Significant Items by Segment for the Three Months Ended Sep 30, 2017 Agri-culture Perf. Materials &amp; Coatings Ind. Interm. &amp; Infrast. Pack. &amp; Spec. Plastics Elect. &amp; Imaging Nutrition &amp; Biosciences Transp. &amp; Adv. Polymers Safety &amp; Const. Corp. Total In millions Gain on divestiture 1 $ — $ — $ — $ 227 $ — $ — $ — $ — $ — $ 227 Integration and separation costs 2 — — — — — — — — (459 ) (459 ) Inventory step-up amortization 3 (83 ) — — (28 ) (50 ) (104 ) (68 ) (34 ) — (367 ) Restructuring and asset related charges - net 4 — — — — — — — — (180 ) (180 ) Transaction costs and productivity actions 5 — — — — — — — — (10 ) (10 ) Total $ (83 ) $ — $ — $ 199 $ (50 ) $ (104 ) $ (68 ) $ (34 ) $ (649 ) $ (789 ) 1. Includes the sale of Dow's EAA Business. See Note 3 for additional information. 2. Costs related to the Merger and the ownership restructure of Dow Silicones. 3. Includes the fair value step-up in DuPont's inventories as a result of the Merger of $360 million and the amortization of a basis difference related to the fair value step-up in inventories of $7 million . See Note 3 for additional information. 4. Includes Board approved restructuring plans and asset related charges, which includes other asset impairments. See Note 5 for additional information. 5. Includes implementation costs associated with Dow's restructuring programs and other productivity actions. Significant Items by Segment for the Nine Months Ended Sep 30, 2018 Agri-culture Perf. Materials &amp; Coatings Ind. Interm. &amp; Infrast. Pack. &amp; Spec. Plastics Elect. &amp; Imaging Nutrition &amp; Biosciences Transp. &amp; Adv. Polymers Safety &amp; Const. Corp. Total In millions Net loss on divestitures and change in joint venture ownership 1 $ 24 $ (20 ) $ 20 $ — $ (27 ) $ — $ — $ — $ — $ (3 ) Integration and separation costs 2 — — — — — — — — (1,681 ) (1,681 ) Inventory step-up amortization 3 (1,424 ) — — (2 ) — (67 ) — (1 ) — (1,494 ) Restructuring and asset related charges - net 4 (315 ) (14 ) (11 ) (16 ) (2 ) — 1 (21 ) (363 ) (741 ) Loss on early extinguishment of debt 5 — — — — — — — — (6 ) (6 ) Income tax related item 6 — — — — — — — — (50 ) (50 ) Total $ (1,715 ) $ (34 ) $ 9 $ (18 ) $ (29 ) $ (67 ) $ 1 $ (22 ) $ (2,100 ) $ (3,975 ) 1. Includes a gain related to Dow's sale of its equity interest in MEGlobal, a gain related to Agriculture asset sales and a loss related to post-closing adjustments on the Dow Silicones ownership restructure. 2. Costs related to post-Merger integration and Intended Business Separation activities, and costs related to the ownership restructure of Dow Silicones. 3. Includes the fair value step-up of DuPont's inventories as a result of the Merger and the acquisition of the H&amp;N Business. See Note 3 for additional information. 4. Includes Board approved restructuring plans and asset related charges, which include other asset impairments. See Note 5 for additional information. 5. See Note 12 for additional information. 6. Includes a foreign exchange loss related to adjustments to DuPont's foreign currency exchange contracts as a result of U.S. tax reform. Adjusted Significant Items by Segment for the Nine Months Ended Sep 30, 2017 Agri-culture Perf. Materials &amp; Coatings Ind. Interm. &amp; Infrast. Pack. &amp; Spec. Plastics Elect. &amp; Imaging Nutrition &amp; Biosciences Transp. &amp; Adv. Polymers Safety &amp; Const. Corp. Total In millions Gains on divestitures 1 $ — $ — $ — $ 227 $ — $ 162 $ — $ — $ 7 $ 396 Integration and separation costs 2 — — — — — — — — (997 ) (997 ) Inventory step-up amortization 3 (83 ) — — (28 ) (50 ) (104 ) (68 ) (34 ) — (367 ) Litigation related charges, awards and adjustments 4 (469 ) — — 137 — — — — — (332 ) Restructuring and asset related charges - net 5 — 3 — — (3 ) (6 ) (4 ) (265 ) (205 ) (480 ) Transaction costs and productivity actions 6 — — — — — — — — (58 ) (58 ) Total $ (552 ) $ 3 $ — $ 336 $ (53 ) $ 52 $ (72 ) $ (299 ) $ (1,253 ) $ (1,838 ) 1. Includes the sale of Dow's EAA Business, the sale of DuPont's global food safety diagnostic business and post-closing adjustments on the split-off of Dow's chlorine value chain. 2. Costs related to the Merger and the ownership restructure of Dow Silicones. 3. Includes the fair value step-up in DuPont's inventories as a result of the Merger and the amortization of a basis difference related to the fair value step-up in inventories. See Note 3 for additional information. 4. Includes an arbitration matter with Bayer CropScience and a patent infringement matter with Nova Chemicals Corporation. See Note 13 for additional information. 5. Includes Board approved restructuring plans and asset related charges, which includes other asset impairments. See Note 5 for additional information. 6. Includes implementation costs associated with Dow's restructuring programs and other productivity actions.</t>
  </si>
  <si>
    <t>CONSOLIDATED FINANCIAL STATEMENTS - Summary of Changes to the Consolidated Statements of Income (Details) - USD ($) $ in Millions</t>
  </si>
  <si>
    <t>Previously Reported [Member]</t>
  </si>
  <si>
    <t>CONSOLIDATED FINANCIAL STATEMENTS CONSOLIDATED FINANCIAL STATEMENTS - Summary of changes to Cash Flow Statements (Details) - USD ($) $ in Millions</t>
  </si>
  <si>
    <t>Dec. 31, 2016</t>
  </si>
  <si>
    <t>New Accounting Pronouncements or Change in Accounting Principle [Line Items]</t>
  </si>
  <si>
    <t>Increase (Decrease) in Accounts Receivable from Securitization</t>
  </si>
  <si>
    <t>Increase (Decrease) in Accounts and Notes Receivable</t>
  </si>
  <si>
    <t>Increase (Decrease) in Other Operating Assets and Liabilities, Net</t>
  </si>
  <si>
    <t>Net Cash Provided by (Used in) Operating Activities</t>
  </si>
  <si>
    <t>Settlement amount</t>
  </si>
  <si>
    <t>Payments to Acquire Businesses, Net of Cash Acquired</t>
  </si>
  <si>
    <t>Proceeds from Sale and Collection of Finance Receivables</t>
  </si>
  <si>
    <t>Net Cash Provided by (Used in) Investing Activities</t>
  </si>
  <si>
    <t>Payment for Contingent Consideration Liability, Financing Activities</t>
  </si>
  <si>
    <t>Net Cash Provided by (Used in) Financing Activities</t>
  </si>
  <si>
    <t>Decrease in cash, cash equivalents and restricted cash</t>
  </si>
  <si>
    <t>Cash, Cash Equivalents, Restricted Cash and Restricted Cash Equivalents</t>
  </si>
  <si>
    <t>Payment from escrow account</t>
  </si>
  <si>
    <t>CONSOLIDATED FINANCIAL STATEMENTS CONSOLIDATED FINANCIAL STATEMENTS - Changes to Balance Sheet (Details) - USD ($) $ in Millions</t>
  </si>
  <si>
    <t>Apr. 01, 2018</t>
  </si>
  <si>
    <t>Jan. 01, 2018</t>
  </si>
  <si>
    <t>Assets, Current</t>
  </si>
  <si>
    <t>Assets, Noncurrent, Other than Noncurrent Investments and Property, Plant and Equipment</t>
  </si>
  <si>
    <t>Assets</t>
  </si>
  <si>
    <t>Liabilities, Current</t>
  </si>
  <si>
    <t>Liabilities, Other than Long-term Debt, Noncurrent</t>
  </si>
  <si>
    <t>Stockholders' Equity Attributable to Parent</t>
  </si>
  <si>
    <t>Stockholders' Equity, Including Portion Attributable to Noncontrolling Interest</t>
  </si>
  <si>
    <t>Liabilities and Equity</t>
  </si>
  <si>
    <t>Tax Cuts and Jobs Act, Reclassification from AOCI to Retained Earnings, Tax Effect</t>
  </si>
  <si>
    <t>Difference between Revenue Guidance in Effect before and after Topic 606 [Member]</t>
  </si>
  <si>
    <t>Accounting Standards Update 2016-01 [Member]</t>
  </si>
  <si>
    <t>Accounting Standards Update 2016-16 [Member]</t>
  </si>
  <si>
    <t>Other Current Assets [Member]</t>
  </si>
  <si>
    <t>Other Current Liabilities [Member]</t>
  </si>
  <si>
    <t>CONSOLIDATED FINANCIAL STATEMENTS CONSOLIDATED FINANCIAL STATEMENTS - Impact of Topic 606 (Details) - USD ($) $ in Millions</t>
  </si>
  <si>
    <t>Calculated under Revenue Guidance in Effect before Topic 606 [Member]</t>
  </si>
  <si>
    <t>BUSINESS COMBINATIONS - Narrative (Details) - USD ($) $ / shares in Units, $ in Millions</t>
  </si>
  <si>
    <t>Aug. 31, 2017</t>
  </si>
  <si>
    <t>Aug. 30, 2017</t>
  </si>
  <si>
    <t>Business Acquisition [Line Items]</t>
  </si>
  <si>
    <t>Merger</t>
  </si>
  <si>
    <t>Consideration transferred</t>
  </si>
  <si>
    <t>Goodwill, Purchase Accounting Adjustments</t>
  </si>
  <si>
    <t>Property, Plant, and Equipment, Purchase Accounting Adjustments</t>
  </si>
  <si>
    <t>Intangibles, Purchase Accounting Adjustmnts</t>
  </si>
  <si>
    <t>Common Stock | Merger</t>
  </si>
  <si>
    <t>Common stock, conversion ratio (in shares)</t>
  </si>
  <si>
    <t>Dow</t>
  </si>
  <si>
    <t>DuPont</t>
  </si>
  <si>
    <t>DuPont | Preferred Stock, $4.50 Series</t>
  </si>
  <si>
    <t>Preferred stock par value (in dollars per share)</t>
  </si>
  <si>
    <t>DuPont | Preferred Stock, $3.50 Series</t>
  </si>
  <si>
    <t>BUSINESS COMBINATIONS - Summary of DuPont Fair Value of Consideration Transferred (Details) $ / shares in Units, $ in Millions</t>
  </si>
  <si>
    <t>Aug. 31, 2017USD ($)$ / sharesshares</t>
  </si>
  <si>
    <t>Purchase Price | $</t>
  </si>
  <si>
    <t>Merger | Common Stock</t>
  </si>
  <si>
    <t>Common stock, conversion ratio (in shares) | shares</t>
  </si>
  <si>
    <t>Shares of DowDuPont common stock issued (in shares) | shares</t>
  </si>
  <si>
    <t>Fair value of equity awards converted | $</t>
  </si>
  <si>
    <t>[1]</t>
  </si>
  <si>
    <t>Common stock outstanding (in shares) | shares</t>
  </si>
  <si>
    <t>Dow | Common Stock</t>
  </si>
  <si>
    <t>Price per share (closing market price of Dow common stock on merger date) (in dollars per share) | $ / shares</t>
  </si>
  <si>
    <t>Equity Awards | Merger</t>
  </si>
  <si>
    <t>[2]</t>
  </si>
  <si>
    <t>Amount was determined based on the price per share of Dow Common Stock of $66.65 on August 31, 2017.</t>
  </si>
  <si>
    <t>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BUSINESS COMBINATIONS - Summary of DuPont Assets Acquired and Liabilities Assumed (Details) - USD ($) $ in Millions</t>
  </si>
  <si>
    <t>Fair Value of Assets Acquired</t>
  </si>
  <si>
    <t>Cash and cash equivalents</t>
  </si>
  <si>
    <t>Accounts and notes receivable - Trade</t>
  </si>
  <si>
    <t>Accounts and notes receivable - Other</t>
  </si>
  <si>
    <t>Assets held for sale</t>
  </si>
  <si>
    <t>Other investments</t>
  </si>
  <si>
    <t>Other intangible assets</t>
  </si>
  <si>
    <t>Fair Value of Liabilities Assumed</t>
  </si>
  <si>
    <t>Accounts payable - Trade</t>
  </si>
  <si>
    <t>Accounts payable - Other</t>
  </si>
  <si>
    <t>Liabilities held for sale</t>
  </si>
  <si>
    <t>Long-term debt</t>
  </si>
  <si>
    <t>Total Liabilities</t>
  </si>
  <si>
    <t>Net Assets (Consideration for the Merger)</t>
  </si>
  <si>
    <t>BUSINESS COMBINATIONS H&amp;N Business Acquisition (Details) $ in Millions</t>
  </si>
  <si>
    <t>Nov. 01, 2017USD ($)</t>
  </si>
  <si>
    <t>H&amp;N Business [Member]</t>
  </si>
  <si>
    <t>H&amp;N Fair Value</t>
  </si>
  <si>
    <t>BUSINESS COMBINATIONS Unaudited Supplemental Pro Forma Information (Details) - USD ($) $ / shares in Units, $ in Millions</t>
  </si>
  <si>
    <t>1 Months Ended</t>
  </si>
  <si>
    <t>Income (Loss) from Continuing Operations before Income Taxes, Noncontrolling Interest</t>
  </si>
  <si>
    <t>Dow And DuPont Merger [Member]</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Acquisition-related Costs [Member] | Dow And DuPont Merger [Member]</t>
  </si>
  <si>
    <t>Fair Value Adjustment to Inventory [Member] | Dow And DuPont Merger [Member]</t>
  </si>
  <si>
    <t>Fair Value Adjustment to Inventory Related To Seed Business [Member] | Dow And DuPont Merger [Member]</t>
  </si>
  <si>
    <t>Change In Tax Attributes [Member] | Dow And DuPont Merger [Member]</t>
  </si>
  <si>
    <t>BUSINESS COMBINATIONS Results of Operations - Divested Ag Business (Details) - USD ($) $ in Millions</t>
  </si>
  <si>
    <t>Income (Loss) from Discontinued Operations, Net of Tax, Including Portion Attributable to Noncontrolling Interest</t>
  </si>
  <si>
    <t>DuPont Divested Ag business [Member] | Discontinued Operations, Disposed of by Sale [Member]</t>
  </si>
  <si>
    <t>Disposal Group, Including Discontinued Operation, Revenue</t>
  </si>
  <si>
    <t>Disposal Group, Including Discontinued Operation, Costs of Goods Sold</t>
  </si>
  <si>
    <t>Disposal Group, Including Discontinued Operation, Research and Development Expense</t>
  </si>
  <si>
    <t>Disposal Group, Including Discontinued Operation, General and Administrative Expense</t>
  </si>
  <si>
    <t>[1],[2]</t>
  </si>
  <si>
    <t>Discontinued Operation, Income (Loss) from Discontinued Operation, before Income Tax</t>
  </si>
  <si>
    <t>Discontinued Operation, Tax Effect of Discontinued Operation</t>
  </si>
  <si>
    <t>The Divested Ag Business was disposed of on November 1, 2017.</t>
  </si>
  <si>
    <t>Includes $8 million of transaction costs associated with the disposal of the Divested Ag Business.</t>
  </si>
  <si>
    <t>BUSINESS COMBINATIONS Divestiture of the Global Ethylene Acrylic Acid Copolymers and Ionomers Business (Details) - USD ($) $ in Millions</t>
  </si>
  <si>
    <t>Sep. 01, 2017</t>
  </si>
  <si>
    <t>Disposal Group, Not Discontinued Operation, Gain (Loss) on Disposal</t>
  </si>
  <si>
    <t>Global Ethylene Acrylic Acid (EAA) [Member] | Disposal Group, Disposed of by Sale, Not Discontinued Operations [Member]</t>
  </si>
  <si>
    <t>Disposal Group, Including Discontinued Operation, Consideration</t>
  </si>
  <si>
    <t>BUSINESS COMBINATIONS Divestiture of the Dow AgroSciences' Corn Seed Business (Details) $ in Billions</t>
  </si>
  <si>
    <t>Nov. 30, 2017USD ($)</t>
  </si>
  <si>
    <t>Dow AgroSciences LLC [Member] | Disposal Group, Disposed of by Sale, Not Discontinued Operations [Member]</t>
  </si>
  <si>
    <t>BUSINESS COMBINATIONS Results of Operations - DuPont (Details) - USD ($) $ in Millions</t>
  </si>
  <si>
    <t>Restructuring, Settlement and Impairment Provisions</t>
  </si>
  <si>
    <t>Business Combination, Fair Value Step-Up Of Acquired Inventory Recognized In Cost of Sales</t>
  </si>
  <si>
    <t>Business Combination, Integration And Separation Related Costs Including Adjustments</t>
  </si>
  <si>
    <t>Business Combination, Pro Forma Information, Revenue of Acquiree since Acquisition Date, Actual</t>
  </si>
  <si>
    <t>Business Combination, Pro Forma Information, Earnings or Loss of Acquiree since Acquisition Date, Actual</t>
  </si>
  <si>
    <t>REVENUE (Details) - USD ($) $ in Millions</t>
  </si>
  <si>
    <t>Contract with Customer, Liability, Revenue Recognized</t>
  </si>
  <si>
    <t>Contract assets - current 1</t>
  </si>
  <si>
    <t>Contract assets - noncurrent 2</t>
  </si>
  <si>
    <t>Contract liabilities - current 3</t>
  </si>
  <si>
    <t>Contract liabilities - noncurrent 4</t>
  </si>
  <si>
    <t>Product [Member]</t>
  </si>
  <si>
    <t>Revenue, Percentage from Products and Service Transferred to Customers</t>
  </si>
  <si>
    <t>99.00%</t>
  </si>
  <si>
    <t>98.00%</t>
  </si>
  <si>
    <t>Material Rights Granted to Customers [Member]</t>
  </si>
  <si>
    <t>Revenue, Remaining Performance Obligation, Amount</t>
  </si>
  <si>
    <t>Licensing of Technology [Member]</t>
  </si>
  <si>
    <t>1.00%</t>
  </si>
  <si>
    <t>2.00%</t>
  </si>
  <si>
    <t>Agriculture</t>
  </si>
  <si>
    <t>Agriculture | Crop Protection</t>
  </si>
  <si>
    <t>Agriculture | Seed</t>
  </si>
  <si>
    <t>Performance Materials &amp; Coatings</t>
  </si>
  <si>
    <t>Performance Materials &amp; Coatings | Coatings &amp; Performance Monomers</t>
  </si>
  <si>
    <t>Performance Materials &amp; Coatings | Consumer Solutions</t>
  </si>
  <si>
    <t>Industrial Intermediates &amp; Infrastructure</t>
  </si>
  <si>
    <t>Industrial Intermediates &amp; Infrastructure | Industrial Solutions</t>
  </si>
  <si>
    <t>Industrial Intermediates &amp; Infrastructure | Polyurethanes &amp; CAV</t>
  </si>
  <si>
    <t>Industrial Intermediates &amp; Infrastructure | Other</t>
  </si>
  <si>
    <t>Packaging &amp; Specialty Plastics</t>
  </si>
  <si>
    <t>Packaging &amp; Specialty Plastics | Hydrocarbons &amp; Energy</t>
  </si>
  <si>
    <t>Packaging &amp; Specialty Plastics | Packaging and Specialty Plastics</t>
  </si>
  <si>
    <t>Electronics &amp; Imaging</t>
  </si>
  <si>
    <t>Electronics &amp; Imaging | Advanced Printing</t>
  </si>
  <si>
    <t>Electronics &amp; Imaging | Display &amp; Other Technologies</t>
  </si>
  <si>
    <t>Electronics &amp; Imaging | Interconnect Solutions</t>
  </si>
  <si>
    <t>Electronics &amp; Imaging | Photovoltaic &amp; Advanced Materials</t>
  </si>
  <si>
    <t>Electronics &amp; Imaging | Semiconductor Technologies</t>
  </si>
  <si>
    <t>Nutrition &amp; Biosciences</t>
  </si>
  <si>
    <t>Nutrition &amp; Biosciences | Industrial Biosciences</t>
  </si>
  <si>
    <t>Nutrition &amp; Biosciences | Nutrition &amp; Health</t>
  </si>
  <si>
    <t>Transportation &amp; Advanced Polymers</t>
  </si>
  <si>
    <t>Transportation &amp; Advanced Polymers | Engineering Polymers</t>
  </si>
  <si>
    <t>Transportation &amp; Advanced Polymers | Performance Resins [Member]</t>
  </si>
  <si>
    <t>Transportation &amp; Advanced Polymers | Performance Solutions [Member]</t>
  </si>
  <si>
    <t>Safety &amp; Construction</t>
  </si>
  <si>
    <t>Safety &amp; Construction | Aramids</t>
  </si>
  <si>
    <t>Safety &amp; Construction | Construction [Member]</t>
  </si>
  <si>
    <t>Safety &amp; Construction | Tyvek Enterprise [Member]</t>
  </si>
  <si>
    <t>Safety &amp; Construction | Water Solutions [Member]</t>
  </si>
  <si>
    <t>Corporate</t>
  </si>
  <si>
    <t>U.S. &amp; Canada</t>
  </si>
  <si>
    <t>Asia Pacific</t>
  </si>
  <si>
    <t>Latin America</t>
  </si>
  <si>
    <t>RESTRUCTURING AND ASSET RELATED CHARGES - NET - Summary of DowDuPont Restructuring Plan (Details) - USD ($) $ in Millions</t>
  </si>
  <si>
    <t>4 Months Ended</t>
  </si>
  <si>
    <t>13 Months Ended</t>
  </si>
  <si>
    <t>Nov. 01, 2017</t>
  </si>
  <si>
    <t>Restructuring Reserve, Accrual Adjustment</t>
  </si>
  <si>
    <t>Restructuring and Related Cost, Expected Cost</t>
  </si>
  <si>
    <t>Reserve balance, beginning of period</t>
  </si>
  <si>
    <t>Charges against the reserve</t>
  </si>
  <si>
    <t>Non-cash compensation</t>
  </si>
  <si>
    <t>Cash payments</t>
  </si>
  <si>
    <t>Net translation adjustment</t>
  </si>
  <si>
    <t>Reserve balance, end of period</t>
  </si>
  <si>
    <t>Synergy Program | Accrued and other current liabilities</t>
  </si>
  <si>
    <t>Synergy Program | Other noncurrent obligations</t>
  </si>
  <si>
    <t>Synergy Program | Severance and Related Benefit Costs</t>
  </si>
  <si>
    <t>Synergy Program | Severance and Related Benefit Costs | Minimum</t>
  </si>
  <si>
    <t>Synergy Program | Severance and Related Benefit Costs | Maximum</t>
  </si>
  <si>
    <t>Synergy Program | Asset Related Charges and Other</t>
  </si>
  <si>
    <t>Synergy Program | Asset Related Charges and Other | Agriculture</t>
  </si>
  <si>
    <t>Synergy Program | Asset Related Charges and Other | Corporate</t>
  </si>
  <si>
    <t>Synergy Program | Asset Related Charges and Other | Electronics &amp; Imaging</t>
  </si>
  <si>
    <t>Synergy Program | Asset Related Charges and Other | Safety &amp; Construction Segment [Member]</t>
  </si>
  <si>
    <t>Synergy Program | Asset Related Charges and Other | Packaging and Specialty Plastics</t>
  </si>
  <si>
    <t>Synergy Program | Asset Related Charges and Other | Minimum</t>
  </si>
  <si>
    <t>Synergy Program | Asset Related Charges and Other | Maximum</t>
  </si>
  <si>
    <t>Synergy Program | Costs Associated With Exit Or Disposal Activities</t>
  </si>
  <si>
    <t>Synergy Program | Costs Associated With Exit Or Disposal Activities | Agriculture</t>
  </si>
  <si>
    <t>Synergy Program | Costs Associated With Exit Or Disposal Activities | Industrial Intermediates &amp; Infrastructure</t>
  </si>
  <si>
    <t>Synergy Program | Costs Associated With Exit Or Disposal Activities | Packaging &amp; Specialty Plastics</t>
  </si>
  <si>
    <t>Synergy Program | Costs Associated With Exit Or Disposal Activities | Transportation &amp; Advanced Polymers</t>
  </si>
  <si>
    <t>Synergy Program | Costs Associated With Exit Or Disposal Activities | Corporate</t>
  </si>
  <si>
    <t>Synergy Program | Costs Associated With Exit Or Disposal Activities | Safety &amp; Construction Segment [Member]</t>
  </si>
  <si>
    <t>Synergy Program | Costs Associated With Exit Or Disposal Activities | Minimum</t>
  </si>
  <si>
    <t>Synergy Program | Costs Associated With Exit Or Disposal Activities | Maximum</t>
  </si>
  <si>
    <t>RESTRUCTURING AND ASSET RELATED CHARGES - NET RESTRUCTURING AND ASSET REALTED CHARGES - NET - ASSET IMPAIRMENTS (Details) - USD ($) $ in Millions</t>
  </si>
  <si>
    <t>In-process research and development | Restructuring and asset related charges - net</t>
  </si>
  <si>
    <t>Impairment of Intangible Assets, Indefinite-lived (Excluding Goodwill)</t>
  </si>
  <si>
    <t>Equity Method Investments | Restructuring and asset related charges - net</t>
  </si>
  <si>
    <t>Asset Impairment Charges</t>
  </si>
  <si>
    <t>SUPPLEMENTARY INFORMATION - Summary of Sundry Income (Expense) - Net (Details) - USD ($) $ in Millions</t>
  </si>
  <si>
    <t>Mar. 31, 2018</t>
  </si>
  <si>
    <t>Schedule Of Sundry Income (Expense) [Line Items]</t>
  </si>
  <si>
    <t>Nonoperating Income (Expense)</t>
  </si>
  <si>
    <t>Non-operating pension and other postretirement benefit plan net credit 1</t>
  </si>
  <si>
    <t>Interest income</t>
  </si>
  <si>
    <t>Gain (loss) on sales of other assets and investments 2</t>
  </si>
  <si>
    <t>Adjustments related to Dow Silicones ownership restructure</t>
  </si>
  <si>
    <t>Foreign exchange gains (losses), net 3</t>
  </si>
  <si>
    <t>Gain on divestiture of Dow's EAA Business 4</t>
  </si>
  <si>
    <t>Arbitration matter and legal settlements</t>
  </si>
  <si>
    <t>Notes, Loans and Financing Receivable, Net, Current</t>
  </si>
  <si>
    <t>Accrued Liabilities, Current</t>
  </si>
  <si>
    <t>Employee-related Liabilities</t>
  </si>
  <si>
    <t>Nova Patent Infringement [Member]</t>
  </si>
  <si>
    <t>Bayer CropScience arbitration matter</t>
  </si>
  <si>
    <t>MEGlobal [Member]</t>
  </si>
  <si>
    <t>DuPont | Foreign Exchange Contract [Member]</t>
  </si>
  <si>
    <t>Disposal Group, Disposed of by Sale, Not Discontinued Operations [Member] | Global Ethylene Acrylic Acid (EAA) [Member]</t>
  </si>
  <si>
    <t>SUPPLEMENTARY INFORMATION - Cash, Cash Equivalents and Restricted Cash (Details) - USD ($) $ in Millions</t>
  </si>
  <si>
    <t>Cash and Cash Equivalents [Line Items]</t>
  </si>
  <si>
    <t>Restricted cash and cash equivalents 1</t>
  </si>
  <si>
    <t>DuPont Trust Agreement [Member]</t>
  </si>
  <si>
    <t>INCOME TAXES - Narrative (Details) - USD ($) $ in Millions</t>
  </si>
  <si>
    <t>Operating Loss Carryforwards [Line Items]</t>
  </si>
  <si>
    <t>Tax Cuts and Jobs Act of 2017, Incomplete Accounting, Change in Tax Rate, Provisional Income Tax Benefit (Expense)</t>
  </si>
  <si>
    <t>Tax Cuts and Jobs Act of 2017, Incomplete Accounting, Transition Tax for Accumulated Foreign Earnings, Provisional Income Tax Expense</t>
  </si>
  <si>
    <t>Tax Cuts and Jobs Act of 2017, Incomplete Accounting, Indirect Impact on Inventory, Provisional Income Tax Expense</t>
  </si>
  <si>
    <t>Decrease in Deferred Income Tax Assets</t>
  </si>
  <si>
    <t>Pension Resize [Member]</t>
  </si>
  <si>
    <t>Brazil Valuation Allowance [Member]</t>
  </si>
  <si>
    <t>Other Tax Expense</t>
  </si>
  <si>
    <t>2018 DMD [Member]</t>
  </si>
  <si>
    <t>Internal Entity Restructuring [Member]</t>
  </si>
  <si>
    <t>Repatriation [Member]</t>
  </si>
  <si>
    <t>EARNINGS PER SHARE CALCULATIONS - Summary of Net Income for EPS Calculations, Basic (Details) - USD ($) $ in Millions</t>
  </si>
  <si>
    <t>Net income attributable to participating securities</t>
  </si>
  <si>
    <t>Net income attributable to DowDuPont Inc.</t>
  </si>
  <si>
    <t>EARNINGS PER SHARE CALCULATIONS - Summary of EPS Calculations, Basic (Details) - $ / shares</t>
  </si>
  <si>
    <t>EARNINGS PER SHARE CALCULATIONS - Summary of Net Income for EPS Calculations, Diluted (Details) - USD ($) $ in Millions</t>
  </si>
  <si>
    <t>Net income attributable to common stockholder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Weighted-average common shares - diluted (in shares)</t>
  </si>
  <si>
    <t>Stock options and deferred stock awards excluded from EPS calculations (in shares)</t>
  </si>
  <si>
    <t>INVENTORIES (Summary of Inventory) (Details) - USD ($) $ in Millions</t>
  </si>
  <si>
    <t>Finished goods</t>
  </si>
  <si>
    <t>Work in process</t>
  </si>
  <si>
    <t>Raw materials</t>
  </si>
  <si>
    <t>Supplies</t>
  </si>
  <si>
    <t>Adjustment of inventories to a LIFO basis</t>
  </si>
  <si>
    <t>Total inventories</t>
  </si>
  <si>
    <t>GOODWILL AND OTHER INTANGIBLE ASSETS - Summary of Goodwill (Details) $ in Millions</t>
  </si>
  <si>
    <t>Sep. 30, 2018USD ($)</t>
  </si>
  <si>
    <t>Goodwill [Roll Forward]</t>
  </si>
  <si>
    <t>Net goodwill, beginning of period</t>
  </si>
  <si>
    <t>Foreign currency impact</t>
  </si>
  <si>
    <t>Net goodwill, end of period</t>
  </si>
  <si>
    <t>Measurement period adjustments</t>
  </si>
  <si>
    <t>H&amp;N Business</t>
  </si>
  <si>
    <t>Agriculture | Merger</t>
  </si>
  <si>
    <t>Agriculture | H&amp;N Business</t>
  </si>
  <si>
    <t>Performance Materials &amp; Coatings | Merger</t>
  </si>
  <si>
    <t>Performance Materials &amp; Coatings | H&amp;N Business</t>
  </si>
  <si>
    <t>Industrial Intermediates &amp; Infrastructure | Merger</t>
  </si>
  <si>
    <t>Industrial Intermediates &amp; Infrastructure | H&amp;N Business</t>
  </si>
  <si>
    <t>Packaging &amp; Specialty Plastics | Merger</t>
  </si>
  <si>
    <t>Packaging &amp; Specialty Plastics | H&amp;N Business</t>
  </si>
  <si>
    <t>Electronics &amp; Imaging | Merger</t>
  </si>
  <si>
    <t>Electronics &amp; Imaging | H&amp;N Business</t>
  </si>
  <si>
    <t>Nutrition &amp; Biosciences | Merger</t>
  </si>
  <si>
    <t>Nutrition &amp; Biosciences | H&amp;N Business</t>
  </si>
  <si>
    <t>Transportation &amp; Advanced Polymers | Merger</t>
  </si>
  <si>
    <t>Transportation &amp; Advanced Polymers | H&amp;N Business</t>
  </si>
  <si>
    <t>Safety &amp; Construction | Merger</t>
  </si>
  <si>
    <t>Safety &amp; Construction | H&amp;N Business</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Indefinite-lived Intangible Assets [Line Items]</t>
  </si>
  <si>
    <t>Other intangible assets, gross carrying amount</t>
  </si>
  <si>
    <t>Other intangible assets, net</t>
  </si>
  <si>
    <t>In-process research and development</t>
  </si>
  <si>
    <t>Indefinite other intangible asset, carrying amount</t>
  </si>
  <si>
    <t>Germplasm</t>
  </si>
  <si>
    <t>Trademarks / tradenames</t>
  </si>
  <si>
    <t>Restructuring and asset related charges - net | In-process research and development</t>
  </si>
  <si>
    <t>Developed technology</t>
  </si>
  <si>
    <t>Software</t>
  </si>
  <si>
    <t>Customer-related</t>
  </si>
  <si>
    <t>Microbial cell factories</t>
  </si>
  <si>
    <t>Favorable Supply Contracts</t>
  </si>
  <si>
    <t>Other Intangible Assets</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Estimated Amortization Expense for Next Five Years</t>
  </si>
  <si>
    <t>TRANSFERS OF FINANCIAL ASSETS (Summary of Interests Held) (Details) - USD ($) $ in Millions</t>
  </si>
  <si>
    <t>12 Months Ended</t>
  </si>
  <si>
    <t>Carrying value of interests held</t>
  </si>
  <si>
    <t>Percentage of anticipated credit losses</t>
  </si>
  <si>
    <t>0.00%</t>
  </si>
  <si>
    <t>2.64%</t>
  </si>
  <si>
    <t>Impact to carrying value - 10% adverse change</t>
  </si>
  <si>
    <t>Impact to carrying value - 20% adverse change</t>
  </si>
  <si>
    <t>TRANSFERS OF FINANCIAL ASSETS (Summary of Cash Proceeds) (Details) - USD ($) $ in Millions</t>
  </si>
  <si>
    <t>Collections reinvested in revolving receivables</t>
  </si>
  <si>
    <t>Interests in conduits 1</t>
  </si>
  <si>
    <t>TRANSFERS OF FINANCIAL ASSETS (Summary of Trade Accounts Receivable Sold) (Details) - USD ($) $ in Millions</t>
  </si>
  <si>
    <t>Delinquencies on sold receivables still outstanding</t>
  </si>
  <si>
    <t>Trade accounts receivable outstanding and derecognized</t>
  </si>
  <si>
    <t>TRANSFERS OF FINANCIAL ASSETS (Additional Information) (Details) - USD ($) $ in Millions</t>
  </si>
  <si>
    <t>Credit losses, net of any recoveries</t>
  </si>
  <si>
    <t>NOTES PAYABLE, LONG-TERM DEBT AND AVAILABLE CREDIT FACILITIES - Notes Payable and Long-Term Debt Additional Information (Details) € in Millions, $ in Millions</t>
  </si>
  <si>
    <t>Sep. 30, 2017USD ($)</t>
  </si>
  <si>
    <t>Oct. 31, 2018USD ($)</t>
  </si>
  <si>
    <t>Oct. 26, 2018EUR (€)</t>
  </si>
  <si>
    <t>Jul. 15, 2018USD ($)</t>
  </si>
  <si>
    <t>Feb. 13, 2018USD ($)</t>
  </si>
  <si>
    <t>Debt Instrument [Line Items]</t>
  </si>
  <si>
    <t>Gain (Loss) on Extinguishment of Debt</t>
  </si>
  <si>
    <t>Line of Credit Facility, Maximum Borrowing Capacity</t>
  </si>
  <si>
    <t>Line of Credit Facility, Remaining Borrowing Capacity</t>
  </si>
  <si>
    <t>DuPont | Loans Payable | Six Percent Bonds, Final Maturity, Current Year [Member]</t>
  </si>
  <si>
    <t>Debt Instrument, Repurchased Face Amount</t>
  </si>
  <si>
    <t>Stated interest rate</t>
  </si>
  <si>
    <t>6.00%</t>
  </si>
  <si>
    <t>Dow [Member] | Primary beneficiary</t>
  </si>
  <si>
    <t>Proceeds from (Repayments of) Long-term Debt and Capital Securities</t>
  </si>
  <si>
    <t>Dow [Member] | Loans Payable | Six Point Zero Percent Notes Due 2017 [Member]</t>
  </si>
  <si>
    <t>Dow [Member] | Loans Payable | Five Point Seven Zero Percent Notes Due 2018 [Member]</t>
  </si>
  <si>
    <t>5.70%</t>
  </si>
  <si>
    <t>Dow [Member] | Loans Payable | InterNotes [Member]</t>
  </si>
  <si>
    <t>Dow [Member] | Loans Payable | Tax-Exempt Bonds [Member]</t>
  </si>
  <si>
    <t>Receivable Repurchase Agreement | DuPont | Repurchase Facility</t>
  </si>
  <si>
    <t>Secured Debt [Member] | Accounts Receivable Securitization Facility, North American Facility [Member]</t>
  </si>
  <si>
    <t>Revolving Credit Facility [Member] | Bilateral Revolving Credit Facility, Due May 2020 [Member]</t>
  </si>
  <si>
    <t>Revolving Credit Facility [Member] | Bilateral Revolving Credit Facility, Due July 2020 [Member]</t>
  </si>
  <si>
    <t>Revolving Credit Facility [Member] | Bilateral Revolving Credit Facility, Due August 2020 [Member]</t>
  </si>
  <si>
    <t>Subsequent Event [Member] | Secured Debt [Member] | Accounts Receivable Securitization Facility, European Facility [Member]</t>
  </si>
  <si>
    <t>Line of Credit Facility, Maximum Borrowing Capacity | €</t>
  </si>
  <si>
    <t>Subsequent Event [Member] | Revolving Credit Facility [Member] | Five Year Competitive Advance And Revolving Credit Facility</t>
  </si>
  <si>
    <t>Subsequent Event [Member] | Revolving Credit Facility [Member] | Bilateral Revolving Credit Facility, Due October 2019 [Member]</t>
  </si>
  <si>
    <t>NOTES PAYABLE, LONG-TERM DEBT AND AVAILABLE CREDIT FACILITIES - DuPont Term Loan and Revolving Credit Facilities (Details) $ in Billions</t>
  </si>
  <si>
    <t>36 Months Ended</t>
  </si>
  <si>
    <t>Mar. 22, 2019</t>
  </si>
  <si>
    <t>Mar. 22, 2016USD ($)borrowing</t>
  </si>
  <si>
    <t>Maximum borrowing capacity</t>
  </si>
  <si>
    <t>DuPont | Term Loan Facility | DuPont Term Loan Facility</t>
  </si>
  <si>
    <t>Line Of Credit Facility, Number Of Borrowings</t>
  </si>
  <si>
    <t>Outstanding borrowings</t>
  </si>
  <si>
    <t>DuPont | Revolving Credit Facility [Member] | DuPont Revolving Credit Facility</t>
  </si>
  <si>
    <t>Maximum | DuPont | Term Loan Facility | DuPont Term Loan Facility</t>
  </si>
  <si>
    <t>Line Of Credit Facility, Number Of Borrowings | borrowing</t>
  </si>
  <si>
    <t>Scenario, Forecast [Member] | DuPont | Term Loan Facility | DuPont Term Loan Facility</t>
  </si>
  <si>
    <t>Term</t>
  </si>
  <si>
    <t>3 years</t>
  </si>
  <si>
    <t>NOTES PAYABLE, LONG-TERM DEBT AND AVAILABLE CREDIT FACILITIES - Repurchase Facility Additional Information (Details) - USD ($) $ in Millions</t>
  </si>
  <si>
    <t>Feb. 13, 2018</t>
  </si>
  <si>
    <t>Short-term Debt [Line Items]</t>
  </si>
  <si>
    <t>Receivable Repurchase Agreement | Repurchase Facility | DuPont</t>
  </si>
  <si>
    <t>Required collateral as a percentage of the outstanding borrowing amounts</t>
  </si>
  <si>
    <t>105.00%</t>
  </si>
  <si>
    <t>Notes receivable pledged as collateral</t>
  </si>
  <si>
    <t>Receivable Repurchase Agreement | Repurchase Facility | LIBOR | DuPont</t>
  </si>
  <si>
    <t>Basis spread on variable interest rate</t>
  </si>
  <si>
    <t>0.75%</t>
  </si>
  <si>
    <t>NOTES PAYABLE, LONG-TERM DEBT AND AVAILABLE CREDIT FACILITIES - Dow Term Loan Facility (Details) - USD ($) $ in Billions</t>
  </si>
  <si>
    <t>May 31, 2016</t>
  </si>
  <si>
    <t>Term Loan Facility [Member] | DCC Term Loan Facility [Member]</t>
  </si>
  <si>
    <t>Proceeds from Lines of Credit</t>
  </si>
  <si>
    <t>Line Of Credit Facility, Term Extension Option, Period</t>
  </si>
  <si>
    <t>19 months</t>
  </si>
  <si>
    <t>Revolving Credit Facility [Member] | Five Year Competitive Advance and Revolving Credit Facility</t>
  </si>
  <si>
    <t>Debt Instrument, Term</t>
  </si>
  <si>
    <t>5 years</t>
  </si>
  <si>
    <t>COMMITMENTS AND CONTINGENT LIABILITIES - Asbestos-Related Matters of Union Carbide Corporation Additional Information (Details) - Union Carbide - USD ($) $ in Millions</t>
  </si>
  <si>
    <t>Loss Contingencies [Line Items]</t>
  </si>
  <si>
    <t>Percentage of recorded liability related to pending claims</t>
  </si>
  <si>
    <t>16.00%</t>
  </si>
  <si>
    <t>Percentage of recorded liability related to future claims</t>
  </si>
  <si>
    <t>84.00%</t>
  </si>
  <si>
    <t>Asbestos-Related Matters</t>
  </si>
  <si>
    <t>Liability for asbestos-related pending and future claims</t>
  </si>
  <si>
    <t>COMMITMENTS AND CONTINGENT LIABILITIES - Bayer CropScience v. Dow AgroSciences ICC Arbitration Additional Information (Details) $ in Millions</t>
  </si>
  <si>
    <t>May 26, 2017USD ($)</t>
  </si>
  <si>
    <t>Oct. 09, 2015USD ($)member</t>
  </si>
  <si>
    <t>Mar. 31, 2017USD ($)</t>
  </si>
  <si>
    <t>Loss on settlement</t>
  </si>
  <si>
    <t>Dow AgroSciences LLC | Bayer CropScience arbitration matter</t>
  </si>
  <si>
    <t>Number of arbitration tribunal members | member</t>
  </si>
  <si>
    <t>Damages awarded</t>
  </si>
  <si>
    <t>Payments for legal settlements</t>
  </si>
  <si>
    <t>COMMITMENTS AND CONTINGENT LIABILITIES - Rocky Flats Matter Additional Information (Details) - Rocky Flats Matter - USD ($) $ in Millions</t>
  </si>
  <si>
    <t>Jan. 17, 2017</t>
  </si>
  <si>
    <t>May 18, 2016</t>
  </si>
  <si>
    <t>Jan. 26, 2017</t>
  </si>
  <si>
    <t>Proceeds from indemnity</t>
  </si>
  <si>
    <t>Escrow deposit</t>
  </si>
  <si>
    <t>Dow and Rockwell</t>
  </si>
  <si>
    <t>COMMITMENTS AND CONTINGENT LIABILITIES - Dow Silicones Chapter 11 Related Matters Additional Information (Details) - USD ($) $ in Millions</t>
  </si>
  <si>
    <t>Jun. 01, 2016</t>
  </si>
  <si>
    <t>Jun. 01, 2004</t>
  </si>
  <si>
    <t>Jun. 30, 2017</t>
  </si>
  <si>
    <t>Dec. 31, 1995</t>
  </si>
  <si>
    <t>Dow Silicones Corporation [Member]</t>
  </si>
  <si>
    <t>Product Liability Contingency [Line Items]</t>
  </si>
  <si>
    <t>Indemnification percentage</t>
  </si>
  <si>
    <t>50.00%</t>
  </si>
  <si>
    <t>Indemnification asset</t>
  </si>
  <si>
    <t>Dow Silicones Corporation [Member] | Commercial Creditors Litigation</t>
  </si>
  <si>
    <t>Loss Contingency Accrual, Period Increase (Decrease)</t>
  </si>
  <si>
    <t>Accrued interest</t>
  </si>
  <si>
    <t>Dow Silicones Corporation [Member] | Breast Implant and Other Products Liability Claims</t>
  </si>
  <si>
    <t>Obligation period</t>
  </si>
  <si>
    <t>16 years</t>
  </si>
  <si>
    <t>Payments for product liabilities</t>
  </si>
  <si>
    <t>Unexpended balance</t>
  </si>
  <si>
    <t>Product liability</t>
  </si>
  <si>
    <t>Liability maximum capped amount</t>
  </si>
  <si>
    <t>Ownership Interest</t>
  </si>
  <si>
    <t>Minimum | Dow Silicones Corporation [Member] | Commercial Creditors Litigation</t>
  </si>
  <si>
    <t>Loss Contingency, Estimate of Possible Loss</t>
  </si>
  <si>
    <t>Maximum | Dow Silicones Corporation [Member] | Commercial Creditors Litigation</t>
  </si>
  <si>
    <t>COMMITMENTS AND CONTINGENT LIABILITIES - Separation of DuPont's Performance Chemicals Segment (Details) - Indemnification agreement - Chemours - DuPont $ in Millions</t>
  </si>
  <si>
    <t>Noncurrent Receivables</t>
  </si>
  <si>
    <t>Accrual for environmental, litigation, workers compensation and other Loss Contingencies</t>
  </si>
  <si>
    <t>COMMITMENTS AND CONTINGENT LIABILITIES - PFOA (Details) - PFOA Matters $ in Millions</t>
  </si>
  <si>
    <t>15 Months Ended</t>
  </si>
  <si>
    <t>60 Months Ended</t>
  </si>
  <si>
    <t>81 Months Ended</t>
  </si>
  <si>
    <t>Sep. 30, 2018USD ($)diseaseclaim</t>
  </si>
  <si>
    <t>Dec. 31, 2004USD ($)plaintiff</t>
  </si>
  <si>
    <t>Jul. 06, 2022</t>
  </si>
  <si>
    <t>Jan. 01, 2012water_district</t>
  </si>
  <si>
    <t>DuPont | Chemours</t>
  </si>
  <si>
    <t>Total accrual balance</t>
  </si>
  <si>
    <t>DuPont | Leach v. DuPont</t>
  </si>
  <si>
    <t>Number of residents | plaintiff</t>
  </si>
  <si>
    <t>Plaintiffs' attorneys' fees and expenses</t>
  </si>
  <si>
    <t>Payment to fund community health project</t>
  </si>
  <si>
    <t>Medical monitoring program threshold (up to $235 million)</t>
  </si>
  <si>
    <t>Escrow Deposits to Date</t>
  </si>
  <si>
    <t>Medical monitoring program escrow disbursements to date (less than $1 million)</t>
  </si>
  <si>
    <t>Number of water districts receiving water treatment | water_district</t>
  </si>
  <si>
    <t>DuPont | MDL</t>
  </si>
  <si>
    <t>Number of human diseases which the C8 Science Panel determined a probable link exists | disease</t>
  </si>
  <si>
    <t>Number of lawsuits | claim</t>
  </si>
  <si>
    <t>Limited sharing of potential future liabilities maximum annual threshold</t>
  </si>
  <si>
    <t>Loss Contingency, Limited Sharing Of Potential Future Liabilities, Costs Incurred</t>
  </si>
  <si>
    <t>DuPont | MDL | Chemours</t>
  </si>
  <si>
    <t>Third party initial limited sharing of potential future liabilities threshold</t>
  </si>
  <si>
    <t>DuPont | WEST VIRGINIA AND OHIO [Domain] | MDL</t>
  </si>
  <si>
    <t>Number of lawsuits</t>
  </si>
  <si>
    <t>Cases to prepare for trial</t>
  </si>
  <si>
    <t>DuPont | NEW YORK | MDL</t>
  </si>
  <si>
    <t>Number of residents</t>
  </si>
  <si>
    <t>DuPont | NORTH CAROLINA | MDL</t>
  </si>
  <si>
    <t>Loss Contingency, Number Of Additional Plaintiffs</t>
  </si>
  <si>
    <t>DuPont And Chemours | MDL</t>
  </si>
  <si>
    <t>Scenario, Forecast [Member] | DuPont | MDL</t>
  </si>
  <si>
    <t>Period for limited sharing of potential future PFOA liabilities</t>
  </si>
  <si>
    <t>COMMITMENTS AND CONTINGENT LIABILITIES - Summary of Gain Contingency - Dow v. Nova Chemicals Corporation Patent infringement (Details) $ in Millions, $ in Millions</t>
  </si>
  <si>
    <t>Jul. 06, 2017USD ($)</t>
  </si>
  <si>
    <t>Jun. 29, 2017USD ($)</t>
  </si>
  <si>
    <t>Jun. 29, 2017CAD ($)</t>
  </si>
  <si>
    <t>Jun. 30, 2017USD ($)</t>
  </si>
  <si>
    <t>Dec. 31, 2017USD ($)</t>
  </si>
  <si>
    <t>Gain Contingencies [Line Items]</t>
  </si>
  <si>
    <t>Gain (Loss) Related to Litigation Settlement</t>
  </si>
  <si>
    <t>Dow v. Nova Chemicals Corporation Patent Infringement Matter</t>
  </si>
  <si>
    <t>Proceeds from settlements</t>
  </si>
  <si>
    <t>Estimated liability</t>
  </si>
  <si>
    <t>Packaging &amp; Specialty Plastics Segment [Member]</t>
  </si>
  <si>
    <t>Packaging &amp; Specialty Plastics Segment [Member] | Dow v. Nova Chemicals Corporation Patent Infringement Matter</t>
  </si>
  <si>
    <t>Nonoperating Income (Expense) [Member] | Packaging &amp; Specialty Plastics Segment [Member] | Dow v. Nova Chemicals Corporation Patent Infringement Matter</t>
  </si>
  <si>
    <t>Selling, General and Administrative Expenses [Member] | Packaging &amp; Specialty Plastics Segment [Member] | Dow v. Nova Chemicals Corporation Patent Infringement Matter</t>
  </si>
  <si>
    <t>COMMITMENTS AND CONTINGENT LIABILITIES - Environmental Matters Additional Information (Details) - USD ($) $ in Millions</t>
  </si>
  <si>
    <t>Other Environmental Matters</t>
  </si>
  <si>
    <t>Site Contingency [Line Items]</t>
  </si>
  <si>
    <t>Accrued obligations for environmental matters</t>
  </si>
  <si>
    <t>Other Environmental Matters | Chemours | DuPont</t>
  </si>
  <si>
    <t>Potential exposure above the current accrual</t>
  </si>
  <si>
    <t>Other Environmental Matters | Superfund sites</t>
  </si>
  <si>
    <t>Other Environmental Matters | Superfund sites | Chemours | DuPont</t>
  </si>
  <si>
    <t>Indemnification agreement | Chemours | DuPont</t>
  </si>
  <si>
    <t>COMMITMENTS AND CONTINGENT LIABILITIES - Summary of Guarantees (Details) - USD ($) $ in Millions</t>
  </si>
  <si>
    <t>Guarantor Obligations [Line Items]</t>
  </si>
  <si>
    <t>Maximum Future Payments</t>
  </si>
  <si>
    <t>Recorded Liability</t>
  </si>
  <si>
    <t>Sadara</t>
  </si>
  <si>
    <t>35.00%</t>
  </si>
  <si>
    <t>Sadara | Total Project Financing</t>
  </si>
  <si>
    <t>Principal amount</t>
  </si>
  <si>
    <t>Guarantees | Sadara</t>
  </si>
  <si>
    <t>Guarantees | Minimum</t>
  </si>
  <si>
    <t>Expiration period</t>
  </si>
  <si>
    <t>1 year</t>
  </si>
  <si>
    <t>Guarantees | Maximum</t>
  </si>
  <si>
    <t>Guarantees | Dow</t>
  </si>
  <si>
    <t>Guarantees | DuPont</t>
  </si>
  <si>
    <t>Residual value guarantees | Dow</t>
  </si>
  <si>
    <t>Residual value guarantees | DuPont</t>
  </si>
  <si>
    <t>Trade financing transactions | Latin America</t>
  </si>
  <si>
    <t>ACCUMULATED OTHER COMPREHENSIVE LOSS - Summary of Accumulated Other Comprehensive Loss (Details) - USD ($) $ in Millions</t>
  </si>
  <si>
    <t>Jan. 01, 2017</t>
  </si>
  <si>
    <t>Accumulated Other Comprehensive Income (Loss) [Line Items]</t>
  </si>
  <si>
    <t>Accumulated Other Comprehensive Income (Loss), Net of Tax</t>
  </si>
  <si>
    <t>AOCI Including Portion Attributable to Noncontrolling Interest, Net of Tax [Roll Forward]</t>
  </si>
  <si>
    <t>Beginning balance</t>
  </si>
  <si>
    <t>Other comprehensive income (loss) before reclassifications</t>
  </si>
  <si>
    <t>Amounts reclassified from accumulated other comprehensive income (loss)</t>
  </si>
  <si>
    <t>Reclassification of Stranded Tax Effects</t>
  </si>
  <si>
    <t>Ending balance</t>
  </si>
  <si>
    <t>Tax expense from income taxes related to other comprehensive income items</t>
  </si>
  <si>
    <t>Unrealized Gains (Losses) on Investments</t>
  </si>
  <si>
    <t>Derivative Instruments</t>
  </si>
  <si>
    <t>Accounting Standards Update 2018-02 [Domain]</t>
  </si>
  <si>
    <t>Accounting Standards Update 2018-02 [Domain] | Unrealized Gains (Losses) on Investments</t>
  </si>
  <si>
    <t>Accounting Standards Update 2018-02 [Domain] | Cumulative translation adjustments</t>
  </si>
  <si>
    <t>Accounting Standards Update 2018-02 [Domain] | Pension and other postretirement benefit plans</t>
  </si>
  <si>
    <t>Accounting Standards Update 2018-02 [Domain] | Derivative Instruments</t>
  </si>
  <si>
    <t>Accounting Standards Update 2016-01 [Member] | Unrealized Gains (Losses) on Investments</t>
  </si>
  <si>
    <t>ACCUMULATED OTHER COMPREHENSIVE LOSS - Summary of Reclassifications Out of Accumulated Other Comprehensive Loss (Details) - USD ($) $ in Millions</t>
  </si>
  <si>
    <t>Reclassification Adjustment out of Accumulated Other Comprehensive Income [Line Items]</t>
  </si>
  <si>
    <t>Total reclassifications for the period (net of tax)</t>
  </si>
  <si>
    <t>Unrealized (gains) losses on investments</t>
  </si>
  <si>
    <t>Reclassification out of Accumulated Other Comprehensive Loss</t>
  </si>
  <si>
    <t>Reclassification out of Accumulated Other Comprehensive Loss | Unrealized (gains) losses on investments</t>
  </si>
  <si>
    <t>Total before tax</t>
  </si>
  <si>
    <t>Tax benefit</t>
  </si>
  <si>
    <t>Reclassification out of Accumulated Other Comprehensive Loss | Cumulative translation adjustments</t>
  </si>
  <si>
    <t>Reclassification out of Accumulated Other Comprehensive Loss | Pension and other postretirement benefit plans</t>
  </si>
  <si>
    <t>Reclassification out of Accumulated Other Comprehensive Loss | Derivative Instruments</t>
  </si>
  <si>
    <t>NONCONTROLLING INTERESTS - Summary of Noncontrolling Interests (Details) - USD ($) $ in Millions</t>
  </si>
  <si>
    <t>Noncontrolling Interest [Line Items]</t>
  </si>
  <si>
    <t>Noncontrolling Interest, Decrease From Dividends To Joint Venture</t>
  </si>
  <si>
    <t>Stockholders' Equity Attributable to Noncontrolling Interest [Roll Forward]</t>
  </si>
  <si>
    <t>Balance at beginning of period</t>
  </si>
  <si>
    <t>Noncontrolling Interest, Decrease from Deconsolidation</t>
  </si>
  <si>
    <t>Balance at end of period</t>
  </si>
  <si>
    <t>Acquisition of noncontrolling interests</t>
  </si>
  <si>
    <t>PENSION PLANS AND OTHER POSTRETIREMENT BENEFITS (Summary of Net Periodic Benefit Costs) (Details) - USD ($) $ in Millions</t>
  </si>
  <si>
    <t>Defined Benefit Plan Disclosure [Line Items]</t>
  </si>
  <si>
    <t>Net periodic benefit cost</t>
  </si>
  <si>
    <t>Pension Plan [Member]</t>
  </si>
  <si>
    <t>Service cost</t>
  </si>
  <si>
    <t>Interest cost</t>
  </si>
  <si>
    <t>Expected return on plan assets</t>
  </si>
  <si>
    <t>Amortization of prior service credit</t>
  </si>
  <si>
    <t>Amortization of net gain (loss)</t>
  </si>
  <si>
    <t>Curtailment/settlement 1</t>
  </si>
  <si>
    <t>Other Postretirement Benefits Plan [Member]</t>
  </si>
  <si>
    <t>Defined Contribution Plan, Employer Discretionary Contribution Amount</t>
  </si>
  <si>
    <t>Defined Benefit Plan, Expected Future Employer Contributions, Current Fiscal Year</t>
  </si>
  <si>
    <t>Defined Benefit Plan, Plan Assets, Contributions by Employer</t>
  </si>
  <si>
    <t>STOCK-BASED COMPENSATION (Dow Stock Incentive Plan) (Details) - The Dow Chemical Company 2012 Stock Incentive Plan [Member] shares in Millions</t>
  </si>
  <si>
    <t>Mar. 31, 2018$ / sharesshares</t>
  </si>
  <si>
    <t>Share-based Compensation Arrangement by Share-based Payment Award [Line Items]</t>
  </si>
  <si>
    <t>Share-based Compensation Arrangement by Share-based Payment Award, Options, Grants in Period, Gross | shares</t>
  </si>
  <si>
    <t>Share-based Compensation Arrangements by Share-based Payment Award, Options, Grants in Period, Weighted Average Exercise Price</t>
  </si>
  <si>
    <t>Employee Stock Option [Member]</t>
  </si>
  <si>
    <t>Share-based Compensation Arrangement by Share-based Payment Award, Options, Grants in Period, Weighted Average Grant Date Fair Value</t>
  </si>
  <si>
    <t>Deferred Compensation, Share-based Payment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STOCK-BASED COMPENSATION (DuPont) (Details) - $ / shares</t>
  </si>
  <si>
    <t>DuPont Equity And Incentive Plan [Member]</t>
  </si>
  <si>
    <t>Share-based Compensation Arrangement by Share-based Payment Award, Options, Grants in Period, Gross</t>
  </si>
  <si>
    <t>DuPont Equity And Incentive Plan [Member] | Employee Stock Option [Member]</t>
  </si>
  <si>
    <t>DuPont Equity And Incentive Plan [Member] | RSUs</t>
  </si>
  <si>
    <t>Share-based Compensation Arrangement by Share-based Payment Award, Equity Instruments Other than Options, Grants in Period</t>
  </si>
  <si>
    <t>FINANCIAL INSTRUMENTS (Summary of Fair Value of Financial Instruments) (Details) - USD ($) $ in Millions</t>
  </si>
  <si>
    <t>Debt Securities, Available-for-sale [Line Items]</t>
  </si>
  <si>
    <t>Cash Equivalents, at Carrying Value</t>
  </si>
  <si>
    <t>Cash Equivalents, Accumulated Gross Unrealized Gain, Before Tax</t>
  </si>
  <si>
    <t>Cash Equivalents, Accumulated Gross Unrealized Loss, Before Tax</t>
  </si>
  <si>
    <t>Cash Equivalents, Fair Value</t>
  </si>
  <si>
    <t>Money Market Funds, at Carrying Value</t>
  </si>
  <si>
    <t>Money Market Funds, Accumulated Gross Unrealized Gain, Before Tax</t>
  </si>
  <si>
    <t>Money Market Funds, Accumulated Gross Unrealized Loss, Before Tax</t>
  </si>
  <si>
    <t>Money Market Funds, Fair Value</t>
  </si>
  <si>
    <t>Marketable Securities</t>
  </si>
  <si>
    <t>Marketable Securities, Current</t>
  </si>
  <si>
    <t>Available-for-sale Debt Securities, Amortized Cost Basis, Noncurrent</t>
  </si>
  <si>
    <t>Available-for-sale Debt Securities, Accumulated Gross Unrealized Gain, Noncurrent, before Tax</t>
  </si>
  <si>
    <t>Available-for-sale Debt Securities, Accumulated Gross Unrealized Loss, Noncurrent, before Tax</t>
  </si>
  <si>
    <t>Debt Securities, Available-for-sale, Noncurrent</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Other Investments</t>
  </si>
  <si>
    <t>Cash and Restricted Cash Equivalents, Marketable Securities and Other Investments, Amortized Cost Basis</t>
  </si>
  <si>
    <t>Cash and Restricted Cash Equivalents, Marketable Securities and Other Investments, Accumulated Gross Unrealized Gain, Before Tax</t>
  </si>
  <si>
    <t>Cash and Restricted Cash Equivalents, Marketable Securities and Other Investments, Accumulated Gross Unrealized Loss, Before Tax</t>
  </si>
  <si>
    <t>Cash and Restricted 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Proceeds from sales of available-for-sale securities</t>
  </si>
  <si>
    <t>Gross realized gains</t>
  </si>
  <si>
    <t>Gross realized losses</t>
  </si>
  <si>
    <t>Proceeds from Sale and Maturity of Held-to-maturity Securities</t>
  </si>
  <si>
    <t>Equity Securities, Net Unrealized Gain</t>
  </si>
  <si>
    <t>Cost Method Investments</t>
  </si>
  <si>
    <t>Marketable Securities [Member]</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Held-to-maturity</t>
  </si>
  <si>
    <t>Debt Securities, Held-to-maturity, Accumulated Unrecognized Gain</t>
  </si>
  <si>
    <t>Debt Securities, Held-to-maturity, Accumulated Unrecognized Loss</t>
  </si>
  <si>
    <t>Debt Securities, Held-to-maturity, Fair Value</t>
  </si>
  <si>
    <t>Investment Owned, Unrecognized Unrealized Appreciation</t>
  </si>
  <si>
    <t>Investment Owned, Unrecognized Unrealized Depreciation</t>
  </si>
  <si>
    <t>Interest Rate Swap [Member]</t>
  </si>
  <si>
    <t>Commodity Contract [Member]</t>
  </si>
  <si>
    <t>Foreign Exchange Contract [Member]</t>
  </si>
  <si>
    <t>Long Term Debt, Accumulated Fair Value Adjustment</t>
  </si>
  <si>
    <t>Debt [Member]</t>
  </si>
  <si>
    <t>Derivative, Notional Amount</t>
  </si>
  <si>
    <t>ERROR in label resolution.</t>
  </si>
  <si>
    <t>FINANCIAL INSTRUMENTS (Derivatives) (Details) - USD ($) $ in Millions</t>
  </si>
  <si>
    <t>Derivatives, Fair Value [Line Items]</t>
  </si>
  <si>
    <t>Derivative Asset, Fair Value, Gross Asset Including Not Subject to Master Netting Arrangement</t>
  </si>
  <si>
    <t>Derivative Asset, Fair Value, Gross Liability and Obligation to Return Cash, Offset</t>
  </si>
  <si>
    <t>Derivative Asset</t>
  </si>
  <si>
    <t>Derivative Liability, Fair Value, Gross Liability Including Not Subject to Master Netting Arrangement</t>
  </si>
  <si>
    <t>Derivative Liability, Fair Value, Gross Asset and Right to Reclaim Cash, Offset</t>
  </si>
  <si>
    <t>Derivative Liability</t>
  </si>
  <si>
    <t>Derivative Liability, Collateral, Right to Reclaim Cash, Offset</t>
  </si>
  <si>
    <t>Derivative Asset, Collateral, Obligation to Return Cash, Offset</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Interest Rate Contract [Member]</t>
  </si>
  <si>
    <t>Accumulated Other Comprehensive Income (Loss), Cumulative Changes in Net Gain (Loss) from Cash Flow Hedges, Effect Net of Tax</t>
  </si>
  <si>
    <t>Derivative Instruments, Gain (Loss) Reclassified from Accumulated OCI into Income, Effective Portion, Net</t>
  </si>
  <si>
    <t>Designated as Hedging Instrument [Member]</t>
  </si>
  <si>
    <t>Designated as Hedging Instrument [Member] | Interest Rate Swap [Member]</t>
  </si>
  <si>
    <t>Not Designated as Hedging Instrument [Member]</t>
  </si>
  <si>
    <t>Accounts and notes receivable - Other | Level 2 | Designated as Hedging Instrument [Member] | Interest Rate Swap [Member]</t>
  </si>
  <si>
    <t>Other Current Assets [Member] | Designated as Hedging Instrument [Member] | Foreign Exchange Contract [Member]</t>
  </si>
  <si>
    <t>Other Current Assets [Member] | Designated as Hedging Instrument [Member] | Commodity Contract [Member]</t>
  </si>
  <si>
    <t>Other Current Assets [Member] | Not Designated as Hedging Instrument [Member] | Foreign Exchange Contract [Member]</t>
  </si>
  <si>
    <t>Other Current Assets [Member] | Not Designated as Hedging Instrument [Member] | Commodity Contract [Member]</t>
  </si>
  <si>
    <t>Deferred Charges And Other Assets [Member] | Designated as Hedging Instrument [Member] | Commodity Contract [Member]</t>
  </si>
  <si>
    <t>Deferred Charges And Other Assets [Member] | Not Designated as Hedging Instrument [Member] | Commodity Contract [Member]</t>
  </si>
  <si>
    <t>Accrued and other current liabilities | Designated as Hedging Instrument [Member] | Foreign Exchange Contract [Member]</t>
  </si>
  <si>
    <t>Accrued and other current liabilities | Designated as Hedging Instrument [Member] | Commodity Contract [Member]</t>
  </si>
  <si>
    <t>Accrued and other current liabilities | Not Designated as Hedging Instrument [Member] | Foreign Exchange Contract [Member]</t>
  </si>
  <si>
    <t>Accrued and other current liabilities | Not Designated as Hedging Instrument [Member] | Commodity Contract [Member]</t>
  </si>
  <si>
    <t>Other noncurrent obligations | Designated as Hedging Instrument [Member] | Interest Rate Swap [Member]</t>
  </si>
  <si>
    <t>Other noncurrent obligations | Designated as Hedging Instrument [Member] | Commodity Contract [Member]</t>
  </si>
  <si>
    <t>Other noncurrent obligations | Not Designated as Hedging Instrument [Member] | Commodity Contract [Member]</t>
  </si>
  <si>
    <t>Other Nonoperating Income (Expense) [Member] | Not Designated as Hedging Instrument [Member] | Foreign Exchange Contract [Member]</t>
  </si>
  <si>
    <t>Derivative Instruments Not Designated as Hedging Instruments, Gain (Loss), Net</t>
  </si>
  <si>
    <t>FINANCIAL INSTRUMENTS (Additional Information) (Details) - USD ($)</t>
  </si>
  <si>
    <t>Securities for Reverse Repurchase Agreements</t>
  </si>
  <si>
    <t>FAIR VALUE MEASUREMENTS - Summary of Recurring Measured Fair Values (Details) - USD ($) $ in Millions</t>
  </si>
  <si>
    <t>Assets, Fair Value Disclosure [Abstract]</t>
  </si>
  <si>
    <t>Interests in trade accounts receivable conduits</t>
  </si>
  <si>
    <t>Derivative assets</t>
  </si>
  <si>
    <t>Liabilities, Fair Value Disclosure [Abstract]</t>
  </si>
  <si>
    <t>Derivative liabilities</t>
  </si>
  <si>
    <t>Recurring</t>
  </si>
  <si>
    <t>Cash equivalents and restricted cash equivalents</t>
  </si>
  <si>
    <t>Equity securities</t>
  </si>
  <si>
    <t>Total assets at fair value</t>
  </si>
  <si>
    <t>Total liabilities at fair value</t>
  </si>
  <si>
    <t>Recurring | Interest rates</t>
  </si>
  <si>
    <t>Recurring | Foreign currency</t>
  </si>
  <si>
    <t>Recurring | Commodities</t>
  </si>
  <si>
    <t>Recurring | Government debt</t>
  </si>
  <si>
    <t>Debt securities</t>
  </si>
  <si>
    <t>Recurring | Corporate bonds</t>
  </si>
  <si>
    <t>Recurring | Level 1</t>
  </si>
  <si>
    <t>Recurring | Level 1 | Interest rates</t>
  </si>
  <si>
    <t>Recurring | Level 1 | Foreign currency</t>
  </si>
  <si>
    <t>Recurring | Level 1 | Commodities</t>
  </si>
  <si>
    <t>Recurring | Level 1 | Government debt</t>
  </si>
  <si>
    <t>Recurring | Level 1 | Corporate bonds</t>
  </si>
  <si>
    <t>Recurring | Level 2</t>
  </si>
  <si>
    <t>Recurring | Level 2 | Interest rates</t>
  </si>
  <si>
    <t>Recurring | Level 2 | Foreign currency</t>
  </si>
  <si>
    <t>Recurring | Level 2 | Commodities</t>
  </si>
  <si>
    <t>Recurring | Level 2 | Government debt</t>
  </si>
  <si>
    <t>Recurring | Level 2 | Corporate bonds</t>
  </si>
  <si>
    <t>Recurring | Level 3</t>
  </si>
  <si>
    <t>Recurring | Level 3 | Interest rates</t>
  </si>
  <si>
    <t>Recurring | Level 3 | Foreign currency</t>
  </si>
  <si>
    <t>Recurring | Level 3 | Commodities</t>
  </si>
  <si>
    <t>Recurring | Level 3 | Government debt</t>
  </si>
  <si>
    <t>Recurring | Level 3 | Corporate bonds</t>
  </si>
  <si>
    <t>FAIR VALUE MEASUREMENTS - Summary of Level 3 Inputs (Details) - Level 3 - USD ($) $ in Millions</t>
  </si>
  <si>
    <t>Fair Value, Assets Measured on Recurring Basis, Unobservable Input Reconciliation [Line Items]</t>
  </si>
  <si>
    <t>Loss (gain) included in earnings</t>
  </si>
  <si>
    <t>Purchases</t>
  </si>
  <si>
    <t>Settlements</t>
  </si>
  <si>
    <t>Settlements - noncash</t>
  </si>
  <si>
    <t>FAIR VALUE MEASUREMENTS FAIR VALUE MEASUREMENTS - Fair Value Measurements on a Nonrecurring Basis (Details) $ in Millions</t>
  </si>
  <si>
    <t>Fair Value, Measurements, Nonrecurring [Member] | Level 3</t>
  </si>
  <si>
    <t>Fair Value, Assets and Liabilities Measured on Recurring and Nonrecurring Basis [Line Items]</t>
  </si>
  <si>
    <t>Investments in Affiliates, Subsidiaries, Associates, and Joint Ventures, Fair Value Disclosure</t>
  </si>
  <si>
    <t>In-process research and development | Fair Value, Measurements, Nonrecurring [Member] | Level 3</t>
  </si>
  <si>
    <t>Indefinite-lived Intangible Assets (Excluding Goodwill), Fair Value Disclosure</t>
  </si>
  <si>
    <t>Restructuring and asset related charges - net | Equity Method Investments</t>
  </si>
  <si>
    <t>Synergy Program | Restructuring and asset related charges - net | Property, Plant and Equipment</t>
  </si>
  <si>
    <t>VARIABLE INTEREST ENTITIES - Assets And Liabilities Of Consolidated VIEs (Details) - Primary beneficiary - USD ($) $ in Millions</t>
  </si>
  <si>
    <t>Total assets</t>
  </si>
  <si>
    <t>Total liabilities</t>
  </si>
  <si>
    <t>Cash and cash equivalents (variable interest entities restricted)</t>
  </si>
  <si>
    <t>Net property (variable interest entities restricted</t>
  </si>
  <si>
    <t>Noncurrent assets</t>
  </si>
  <si>
    <t>Other noncurrent assets</t>
  </si>
  <si>
    <t>Current liabilities</t>
  </si>
  <si>
    <t>Current liabilities | Monetizing Accounts Receivable VIE</t>
  </si>
  <si>
    <t>Current liabilities - nonrecourse</t>
  </si>
  <si>
    <t>Long term debt VIE</t>
  </si>
  <si>
    <t>Noncurrent liabilities</t>
  </si>
  <si>
    <t>Current assets | Monetizing Accounts Receivable VIE</t>
  </si>
  <si>
    <t>Current assets</t>
  </si>
  <si>
    <t>VARIABLE INTEREST ENTITIES - Additional Information (Details) - USD ($) $ in Millions</t>
  </si>
  <si>
    <t>Maximum exposure to loss</t>
  </si>
  <si>
    <t>Equity method investment</t>
  </si>
  <si>
    <t>Not primary beneficiary | Hemlock Semiconductor L.L.C.</t>
  </si>
  <si>
    <t>Investment basis</t>
  </si>
  <si>
    <t>Not primary beneficiary | Silicon joint ventures</t>
  </si>
  <si>
    <t>Not primary beneficiary | AgroFresh Solutions, Inc.</t>
  </si>
  <si>
    <t>Other Receivables</t>
  </si>
  <si>
    <t>Not primary beneficiary | Dow | Hemlock Semiconductor L.L.C.</t>
  </si>
  <si>
    <t>SEGMENTS AND GEOGRAPHIC REGIONS - Summary of Operating Segment Information (Details) - USD ($) $ in Millions</t>
  </si>
  <si>
    <t>Operating Income (Loss) Before Interest, Taxes, Depreciation,Amortization, Foreign Exchange Gains (Losses), And Significant Items</t>
  </si>
  <si>
    <t>Pro forma Operating EBITDA</t>
  </si>
  <si>
    <t>Equity in earnings (losses) of nonconsolidated affiliates</t>
  </si>
  <si>
    <t>Pro Forma</t>
  </si>
  <si>
    <t>Pro Forma | Agriculture</t>
  </si>
  <si>
    <t>Pro Forma | Performance Materials &amp; Coatings</t>
  </si>
  <si>
    <t>Pro Forma | Industrial Intermediates &amp; Infrastructure</t>
  </si>
  <si>
    <t>Pro Forma | Packaging &amp; Specialty Plastics</t>
  </si>
  <si>
    <t>Pro Forma | Electronics &amp; Imaging</t>
  </si>
  <si>
    <t>Pro Forma | Nutrition &amp; Biosciences</t>
  </si>
  <si>
    <t>Pro Forma | Transportation &amp; Advanced Polymers</t>
  </si>
  <si>
    <t>Pro Forma | Safety &amp; Construction</t>
  </si>
  <si>
    <t>Pro Forma | Corporate</t>
  </si>
  <si>
    <t>SEGMENTS AND GEOGRAPHIC REGIONS - Summary of Reconciliation of Operating EBITDA (Details) - USD ($) $ in Millions</t>
  </si>
  <si>
    <t>Foreign exchange gains (losses), net</t>
  </si>
  <si>
    <t>Foreign exchange losses</t>
  </si>
  <si>
    <t>Pro forma adjustments</t>
  </si>
  <si>
    <t>Significant items</t>
  </si>
  <si>
    <t>Operating EBITDA</t>
  </si>
  <si>
    <t>Foreign Exchange Contract [Member] | DuPont</t>
  </si>
  <si>
    <t>SEGMENTS AND GEOGRAPHIC REGIONS - Summary of Certain Items by Segment (Details) - USD ($) $ in Millions</t>
  </si>
  <si>
    <t>Business Combination, Fair Value Step-Up And Amortization Of A Basis Difference Of Acquired Inventory</t>
  </si>
  <si>
    <t>Restructuring, Settlement and Impairment Provisions, Including Adjustments</t>
  </si>
  <si>
    <t>Transaction Costs And Productivity Actions</t>
  </si>
  <si>
    <t>Income Tax Related Items</t>
  </si>
  <si>
    <t>Other Nonrecurring (Income) Expense</t>
  </si>
  <si>
    <t>Performance Materials &amp; Coatings Segment [Member]</t>
  </si>
  <si>
    <t>Industrial Intermediates &amp; Infrastructure Segment [Member]</t>
  </si>
  <si>
    <t>Electronics &amp; Imaging Segment [Member]</t>
  </si>
  <si>
    <t>Nutrition &amp; Biosciences Segment [Member]</t>
  </si>
  <si>
    <t>Transportation &amp; Advanced Polymers Segment [Member]</t>
  </si>
  <si>
    <t>Safety &amp; Construction Segment [Member]</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_);_(&quot;$ &quot;(#,##0.0)" numFmtId="168"/>
    <numFmt formatCode="_(&quot;EMEA &quot;#,##0_);_(&quot;EMEA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670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94243816</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412</v>
      </c>
      <c r="C1" s="2" t="s">
        <v>589</v>
      </c>
    </row>
    <row r="2" spans="1:3">
      <c r="A2" s="4" t="s">
        <v>960</v>
      </c>
    </row>
    <row r="3" spans="1:3">
      <c r="A3" s="3" t="s">
        <v>951</v>
      </c>
    </row>
    <row r="4" spans="1:3">
      <c r="A4" s="4" t="s">
        <v>961</v>
      </c>
      <c r="C4" s="5" t="n">
        <v>3300000</v>
      </c>
    </row>
    <row r="5" spans="1:3">
      <c r="A5" s="4" t="s">
        <v>953</v>
      </c>
      <c r="C5" s="8" t="n">
        <v>71.84999999999999</v>
      </c>
    </row>
    <row r="6" spans="1:3">
      <c r="A6" s="4" t="s">
        <v>962</v>
      </c>
    </row>
    <row r="7" spans="1:3">
      <c r="A7" s="3" t="s">
        <v>951</v>
      </c>
    </row>
    <row r="8" spans="1:3">
      <c r="A8" s="4" t="s">
        <v>955</v>
      </c>
      <c r="C8" s="8" t="n">
        <v>15.46</v>
      </c>
    </row>
    <row r="9" spans="1:3">
      <c r="A9" s="4" t="s">
        <v>963</v>
      </c>
    </row>
    <row r="10" spans="1:3">
      <c r="A10" s="3" t="s">
        <v>951</v>
      </c>
    </row>
    <row r="11" spans="1:3">
      <c r="A11" s="4" t="s">
        <v>964</v>
      </c>
      <c r="C11" s="5" t="n">
        <v>800000</v>
      </c>
    </row>
    <row r="12" spans="1:3">
      <c r="A12" s="4" t="s">
        <v>958</v>
      </c>
      <c r="C12" s="8" t="n">
        <v>71.75</v>
      </c>
    </row>
    <row r="13" spans="1:3">
      <c r="A13" s="4" t="s">
        <v>420</v>
      </c>
    </row>
    <row r="14" spans="1:3">
      <c r="A14" s="3" t="s">
        <v>951</v>
      </c>
    </row>
    <row r="15" spans="1:3">
      <c r="A15" s="4" t="s">
        <v>421</v>
      </c>
      <c r="B15" s="11" t="n">
        <v>1.2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65</v>
      </c>
      <c r="B1" s="2" t="s">
        <v>25</v>
      </c>
      <c r="C1" s="2" t="s">
        <v>1</v>
      </c>
    </row>
    <row r="2" spans="1:5">
      <c r="B2" s="2" t="s">
        <v>2</v>
      </c>
      <c r="C2" s="2" t="s">
        <v>2</v>
      </c>
      <c r="D2" s="2" t="s">
        <v>26</v>
      </c>
      <c r="E2" s="2" t="s">
        <v>69</v>
      </c>
    </row>
    <row r="3" spans="1:5">
      <c r="A3" s="3" t="s">
        <v>966</v>
      </c>
    </row>
    <row r="4" spans="1:5">
      <c r="A4" s="4" t="s">
        <v>967</v>
      </c>
      <c r="B4" s="7" t="n">
        <v>2913</v>
      </c>
      <c r="C4" s="7" t="n">
        <v>2913</v>
      </c>
      <c r="E4" s="7" t="n">
        <v>6927</v>
      </c>
    </row>
    <row r="5" spans="1:5">
      <c r="A5" s="4" t="s">
        <v>968</v>
      </c>
      <c r="B5" s="5" t="n">
        <v>0</v>
      </c>
      <c r="C5" s="5" t="n">
        <v>0</v>
      </c>
      <c r="E5" s="5" t="n">
        <v>0</v>
      </c>
    </row>
    <row r="6" spans="1:5">
      <c r="A6" s="4" t="s">
        <v>969</v>
      </c>
      <c r="B6" s="5" t="n">
        <v>0</v>
      </c>
      <c r="C6" s="5" t="n">
        <v>0</v>
      </c>
      <c r="E6" s="5" t="n">
        <v>0</v>
      </c>
    </row>
    <row r="7" spans="1:5">
      <c r="A7" s="4" t="s">
        <v>970</v>
      </c>
      <c r="B7" s="5" t="n">
        <v>2913</v>
      </c>
      <c r="C7" s="5" t="n">
        <v>2913</v>
      </c>
      <c r="E7" s="5" t="n">
        <v>6927</v>
      </c>
    </row>
    <row r="8" spans="1:5">
      <c r="A8" s="4" t="s">
        <v>971</v>
      </c>
      <c r="B8" s="5" t="n">
        <v>506</v>
      </c>
      <c r="C8" s="5" t="n">
        <v>506</v>
      </c>
      <c r="E8" s="5" t="n">
        <v>558</v>
      </c>
    </row>
    <row r="9" spans="1:5">
      <c r="A9" s="4" t="s">
        <v>972</v>
      </c>
      <c r="B9" s="5" t="n">
        <v>0</v>
      </c>
      <c r="C9" s="5" t="n">
        <v>0</v>
      </c>
      <c r="E9" s="5" t="n">
        <v>0</v>
      </c>
    </row>
    <row r="10" spans="1:5">
      <c r="A10" s="4" t="s">
        <v>973</v>
      </c>
      <c r="B10" s="5" t="n">
        <v>0</v>
      </c>
      <c r="C10" s="5" t="n">
        <v>0</v>
      </c>
      <c r="E10" s="5" t="n">
        <v>0</v>
      </c>
    </row>
    <row r="11" spans="1:5">
      <c r="A11" s="4" t="s">
        <v>974</v>
      </c>
      <c r="B11" s="5" t="n">
        <v>506</v>
      </c>
      <c r="C11" s="5" t="n">
        <v>506</v>
      </c>
      <c r="E11" s="5" t="n">
        <v>558</v>
      </c>
    </row>
    <row r="12" spans="1:5">
      <c r="A12" s="4" t="s">
        <v>975</v>
      </c>
      <c r="B12" s="5" t="n">
        <v>369</v>
      </c>
      <c r="C12" s="5" t="n">
        <v>369</v>
      </c>
      <c r="E12" s="5" t="n">
        <v>956</v>
      </c>
    </row>
    <row r="13" spans="1:5">
      <c r="A13" s="4" t="s">
        <v>976</v>
      </c>
      <c r="B13" s="5" t="n">
        <v>370</v>
      </c>
      <c r="C13" s="5" t="n">
        <v>370</v>
      </c>
      <c r="E13" s="5" t="n">
        <v>956</v>
      </c>
    </row>
    <row r="14" spans="1:5">
      <c r="A14" s="4" t="s">
        <v>977</v>
      </c>
      <c r="B14" s="5" t="n">
        <v>1712</v>
      </c>
      <c r="C14" s="5" t="n">
        <v>1712</v>
      </c>
      <c r="E14" s="5" t="n">
        <v>1341</v>
      </c>
    </row>
    <row r="15" spans="1:5">
      <c r="A15" s="4" t="s">
        <v>978</v>
      </c>
      <c r="B15" s="5" t="n">
        <v>38</v>
      </c>
      <c r="C15" s="5" t="n">
        <v>38</v>
      </c>
      <c r="E15" s="5" t="n">
        <v>45</v>
      </c>
    </row>
    <row r="16" spans="1:5">
      <c r="A16" s="4" t="s">
        <v>979</v>
      </c>
      <c r="B16" s="5" t="n">
        <v>51</v>
      </c>
      <c r="C16" s="5" t="n">
        <v>51</v>
      </c>
      <c r="E16" s="5" t="n">
        <v>14</v>
      </c>
    </row>
    <row r="17" spans="1:5">
      <c r="A17" s="4" t="s">
        <v>980</v>
      </c>
      <c r="B17" s="5" t="n">
        <v>1699</v>
      </c>
      <c r="C17" s="5" t="n">
        <v>1699</v>
      </c>
      <c r="E17" s="5" t="n">
        <v>1372</v>
      </c>
    </row>
    <row r="18" spans="1:5">
      <c r="A18" s="4" t="s">
        <v>981</v>
      </c>
      <c r="B18" s="5" t="n">
        <v>167</v>
      </c>
      <c r="C18" s="5" t="n">
        <v>167</v>
      </c>
      <c r="E18" s="5" t="n">
        <v>164</v>
      </c>
    </row>
    <row r="19" spans="1:5">
      <c r="A19" s="4" t="s">
        <v>982</v>
      </c>
      <c r="B19" s="5" t="n">
        <v>22</v>
      </c>
      <c r="C19" s="5" t="n">
        <v>22</v>
      </c>
      <c r="E19" s="5" t="n">
        <v>2</v>
      </c>
    </row>
    <row r="20" spans="1:5">
      <c r="A20" s="4" t="s">
        <v>983</v>
      </c>
      <c r="B20" s="5" t="n">
        <v>14</v>
      </c>
      <c r="C20" s="5" t="n">
        <v>14</v>
      </c>
      <c r="E20" s="5" t="n">
        <v>26</v>
      </c>
    </row>
    <row r="21" spans="1:5">
      <c r="A21" s="4" t="s">
        <v>984</v>
      </c>
      <c r="B21" s="5" t="n">
        <v>175</v>
      </c>
      <c r="C21" s="5" t="n">
        <v>175</v>
      </c>
      <c r="E21" s="5" t="n">
        <v>140</v>
      </c>
    </row>
    <row r="22" spans="1:5">
      <c r="A22" s="4" t="s">
        <v>985</v>
      </c>
      <c r="B22" s="5" t="n">
        <v>1879</v>
      </c>
      <c r="C22" s="5" t="n">
        <v>1879</v>
      </c>
      <c r="E22" s="5" t="n">
        <v>1505</v>
      </c>
    </row>
    <row r="23" spans="1:5">
      <c r="A23" s="4" t="s">
        <v>986</v>
      </c>
      <c r="B23" s="5" t="n">
        <v>60</v>
      </c>
      <c r="C23" s="5" t="n">
        <v>60</v>
      </c>
      <c r="E23" s="5" t="n">
        <v>47</v>
      </c>
    </row>
    <row r="24" spans="1:5">
      <c r="A24" s="4" t="s">
        <v>987</v>
      </c>
      <c r="B24" s="5" t="n">
        <v>65</v>
      </c>
      <c r="C24" s="5" t="n">
        <v>65</v>
      </c>
      <c r="E24" s="5" t="n">
        <v>40</v>
      </c>
    </row>
    <row r="25" spans="1:5">
      <c r="A25" s="4" t="s">
        <v>988</v>
      </c>
      <c r="B25" s="5" t="n">
        <v>1874</v>
      </c>
      <c r="C25" s="5" t="n">
        <v>1874</v>
      </c>
      <c r="E25" s="5" t="n">
        <v>1512</v>
      </c>
    </row>
    <row r="26" spans="1:5">
      <c r="A26" s="4" t="s">
        <v>989</v>
      </c>
      <c r="B26" s="5" t="n">
        <v>5667</v>
      </c>
      <c r="C26" s="5" t="n">
        <v>5667</v>
      </c>
      <c r="E26" s="5" t="n">
        <v>9946</v>
      </c>
    </row>
    <row r="27" spans="1:5">
      <c r="A27" s="4" t="s">
        <v>990</v>
      </c>
      <c r="B27" s="5" t="n">
        <v>61</v>
      </c>
      <c r="C27" s="5" t="n">
        <v>61</v>
      </c>
      <c r="E27" s="5" t="n">
        <v>47</v>
      </c>
    </row>
    <row r="28" spans="1:5">
      <c r="A28" s="4" t="s">
        <v>991</v>
      </c>
      <c r="B28" s="5" t="n">
        <v>65</v>
      </c>
      <c r="C28" s="5" t="n">
        <v>65</v>
      </c>
      <c r="E28" s="5" t="n">
        <v>40</v>
      </c>
    </row>
    <row r="29" spans="1:5">
      <c r="A29" s="4" t="s">
        <v>992</v>
      </c>
      <c r="B29" s="5" t="n">
        <v>5663</v>
      </c>
      <c r="C29" s="5" t="n">
        <v>5663</v>
      </c>
      <c r="E29" s="5" t="n">
        <v>9953</v>
      </c>
    </row>
    <row r="30" spans="1:5">
      <c r="A30" s="4" t="s">
        <v>454</v>
      </c>
      <c r="B30" s="5" t="n">
        <v>30411</v>
      </c>
      <c r="C30" s="5" t="n">
        <v>30411</v>
      </c>
      <c r="E30" s="5" t="n">
        <v>32123</v>
      </c>
    </row>
    <row r="31" spans="1:5">
      <c r="A31" s="4" t="s">
        <v>993</v>
      </c>
      <c r="B31" s="5" t="n">
        <v>502</v>
      </c>
      <c r="C31" s="5" t="n">
        <v>502</v>
      </c>
      <c r="E31" s="5" t="n">
        <v>69</v>
      </c>
    </row>
    <row r="32" spans="1:5">
      <c r="A32" s="4" t="s">
        <v>994</v>
      </c>
      <c r="B32" s="5" t="n">
        <v>1254</v>
      </c>
      <c r="C32" s="5" t="n">
        <v>1254</v>
      </c>
      <c r="E32" s="5" t="n">
        <v>2121</v>
      </c>
    </row>
    <row r="33" spans="1:5">
      <c r="A33" s="4" t="s">
        <v>995</v>
      </c>
      <c r="B33" s="5" t="n">
        <v>31163</v>
      </c>
      <c r="C33" s="5" t="n">
        <v>31163</v>
      </c>
      <c r="E33" s="5" t="n">
        <v>34175</v>
      </c>
    </row>
    <row r="34" spans="1:5">
      <c r="A34" s="4" t="s">
        <v>996</v>
      </c>
      <c r="B34" s="5" t="n">
        <v>523</v>
      </c>
      <c r="C34" s="5" t="n">
        <v>523</v>
      </c>
      <c r="E34" s="5" t="n">
        <v>161</v>
      </c>
    </row>
    <row r="35" spans="1:5">
      <c r="A35" s="4" t="s">
        <v>997</v>
      </c>
      <c r="B35" s="5" t="n">
        <v>263</v>
      </c>
      <c r="C35" s="5" t="n">
        <v>263</v>
      </c>
      <c r="E35" s="5" t="n">
        <v>419</v>
      </c>
    </row>
    <row r="36" spans="1:5">
      <c r="A36" s="4" t="s">
        <v>998</v>
      </c>
      <c r="B36" s="5" t="n">
        <v>260</v>
      </c>
      <c r="C36" s="5" t="n">
        <v>260</v>
      </c>
      <c r="E36" s="5" t="n">
        <v>-258</v>
      </c>
    </row>
    <row r="37" spans="1:5">
      <c r="A37" s="4" t="s">
        <v>999</v>
      </c>
      <c r="C37" s="5" t="n">
        <v>880</v>
      </c>
      <c r="D37" s="7" t="n">
        <v>181</v>
      </c>
    </row>
    <row r="38" spans="1:5">
      <c r="A38" s="4" t="s">
        <v>1000</v>
      </c>
      <c r="C38" s="5" t="n">
        <v>19</v>
      </c>
      <c r="D38" s="5" t="n">
        <v>4</v>
      </c>
    </row>
    <row r="39" spans="1:5">
      <c r="A39" s="4" t="s">
        <v>1001</v>
      </c>
      <c r="C39" s="5" t="n">
        <v>26</v>
      </c>
      <c r="D39" s="7" t="n">
        <v>0</v>
      </c>
    </row>
    <row r="40" spans="1:5">
      <c r="A40" s="4" t="s">
        <v>1002</v>
      </c>
      <c r="C40" s="5" t="n">
        <v>1930</v>
      </c>
    </row>
    <row r="41" spans="1:5">
      <c r="A41" s="4" t="s">
        <v>1003</v>
      </c>
      <c r="B41" s="5" t="n">
        <v>2</v>
      </c>
      <c r="C41" s="5" t="n">
        <v>9</v>
      </c>
    </row>
    <row r="42" spans="1:5">
      <c r="A42" s="4" t="s">
        <v>1004</v>
      </c>
      <c r="B42" s="5" t="n">
        <v>101</v>
      </c>
      <c r="C42" s="5" t="n">
        <v>101</v>
      </c>
    </row>
    <row r="43" spans="1:5">
      <c r="A43" s="4" t="s">
        <v>1005</v>
      </c>
    </row>
    <row r="44" spans="1:5">
      <c r="A44" s="3" t="s">
        <v>966</v>
      </c>
    </row>
    <row r="45" spans="1:5">
      <c r="A45" s="4" t="s">
        <v>1006</v>
      </c>
      <c r="B45" s="5" t="n">
        <v>105</v>
      </c>
      <c r="C45" s="5" t="n">
        <v>105</v>
      </c>
      <c r="E45" s="5" t="n">
        <v>4</v>
      </c>
    </row>
    <row r="46" spans="1:5">
      <c r="A46" s="4" t="s">
        <v>1007</v>
      </c>
      <c r="B46" s="5" t="n">
        <v>1</v>
      </c>
      <c r="C46" s="5" t="n">
        <v>1</v>
      </c>
      <c r="E46" s="5" t="n">
        <v>0</v>
      </c>
    </row>
    <row r="47" spans="1:5">
      <c r="A47" s="4" t="s">
        <v>1008</v>
      </c>
      <c r="B47" s="5" t="n">
        <v>0</v>
      </c>
      <c r="C47" s="5" t="n">
        <v>0</v>
      </c>
      <c r="E47" s="5" t="n">
        <v>0</v>
      </c>
    </row>
    <row r="48" spans="1:5">
      <c r="A48" s="4" t="s">
        <v>1009</v>
      </c>
      <c r="B48" s="5" t="n">
        <v>106</v>
      </c>
      <c r="C48" s="5" t="n">
        <v>106</v>
      </c>
      <c r="E48" s="5" t="n">
        <v>4</v>
      </c>
    </row>
    <row r="49" spans="1:5">
      <c r="A49" s="4" t="s">
        <v>1010</v>
      </c>
      <c r="B49" s="5" t="n">
        <v>264</v>
      </c>
      <c r="C49" s="5" t="n">
        <v>264</v>
      </c>
      <c r="E49" s="5" t="n">
        <v>952</v>
      </c>
    </row>
    <row r="50" spans="1:5">
      <c r="A50" s="4" t="s">
        <v>1011</v>
      </c>
      <c r="B50" s="5" t="n">
        <v>0</v>
      </c>
      <c r="C50" s="5" t="n">
        <v>0</v>
      </c>
      <c r="E50" s="5" t="n">
        <v>0</v>
      </c>
    </row>
    <row r="51" spans="1:5">
      <c r="A51" s="4" t="s">
        <v>1012</v>
      </c>
      <c r="B51" s="5" t="n">
        <v>0</v>
      </c>
      <c r="C51" s="5" t="n">
        <v>0</v>
      </c>
      <c r="E51" s="5" t="n">
        <v>0</v>
      </c>
    </row>
    <row r="52" spans="1:5">
      <c r="A52" s="4" t="s">
        <v>1013</v>
      </c>
      <c r="B52" s="5" t="n">
        <v>264</v>
      </c>
      <c r="C52" s="5" t="n">
        <v>264</v>
      </c>
      <c r="E52" s="5" t="n">
        <v>952</v>
      </c>
    </row>
    <row r="53" spans="1:5">
      <c r="A53" s="4" t="s">
        <v>1014</v>
      </c>
      <c r="B53" s="5" t="n">
        <v>1</v>
      </c>
      <c r="C53" s="5" t="n">
        <v>1</v>
      </c>
      <c r="E53" s="5" t="n">
        <v>0</v>
      </c>
    </row>
    <row r="54" spans="1:5">
      <c r="A54" s="4" t="s">
        <v>1015</v>
      </c>
      <c r="B54" s="5" t="n">
        <v>0</v>
      </c>
      <c r="C54" s="5" t="n">
        <v>0</v>
      </c>
      <c r="E54" s="5" t="n">
        <v>0</v>
      </c>
    </row>
    <row r="55" spans="1:5">
      <c r="A55" s="4" t="s">
        <v>1016</v>
      </c>
    </row>
    <row r="56" spans="1:5">
      <c r="A56" s="3" t="s">
        <v>966</v>
      </c>
    </row>
    <row r="57" spans="1:5">
      <c r="A57" s="4" t="s">
        <v>996</v>
      </c>
      <c r="B57" s="5" t="n">
        <v>41</v>
      </c>
      <c r="C57" s="5" t="n">
        <v>41</v>
      </c>
      <c r="E57" s="5" t="n">
        <v>0</v>
      </c>
    </row>
    <row r="58" spans="1:5">
      <c r="A58" s="4" t="s">
        <v>997</v>
      </c>
      <c r="B58" s="5" t="n">
        <v>2</v>
      </c>
      <c r="C58" s="5" t="n">
        <v>2</v>
      </c>
      <c r="E58" s="5" t="n">
        <v>4</v>
      </c>
    </row>
    <row r="59" spans="1:5">
      <c r="A59" s="4" t="s">
        <v>998</v>
      </c>
      <c r="B59" s="5" t="n">
        <v>39</v>
      </c>
      <c r="C59" s="5" t="n">
        <v>39</v>
      </c>
      <c r="E59" s="5" t="n">
        <v>-4</v>
      </c>
    </row>
    <row r="60" spans="1:5">
      <c r="A60" s="4" t="s">
        <v>1017</v>
      </c>
    </row>
    <row r="61" spans="1:5">
      <c r="A61" s="3" t="s">
        <v>966</v>
      </c>
    </row>
    <row r="62" spans="1:5">
      <c r="A62" s="4" t="s">
        <v>996</v>
      </c>
      <c r="B62" s="5" t="n">
        <v>275</v>
      </c>
      <c r="C62" s="5" t="n">
        <v>275</v>
      </c>
      <c r="E62" s="5" t="n">
        <v>130</v>
      </c>
    </row>
    <row r="63" spans="1:5">
      <c r="A63" s="4" t="s">
        <v>997</v>
      </c>
      <c r="B63" s="5" t="n">
        <v>193</v>
      </c>
      <c r="C63" s="5" t="n">
        <v>193</v>
      </c>
      <c r="E63" s="5" t="n">
        <v>256</v>
      </c>
    </row>
    <row r="64" spans="1:5">
      <c r="A64" s="4" t="s">
        <v>998</v>
      </c>
      <c r="B64" s="5" t="n">
        <v>82</v>
      </c>
      <c r="C64" s="5" t="n">
        <v>82</v>
      </c>
      <c r="E64" s="5" t="n">
        <v>-126</v>
      </c>
    </row>
    <row r="65" spans="1:5">
      <c r="A65" s="4" t="s">
        <v>1018</v>
      </c>
    </row>
    <row r="66" spans="1:5">
      <c r="A66" s="3" t="s">
        <v>966</v>
      </c>
    </row>
    <row r="67" spans="1:5">
      <c r="A67" s="4" t="s">
        <v>996</v>
      </c>
      <c r="B67" s="5" t="n">
        <v>207</v>
      </c>
      <c r="C67" s="5" t="n">
        <v>207</v>
      </c>
      <c r="E67" s="5" t="n">
        <v>31</v>
      </c>
    </row>
    <row r="68" spans="1:5">
      <c r="A68" s="4" t="s">
        <v>997</v>
      </c>
      <c r="B68" s="5" t="n">
        <v>68</v>
      </c>
      <c r="C68" s="5" t="n">
        <v>68</v>
      </c>
      <c r="E68" s="5" t="n">
        <v>159</v>
      </c>
    </row>
    <row r="69" spans="1:5">
      <c r="A69" s="4" t="s">
        <v>998</v>
      </c>
      <c r="B69" s="5" t="n">
        <v>139</v>
      </c>
      <c r="C69" s="5" t="n">
        <v>139</v>
      </c>
      <c r="E69" s="5" t="n">
        <v>-128</v>
      </c>
    </row>
    <row r="70" spans="1:5">
      <c r="A70" s="4" t="s">
        <v>415</v>
      </c>
    </row>
    <row r="71" spans="1:5">
      <c r="A71" s="3" t="s">
        <v>966</v>
      </c>
    </row>
    <row r="72" spans="1:5">
      <c r="A72" s="4" t="s">
        <v>1019</v>
      </c>
      <c r="B72" s="5" t="n">
        <v>394</v>
      </c>
      <c r="C72" s="5" t="n">
        <v>394</v>
      </c>
      <c r="E72" s="5" t="n">
        <v>492</v>
      </c>
    </row>
    <row r="73" spans="1:5">
      <c r="A73" s="4" t="s">
        <v>1020</v>
      </c>
    </row>
    <row r="74" spans="1:5">
      <c r="A74" s="3" t="s">
        <v>966</v>
      </c>
    </row>
    <row r="75" spans="1:5">
      <c r="A75" s="4" t="s">
        <v>1019</v>
      </c>
      <c r="B75" s="5" t="n">
        <v>18</v>
      </c>
      <c r="C75" s="5" t="n">
        <v>18</v>
      </c>
      <c r="E75" s="5" t="n">
        <v>19</v>
      </c>
    </row>
    <row r="76" spans="1:5">
      <c r="A76" s="4" t="s">
        <v>1021</v>
      </c>
      <c r="B76" s="5" t="n">
        <v>2990</v>
      </c>
      <c r="C76" s="5" t="n">
        <v>2990</v>
      </c>
    </row>
    <row r="77" spans="1:5">
      <c r="A77" s="4" t="s">
        <v>1022</v>
      </c>
    </row>
    <row r="78" spans="1:5">
      <c r="A78" s="3" t="s">
        <v>966</v>
      </c>
    </row>
    <row r="79" spans="1:5">
      <c r="A79" s="4" t="s">
        <v>977</v>
      </c>
      <c r="B79" s="5" t="n">
        <v>704</v>
      </c>
      <c r="C79" s="5" t="n">
        <v>704</v>
      </c>
      <c r="E79" s="5" t="n">
        <v>637</v>
      </c>
    </row>
    <row r="80" spans="1:5">
      <c r="A80" s="4" t="s">
        <v>978</v>
      </c>
      <c r="B80" s="5" t="n">
        <v>8</v>
      </c>
      <c r="C80" s="5" t="n">
        <v>8</v>
      </c>
      <c r="E80" s="5" t="n">
        <v>13</v>
      </c>
    </row>
    <row r="81" spans="1:5">
      <c r="A81" s="4" t="s">
        <v>979</v>
      </c>
      <c r="B81" s="5" t="n">
        <v>24</v>
      </c>
      <c r="C81" s="5" t="n">
        <v>24</v>
      </c>
      <c r="E81" s="5" t="n">
        <v>11</v>
      </c>
    </row>
    <row r="82" spans="1:5">
      <c r="A82" s="4" t="s">
        <v>980</v>
      </c>
      <c r="B82" s="5" t="n">
        <v>688</v>
      </c>
      <c r="C82" s="5" t="n">
        <v>688</v>
      </c>
      <c r="E82" s="5" t="n">
        <v>639</v>
      </c>
    </row>
    <row r="83" spans="1:5">
      <c r="A83" s="4" t="s">
        <v>1022</v>
      </c>
    </row>
    <row r="84" spans="1:5">
      <c r="A84" s="3" t="s">
        <v>966</v>
      </c>
    </row>
    <row r="85" spans="1:5">
      <c r="A85" s="4" t="s">
        <v>977</v>
      </c>
      <c r="B85" s="5" t="n">
        <v>1008</v>
      </c>
      <c r="C85" s="5" t="n">
        <v>1008</v>
      </c>
      <c r="E85" s="5" t="n">
        <v>704</v>
      </c>
    </row>
    <row r="86" spans="1:5">
      <c r="A86" s="4" t="s">
        <v>978</v>
      </c>
      <c r="B86" s="5" t="n">
        <v>30</v>
      </c>
      <c r="C86" s="5" t="n">
        <v>30</v>
      </c>
      <c r="E86" s="5" t="n">
        <v>32</v>
      </c>
    </row>
    <row r="87" spans="1:5">
      <c r="A87" s="4" t="s">
        <v>979</v>
      </c>
      <c r="B87" s="5" t="n">
        <v>27</v>
      </c>
      <c r="C87" s="5" t="n">
        <v>27</v>
      </c>
      <c r="E87" s="5" t="n">
        <v>3</v>
      </c>
    </row>
    <row r="88" spans="1:5">
      <c r="A88" s="4" t="s">
        <v>980</v>
      </c>
      <c r="B88" s="7" t="n">
        <v>1011</v>
      </c>
      <c r="C88" s="7" t="n">
        <v>1011</v>
      </c>
      <c r="E88" s="7" t="n">
        <v>733</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3</v>
      </c>
      <c r="B1" s="2" t="s">
        <v>25</v>
      </c>
      <c r="D1" s="2" t="s">
        <v>1</v>
      </c>
    </row>
    <row r="2" spans="1:6">
      <c r="B2" s="2" t="s">
        <v>2</v>
      </c>
      <c r="C2" s="2" t="s">
        <v>26</v>
      </c>
      <c r="D2" s="2" t="s">
        <v>2</v>
      </c>
      <c r="E2" s="2" t="s">
        <v>26</v>
      </c>
      <c r="F2" s="2" t="s">
        <v>69</v>
      </c>
    </row>
    <row r="3" spans="1:6">
      <c r="A3" s="3" t="s">
        <v>1024</v>
      </c>
    </row>
    <row r="4" spans="1:6">
      <c r="A4" s="4" t="s">
        <v>1025</v>
      </c>
      <c r="B4" s="7" t="n">
        <v>690</v>
      </c>
      <c r="D4" s="7" t="n">
        <v>690</v>
      </c>
      <c r="F4" s="7" t="n">
        <v>319</v>
      </c>
    </row>
    <row r="5" spans="1:6">
      <c r="A5" s="4" t="s">
        <v>1026</v>
      </c>
      <c r="B5" s="5" t="n">
        <v>167</v>
      </c>
      <c r="D5" s="5" t="n">
        <v>167</v>
      </c>
      <c r="F5" s="5" t="n">
        <v>158</v>
      </c>
    </row>
    <row r="6" spans="1:6">
      <c r="A6" s="4" t="s">
        <v>1027</v>
      </c>
      <c r="B6" s="5" t="n">
        <v>523</v>
      </c>
      <c r="D6" s="5" t="n">
        <v>523</v>
      </c>
      <c r="F6" s="5" t="n">
        <v>161</v>
      </c>
    </row>
    <row r="7" spans="1:6">
      <c r="A7" s="4" t="s">
        <v>1028</v>
      </c>
      <c r="B7" s="5" t="n">
        <v>414</v>
      </c>
      <c r="D7" s="5" t="n">
        <v>414</v>
      </c>
      <c r="F7" s="5" t="n">
        <v>591</v>
      </c>
    </row>
    <row r="8" spans="1:6">
      <c r="A8" s="4" t="s">
        <v>1029</v>
      </c>
      <c r="B8" s="5" t="n">
        <v>151</v>
      </c>
      <c r="D8" s="5" t="n">
        <v>151</v>
      </c>
      <c r="F8" s="5" t="n">
        <v>172</v>
      </c>
    </row>
    <row r="9" spans="1:6">
      <c r="A9" s="4" t="s">
        <v>1030</v>
      </c>
      <c r="B9" s="5" t="n">
        <v>263</v>
      </c>
      <c r="D9" s="5" t="n">
        <v>263</v>
      </c>
      <c r="F9" s="5" t="n">
        <v>419</v>
      </c>
    </row>
    <row r="10" spans="1:6">
      <c r="A10" s="4" t="s">
        <v>1031</v>
      </c>
      <c r="B10" s="5" t="n">
        <v>5</v>
      </c>
      <c r="D10" s="5" t="n">
        <v>5</v>
      </c>
      <c r="F10" s="5" t="n">
        <v>26</v>
      </c>
    </row>
    <row r="11" spans="1:6">
      <c r="A11" s="4" t="s">
        <v>1032</v>
      </c>
      <c r="B11" s="5" t="n">
        <v>24</v>
      </c>
      <c r="D11" s="5" t="n">
        <v>24</v>
      </c>
      <c r="F11" s="5" t="n">
        <v>0</v>
      </c>
    </row>
    <row r="12" spans="1:6">
      <c r="A12" s="4" t="s">
        <v>1033</v>
      </c>
      <c r="B12" s="5" t="n">
        <v>-1</v>
      </c>
      <c r="D12" s="5" t="n">
        <v>-1</v>
      </c>
    </row>
    <row r="13" spans="1:6">
      <c r="A13" s="4" t="s">
        <v>1034</v>
      </c>
      <c r="B13" s="5" t="n">
        <v>18</v>
      </c>
      <c r="D13" s="5" t="n">
        <v>18</v>
      </c>
    </row>
    <row r="14" spans="1:6">
      <c r="A14" s="4" t="s">
        <v>1035</v>
      </c>
      <c r="B14" s="5" t="n">
        <v>9</v>
      </c>
      <c r="D14" s="5" t="n">
        <v>9</v>
      </c>
    </row>
    <row r="15" spans="1:6">
      <c r="A15" s="4" t="s">
        <v>1036</v>
      </c>
    </row>
    <row r="16" spans="1:6">
      <c r="A16" s="3" t="s">
        <v>1024</v>
      </c>
    </row>
    <row r="17" spans="1:6">
      <c r="A17" s="4" t="s">
        <v>1037</v>
      </c>
      <c r="B17" s="5" t="n">
        <v>30</v>
      </c>
      <c r="D17" s="5" t="n">
        <v>30</v>
      </c>
      <c r="F17" s="5" t="n">
        <v>-3</v>
      </c>
    </row>
    <row r="18" spans="1:6">
      <c r="A18" s="4" t="s">
        <v>1038</v>
      </c>
      <c r="B18" s="5" t="n">
        <v>33</v>
      </c>
    </row>
    <row r="19" spans="1:6">
      <c r="A19" s="4" t="s">
        <v>1039</v>
      </c>
    </row>
    <row r="20" spans="1:6">
      <c r="A20" s="3" t="s">
        <v>1024</v>
      </c>
    </row>
    <row r="21" spans="1:6">
      <c r="A21" s="4" t="s">
        <v>1025</v>
      </c>
      <c r="B21" s="5" t="n">
        <v>477</v>
      </c>
      <c r="D21" s="5" t="n">
        <v>477</v>
      </c>
      <c r="F21" s="5" t="n">
        <v>141</v>
      </c>
    </row>
    <row r="22" spans="1:6">
      <c r="A22" s="4" t="s">
        <v>1026</v>
      </c>
      <c r="B22" s="5" t="n">
        <v>50</v>
      </c>
      <c r="D22" s="5" t="n">
        <v>50</v>
      </c>
      <c r="F22" s="5" t="n">
        <v>55</v>
      </c>
    </row>
    <row r="23" spans="1:6">
      <c r="A23" s="4" t="s">
        <v>1027</v>
      </c>
      <c r="B23" s="5" t="n">
        <v>427</v>
      </c>
      <c r="D23" s="5" t="n">
        <v>427</v>
      </c>
      <c r="F23" s="5" t="n">
        <v>86</v>
      </c>
    </row>
    <row r="24" spans="1:6">
      <c r="A24" s="4" t="s">
        <v>1028</v>
      </c>
      <c r="B24" s="5" t="n">
        <v>236</v>
      </c>
      <c r="D24" s="5" t="n">
        <v>236</v>
      </c>
      <c r="F24" s="5" t="n">
        <v>352</v>
      </c>
    </row>
    <row r="25" spans="1:6">
      <c r="A25" s="4" t="s">
        <v>1029</v>
      </c>
      <c r="B25" s="5" t="n">
        <v>55</v>
      </c>
      <c r="D25" s="5" t="n">
        <v>55</v>
      </c>
      <c r="F25" s="5" t="n">
        <v>73</v>
      </c>
    </row>
    <row r="26" spans="1:6">
      <c r="A26" s="4" t="s">
        <v>1030</v>
      </c>
      <c r="B26" s="5" t="n">
        <v>181</v>
      </c>
      <c r="D26" s="5" t="n">
        <v>181</v>
      </c>
      <c r="F26" s="5" t="n">
        <v>279</v>
      </c>
    </row>
    <row r="27" spans="1:6">
      <c r="A27" s="4" t="s">
        <v>1040</v>
      </c>
    </row>
    <row r="28" spans="1:6">
      <c r="A28" s="3" t="s">
        <v>1024</v>
      </c>
    </row>
    <row r="29" spans="1:6">
      <c r="A29" s="4" t="s">
        <v>1021</v>
      </c>
      <c r="B29" s="5" t="n">
        <v>2437</v>
      </c>
      <c r="D29" s="5" t="n">
        <v>2437</v>
      </c>
    </row>
    <row r="30" spans="1:6">
      <c r="A30" s="4" t="s">
        <v>1041</v>
      </c>
    </row>
    <row r="31" spans="1:6">
      <c r="A31" s="3" t="s">
        <v>1024</v>
      </c>
    </row>
    <row r="32" spans="1:6">
      <c r="A32" s="4" t="s">
        <v>1025</v>
      </c>
      <c r="B32" s="5" t="n">
        <v>213</v>
      </c>
      <c r="D32" s="5" t="n">
        <v>213</v>
      </c>
      <c r="F32" s="5" t="n">
        <v>178</v>
      </c>
    </row>
    <row r="33" spans="1:6">
      <c r="A33" s="4" t="s">
        <v>1026</v>
      </c>
      <c r="B33" s="5" t="n">
        <v>117</v>
      </c>
      <c r="D33" s="5" t="n">
        <v>117</v>
      </c>
      <c r="F33" s="5" t="n">
        <v>103</v>
      </c>
    </row>
    <row r="34" spans="1:6">
      <c r="A34" s="4" t="s">
        <v>1027</v>
      </c>
      <c r="B34" s="5" t="n">
        <v>96</v>
      </c>
      <c r="D34" s="5" t="n">
        <v>96</v>
      </c>
      <c r="F34" s="5" t="n">
        <v>75</v>
      </c>
    </row>
    <row r="35" spans="1:6">
      <c r="A35" s="4" t="s">
        <v>1028</v>
      </c>
      <c r="B35" s="5" t="n">
        <v>178</v>
      </c>
      <c r="D35" s="5" t="n">
        <v>178</v>
      </c>
      <c r="F35" s="5" t="n">
        <v>239</v>
      </c>
    </row>
    <row r="36" spans="1:6">
      <c r="A36" s="4" t="s">
        <v>1029</v>
      </c>
      <c r="B36" s="5" t="n">
        <v>96</v>
      </c>
      <c r="D36" s="5" t="n">
        <v>96</v>
      </c>
      <c r="F36" s="5" t="n">
        <v>99</v>
      </c>
    </row>
    <row r="37" spans="1:6">
      <c r="A37" s="4" t="s">
        <v>1030</v>
      </c>
      <c r="B37" s="5" t="n">
        <v>82</v>
      </c>
      <c r="D37" s="5" t="n">
        <v>82</v>
      </c>
      <c r="F37" s="5" t="n">
        <v>140</v>
      </c>
    </row>
    <row r="38" spans="1:6">
      <c r="A38" s="4" t="s">
        <v>1042</v>
      </c>
    </row>
    <row r="39" spans="1:6">
      <c r="A39" s="3" t="s">
        <v>1024</v>
      </c>
    </row>
    <row r="40" spans="1:6">
      <c r="A40" s="4" t="s">
        <v>1025</v>
      </c>
      <c r="B40" s="5" t="n">
        <v>43</v>
      </c>
      <c r="D40" s="5" t="n">
        <v>43</v>
      </c>
    </row>
    <row r="41" spans="1:6">
      <c r="A41" s="4" t="s">
        <v>1026</v>
      </c>
      <c r="B41" s="5" t="n">
        <v>2</v>
      </c>
      <c r="D41" s="5" t="n">
        <v>2</v>
      </c>
    </row>
    <row r="42" spans="1:6">
      <c r="A42" s="4" t="s">
        <v>1027</v>
      </c>
      <c r="B42" s="5" t="n">
        <v>41</v>
      </c>
      <c r="D42" s="5" t="n">
        <v>41</v>
      </c>
    </row>
    <row r="43" spans="1:6">
      <c r="A43" s="4" t="s">
        <v>1043</v>
      </c>
    </row>
    <row r="44" spans="1:6">
      <c r="A44" s="3" t="s">
        <v>1024</v>
      </c>
    </row>
    <row r="45" spans="1:6">
      <c r="A45" s="4" t="s">
        <v>1025</v>
      </c>
      <c r="B45" s="5" t="n">
        <v>168</v>
      </c>
      <c r="D45" s="5" t="n">
        <v>168</v>
      </c>
      <c r="F45" s="5" t="n">
        <v>51</v>
      </c>
    </row>
    <row r="46" spans="1:6">
      <c r="A46" s="4" t="s">
        <v>1026</v>
      </c>
      <c r="B46" s="5" t="n">
        <v>38</v>
      </c>
      <c r="D46" s="5" t="n">
        <v>38</v>
      </c>
      <c r="F46" s="5" t="n">
        <v>46</v>
      </c>
    </row>
    <row r="47" spans="1:6">
      <c r="A47" s="4" t="s">
        <v>1027</v>
      </c>
      <c r="B47" s="5" t="n">
        <v>130</v>
      </c>
      <c r="D47" s="5" t="n">
        <v>130</v>
      </c>
      <c r="F47" s="5" t="n">
        <v>5</v>
      </c>
    </row>
    <row r="48" spans="1:6">
      <c r="A48" s="4" t="s">
        <v>1044</v>
      </c>
    </row>
    <row r="49" spans="1:6">
      <c r="A49" s="3" t="s">
        <v>1024</v>
      </c>
    </row>
    <row r="50" spans="1:6">
      <c r="A50" s="4" t="s">
        <v>1025</v>
      </c>
      <c r="B50" s="5" t="n">
        <v>116</v>
      </c>
      <c r="D50" s="5" t="n">
        <v>116</v>
      </c>
      <c r="F50" s="5" t="n">
        <v>20</v>
      </c>
    </row>
    <row r="51" spans="1:6">
      <c r="A51" s="4" t="s">
        <v>1026</v>
      </c>
      <c r="B51" s="5" t="n">
        <v>8</v>
      </c>
      <c r="D51" s="5" t="n">
        <v>8</v>
      </c>
      <c r="F51" s="5" t="n">
        <v>4</v>
      </c>
    </row>
    <row r="52" spans="1:6">
      <c r="A52" s="4" t="s">
        <v>1027</v>
      </c>
      <c r="B52" s="5" t="n">
        <v>108</v>
      </c>
      <c r="D52" s="5" t="n">
        <v>108</v>
      </c>
      <c r="F52" s="5" t="n">
        <v>16</v>
      </c>
    </row>
    <row r="53" spans="1:6">
      <c r="A53" s="4" t="s">
        <v>1045</v>
      </c>
    </row>
    <row r="54" spans="1:6">
      <c r="A54" s="3" t="s">
        <v>1024</v>
      </c>
    </row>
    <row r="55" spans="1:6">
      <c r="A55" s="4" t="s">
        <v>1025</v>
      </c>
      <c r="B55" s="5" t="n">
        <v>192</v>
      </c>
      <c r="D55" s="5" t="n">
        <v>192</v>
      </c>
      <c r="F55" s="5" t="n">
        <v>121</v>
      </c>
    </row>
    <row r="56" spans="1:6">
      <c r="A56" s="4" t="s">
        <v>1026</v>
      </c>
      <c r="B56" s="5" t="n">
        <v>115</v>
      </c>
      <c r="D56" s="5" t="n">
        <v>115</v>
      </c>
      <c r="F56" s="5" t="n">
        <v>95</v>
      </c>
    </row>
    <row r="57" spans="1:6">
      <c r="A57" s="4" t="s">
        <v>1027</v>
      </c>
      <c r="B57" s="5" t="n">
        <v>77</v>
      </c>
      <c r="D57" s="5" t="n">
        <v>77</v>
      </c>
      <c r="F57" s="5" t="n">
        <v>26</v>
      </c>
    </row>
    <row r="58" spans="1:6">
      <c r="A58" s="4" t="s">
        <v>1046</v>
      </c>
    </row>
    <row r="59" spans="1:6">
      <c r="A59" s="3" t="s">
        <v>1024</v>
      </c>
    </row>
    <row r="60" spans="1:6">
      <c r="A60" s="4" t="s">
        <v>1025</v>
      </c>
      <c r="B60" s="5" t="n">
        <v>10</v>
      </c>
      <c r="D60" s="5" t="n">
        <v>10</v>
      </c>
      <c r="F60" s="5" t="n">
        <v>50</v>
      </c>
    </row>
    <row r="61" spans="1:6">
      <c r="A61" s="4" t="s">
        <v>1026</v>
      </c>
      <c r="B61" s="5" t="n">
        <v>1</v>
      </c>
      <c r="D61" s="5" t="n">
        <v>1</v>
      </c>
      <c r="F61" s="5" t="n">
        <v>5</v>
      </c>
    </row>
    <row r="62" spans="1:6">
      <c r="A62" s="4" t="s">
        <v>1027</v>
      </c>
      <c r="B62" s="5" t="n">
        <v>9</v>
      </c>
      <c r="D62" s="5" t="n">
        <v>9</v>
      </c>
      <c r="F62" s="5" t="n">
        <v>45</v>
      </c>
    </row>
    <row r="63" spans="1:6">
      <c r="A63" s="4" t="s">
        <v>1047</v>
      </c>
    </row>
    <row r="64" spans="1:6">
      <c r="A64" s="3" t="s">
        <v>1024</v>
      </c>
    </row>
    <row r="65" spans="1:6">
      <c r="A65" s="4" t="s">
        <v>1025</v>
      </c>
      <c r="B65" s="5" t="n">
        <v>150</v>
      </c>
      <c r="D65" s="5" t="n">
        <v>150</v>
      </c>
      <c r="F65" s="5" t="n">
        <v>70</v>
      </c>
    </row>
    <row r="66" spans="1:6">
      <c r="A66" s="4" t="s">
        <v>1026</v>
      </c>
      <c r="B66" s="5" t="n">
        <v>2</v>
      </c>
      <c r="D66" s="5" t="n">
        <v>2</v>
      </c>
      <c r="F66" s="5" t="n">
        <v>5</v>
      </c>
    </row>
    <row r="67" spans="1:6">
      <c r="A67" s="4" t="s">
        <v>1027</v>
      </c>
      <c r="B67" s="5" t="n">
        <v>148</v>
      </c>
      <c r="D67" s="5" t="n">
        <v>148</v>
      </c>
      <c r="F67" s="5" t="n">
        <v>65</v>
      </c>
    </row>
    <row r="68" spans="1:6">
      <c r="A68" s="4" t="s">
        <v>1048</v>
      </c>
    </row>
    <row r="69" spans="1:6">
      <c r="A69" s="3" t="s">
        <v>1024</v>
      </c>
    </row>
    <row r="70" spans="1:6">
      <c r="A70" s="4" t="s">
        <v>1025</v>
      </c>
      <c r="B70" s="5" t="n">
        <v>11</v>
      </c>
      <c r="D70" s="5" t="n">
        <v>11</v>
      </c>
      <c r="F70" s="5" t="n">
        <v>7</v>
      </c>
    </row>
    <row r="71" spans="1:6">
      <c r="A71" s="4" t="s">
        <v>1026</v>
      </c>
      <c r="B71" s="5" t="n">
        <v>1</v>
      </c>
      <c r="D71" s="5" t="n">
        <v>1</v>
      </c>
      <c r="F71" s="5" t="n">
        <v>3</v>
      </c>
    </row>
    <row r="72" spans="1:6">
      <c r="A72" s="4" t="s">
        <v>1027</v>
      </c>
      <c r="B72" s="5" t="n">
        <v>10</v>
      </c>
      <c r="D72" s="5" t="n">
        <v>10</v>
      </c>
      <c r="F72" s="5" t="n">
        <v>4</v>
      </c>
    </row>
    <row r="73" spans="1:6">
      <c r="A73" s="4" t="s">
        <v>1049</v>
      </c>
    </row>
    <row r="74" spans="1:6">
      <c r="A74" s="3" t="s">
        <v>1024</v>
      </c>
    </row>
    <row r="75" spans="1:6">
      <c r="A75" s="4" t="s">
        <v>1028</v>
      </c>
      <c r="B75" s="5" t="n">
        <v>43</v>
      </c>
      <c r="D75" s="5" t="n">
        <v>43</v>
      </c>
      <c r="F75" s="5" t="n">
        <v>109</v>
      </c>
    </row>
    <row r="76" spans="1:6">
      <c r="A76" s="4" t="s">
        <v>1029</v>
      </c>
      <c r="B76" s="5" t="n">
        <v>38</v>
      </c>
      <c r="D76" s="5" t="n">
        <v>38</v>
      </c>
      <c r="F76" s="5" t="n">
        <v>46</v>
      </c>
    </row>
    <row r="77" spans="1:6">
      <c r="A77" s="4" t="s">
        <v>1030</v>
      </c>
      <c r="B77" s="5" t="n">
        <v>5</v>
      </c>
      <c r="D77" s="5" t="n">
        <v>5</v>
      </c>
      <c r="F77" s="5" t="n">
        <v>63</v>
      </c>
    </row>
    <row r="78" spans="1:6">
      <c r="A78" s="4" t="s">
        <v>1050</v>
      </c>
    </row>
    <row r="79" spans="1:6">
      <c r="A79" s="3" t="s">
        <v>1024</v>
      </c>
    </row>
    <row r="80" spans="1:6">
      <c r="A80" s="4" t="s">
        <v>1028</v>
      </c>
      <c r="B80" s="5" t="n">
        <v>98</v>
      </c>
      <c r="D80" s="5" t="n">
        <v>98</v>
      </c>
      <c r="F80" s="5" t="n">
        <v>96</v>
      </c>
    </row>
    <row r="81" spans="1:6">
      <c r="A81" s="4" t="s">
        <v>1029</v>
      </c>
      <c r="B81" s="5" t="n">
        <v>8</v>
      </c>
      <c r="D81" s="5" t="n">
        <v>8</v>
      </c>
      <c r="F81" s="5" t="n">
        <v>15</v>
      </c>
    </row>
    <row r="82" spans="1:6">
      <c r="A82" s="4" t="s">
        <v>1030</v>
      </c>
      <c r="B82" s="5" t="n">
        <v>90</v>
      </c>
      <c r="D82" s="5" t="n">
        <v>90</v>
      </c>
      <c r="F82" s="5" t="n">
        <v>81</v>
      </c>
    </row>
    <row r="83" spans="1:6">
      <c r="A83" s="4" t="s">
        <v>1051</v>
      </c>
    </row>
    <row r="84" spans="1:6">
      <c r="A84" s="3" t="s">
        <v>1024</v>
      </c>
    </row>
    <row r="85" spans="1:6">
      <c r="A85" s="4" t="s">
        <v>1028</v>
      </c>
      <c r="B85" s="5" t="n">
        <v>157</v>
      </c>
      <c r="D85" s="5" t="n">
        <v>157</v>
      </c>
      <c r="F85" s="5" t="n">
        <v>186</v>
      </c>
    </row>
    <row r="86" spans="1:6">
      <c r="A86" s="4" t="s">
        <v>1029</v>
      </c>
      <c r="B86" s="5" t="n">
        <v>94</v>
      </c>
      <c r="D86" s="5" t="n">
        <v>94</v>
      </c>
      <c r="F86" s="5" t="n">
        <v>90</v>
      </c>
    </row>
    <row r="87" spans="1:6">
      <c r="A87" s="4" t="s">
        <v>1030</v>
      </c>
      <c r="B87" s="5" t="n">
        <v>63</v>
      </c>
      <c r="D87" s="5" t="n">
        <v>63</v>
      </c>
      <c r="F87" s="5" t="n">
        <v>96</v>
      </c>
    </row>
    <row r="88" spans="1:6">
      <c r="A88" s="4" t="s">
        <v>1052</v>
      </c>
    </row>
    <row r="89" spans="1:6">
      <c r="A89" s="3" t="s">
        <v>1024</v>
      </c>
    </row>
    <row r="90" spans="1:6">
      <c r="A90" s="4" t="s">
        <v>1028</v>
      </c>
      <c r="B90" s="5" t="n">
        <v>8</v>
      </c>
      <c r="D90" s="5" t="n">
        <v>8</v>
      </c>
      <c r="F90" s="5" t="n">
        <v>45</v>
      </c>
    </row>
    <row r="91" spans="1:6">
      <c r="A91" s="4" t="s">
        <v>1029</v>
      </c>
      <c r="B91" s="5" t="n">
        <v>1</v>
      </c>
      <c r="D91" s="5" t="n">
        <v>1</v>
      </c>
      <c r="F91" s="5" t="n">
        <v>6</v>
      </c>
    </row>
    <row r="92" spans="1:6">
      <c r="A92" s="4" t="s">
        <v>1030</v>
      </c>
      <c r="B92" s="5" t="n">
        <v>7</v>
      </c>
      <c r="D92" s="5" t="n">
        <v>7</v>
      </c>
      <c r="F92" s="5" t="n">
        <v>39</v>
      </c>
    </row>
    <row r="93" spans="1:6">
      <c r="A93" s="4" t="s">
        <v>1053</v>
      </c>
    </row>
    <row r="94" spans="1:6">
      <c r="A94" s="3" t="s">
        <v>1024</v>
      </c>
    </row>
    <row r="95" spans="1:6">
      <c r="A95" s="4" t="s">
        <v>1028</v>
      </c>
      <c r="B95" s="5" t="n">
        <v>4</v>
      </c>
      <c r="D95" s="5" t="n">
        <v>4</v>
      </c>
      <c r="F95" s="5" t="n">
        <v>4</v>
      </c>
    </row>
    <row r="96" spans="1:6">
      <c r="A96" s="4" t="s">
        <v>1029</v>
      </c>
      <c r="B96" s="5" t="n">
        <v>2</v>
      </c>
      <c r="D96" s="5" t="n">
        <v>2</v>
      </c>
      <c r="F96" s="5" t="n">
        <v>0</v>
      </c>
    </row>
    <row r="97" spans="1:6">
      <c r="A97" s="4" t="s">
        <v>1030</v>
      </c>
      <c r="B97" s="5" t="n">
        <v>2</v>
      </c>
      <c r="D97" s="5" t="n">
        <v>2</v>
      </c>
      <c r="F97" s="5" t="n">
        <v>4</v>
      </c>
    </row>
    <row r="98" spans="1:6">
      <c r="A98" s="4" t="s">
        <v>1054</v>
      </c>
    </row>
    <row r="99" spans="1:6">
      <c r="A99" s="3" t="s">
        <v>1024</v>
      </c>
    </row>
    <row r="100" spans="1:6">
      <c r="A100" s="4" t="s">
        <v>1028</v>
      </c>
      <c r="B100" s="5" t="n">
        <v>91</v>
      </c>
      <c r="D100" s="5" t="n">
        <v>91</v>
      </c>
      <c r="F100" s="5" t="n">
        <v>143</v>
      </c>
    </row>
    <row r="101" spans="1:6">
      <c r="A101" s="4" t="s">
        <v>1029</v>
      </c>
      <c r="B101" s="5" t="n">
        <v>7</v>
      </c>
      <c r="D101" s="5" t="n">
        <v>7</v>
      </c>
      <c r="F101" s="5" t="n">
        <v>12</v>
      </c>
    </row>
    <row r="102" spans="1:6">
      <c r="A102" s="4" t="s">
        <v>1030</v>
      </c>
      <c r="B102" s="5" t="n">
        <v>84</v>
      </c>
      <c r="D102" s="5" t="n">
        <v>84</v>
      </c>
      <c r="F102" s="5" t="n">
        <v>131</v>
      </c>
    </row>
    <row r="103" spans="1:6">
      <c r="A103" s="4" t="s">
        <v>1055</v>
      </c>
    </row>
    <row r="104" spans="1:6">
      <c r="A104" s="3" t="s">
        <v>1024</v>
      </c>
    </row>
    <row r="105" spans="1:6">
      <c r="A105" s="4" t="s">
        <v>1028</v>
      </c>
      <c r="B105" s="5" t="n">
        <v>13</v>
      </c>
      <c r="D105" s="5" t="n">
        <v>13</v>
      </c>
      <c r="F105" s="5" t="n">
        <v>8</v>
      </c>
    </row>
    <row r="106" spans="1:6">
      <c r="A106" s="4" t="s">
        <v>1029</v>
      </c>
      <c r="B106" s="5" t="n">
        <v>1</v>
      </c>
      <c r="D106" s="5" t="n">
        <v>1</v>
      </c>
      <c r="F106" s="5" t="n">
        <v>3</v>
      </c>
    </row>
    <row r="107" spans="1:6">
      <c r="A107" s="4" t="s">
        <v>1030</v>
      </c>
      <c r="B107" s="5" t="n">
        <v>12</v>
      </c>
      <c r="D107" s="5" t="n">
        <v>12</v>
      </c>
      <c r="F107" s="7" t="n">
        <v>5</v>
      </c>
    </row>
    <row r="108" spans="1:6">
      <c r="A108" s="4" t="s">
        <v>1056</v>
      </c>
    </row>
    <row r="109" spans="1:6">
      <c r="A109" s="3" t="s">
        <v>1024</v>
      </c>
    </row>
    <row r="110" spans="1:6">
      <c r="A110" s="4" t="s">
        <v>1057</v>
      </c>
      <c r="B110" s="7" t="n">
        <v>57</v>
      </c>
      <c r="C110" s="7" t="n">
        <v>-5</v>
      </c>
      <c r="D110" s="7" t="n">
        <v>118</v>
      </c>
      <c r="E110" s="7" t="n">
        <v>-16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8</v>
      </c>
      <c r="B1" s="2" t="s">
        <v>2</v>
      </c>
      <c r="C1" s="2" t="s">
        <v>69</v>
      </c>
    </row>
    <row r="2" spans="1:3">
      <c r="A2" s="3" t="s">
        <v>966</v>
      </c>
    </row>
    <row r="3" spans="1:3">
      <c r="A3" s="4" t="s">
        <v>1059</v>
      </c>
      <c r="B3" s="7" t="n">
        <v>0</v>
      </c>
      <c r="C3"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9</v>
      </c>
    </row>
    <row r="2" spans="1:3">
      <c r="A2" s="3" t="s">
        <v>1061</v>
      </c>
    </row>
    <row r="3" spans="1:3">
      <c r="A3" s="4" t="s">
        <v>1062</v>
      </c>
      <c r="B3" s="7" t="n">
        <v>0</v>
      </c>
      <c r="C3" s="7" t="n">
        <v>677</v>
      </c>
    </row>
    <row r="4" spans="1:3">
      <c r="A4" s="4" t="s">
        <v>1063</v>
      </c>
      <c r="B4" s="5" t="n">
        <v>690</v>
      </c>
      <c r="C4" s="5" t="n">
        <v>319</v>
      </c>
    </row>
    <row r="5" spans="1:3">
      <c r="A5" s="3" t="s">
        <v>1064</v>
      </c>
    </row>
    <row r="6" spans="1:3">
      <c r="A6" s="4" t="s">
        <v>454</v>
      </c>
      <c r="B6" s="5" t="n">
        <v>31163</v>
      </c>
      <c r="C6" s="5" t="n">
        <v>34175</v>
      </c>
    </row>
    <row r="7" spans="1:3">
      <c r="A7" s="4" t="s">
        <v>1065</v>
      </c>
      <c r="B7" s="5" t="n">
        <v>414</v>
      </c>
      <c r="C7" s="5" t="n">
        <v>591</v>
      </c>
    </row>
    <row r="8" spans="1:3">
      <c r="A8" s="4" t="s">
        <v>1066</v>
      </c>
    </row>
    <row r="9" spans="1:3">
      <c r="A9" s="3" t="s">
        <v>1061</v>
      </c>
    </row>
    <row r="10" spans="1:3">
      <c r="A10" s="4" t="s">
        <v>1067</v>
      </c>
      <c r="B10" s="5" t="n">
        <v>3419</v>
      </c>
      <c r="C10" s="5" t="n">
        <v>7485</v>
      </c>
    </row>
    <row r="11" spans="1:3">
      <c r="A11" s="4" t="s">
        <v>72</v>
      </c>
      <c r="B11" s="5" t="n">
        <v>370</v>
      </c>
      <c r="C11" s="5" t="n">
        <v>956</v>
      </c>
    </row>
    <row r="12" spans="1:3">
      <c r="A12" s="4" t="s">
        <v>1062</v>
      </c>
      <c r="C12" s="5" t="n">
        <v>677</v>
      </c>
    </row>
    <row r="13" spans="1:3">
      <c r="A13" s="4" t="s">
        <v>1068</v>
      </c>
      <c r="B13" s="5" t="n">
        <v>175</v>
      </c>
      <c r="C13" s="5" t="n">
        <v>140</v>
      </c>
    </row>
    <row r="14" spans="1:3">
      <c r="A14" s="4" t="s">
        <v>1069</v>
      </c>
      <c r="B14" s="5" t="n">
        <v>6353</v>
      </c>
      <c r="C14" s="5" t="n">
        <v>10949</v>
      </c>
    </row>
    <row r="15" spans="1:3">
      <c r="A15" s="3" t="s">
        <v>1064</v>
      </c>
    </row>
    <row r="16" spans="1:3">
      <c r="A16" s="4" t="s">
        <v>454</v>
      </c>
      <c r="B16" s="5" t="n">
        <v>31163</v>
      </c>
      <c r="C16" s="5" t="n">
        <v>34175</v>
      </c>
    </row>
    <row r="17" spans="1:3">
      <c r="A17" s="4" t="s">
        <v>1070</v>
      </c>
      <c r="B17" s="5" t="n">
        <v>31577</v>
      </c>
      <c r="C17" s="5" t="n">
        <v>34766</v>
      </c>
    </row>
    <row r="18" spans="1:3">
      <c r="A18" s="4" t="s">
        <v>1071</v>
      </c>
    </row>
    <row r="19" spans="1:3">
      <c r="A19" s="3" t="s">
        <v>1061</v>
      </c>
    </row>
    <row r="20" spans="1:3">
      <c r="A20" s="4" t="s">
        <v>1063</v>
      </c>
      <c r="B20" s="5" t="n">
        <v>43</v>
      </c>
    </row>
    <row r="21" spans="1:3">
      <c r="A21" s="3" t="s">
        <v>1064</v>
      </c>
    </row>
    <row r="22" spans="1:3">
      <c r="A22" s="4" t="s">
        <v>1065</v>
      </c>
      <c r="B22" s="5" t="n">
        <v>4</v>
      </c>
      <c r="C22" s="5" t="n">
        <v>4</v>
      </c>
    </row>
    <row r="23" spans="1:3">
      <c r="A23" s="4" t="s">
        <v>1072</v>
      </c>
    </row>
    <row r="24" spans="1:3">
      <c r="A24" s="3" t="s">
        <v>1061</v>
      </c>
    </row>
    <row r="25" spans="1:3">
      <c r="A25" s="4" t="s">
        <v>1063</v>
      </c>
      <c r="B25" s="5" t="n">
        <v>360</v>
      </c>
      <c r="C25" s="5" t="n">
        <v>172</v>
      </c>
    </row>
    <row r="26" spans="1:3">
      <c r="A26" s="3" t="s">
        <v>1064</v>
      </c>
    </row>
    <row r="27" spans="1:3">
      <c r="A27" s="4" t="s">
        <v>1065</v>
      </c>
      <c r="B27" s="5" t="n">
        <v>200</v>
      </c>
      <c r="C27" s="5" t="n">
        <v>295</v>
      </c>
    </row>
    <row r="28" spans="1:3">
      <c r="A28" s="4" t="s">
        <v>1073</v>
      </c>
    </row>
    <row r="29" spans="1:3">
      <c r="A29" s="3" t="s">
        <v>1061</v>
      </c>
    </row>
    <row r="30" spans="1:3">
      <c r="A30" s="4" t="s">
        <v>1063</v>
      </c>
      <c r="B30" s="5" t="n">
        <v>287</v>
      </c>
      <c r="C30" s="5" t="n">
        <v>147</v>
      </c>
    </row>
    <row r="31" spans="1:3">
      <c r="A31" s="3" t="s">
        <v>1064</v>
      </c>
    </row>
    <row r="32" spans="1:3">
      <c r="A32" s="4" t="s">
        <v>1065</v>
      </c>
      <c r="B32" s="5" t="n">
        <v>210</v>
      </c>
      <c r="C32" s="5" t="n">
        <v>292</v>
      </c>
    </row>
    <row r="33" spans="1:3">
      <c r="A33" s="4" t="s">
        <v>1074</v>
      </c>
    </row>
    <row r="34" spans="1:3">
      <c r="A34" s="3" t="s">
        <v>1061</v>
      </c>
    </row>
    <row r="35" spans="1:3">
      <c r="A35" s="4" t="s">
        <v>1075</v>
      </c>
      <c r="B35" s="5" t="n">
        <v>688</v>
      </c>
      <c r="C35" s="5" t="n">
        <v>639</v>
      </c>
    </row>
    <row r="36" spans="1:3">
      <c r="A36" s="4" t="s">
        <v>1076</v>
      </c>
    </row>
    <row r="37" spans="1:3">
      <c r="A37" s="3" t="s">
        <v>1061</v>
      </c>
    </row>
    <row r="38" spans="1:3">
      <c r="A38" s="4" t="s">
        <v>1075</v>
      </c>
      <c r="B38" s="5" t="n">
        <v>1011</v>
      </c>
      <c r="C38" s="5" t="n">
        <v>733</v>
      </c>
    </row>
    <row r="39" spans="1:3">
      <c r="A39" s="4" t="s">
        <v>1077</v>
      </c>
    </row>
    <row r="40" spans="1:3">
      <c r="A40" s="3" t="s">
        <v>1061</v>
      </c>
    </row>
    <row r="41" spans="1:3">
      <c r="A41" s="4" t="s">
        <v>1067</v>
      </c>
      <c r="B41" s="5" t="n">
        <v>0</v>
      </c>
      <c r="C41" s="5" t="n">
        <v>0</v>
      </c>
    </row>
    <row r="42" spans="1:3">
      <c r="A42" s="4" t="s">
        <v>72</v>
      </c>
      <c r="B42" s="5" t="n">
        <v>0</v>
      </c>
      <c r="C42" s="5" t="n">
        <v>0</v>
      </c>
    </row>
    <row r="43" spans="1:3">
      <c r="A43" s="4" t="s">
        <v>1062</v>
      </c>
      <c r="C43" s="5" t="n">
        <v>0</v>
      </c>
    </row>
    <row r="44" spans="1:3">
      <c r="A44" s="4" t="s">
        <v>1068</v>
      </c>
      <c r="B44" s="5" t="n">
        <v>21</v>
      </c>
      <c r="C44" s="5" t="n">
        <v>88</v>
      </c>
    </row>
    <row r="45" spans="1:3">
      <c r="A45" s="4" t="s">
        <v>1069</v>
      </c>
      <c r="B45" s="5" t="n">
        <v>96</v>
      </c>
      <c r="C45" s="5" t="n">
        <v>135</v>
      </c>
    </row>
    <row r="46" spans="1:3">
      <c r="A46" s="3" t="s">
        <v>1064</v>
      </c>
    </row>
    <row r="47" spans="1:3">
      <c r="A47" s="4" t="s">
        <v>454</v>
      </c>
      <c r="B47" s="5" t="n">
        <v>0</v>
      </c>
      <c r="C47" s="5" t="n">
        <v>0</v>
      </c>
    </row>
    <row r="48" spans="1:3">
      <c r="A48" s="4" t="s">
        <v>1070</v>
      </c>
      <c r="B48" s="5" t="n">
        <v>30</v>
      </c>
      <c r="C48" s="5" t="n">
        <v>31</v>
      </c>
    </row>
    <row r="49" spans="1:3">
      <c r="A49" s="4" t="s">
        <v>1078</v>
      </c>
    </row>
    <row r="50" spans="1:3">
      <c r="A50" s="3" t="s">
        <v>1061</v>
      </c>
    </row>
    <row r="51" spans="1:3">
      <c r="A51" s="4" t="s">
        <v>1063</v>
      </c>
      <c r="B51" s="5" t="n">
        <v>0</v>
      </c>
    </row>
    <row r="52" spans="1:3">
      <c r="A52" s="3" t="s">
        <v>1064</v>
      </c>
    </row>
    <row r="53" spans="1:3">
      <c r="A53" s="4" t="s">
        <v>1065</v>
      </c>
      <c r="B53" s="5" t="n">
        <v>0</v>
      </c>
      <c r="C53" s="5" t="n">
        <v>0</v>
      </c>
    </row>
    <row r="54" spans="1:3">
      <c r="A54" s="4" t="s">
        <v>1079</v>
      </c>
    </row>
    <row r="55" spans="1:3">
      <c r="A55" s="3" t="s">
        <v>1061</v>
      </c>
    </row>
    <row r="56" spans="1:3">
      <c r="A56" s="4" t="s">
        <v>1063</v>
      </c>
      <c r="B56" s="5" t="n">
        <v>0</v>
      </c>
      <c r="C56" s="5" t="n">
        <v>0</v>
      </c>
    </row>
    <row r="57" spans="1:3">
      <c r="A57" s="3" t="s">
        <v>1064</v>
      </c>
    </row>
    <row r="58" spans="1:3">
      <c r="A58" s="4" t="s">
        <v>1065</v>
      </c>
      <c r="B58" s="5" t="n">
        <v>0</v>
      </c>
      <c r="C58" s="5" t="n">
        <v>0</v>
      </c>
    </row>
    <row r="59" spans="1:3">
      <c r="A59" s="4" t="s">
        <v>1080</v>
      </c>
    </row>
    <row r="60" spans="1:3">
      <c r="A60" s="3" t="s">
        <v>1061</v>
      </c>
    </row>
    <row r="61" spans="1:3">
      <c r="A61" s="4" t="s">
        <v>1063</v>
      </c>
      <c r="B61" s="5" t="n">
        <v>75</v>
      </c>
      <c r="C61" s="5" t="n">
        <v>47</v>
      </c>
    </row>
    <row r="62" spans="1:3">
      <c r="A62" s="3" t="s">
        <v>1064</v>
      </c>
    </row>
    <row r="63" spans="1:3">
      <c r="A63" s="4" t="s">
        <v>1065</v>
      </c>
      <c r="B63" s="5" t="n">
        <v>30</v>
      </c>
      <c r="C63" s="5" t="n">
        <v>31</v>
      </c>
    </row>
    <row r="64" spans="1:3">
      <c r="A64" s="4" t="s">
        <v>1081</v>
      </c>
    </row>
    <row r="65" spans="1:3">
      <c r="A65" s="3" t="s">
        <v>1061</v>
      </c>
    </row>
    <row r="66" spans="1:3">
      <c r="A66" s="4" t="s">
        <v>1075</v>
      </c>
      <c r="B66" s="5" t="n">
        <v>0</v>
      </c>
      <c r="C66" s="5" t="n">
        <v>0</v>
      </c>
    </row>
    <row r="67" spans="1:3">
      <c r="A67" s="4" t="s">
        <v>1082</v>
      </c>
    </row>
    <row r="68" spans="1:3">
      <c r="A68" s="3" t="s">
        <v>1061</v>
      </c>
    </row>
    <row r="69" spans="1:3">
      <c r="A69" s="4" t="s">
        <v>1075</v>
      </c>
      <c r="B69" s="5" t="n">
        <v>0</v>
      </c>
      <c r="C69" s="5" t="n">
        <v>0</v>
      </c>
    </row>
    <row r="70" spans="1:3">
      <c r="A70" s="4" t="s">
        <v>1083</v>
      </c>
    </row>
    <row r="71" spans="1:3">
      <c r="A71" s="3" t="s">
        <v>1061</v>
      </c>
    </row>
    <row r="72" spans="1:3">
      <c r="A72" s="4" t="s">
        <v>1067</v>
      </c>
      <c r="B72" s="5" t="n">
        <v>3419</v>
      </c>
      <c r="C72" s="5" t="n">
        <v>7485</v>
      </c>
    </row>
    <row r="73" spans="1:3">
      <c r="A73" s="4" t="s">
        <v>72</v>
      </c>
      <c r="B73" s="5" t="n">
        <v>370</v>
      </c>
      <c r="C73" s="5" t="n">
        <v>956</v>
      </c>
    </row>
    <row r="74" spans="1:3">
      <c r="A74" s="4" t="s">
        <v>1062</v>
      </c>
      <c r="C74" s="5" t="n">
        <v>0</v>
      </c>
    </row>
    <row r="75" spans="1:3">
      <c r="A75" s="4" t="s">
        <v>1068</v>
      </c>
      <c r="B75" s="5" t="n">
        <v>154</v>
      </c>
      <c r="C75" s="5" t="n">
        <v>52</v>
      </c>
    </row>
    <row r="76" spans="1:3">
      <c r="A76" s="4" t="s">
        <v>1069</v>
      </c>
      <c r="B76" s="5" t="n">
        <v>6257</v>
      </c>
      <c r="C76" s="5" t="n">
        <v>10137</v>
      </c>
    </row>
    <row r="77" spans="1:3">
      <c r="A77" s="3" t="s">
        <v>1064</v>
      </c>
    </row>
    <row r="78" spans="1:3">
      <c r="A78" s="4" t="s">
        <v>454</v>
      </c>
      <c r="B78" s="5" t="n">
        <v>31163</v>
      </c>
      <c r="C78" s="5" t="n">
        <v>34175</v>
      </c>
    </row>
    <row r="79" spans="1:3">
      <c r="A79" s="4" t="s">
        <v>1070</v>
      </c>
      <c r="B79" s="5" t="n">
        <v>31547</v>
      </c>
      <c r="C79" s="5" t="n">
        <v>34735</v>
      </c>
    </row>
    <row r="80" spans="1:3">
      <c r="A80" s="4" t="s">
        <v>1084</v>
      </c>
    </row>
    <row r="81" spans="1:3">
      <c r="A81" s="3" t="s">
        <v>1061</v>
      </c>
    </row>
    <row r="82" spans="1:3">
      <c r="A82" s="4" t="s">
        <v>1063</v>
      </c>
      <c r="B82" s="5" t="n">
        <v>43</v>
      </c>
    </row>
    <row r="83" spans="1:3">
      <c r="A83" s="3" t="s">
        <v>1064</v>
      </c>
    </row>
    <row r="84" spans="1:3">
      <c r="A84" s="4" t="s">
        <v>1065</v>
      </c>
      <c r="B84" s="5" t="n">
        <v>4</v>
      </c>
      <c r="C84" s="5" t="n">
        <v>4</v>
      </c>
    </row>
    <row r="85" spans="1:3">
      <c r="A85" s="4" t="s">
        <v>1085</v>
      </c>
    </row>
    <row r="86" spans="1:3">
      <c r="A86" s="3" t="s">
        <v>1061</v>
      </c>
    </row>
    <row r="87" spans="1:3">
      <c r="A87" s="4" t="s">
        <v>1063</v>
      </c>
      <c r="B87" s="5" t="n">
        <v>360</v>
      </c>
      <c r="C87" s="5" t="n">
        <v>172</v>
      </c>
    </row>
    <row r="88" spans="1:3">
      <c r="A88" s="3" t="s">
        <v>1064</v>
      </c>
    </row>
    <row r="89" spans="1:3">
      <c r="A89" s="4" t="s">
        <v>1065</v>
      </c>
      <c r="B89" s="5" t="n">
        <v>200</v>
      </c>
      <c r="C89" s="5" t="n">
        <v>295</v>
      </c>
    </row>
    <row r="90" spans="1:3">
      <c r="A90" s="4" t="s">
        <v>1086</v>
      </c>
    </row>
    <row r="91" spans="1:3">
      <c r="A91" s="3" t="s">
        <v>1061</v>
      </c>
    </row>
    <row r="92" spans="1:3">
      <c r="A92" s="4" t="s">
        <v>1063</v>
      </c>
      <c r="B92" s="5" t="n">
        <v>212</v>
      </c>
      <c r="C92" s="5" t="n">
        <v>100</v>
      </c>
    </row>
    <row r="93" spans="1:3">
      <c r="A93" s="3" t="s">
        <v>1064</v>
      </c>
    </row>
    <row r="94" spans="1:3">
      <c r="A94" s="4" t="s">
        <v>1065</v>
      </c>
      <c r="B94" s="5" t="n">
        <v>180</v>
      </c>
      <c r="C94" s="5" t="n">
        <v>261</v>
      </c>
    </row>
    <row r="95" spans="1:3">
      <c r="A95" s="4" t="s">
        <v>1087</v>
      </c>
    </row>
    <row r="96" spans="1:3">
      <c r="A96" s="3" t="s">
        <v>1061</v>
      </c>
    </row>
    <row r="97" spans="1:3">
      <c r="A97" s="4" t="s">
        <v>1075</v>
      </c>
      <c r="B97" s="5" t="n">
        <v>688</v>
      </c>
      <c r="C97" s="5" t="n">
        <v>639</v>
      </c>
    </row>
    <row r="98" spans="1:3">
      <c r="A98" s="4" t="s">
        <v>1088</v>
      </c>
    </row>
    <row r="99" spans="1:3">
      <c r="A99" s="3" t="s">
        <v>1061</v>
      </c>
    </row>
    <row r="100" spans="1:3">
      <c r="A100" s="4" t="s">
        <v>1075</v>
      </c>
      <c r="B100" s="5" t="n">
        <v>1011</v>
      </c>
      <c r="C100" s="5" t="n">
        <v>733</v>
      </c>
    </row>
    <row r="101" spans="1:3">
      <c r="A101" s="4" t="s">
        <v>1089</v>
      </c>
    </row>
    <row r="102" spans="1:3">
      <c r="A102" s="3" t="s">
        <v>1061</v>
      </c>
    </row>
    <row r="103" spans="1:3">
      <c r="A103" s="4" t="s">
        <v>1067</v>
      </c>
      <c r="B103" s="5" t="n">
        <v>0</v>
      </c>
      <c r="C103" s="5" t="n">
        <v>0</v>
      </c>
    </row>
    <row r="104" spans="1:3">
      <c r="A104" s="4" t="s">
        <v>72</v>
      </c>
      <c r="B104" s="5" t="n">
        <v>0</v>
      </c>
      <c r="C104" s="5" t="n">
        <v>0</v>
      </c>
    </row>
    <row r="105" spans="1:3">
      <c r="A105" s="4" t="s">
        <v>1062</v>
      </c>
      <c r="C105" s="5" t="n">
        <v>677</v>
      </c>
    </row>
    <row r="106" spans="1:3">
      <c r="A106" s="4" t="s">
        <v>1068</v>
      </c>
      <c r="B106" s="5" t="n">
        <v>0</v>
      </c>
      <c r="C106" s="5" t="n">
        <v>0</v>
      </c>
    </row>
    <row r="107" spans="1:3">
      <c r="A107" s="4" t="s">
        <v>1069</v>
      </c>
      <c r="B107" s="5" t="n">
        <v>0</v>
      </c>
      <c r="C107" s="5" t="n">
        <v>677</v>
      </c>
    </row>
    <row r="108" spans="1:3">
      <c r="A108" s="3" t="s">
        <v>1064</v>
      </c>
    </row>
    <row r="109" spans="1:3">
      <c r="A109" s="4" t="s">
        <v>454</v>
      </c>
      <c r="B109" s="5" t="n">
        <v>0</v>
      </c>
      <c r="C109" s="5" t="n">
        <v>0</v>
      </c>
    </row>
    <row r="110" spans="1:3">
      <c r="A110" s="4" t="s">
        <v>1070</v>
      </c>
      <c r="B110" s="5" t="n">
        <v>0</v>
      </c>
      <c r="C110" s="5" t="n">
        <v>0</v>
      </c>
    </row>
    <row r="111" spans="1:3">
      <c r="A111" s="4" t="s">
        <v>1090</v>
      </c>
    </row>
    <row r="112" spans="1:3">
      <c r="A112" s="3" t="s">
        <v>1061</v>
      </c>
    </row>
    <row r="113" spans="1:3">
      <c r="A113" s="4" t="s">
        <v>1063</v>
      </c>
      <c r="B113" s="5" t="n">
        <v>0</v>
      </c>
    </row>
    <row r="114" spans="1:3">
      <c r="A114" s="3" t="s">
        <v>1064</v>
      </c>
    </row>
    <row r="115" spans="1:3">
      <c r="A115" s="4" t="s">
        <v>1065</v>
      </c>
      <c r="B115" s="5" t="n">
        <v>0</v>
      </c>
      <c r="C115" s="5" t="n">
        <v>0</v>
      </c>
    </row>
    <row r="116" spans="1:3">
      <c r="A116" s="4" t="s">
        <v>1091</v>
      </c>
    </row>
    <row r="117" spans="1:3">
      <c r="A117" s="3" t="s">
        <v>1061</v>
      </c>
    </row>
    <row r="118" spans="1:3">
      <c r="A118" s="4" t="s">
        <v>1063</v>
      </c>
      <c r="B118" s="5" t="n">
        <v>0</v>
      </c>
      <c r="C118" s="5" t="n">
        <v>0</v>
      </c>
    </row>
    <row r="119" spans="1:3">
      <c r="A119" s="3" t="s">
        <v>1064</v>
      </c>
    </row>
    <row r="120" spans="1:3">
      <c r="A120" s="4" t="s">
        <v>1065</v>
      </c>
      <c r="B120" s="5" t="n">
        <v>0</v>
      </c>
      <c r="C120" s="5" t="n">
        <v>0</v>
      </c>
    </row>
    <row r="121" spans="1:3">
      <c r="A121" s="4" t="s">
        <v>1092</v>
      </c>
    </row>
    <row r="122" spans="1:3">
      <c r="A122" s="3" t="s">
        <v>1061</v>
      </c>
    </row>
    <row r="123" spans="1:3">
      <c r="A123" s="4" t="s">
        <v>1063</v>
      </c>
      <c r="B123" s="5" t="n">
        <v>0</v>
      </c>
      <c r="C123" s="5" t="n">
        <v>0</v>
      </c>
    </row>
    <row r="124" spans="1:3">
      <c r="A124" s="3" t="s">
        <v>1064</v>
      </c>
    </row>
    <row r="125" spans="1:3">
      <c r="A125" s="4" t="s">
        <v>1065</v>
      </c>
      <c r="B125" s="5" t="n">
        <v>0</v>
      </c>
      <c r="C125" s="5" t="n">
        <v>0</v>
      </c>
    </row>
    <row r="126" spans="1:3">
      <c r="A126" s="4" t="s">
        <v>1093</v>
      </c>
    </row>
    <row r="127" spans="1:3">
      <c r="A127" s="3" t="s">
        <v>1061</v>
      </c>
    </row>
    <row r="128" spans="1:3">
      <c r="A128" s="4" t="s">
        <v>1075</v>
      </c>
      <c r="B128" s="5" t="n">
        <v>0</v>
      </c>
      <c r="C128" s="5" t="n">
        <v>0</v>
      </c>
    </row>
    <row r="129" spans="1:3">
      <c r="A129" s="4" t="s">
        <v>1094</v>
      </c>
    </row>
    <row r="130" spans="1:3">
      <c r="A130" s="3" t="s">
        <v>1061</v>
      </c>
    </row>
    <row r="131" spans="1:3">
      <c r="A131" s="4" t="s">
        <v>1075</v>
      </c>
      <c r="B131" s="7" t="n">
        <v>0</v>
      </c>
      <c r="C131"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25</v>
      </c>
      <c r="D1" s="2" t="s">
        <v>1</v>
      </c>
    </row>
    <row r="2" spans="1:5">
      <c r="B2" s="2" t="s">
        <v>2</v>
      </c>
      <c r="C2" s="2" t="s">
        <v>26</v>
      </c>
      <c r="D2" s="2" t="s">
        <v>2</v>
      </c>
      <c r="E2" s="2" t="s">
        <v>26</v>
      </c>
    </row>
    <row r="3" spans="1:5">
      <c r="A3" s="3" t="s">
        <v>1096</v>
      </c>
    </row>
    <row r="4" spans="1:5">
      <c r="A4" s="4" t="s">
        <v>931</v>
      </c>
      <c r="B4" s="7" t="n">
        <v>24</v>
      </c>
      <c r="C4" s="7" t="n">
        <v>1684</v>
      </c>
      <c r="D4" s="7" t="n">
        <v>677</v>
      </c>
      <c r="E4" s="7" t="n">
        <v>1237</v>
      </c>
    </row>
    <row r="5" spans="1:5">
      <c r="A5" s="4" t="s">
        <v>1097</v>
      </c>
      <c r="B5" s="5" t="n">
        <v>0</v>
      </c>
      <c r="C5" s="5" t="n">
        <v>-15</v>
      </c>
      <c r="D5" s="5" t="n">
        <v>3</v>
      </c>
      <c r="E5" s="5" t="n">
        <v>-17</v>
      </c>
    </row>
    <row r="6" spans="1:5">
      <c r="A6" s="4" t="s">
        <v>1098</v>
      </c>
      <c r="B6" s="5" t="n">
        <v>0</v>
      </c>
      <c r="C6" s="5" t="n">
        <v>2327</v>
      </c>
      <c r="D6" s="5" t="n">
        <v>0</v>
      </c>
      <c r="E6" s="5" t="n">
        <v>7608</v>
      </c>
    </row>
    <row r="7" spans="1:5">
      <c r="A7" s="4" t="s">
        <v>1099</v>
      </c>
      <c r="B7" s="5" t="n">
        <v>24</v>
      </c>
      <c r="C7" s="5" t="n">
        <v>2157</v>
      </c>
      <c r="D7" s="5" t="n">
        <v>680</v>
      </c>
      <c r="E7" s="5" t="n">
        <v>6989</v>
      </c>
    </row>
    <row r="8" spans="1:5">
      <c r="A8" s="4" t="s">
        <v>933</v>
      </c>
      <c r="B8" s="5" t="n">
        <v>0</v>
      </c>
      <c r="C8" s="7" t="n">
        <v>1839</v>
      </c>
      <c r="D8" s="5" t="n">
        <v>0</v>
      </c>
      <c r="E8" s="7" t="n">
        <v>1839</v>
      </c>
    </row>
    <row r="9" spans="1:5">
      <c r="A9" s="4" t="s">
        <v>1100</v>
      </c>
      <c r="B9" s="7" t="n">
        <v>23</v>
      </c>
      <c r="D9" s="7" t="n">
        <v>2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1</v>
      </c>
      <c r="B1" s="2" t="s">
        <v>25</v>
      </c>
      <c r="C1" s="2" t="s">
        <v>1</v>
      </c>
    </row>
    <row r="2" spans="1:3">
      <c r="B2" s="2" t="s">
        <v>643</v>
      </c>
      <c r="C2" s="2" t="s">
        <v>643</v>
      </c>
    </row>
    <row r="3" spans="1:3">
      <c r="A3" s="4" t="s">
        <v>1102</v>
      </c>
    </row>
    <row r="4" spans="1:3">
      <c r="A4" s="3" t="s">
        <v>1103</v>
      </c>
    </row>
    <row r="5" spans="1:3">
      <c r="A5" s="4" t="s">
        <v>1104</v>
      </c>
      <c r="B5" s="7" t="n">
        <v>51</v>
      </c>
      <c r="C5" s="7" t="n">
        <v>51</v>
      </c>
    </row>
    <row r="6" spans="1:3">
      <c r="A6" s="4" t="s">
        <v>1105</v>
      </c>
    </row>
    <row r="7" spans="1:3">
      <c r="A7" s="3" t="s">
        <v>1103</v>
      </c>
    </row>
    <row r="8" spans="1:3">
      <c r="A8" s="4" t="s">
        <v>1106</v>
      </c>
      <c r="B8" s="5" t="n">
        <v>450</v>
      </c>
      <c r="C8" s="5" t="n">
        <v>450</v>
      </c>
    </row>
    <row r="9" spans="1:3">
      <c r="A9" s="4" t="s">
        <v>1107</v>
      </c>
    </row>
    <row r="10" spans="1:3">
      <c r="A10" s="3" t="s">
        <v>1103</v>
      </c>
    </row>
    <row r="11" spans="1:3">
      <c r="A11" s="4" t="s">
        <v>587</v>
      </c>
      <c r="B11" s="5" t="n">
        <v>41</v>
      </c>
      <c r="C11" s="5" t="n">
        <v>41</v>
      </c>
    </row>
    <row r="12" spans="1:3">
      <c r="A12" s="4" t="s">
        <v>678</v>
      </c>
    </row>
    <row r="13" spans="1:3">
      <c r="A13" s="3" t="s">
        <v>1103</v>
      </c>
    </row>
    <row r="14" spans="1:3">
      <c r="A14" s="4" t="s">
        <v>585</v>
      </c>
      <c r="B14" s="7" t="n">
        <v>85</v>
      </c>
      <c r="C14" s="5" t="n">
        <v>85</v>
      </c>
    </row>
    <row r="15" spans="1:3">
      <c r="A15" s="4" t="s">
        <v>1108</v>
      </c>
    </row>
    <row r="16" spans="1:3">
      <c r="A16" s="3" t="s">
        <v>1103</v>
      </c>
    </row>
    <row r="17" spans="1:3">
      <c r="A17" s="4" t="s">
        <v>587</v>
      </c>
      <c r="C17" s="7" t="n">
        <v>1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9</v>
      </c>
    </row>
    <row r="2" spans="1:3">
      <c r="A2" s="3" t="s">
        <v>359</v>
      </c>
    </row>
    <row r="3" spans="1:3">
      <c r="A3" s="4" t="s">
        <v>1110</v>
      </c>
      <c r="B3" s="7" t="n">
        <v>1082</v>
      </c>
      <c r="C3" s="7" t="n">
        <v>1195</v>
      </c>
    </row>
    <row r="4" spans="1:3">
      <c r="A4" s="4" t="s">
        <v>1111</v>
      </c>
      <c r="B4" s="5" t="n">
        <v>459</v>
      </c>
      <c r="C4" s="5" t="n">
        <v>593</v>
      </c>
    </row>
    <row r="5" spans="1:3">
      <c r="A5" s="4" t="s">
        <v>1112</v>
      </c>
    </row>
    <row r="6" spans="1:3">
      <c r="A6" s="3" t="s">
        <v>359</v>
      </c>
    </row>
    <row r="7" spans="1:3">
      <c r="A7" s="4" t="s">
        <v>129</v>
      </c>
      <c r="B7" s="5" t="n">
        <v>133</v>
      </c>
      <c r="C7" s="5" t="n">
        <v>107</v>
      </c>
    </row>
    <row r="8" spans="1:3">
      <c r="A8" s="4" t="s">
        <v>407</v>
      </c>
    </row>
    <row r="9" spans="1:3">
      <c r="A9" s="3" t="s">
        <v>359</v>
      </c>
    </row>
    <row r="10" spans="1:3">
      <c r="A10" s="4" t="s">
        <v>129</v>
      </c>
      <c r="B10" s="5" t="n">
        <v>136</v>
      </c>
      <c r="C10" s="5" t="n">
        <v>131</v>
      </c>
    </row>
    <row r="11" spans="1:3">
      <c r="A11" s="4" t="s">
        <v>1113</v>
      </c>
    </row>
    <row r="12" spans="1:3">
      <c r="A12" s="3" t="s">
        <v>359</v>
      </c>
    </row>
    <row r="13" spans="1:3">
      <c r="A13" s="4" t="s">
        <v>1114</v>
      </c>
      <c r="B13" s="5" t="n">
        <v>769</v>
      </c>
      <c r="C13" s="5" t="n">
        <v>907</v>
      </c>
    </row>
    <row r="14" spans="1:3">
      <c r="A14" s="4" t="s">
        <v>1115</v>
      </c>
    </row>
    <row r="15" spans="1:3">
      <c r="A15" s="3" t="s">
        <v>359</v>
      </c>
    </row>
    <row r="16" spans="1:3">
      <c r="A16" s="4" t="s">
        <v>1114</v>
      </c>
      <c r="B16" s="5" t="n">
        <v>44</v>
      </c>
      <c r="C16" s="5" t="n">
        <v>50</v>
      </c>
    </row>
    <row r="17" spans="1:3">
      <c r="A17" s="4" t="s">
        <v>1116</v>
      </c>
    </row>
    <row r="18" spans="1:3">
      <c r="A18" s="3" t="s">
        <v>359</v>
      </c>
    </row>
    <row r="19" spans="1:3">
      <c r="A19" s="4" t="s">
        <v>1116</v>
      </c>
      <c r="B19" s="5" t="n">
        <v>278</v>
      </c>
      <c r="C19" s="5" t="n">
        <v>303</v>
      </c>
    </row>
    <row r="20" spans="1:3">
      <c r="A20" s="4" t="s">
        <v>1117</v>
      </c>
    </row>
    <row r="21" spans="1:3">
      <c r="A21" s="3" t="s">
        <v>359</v>
      </c>
    </row>
    <row r="22" spans="1:3">
      <c r="A22" s="4" t="s">
        <v>1116</v>
      </c>
      <c r="B22" s="5" t="n">
        <v>0</v>
      </c>
      <c r="C22" s="5" t="n">
        <v>1</v>
      </c>
    </row>
    <row r="23" spans="1:3">
      <c r="A23" s="4" t="s">
        <v>1118</v>
      </c>
      <c r="B23" s="5" t="n">
        <v>0</v>
      </c>
      <c r="C23" s="5" t="n">
        <v>0</v>
      </c>
    </row>
    <row r="24" spans="1:3">
      <c r="A24" s="4" t="s">
        <v>1119</v>
      </c>
    </row>
    <row r="25" spans="1:3">
      <c r="A25" s="3" t="s">
        <v>359</v>
      </c>
    </row>
    <row r="26" spans="1:3">
      <c r="A26" s="4" t="s">
        <v>1120</v>
      </c>
      <c r="B26" s="5" t="n">
        <v>148</v>
      </c>
      <c r="C26" s="5" t="n">
        <v>249</v>
      </c>
    </row>
    <row r="27" spans="1:3">
      <c r="A27" s="4" t="s">
        <v>107</v>
      </c>
    </row>
    <row r="28" spans="1:3">
      <c r="A28" s="3" t="s">
        <v>359</v>
      </c>
    </row>
    <row r="29" spans="1:3">
      <c r="A29" s="4" t="s">
        <v>1120</v>
      </c>
      <c r="B29" s="5" t="n">
        <v>33</v>
      </c>
      <c r="C29" s="5" t="n">
        <v>41</v>
      </c>
    </row>
    <row r="30" spans="1:3">
      <c r="A30" s="4" t="s">
        <v>1121</v>
      </c>
    </row>
    <row r="31" spans="1:3">
      <c r="A31" s="3" t="s">
        <v>359</v>
      </c>
    </row>
    <row r="32" spans="1:3">
      <c r="A32" s="4" t="s">
        <v>129</v>
      </c>
      <c r="B32" s="5" t="n">
        <v>0</v>
      </c>
      <c r="C32" s="5" t="n">
        <v>0</v>
      </c>
    </row>
    <row r="33" spans="1:3">
      <c r="A33" s="4" t="s">
        <v>1122</v>
      </c>
      <c r="B33" s="7" t="n">
        <v>1</v>
      </c>
      <c r="C33" s="7" t="n">
        <v>6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9</v>
      </c>
    </row>
    <row r="2" spans="1:3">
      <c r="A2" s="3" t="s">
        <v>359</v>
      </c>
    </row>
    <row r="3" spans="1:3">
      <c r="A3" s="4" t="s">
        <v>1124</v>
      </c>
      <c r="B3" s="7" t="n">
        <v>0</v>
      </c>
      <c r="C3" s="7" t="n">
        <v>0</v>
      </c>
    </row>
    <row r="4" spans="1:3">
      <c r="A4" s="4" t="s">
        <v>1125</v>
      </c>
      <c r="B4" s="5" t="n">
        <v>5234</v>
      </c>
      <c r="C4" s="5" t="n">
        <v>5336</v>
      </c>
    </row>
    <row r="5" spans="1:3">
      <c r="A5" s="4" t="s">
        <v>1126</v>
      </c>
    </row>
    <row r="6" spans="1:3">
      <c r="A6" s="3" t="s">
        <v>359</v>
      </c>
    </row>
    <row r="7" spans="1:3">
      <c r="A7" s="4" t="s">
        <v>1127</v>
      </c>
      <c r="B7" s="5" t="n">
        <v>-699</v>
      </c>
      <c r="C7" s="5" t="n">
        <v>-752</v>
      </c>
    </row>
    <row r="8" spans="1:3">
      <c r="A8" s="4" t="s">
        <v>1128</v>
      </c>
    </row>
    <row r="9" spans="1:3">
      <c r="A9" s="3" t="s">
        <v>359</v>
      </c>
    </row>
    <row r="10" spans="1:3">
      <c r="A10" s="4" t="s">
        <v>1125</v>
      </c>
      <c r="B10" s="5" t="n">
        <v>99</v>
      </c>
      <c r="C10" s="5" t="n">
        <v>103</v>
      </c>
    </row>
    <row r="11" spans="1:3">
      <c r="A11" s="4" t="s">
        <v>1129</v>
      </c>
    </row>
    <row r="12" spans="1:3">
      <c r="A12" s="3" t="s">
        <v>359</v>
      </c>
    </row>
    <row r="13" spans="1:3">
      <c r="A13" s="4" t="s">
        <v>1125</v>
      </c>
      <c r="B13" s="5" t="n">
        <v>48</v>
      </c>
      <c r="C13" s="5" t="n">
        <v>51</v>
      </c>
    </row>
    <row r="14" spans="1:3">
      <c r="A14" s="4" t="s">
        <v>1130</v>
      </c>
      <c r="B14" s="5" t="n">
        <v>0</v>
      </c>
      <c r="C14" s="5" t="n">
        <v>4</v>
      </c>
    </row>
    <row r="15" spans="1:3">
      <c r="A15" s="4" t="s">
        <v>1131</v>
      </c>
    </row>
    <row r="16" spans="1:3">
      <c r="A16" s="3" t="s">
        <v>359</v>
      </c>
    </row>
    <row r="17" spans="1:3">
      <c r="A17" s="4" t="s">
        <v>1124</v>
      </c>
      <c r="B17" s="7" t="n">
        <v>0</v>
      </c>
      <c r="C17"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25</v>
      </c>
      <c r="D1" s="2" t="s">
        <v>1</v>
      </c>
    </row>
    <row r="2" spans="1:5">
      <c r="B2" s="2" t="s">
        <v>2</v>
      </c>
      <c r="C2" s="2" t="s">
        <v>26</v>
      </c>
      <c r="D2" s="2" t="s">
        <v>2</v>
      </c>
      <c r="E2" s="2" t="s">
        <v>26</v>
      </c>
    </row>
    <row r="3" spans="1:5">
      <c r="A3" s="3" t="s">
        <v>367</v>
      </c>
    </row>
    <row r="4" spans="1:5">
      <c r="A4" s="4" t="s">
        <v>28</v>
      </c>
      <c r="B4" s="7" t="n">
        <v>20123</v>
      </c>
      <c r="C4" s="7" t="n">
        <v>15354</v>
      </c>
      <c r="D4" s="7" t="n">
        <v>65878</v>
      </c>
      <c r="E4" s="7" t="n">
        <v>42418</v>
      </c>
    </row>
    <row r="5" spans="1:5">
      <c r="A5" s="4" t="s">
        <v>1133</v>
      </c>
      <c r="B5" s="5" t="n">
        <v>3829</v>
      </c>
      <c r="D5" s="5" t="n">
        <v>14376</v>
      </c>
    </row>
    <row r="6" spans="1:5">
      <c r="A6" s="4" t="s">
        <v>1134</v>
      </c>
      <c r="C6" s="5" t="n">
        <v>3221</v>
      </c>
      <c r="E6" s="5" t="n">
        <v>12228</v>
      </c>
    </row>
    <row r="7" spans="1:5">
      <c r="A7" s="4" t="s">
        <v>1135</v>
      </c>
      <c r="B7" s="5" t="n">
        <v>178</v>
      </c>
      <c r="C7" s="5" t="n">
        <v>152</v>
      </c>
      <c r="D7" s="5" t="n">
        <v>685</v>
      </c>
      <c r="E7" s="5" t="n">
        <v>402</v>
      </c>
    </row>
    <row r="8" spans="1:5">
      <c r="A8" s="4" t="s">
        <v>514</v>
      </c>
    </row>
    <row r="9" spans="1:5">
      <c r="A9" s="3" t="s">
        <v>367</v>
      </c>
    </row>
    <row r="10" spans="1:5">
      <c r="A10" s="4" t="s">
        <v>28</v>
      </c>
      <c r="B10" s="5" t="n">
        <v>1946</v>
      </c>
      <c r="C10" s="5" t="n">
        <v>1532</v>
      </c>
      <c r="D10" s="5" t="n">
        <v>11484</v>
      </c>
      <c r="E10" s="5" t="n">
        <v>4729</v>
      </c>
    </row>
    <row r="11" spans="1:5">
      <c r="A11" s="4" t="s">
        <v>1133</v>
      </c>
      <c r="B11" s="5" t="n">
        <v>-104</v>
      </c>
      <c r="D11" s="5" t="n">
        <v>2472</v>
      </c>
    </row>
    <row r="12" spans="1:5">
      <c r="A12" s="4" t="s">
        <v>1134</v>
      </c>
      <c r="C12" s="5" t="n">
        <v>-239</v>
      </c>
      <c r="E12" s="5" t="n">
        <v>2387</v>
      </c>
    </row>
    <row r="13" spans="1:5">
      <c r="A13" s="4" t="s">
        <v>1135</v>
      </c>
      <c r="B13" s="5" t="n">
        <v>-3</v>
      </c>
      <c r="C13" s="5" t="n">
        <v>-5</v>
      </c>
      <c r="D13" s="5" t="n">
        <v>-1</v>
      </c>
      <c r="E13" s="5" t="n">
        <v>-1</v>
      </c>
    </row>
    <row r="14" spans="1:5">
      <c r="A14" s="4" t="s">
        <v>517</v>
      </c>
    </row>
    <row r="15" spans="1:5">
      <c r="A15" s="3" t="s">
        <v>367</v>
      </c>
    </row>
    <row r="16" spans="1:5">
      <c r="A16" s="4" t="s">
        <v>28</v>
      </c>
      <c r="B16" s="5" t="n">
        <v>2476</v>
      </c>
      <c r="C16" s="5" t="n">
        <v>2234</v>
      </c>
      <c r="D16" s="5" t="n">
        <v>7379</v>
      </c>
      <c r="E16" s="5" t="n">
        <v>6599</v>
      </c>
    </row>
    <row r="17" spans="1:5">
      <c r="A17" s="4" t="s">
        <v>1133</v>
      </c>
      <c r="B17" s="5" t="n">
        <v>628</v>
      </c>
      <c r="D17" s="5" t="n">
        <v>1749</v>
      </c>
    </row>
    <row r="18" spans="1:5">
      <c r="A18" s="4" t="s">
        <v>1134</v>
      </c>
      <c r="C18" s="5" t="n">
        <v>460</v>
      </c>
      <c r="E18" s="5" t="n">
        <v>1374</v>
      </c>
    </row>
    <row r="19" spans="1:5">
      <c r="A19" s="4" t="s">
        <v>1135</v>
      </c>
      <c r="B19" s="5" t="n">
        <v>3</v>
      </c>
      <c r="C19" s="5" t="n">
        <v>10</v>
      </c>
      <c r="D19" s="5" t="n">
        <v>4</v>
      </c>
      <c r="E19" s="5" t="n">
        <v>32</v>
      </c>
    </row>
    <row r="20" spans="1:5">
      <c r="A20" s="4" t="s">
        <v>520</v>
      </c>
    </row>
    <row r="21" spans="1:5">
      <c r="A21" s="3" t="s">
        <v>367</v>
      </c>
    </row>
    <row r="22" spans="1:5">
      <c r="A22" s="4" t="s">
        <v>28</v>
      </c>
      <c r="B22" s="5" t="n">
        <v>3821</v>
      </c>
      <c r="C22" s="5" t="n">
        <v>3228</v>
      </c>
      <c r="D22" s="5" t="n">
        <v>11421</v>
      </c>
      <c r="E22" s="5" t="n">
        <v>9094</v>
      </c>
    </row>
    <row r="23" spans="1:5">
      <c r="A23" s="4" t="s">
        <v>1133</v>
      </c>
      <c r="B23" s="5" t="n">
        <v>654</v>
      </c>
      <c r="D23" s="5" t="n">
        <v>1990</v>
      </c>
    </row>
    <row r="24" spans="1:5">
      <c r="A24" s="4" t="s">
        <v>1134</v>
      </c>
      <c r="C24" s="5" t="n">
        <v>676</v>
      </c>
      <c r="E24" s="5" t="n">
        <v>1605</v>
      </c>
    </row>
    <row r="25" spans="1:5">
      <c r="A25" s="4" t="s">
        <v>1135</v>
      </c>
      <c r="B25" s="5" t="n">
        <v>54</v>
      </c>
      <c r="C25" s="5" t="n">
        <v>41</v>
      </c>
      <c r="D25" s="5" t="n">
        <v>299</v>
      </c>
      <c r="E25" s="5" t="n">
        <v>101</v>
      </c>
    </row>
    <row r="26" spans="1:5">
      <c r="A26" s="4" t="s">
        <v>524</v>
      </c>
    </row>
    <row r="27" spans="1:5">
      <c r="A27" s="3" t="s">
        <v>367</v>
      </c>
    </row>
    <row r="28" spans="1:5">
      <c r="A28" s="4" t="s">
        <v>28</v>
      </c>
      <c r="B28" s="5" t="n">
        <v>6119</v>
      </c>
      <c r="C28" s="5" t="n">
        <v>5260</v>
      </c>
      <c r="D28" s="5" t="n">
        <v>18228</v>
      </c>
      <c r="E28" s="5" t="n">
        <v>15364</v>
      </c>
    </row>
    <row r="29" spans="1:5">
      <c r="A29" s="4" t="s">
        <v>1133</v>
      </c>
      <c r="B29" s="5" t="n">
        <v>1191</v>
      </c>
      <c r="D29" s="5" t="n">
        <v>3822</v>
      </c>
    </row>
    <row r="30" spans="1:5">
      <c r="A30" s="4" t="s">
        <v>1134</v>
      </c>
      <c r="C30" s="5" t="n">
        <v>1147</v>
      </c>
      <c r="E30" s="5" t="n">
        <v>3424</v>
      </c>
    </row>
    <row r="31" spans="1:5">
      <c r="A31" s="4" t="s">
        <v>1135</v>
      </c>
      <c r="B31" s="5" t="n">
        <v>83</v>
      </c>
      <c r="C31" s="5" t="n">
        <v>64</v>
      </c>
      <c r="D31" s="5" t="n">
        <v>250</v>
      </c>
      <c r="E31" s="5" t="n">
        <v>130</v>
      </c>
    </row>
    <row r="32" spans="1:5">
      <c r="A32" s="4" t="s">
        <v>527</v>
      </c>
    </row>
    <row r="33" spans="1:5">
      <c r="A33" s="3" t="s">
        <v>367</v>
      </c>
    </row>
    <row r="34" spans="1:5">
      <c r="A34" s="4" t="s">
        <v>28</v>
      </c>
      <c r="B34" s="5" t="n">
        <v>1195</v>
      </c>
      <c r="C34" s="5" t="n">
        <v>832</v>
      </c>
      <c r="D34" s="5" t="n">
        <v>3551</v>
      </c>
      <c r="E34" s="5" t="n">
        <v>2164</v>
      </c>
    </row>
    <row r="35" spans="1:5">
      <c r="A35" s="4" t="s">
        <v>1133</v>
      </c>
      <c r="B35" s="5" t="n">
        <v>412</v>
      </c>
      <c r="D35" s="5" t="n">
        <v>1217</v>
      </c>
    </row>
    <row r="36" spans="1:5">
      <c r="A36" s="4" t="s">
        <v>1134</v>
      </c>
      <c r="C36" s="5" t="n">
        <v>411</v>
      </c>
      <c r="E36" s="5" t="n">
        <v>1259</v>
      </c>
    </row>
    <row r="37" spans="1:5">
      <c r="A37" s="4" t="s">
        <v>1135</v>
      </c>
      <c r="B37" s="5" t="n">
        <v>35</v>
      </c>
      <c r="C37" s="5" t="n">
        <v>29</v>
      </c>
      <c r="D37" s="5" t="n">
        <v>124</v>
      </c>
      <c r="E37" s="5" t="n">
        <v>139</v>
      </c>
    </row>
    <row r="38" spans="1:5">
      <c r="A38" s="4" t="s">
        <v>533</v>
      </c>
    </row>
    <row r="39" spans="1:5">
      <c r="A39" s="3" t="s">
        <v>367</v>
      </c>
    </row>
    <row r="40" spans="1:5">
      <c r="A40" s="4" t="s">
        <v>28</v>
      </c>
      <c r="B40" s="5" t="n">
        <v>1678</v>
      </c>
      <c r="C40" s="5" t="n">
        <v>682</v>
      </c>
      <c r="D40" s="5" t="n">
        <v>5173</v>
      </c>
      <c r="E40" s="5" t="n">
        <v>1203</v>
      </c>
    </row>
    <row r="41" spans="1:5">
      <c r="A41" s="4" t="s">
        <v>1133</v>
      </c>
      <c r="B41" s="5" t="n">
        <v>414</v>
      </c>
      <c r="D41" s="5" t="n">
        <v>1265</v>
      </c>
    </row>
    <row r="42" spans="1:5">
      <c r="A42" s="4" t="s">
        <v>1134</v>
      </c>
      <c r="C42" s="5" t="n">
        <v>312</v>
      </c>
      <c r="E42" s="5" t="n">
        <v>944</v>
      </c>
    </row>
    <row r="43" spans="1:5">
      <c r="A43" s="4" t="s">
        <v>1135</v>
      </c>
      <c r="B43" s="5" t="n">
        <v>4</v>
      </c>
      <c r="C43" s="5" t="n">
        <v>3</v>
      </c>
      <c r="D43" s="5" t="n">
        <v>12</v>
      </c>
      <c r="E43" s="5" t="n">
        <v>9</v>
      </c>
    </row>
    <row r="44" spans="1:5">
      <c r="A44" s="4" t="s">
        <v>536</v>
      </c>
    </row>
    <row r="45" spans="1:5">
      <c r="A45" s="3" t="s">
        <v>367</v>
      </c>
    </row>
    <row r="46" spans="1:5">
      <c r="A46" s="4" t="s">
        <v>28</v>
      </c>
      <c r="B46" s="5" t="n">
        <v>1408</v>
      </c>
      <c r="C46" s="5" t="n">
        <v>637</v>
      </c>
      <c r="D46" s="5" t="n">
        <v>4301</v>
      </c>
      <c r="E46" s="5" t="n">
        <v>1225</v>
      </c>
    </row>
    <row r="47" spans="1:5">
      <c r="A47" s="4" t="s">
        <v>1133</v>
      </c>
      <c r="B47" s="5" t="n">
        <v>430</v>
      </c>
      <c r="D47" s="5" t="n">
        <v>1313</v>
      </c>
    </row>
    <row r="48" spans="1:5">
      <c r="A48" s="4" t="s">
        <v>1134</v>
      </c>
      <c r="C48" s="5" t="n">
        <v>325</v>
      </c>
      <c r="E48" s="5" t="n">
        <v>954</v>
      </c>
    </row>
    <row r="49" spans="1:5">
      <c r="A49" s="4" t="s">
        <v>1135</v>
      </c>
      <c r="B49" s="5" t="n">
        <v>0</v>
      </c>
      <c r="C49" s="5" t="n">
        <v>1</v>
      </c>
      <c r="D49" s="5" t="n">
        <v>4</v>
      </c>
      <c r="E49" s="5" t="n">
        <v>1</v>
      </c>
    </row>
    <row r="50" spans="1:5">
      <c r="A50" s="4" t="s">
        <v>540</v>
      </c>
    </row>
    <row r="51" spans="1:5">
      <c r="A51" s="3" t="s">
        <v>367</v>
      </c>
    </row>
    <row r="52" spans="1:5">
      <c r="A52" s="4" t="s">
        <v>28</v>
      </c>
      <c r="B52" s="5" t="n">
        <v>1402</v>
      </c>
      <c r="C52" s="5" t="n">
        <v>792</v>
      </c>
      <c r="D52" s="5" t="n">
        <v>4112</v>
      </c>
      <c r="E52" s="5" t="n">
        <v>1716</v>
      </c>
    </row>
    <row r="53" spans="1:5">
      <c r="A53" s="4" t="s">
        <v>1133</v>
      </c>
      <c r="B53" s="5" t="n">
        <v>389</v>
      </c>
      <c r="D53" s="5" t="n">
        <v>1084</v>
      </c>
    </row>
    <row r="54" spans="1:5">
      <c r="A54" s="4" t="s">
        <v>1134</v>
      </c>
      <c r="C54" s="5" t="n">
        <v>353</v>
      </c>
      <c r="E54" s="5" t="n">
        <v>908</v>
      </c>
    </row>
    <row r="55" spans="1:5">
      <c r="A55" s="4" t="s">
        <v>1135</v>
      </c>
      <c r="B55" s="5" t="n">
        <v>6</v>
      </c>
      <c r="C55" s="5" t="n">
        <v>-1</v>
      </c>
      <c r="D55" s="5" t="n">
        <v>19</v>
      </c>
      <c r="E55" s="5" t="n">
        <v>-1</v>
      </c>
    </row>
    <row r="56" spans="1:5">
      <c r="A56" s="4" t="s">
        <v>545</v>
      </c>
    </row>
    <row r="57" spans="1:5">
      <c r="A57" s="3" t="s">
        <v>367</v>
      </c>
    </row>
    <row r="58" spans="1:5">
      <c r="A58" s="4" t="s">
        <v>28</v>
      </c>
      <c r="B58" s="5" t="n">
        <v>78</v>
      </c>
      <c r="C58" s="5" t="n">
        <v>157</v>
      </c>
      <c r="D58" s="5" t="n">
        <v>229</v>
      </c>
      <c r="E58" s="5" t="n">
        <v>324</v>
      </c>
    </row>
    <row r="59" spans="1:5">
      <c r="A59" s="4" t="s">
        <v>1133</v>
      </c>
      <c r="B59" s="5" t="n">
        <v>-185</v>
      </c>
      <c r="D59" s="5" t="n">
        <v>-536</v>
      </c>
    </row>
    <row r="60" spans="1:5">
      <c r="A60" s="4" t="s">
        <v>1134</v>
      </c>
      <c r="C60" s="5" t="n">
        <v>-224</v>
      </c>
      <c r="E60" s="5" t="n">
        <v>-627</v>
      </c>
    </row>
    <row r="61" spans="1:5">
      <c r="A61" s="4" t="s">
        <v>1135</v>
      </c>
      <c r="B61" s="7" t="n">
        <v>-4</v>
      </c>
      <c r="C61" s="5" t="n">
        <v>10</v>
      </c>
      <c r="D61" s="7" t="n">
        <v>-26</v>
      </c>
      <c r="E61" s="5" t="n">
        <v>-8</v>
      </c>
    </row>
    <row r="62" spans="1:5">
      <c r="A62" s="4" t="s">
        <v>1136</v>
      </c>
    </row>
    <row r="63" spans="1:5">
      <c r="A63" s="3" t="s">
        <v>367</v>
      </c>
    </row>
    <row r="64" spans="1:5">
      <c r="A64" s="4" t="s">
        <v>28</v>
      </c>
      <c r="C64" s="5" t="n">
        <v>18285</v>
      </c>
      <c r="E64" s="5" t="n">
        <v>59469</v>
      </c>
    </row>
    <row r="65" spans="1:5">
      <c r="A65" s="4" t="s">
        <v>1137</v>
      </c>
    </row>
    <row r="66" spans="1:5">
      <c r="A66" s="3" t="s">
        <v>367</v>
      </c>
    </row>
    <row r="67" spans="1:5">
      <c r="A67" s="4" t="s">
        <v>28</v>
      </c>
      <c r="C67" s="5" t="n">
        <v>1911</v>
      </c>
      <c r="E67" s="5" t="n">
        <v>11555</v>
      </c>
    </row>
    <row r="68" spans="1:5">
      <c r="A68" s="4" t="s">
        <v>1138</v>
      </c>
    </row>
    <row r="69" spans="1:5">
      <c r="A69" s="3" t="s">
        <v>367</v>
      </c>
    </row>
    <row r="70" spans="1:5">
      <c r="A70" s="4" t="s">
        <v>28</v>
      </c>
      <c r="C70" s="5" t="n">
        <v>2227</v>
      </c>
      <c r="E70" s="5" t="n">
        <v>6558</v>
      </c>
    </row>
    <row r="71" spans="1:5">
      <c r="A71" s="4" t="s">
        <v>1139</v>
      </c>
    </row>
    <row r="72" spans="1:5">
      <c r="A72" s="3" t="s">
        <v>367</v>
      </c>
    </row>
    <row r="73" spans="1:5">
      <c r="A73" s="4" t="s">
        <v>28</v>
      </c>
      <c r="C73" s="5" t="n">
        <v>3226</v>
      </c>
      <c r="E73" s="5" t="n">
        <v>9086</v>
      </c>
    </row>
    <row r="74" spans="1:5">
      <c r="A74" s="4" t="s">
        <v>1140</v>
      </c>
    </row>
    <row r="75" spans="1:5">
      <c r="A75" s="3" t="s">
        <v>367</v>
      </c>
    </row>
    <row r="76" spans="1:5">
      <c r="A76" s="4" t="s">
        <v>28</v>
      </c>
      <c r="C76" s="5" t="n">
        <v>5490</v>
      </c>
      <c r="E76" s="5" t="n">
        <v>16300</v>
      </c>
    </row>
    <row r="77" spans="1:5">
      <c r="A77" s="4" t="s">
        <v>1141</v>
      </c>
    </row>
    <row r="78" spans="1:5">
      <c r="A78" s="3" t="s">
        <v>367</v>
      </c>
    </row>
    <row r="79" spans="1:5">
      <c r="A79" s="4" t="s">
        <v>28</v>
      </c>
      <c r="C79" s="5" t="n">
        <v>1197</v>
      </c>
      <c r="E79" s="5" t="n">
        <v>3582</v>
      </c>
    </row>
    <row r="80" spans="1:5">
      <c r="A80" s="4" t="s">
        <v>1142</v>
      </c>
    </row>
    <row r="81" spans="1:5">
      <c r="A81" s="3" t="s">
        <v>367</v>
      </c>
    </row>
    <row r="82" spans="1:5">
      <c r="A82" s="4" t="s">
        <v>28</v>
      </c>
      <c r="C82" s="5" t="n">
        <v>1466</v>
      </c>
      <c r="E82" s="5" t="n">
        <v>4371</v>
      </c>
    </row>
    <row r="83" spans="1:5">
      <c r="A83" s="4" t="s">
        <v>1143</v>
      </c>
    </row>
    <row r="84" spans="1:5">
      <c r="A84" s="3" t="s">
        <v>367</v>
      </c>
    </row>
    <row r="85" spans="1:5">
      <c r="A85" s="4" t="s">
        <v>28</v>
      </c>
      <c r="C85" s="5" t="n">
        <v>1299</v>
      </c>
      <c r="E85" s="5" t="n">
        <v>3834</v>
      </c>
    </row>
    <row r="86" spans="1:5">
      <c r="A86" s="4" t="s">
        <v>1144</v>
      </c>
    </row>
    <row r="87" spans="1:5">
      <c r="A87" s="3" t="s">
        <v>367</v>
      </c>
    </row>
    <row r="88" spans="1:5">
      <c r="A88" s="4" t="s">
        <v>28</v>
      </c>
      <c r="C88" s="5" t="n">
        <v>1310</v>
      </c>
      <c r="E88" s="5" t="n">
        <v>3852</v>
      </c>
    </row>
    <row r="89" spans="1:5">
      <c r="A89" s="4" t="s">
        <v>1145</v>
      </c>
    </row>
    <row r="90" spans="1:5">
      <c r="A90" s="3" t="s">
        <v>367</v>
      </c>
    </row>
    <row r="91" spans="1:5">
      <c r="A91" s="4" t="s">
        <v>28</v>
      </c>
      <c r="C91" s="7" t="n">
        <v>159</v>
      </c>
      <c r="E91" s="7" t="n">
        <v>33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46</v>
      </c>
      <c r="B1" s="2" t="s">
        <v>25</v>
      </c>
      <c r="E1" s="2" t="s">
        <v>1</v>
      </c>
    </row>
    <row r="2" spans="1:6">
      <c r="B2" s="2" t="s">
        <v>2</v>
      </c>
      <c r="C2" s="2" t="s">
        <v>589</v>
      </c>
      <c r="D2" s="2" t="s">
        <v>26</v>
      </c>
      <c r="E2" s="2" t="s">
        <v>2</v>
      </c>
      <c r="F2" s="2" t="s">
        <v>26</v>
      </c>
    </row>
    <row r="3" spans="1:6">
      <c r="A3" s="3" t="s">
        <v>367</v>
      </c>
    </row>
    <row r="4" spans="1:6">
      <c r="A4" s="4" t="s">
        <v>40</v>
      </c>
      <c r="B4" s="7" t="n">
        <v>535</v>
      </c>
      <c r="D4" s="7" t="n">
        <v>554</v>
      </c>
      <c r="E4" s="7" t="n">
        <v>3491</v>
      </c>
      <c r="F4" s="7" t="n">
        <v>2828</v>
      </c>
    </row>
    <row r="5" spans="1:6">
      <c r="A5" s="4" t="s">
        <v>39</v>
      </c>
      <c r="B5" s="5" t="n">
        <v>320</v>
      </c>
      <c r="D5" s="5" t="n">
        <v>571</v>
      </c>
      <c r="E5" s="5" t="n">
        <v>1274</v>
      </c>
      <c r="F5" s="5" t="n">
        <v>1239</v>
      </c>
    </row>
    <row r="6" spans="1:6">
      <c r="A6" s="4" t="s">
        <v>38</v>
      </c>
      <c r="B6" s="5" t="n">
        <v>855</v>
      </c>
      <c r="D6" s="5" t="n">
        <v>1125</v>
      </c>
      <c r="E6" s="5" t="n">
        <v>4765</v>
      </c>
      <c r="F6" s="5" t="n">
        <v>4067</v>
      </c>
    </row>
    <row r="7" spans="1:6">
      <c r="A7" s="4" t="s">
        <v>137</v>
      </c>
      <c r="B7" s="5" t="n">
        <v>1470</v>
      </c>
      <c r="D7" s="5" t="n">
        <v>1001</v>
      </c>
      <c r="E7" s="5" t="n">
        <v>4450</v>
      </c>
      <c r="F7" s="5" t="n">
        <v>2518</v>
      </c>
    </row>
    <row r="8" spans="1:6">
      <c r="A8" s="4" t="s">
        <v>593</v>
      </c>
      <c r="B8" s="5" t="n">
        <v>38</v>
      </c>
      <c r="D8" s="5" t="n">
        <v>39</v>
      </c>
      <c r="E8" s="5" t="n">
        <v>144</v>
      </c>
      <c r="F8" s="5" t="n">
        <v>86</v>
      </c>
    </row>
    <row r="9" spans="1:6">
      <c r="A9" s="4" t="s">
        <v>37</v>
      </c>
      <c r="B9" s="5" t="n">
        <v>362</v>
      </c>
      <c r="D9" s="5" t="n">
        <v>283</v>
      </c>
      <c r="E9" s="5" t="n">
        <v>1072</v>
      </c>
      <c r="F9" s="5" t="n">
        <v>728</v>
      </c>
    </row>
    <row r="10" spans="1:6">
      <c r="A10" s="4" t="s">
        <v>1147</v>
      </c>
      <c r="B10" s="5" t="n">
        <v>-103</v>
      </c>
      <c r="D10" s="5" t="n">
        <v>72</v>
      </c>
      <c r="E10" s="5" t="n">
        <v>-308</v>
      </c>
      <c r="F10" s="5" t="n">
        <v>16</v>
      </c>
    </row>
    <row r="11" spans="1:6">
      <c r="A11" s="4" t="s">
        <v>1148</v>
      </c>
      <c r="B11" s="5" t="n">
        <v>-103</v>
      </c>
      <c r="E11" s="5" t="n">
        <v>-258</v>
      </c>
    </row>
    <row r="12" spans="1:6">
      <c r="A12" s="4" t="s">
        <v>1149</v>
      </c>
      <c r="D12" s="5" t="n">
        <v>134</v>
      </c>
      <c r="F12" s="5" t="n">
        <v>3179</v>
      </c>
    </row>
    <row r="13" spans="1:6">
      <c r="A13" s="4" t="s">
        <v>1150</v>
      </c>
      <c r="B13" s="5" t="n">
        <v>-1077</v>
      </c>
      <c r="D13" s="5" t="n">
        <v>-789</v>
      </c>
      <c r="E13" s="5" t="n">
        <v>-3975</v>
      </c>
      <c r="F13" s="5" t="n">
        <v>-1838</v>
      </c>
    </row>
    <row r="14" spans="1:6">
      <c r="A14" s="4" t="s">
        <v>1151</v>
      </c>
      <c r="B14" s="7" t="n">
        <v>3829</v>
      </c>
      <c r="E14" s="5" t="n">
        <v>14376</v>
      </c>
    </row>
    <row r="15" spans="1:6">
      <c r="A15" s="4" t="s">
        <v>1134</v>
      </c>
      <c r="D15" s="7" t="n">
        <v>3221</v>
      </c>
      <c r="F15" s="7" t="n">
        <v>12228</v>
      </c>
    </row>
    <row r="16" spans="1:6">
      <c r="A16" s="4" t="s">
        <v>1152</v>
      </c>
    </row>
    <row r="17" spans="1:6">
      <c r="A17" s="3" t="s">
        <v>367</v>
      </c>
    </row>
    <row r="18" spans="1:6">
      <c r="A18" s="4" t="s">
        <v>1147</v>
      </c>
      <c r="C18" s="7" t="n">
        <v>50</v>
      </c>
      <c r="E18" s="7" t="n">
        <v>50</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3</v>
      </c>
      <c r="B1" s="2" t="s">
        <v>25</v>
      </c>
      <c r="D1" s="2" t="s">
        <v>1</v>
      </c>
    </row>
    <row r="2" spans="1:5">
      <c r="B2" s="2" t="s">
        <v>2</v>
      </c>
      <c r="C2" s="2" t="s">
        <v>26</v>
      </c>
      <c r="D2" s="2" t="s">
        <v>2</v>
      </c>
      <c r="E2" s="2" t="s">
        <v>26</v>
      </c>
    </row>
    <row r="3" spans="1:5">
      <c r="A3" s="4" t="s">
        <v>495</v>
      </c>
      <c r="C3" s="7" t="n">
        <v>360</v>
      </c>
    </row>
    <row r="4" spans="1:5">
      <c r="A4" s="4" t="s">
        <v>487</v>
      </c>
      <c r="B4" s="7" t="n">
        <v>-6</v>
      </c>
      <c r="C4" s="5" t="n">
        <v>227</v>
      </c>
      <c r="D4" s="7" t="n">
        <v>-3</v>
      </c>
      <c r="E4" s="7" t="n">
        <v>396</v>
      </c>
    </row>
    <row r="5" spans="1:5">
      <c r="A5" s="4" t="s">
        <v>595</v>
      </c>
      <c r="B5" s="5" t="n">
        <v>-6</v>
      </c>
      <c r="C5" s="5" t="n">
        <v>0</v>
      </c>
      <c r="D5" s="5" t="n">
        <v>-47</v>
      </c>
      <c r="E5" s="5" t="n">
        <v>0</v>
      </c>
    </row>
    <row r="6" spans="1:5">
      <c r="A6" s="4" t="s">
        <v>496</v>
      </c>
      <c r="B6" s="5" t="n">
        <v>-666</v>
      </c>
      <c r="C6" s="5" t="n">
        <v>-459</v>
      </c>
      <c r="D6" s="5" t="n">
        <v>-1681</v>
      </c>
      <c r="E6" s="5" t="n">
        <v>-997</v>
      </c>
    </row>
    <row r="7" spans="1:5">
      <c r="A7" s="4" t="s">
        <v>1154</v>
      </c>
      <c r="B7" s="5" t="n">
        <v>-109</v>
      </c>
      <c r="C7" s="5" t="n">
        <v>-367</v>
      </c>
      <c r="D7" s="5" t="n">
        <v>-1494</v>
      </c>
      <c r="E7" s="5" t="n">
        <v>-367</v>
      </c>
    </row>
    <row r="8" spans="1:5">
      <c r="A8" s="4" t="s">
        <v>1154</v>
      </c>
      <c r="C8" s="5" t="n">
        <v>7</v>
      </c>
    </row>
    <row r="9" spans="1:5">
      <c r="A9" s="4" t="s">
        <v>862</v>
      </c>
      <c r="E9" s="5" t="n">
        <v>-332</v>
      </c>
    </row>
    <row r="10" spans="1:5">
      <c r="A10" s="4" t="s">
        <v>1155</v>
      </c>
      <c r="B10" s="5" t="n">
        <v>-290</v>
      </c>
      <c r="C10" s="5" t="n">
        <v>-180</v>
      </c>
      <c r="D10" s="5" t="n">
        <v>-741</v>
      </c>
      <c r="E10" s="5" t="n">
        <v>-480</v>
      </c>
    </row>
    <row r="11" spans="1:5">
      <c r="A11" s="4" t="s">
        <v>1156</v>
      </c>
      <c r="C11" s="5" t="n">
        <v>-10</v>
      </c>
      <c r="E11" s="5" t="n">
        <v>-58</v>
      </c>
    </row>
    <row r="12" spans="1:5">
      <c r="A12" s="4" t="s">
        <v>713</v>
      </c>
      <c r="B12" s="5" t="n">
        <v>-6</v>
      </c>
      <c r="D12" s="5" t="n">
        <v>-6</v>
      </c>
    </row>
    <row r="13" spans="1:5">
      <c r="A13" s="4" t="s">
        <v>1157</v>
      </c>
      <c r="D13" s="5" t="n">
        <v>-50</v>
      </c>
    </row>
    <row r="14" spans="1:5">
      <c r="A14" s="4" t="s">
        <v>1158</v>
      </c>
      <c r="B14" s="5" t="n">
        <v>-1077</v>
      </c>
      <c r="C14" s="5" t="n">
        <v>-789</v>
      </c>
      <c r="D14" s="5" t="n">
        <v>-3975</v>
      </c>
      <c r="E14" s="5" t="n">
        <v>-1838</v>
      </c>
    </row>
    <row r="15" spans="1:5">
      <c r="A15" s="4" t="s">
        <v>514</v>
      </c>
    </row>
    <row r="16" spans="1:5">
      <c r="A16" s="4" t="s">
        <v>487</v>
      </c>
      <c r="B16" s="5" t="n">
        <v>0</v>
      </c>
      <c r="C16" s="5" t="n">
        <v>0</v>
      </c>
      <c r="D16" s="5" t="n">
        <v>24</v>
      </c>
      <c r="E16" s="5" t="n">
        <v>0</v>
      </c>
    </row>
    <row r="17" spans="1:5">
      <c r="A17" s="4" t="s">
        <v>496</v>
      </c>
      <c r="B17" s="5" t="n">
        <v>0</v>
      </c>
      <c r="C17" s="5" t="n">
        <v>0</v>
      </c>
      <c r="D17" s="5" t="n">
        <v>0</v>
      </c>
      <c r="E17" s="5" t="n">
        <v>0</v>
      </c>
    </row>
    <row r="18" spans="1:5">
      <c r="A18" s="4" t="s">
        <v>1154</v>
      </c>
      <c r="B18" s="5" t="n">
        <v>-109</v>
      </c>
      <c r="C18" s="5" t="n">
        <v>-83</v>
      </c>
      <c r="D18" s="5" t="n">
        <v>-1424</v>
      </c>
      <c r="E18" s="5" t="n">
        <v>-83</v>
      </c>
    </row>
    <row r="19" spans="1:5">
      <c r="A19" s="4" t="s">
        <v>862</v>
      </c>
      <c r="E19" s="5" t="n">
        <v>-469</v>
      </c>
    </row>
    <row r="20" spans="1:5">
      <c r="A20" s="4" t="s">
        <v>1155</v>
      </c>
      <c r="B20" s="5" t="n">
        <v>-220</v>
      </c>
      <c r="C20" s="5" t="n">
        <v>0</v>
      </c>
      <c r="D20" s="5" t="n">
        <v>-315</v>
      </c>
      <c r="E20" s="5" t="n">
        <v>0</v>
      </c>
    </row>
    <row r="21" spans="1:5">
      <c r="A21" s="4" t="s">
        <v>1156</v>
      </c>
      <c r="C21" s="5" t="n">
        <v>0</v>
      </c>
      <c r="E21" s="5" t="n">
        <v>0</v>
      </c>
    </row>
    <row r="22" spans="1:5">
      <c r="A22" s="4" t="s">
        <v>713</v>
      </c>
      <c r="B22" s="5" t="n">
        <v>0</v>
      </c>
      <c r="D22" s="5" t="n">
        <v>0</v>
      </c>
    </row>
    <row r="23" spans="1:5">
      <c r="A23" s="4" t="s">
        <v>1157</v>
      </c>
      <c r="D23" s="5" t="n">
        <v>0</v>
      </c>
    </row>
    <row r="24" spans="1:5">
      <c r="A24" s="4" t="s">
        <v>1158</v>
      </c>
      <c r="B24" s="5" t="n">
        <v>-329</v>
      </c>
      <c r="C24" s="5" t="n">
        <v>-83</v>
      </c>
      <c r="D24" s="5" t="n">
        <v>-1715</v>
      </c>
      <c r="E24" s="5" t="n">
        <v>-552</v>
      </c>
    </row>
    <row r="25" spans="1:5">
      <c r="A25" s="4" t="s">
        <v>1159</v>
      </c>
    </row>
    <row r="26" spans="1:5">
      <c r="A26" s="4" t="s">
        <v>487</v>
      </c>
      <c r="C26" s="5" t="n">
        <v>0</v>
      </c>
      <c r="E26" s="5" t="n">
        <v>0</v>
      </c>
    </row>
    <row r="27" spans="1:5">
      <c r="A27" s="4" t="s">
        <v>595</v>
      </c>
      <c r="B27" s="5" t="n">
        <v>0</v>
      </c>
      <c r="D27" s="5" t="n">
        <v>-20</v>
      </c>
    </row>
    <row r="28" spans="1:5">
      <c r="A28" s="4" t="s">
        <v>496</v>
      </c>
      <c r="B28" s="5" t="n">
        <v>0</v>
      </c>
      <c r="C28" s="5" t="n">
        <v>0</v>
      </c>
      <c r="D28" s="5" t="n">
        <v>0</v>
      </c>
      <c r="E28" s="5" t="n">
        <v>0</v>
      </c>
    </row>
    <row r="29" spans="1:5">
      <c r="A29" s="4" t="s">
        <v>1154</v>
      </c>
      <c r="B29" s="5" t="n">
        <v>0</v>
      </c>
      <c r="C29" s="5" t="n">
        <v>0</v>
      </c>
      <c r="D29" s="5" t="n">
        <v>0</v>
      </c>
      <c r="E29" s="5" t="n">
        <v>0</v>
      </c>
    </row>
    <row r="30" spans="1:5">
      <c r="A30" s="4" t="s">
        <v>862</v>
      </c>
      <c r="E30" s="5" t="n">
        <v>0</v>
      </c>
    </row>
    <row r="31" spans="1:5">
      <c r="A31" s="4" t="s">
        <v>1155</v>
      </c>
      <c r="B31" s="5" t="n">
        <v>0</v>
      </c>
      <c r="C31" s="5" t="n">
        <v>0</v>
      </c>
      <c r="D31" s="5" t="n">
        <v>-14</v>
      </c>
      <c r="E31" s="5" t="n">
        <v>3</v>
      </c>
    </row>
    <row r="32" spans="1:5">
      <c r="A32" s="4" t="s">
        <v>1156</v>
      </c>
      <c r="C32" s="5" t="n">
        <v>0</v>
      </c>
      <c r="E32" s="5" t="n">
        <v>0</v>
      </c>
    </row>
    <row r="33" spans="1:5">
      <c r="A33" s="4" t="s">
        <v>713</v>
      </c>
      <c r="B33" s="5" t="n">
        <v>0</v>
      </c>
      <c r="D33" s="5" t="n">
        <v>0</v>
      </c>
    </row>
    <row r="34" spans="1:5">
      <c r="A34" s="4" t="s">
        <v>1157</v>
      </c>
      <c r="D34" s="5" t="n">
        <v>0</v>
      </c>
    </row>
    <row r="35" spans="1:5">
      <c r="A35" s="4" t="s">
        <v>1158</v>
      </c>
      <c r="B35" s="5" t="n">
        <v>0</v>
      </c>
      <c r="C35" s="5" t="n">
        <v>0</v>
      </c>
      <c r="D35" s="5" t="n">
        <v>-34</v>
      </c>
      <c r="E35" s="5" t="n">
        <v>3</v>
      </c>
    </row>
    <row r="36" spans="1:5">
      <c r="A36" s="4" t="s">
        <v>1160</v>
      </c>
    </row>
    <row r="37" spans="1:5">
      <c r="A37" s="4" t="s">
        <v>487</v>
      </c>
      <c r="B37" s="5" t="n">
        <v>0</v>
      </c>
      <c r="C37" s="5" t="n">
        <v>0</v>
      </c>
      <c r="D37" s="5" t="n">
        <v>20</v>
      </c>
      <c r="E37" s="5" t="n">
        <v>0</v>
      </c>
    </row>
    <row r="38" spans="1:5">
      <c r="A38" s="4" t="s">
        <v>496</v>
      </c>
      <c r="B38" s="5" t="n">
        <v>0</v>
      </c>
      <c r="C38" s="5" t="n">
        <v>0</v>
      </c>
      <c r="D38" s="5" t="n">
        <v>0</v>
      </c>
      <c r="E38" s="5" t="n">
        <v>0</v>
      </c>
    </row>
    <row r="39" spans="1:5">
      <c r="A39" s="4" t="s">
        <v>1154</v>
      </c>
      <c r="B39" s="5" t="n">
        <v>0</v>
      </c>
      <c r="C39" s="5" t="n">
        <v>0</v>
      </c>
      <c r="D39" s="5" t="n">
        <v>0</v>
      </c>
      <c r="E39" s="5" t="n">
        <v>0</v>
      </c>
    </row>
    <row r="40" spans="1:5">
      <c r="A40" s="4" t="s">
        <v>862</v>
      </c>
      <c r="E40" s="5" t="n">
        <v>0</v>
      </c>
    </row>
    <row r="41" spans="1:5">
      <c r="A41" s="4" t="s">
        <v>1155</v>
      </c>
      <c r="B41" s="5" t="n">
        <v>0</v>
      </c>
      <c r="C41" s="5" t="n">
        <v>0</v>
      </c>
      <c r="D41" s="5" t="n">
        <v>-11</v>
      </c>
      <c r="E41" s="5" t="n">
        <v>0</v>
      </c>
    </row>
    <row r="42" spans="1:5">
      <c r="A42" s="4" t="s">
        <v>1156</v>
      </c>
      <c r="C42" s="5" t="n">
        <v>0</v>
      </c>
      <c r="E42" s="5" t="n">
        <v>0</v>
      </c>
    </row>
    <row r="43" spans="1:5">
      <c r="A43" s="4" t="s">
        <v>713</v>
      </c>
      <c r="B43" s="5" t="n">
        <v>0</v>
      </c>
      <c r="D43" s="5" t="n">
        <v>0</v>
      </c>
    </row>
    <row r="44" spans="1:5">
      <c r="A44" s="4" t="s">
        <v>1157</v>
      </c>
      <c r="D44" s="5" t="n">
        <v>0</v>
      </c>
    </row>
    <row r="45" spans="1:5">
      <c r="A45" s="4" t="s">
        <v>1158</v>
      </c>
      <c r="B45" s="5" t="n">
        <v>0</v>
      </c>
      <c r="C45" s="5" t="n">
        <v>0</v>
      </c>
      <c r="D45" s="5" t="n">
        <v>9</v>
      </c>
      <c r="E45" s="5" t="n">
        <v>0</v>
      </c>
    </row>
    <row r="46" spans="1:5">
      <c r="A46" s="4" t="s">
        <v>866</v>
      </c>
    </row>
    <row r="47" spans="1:5">
      <c r="A47" s="4" t="s">
        <v>487</v>
      </c>
      <c r="B47" s="5" t="n">
        <v>0</v>
      </c>
      <c r="C47" s="5" t="n">
        <v>227</v>
      </c>
      <c r="D47" s="5" t="n">
        <v>0</v>
      </c>
      <c r="E47" s="5" t="n">
        <v>227</v>
      </c>
    </row>
    <row r="48" spans="1:5">
      <c r="A48" s="4" t="s">
        <v>496</v>
      </c>
      <c r="B48" s="5" t="n">
        <v>0</v>
      </c>
      <c r="C48" s="5" t="n">
        <v>0</v>
      </c>
      <c r="D48" s="5" t="n">
        <v>0</v>
      </c>
      <c r="E48" s="5" t="n">
        <v>0</v>
      </c>
    </row>
    <row r="49" spans="1:5">
      <c r="A49" s="4" t="s">
        <v>1154</v>
      </c>
      <c r="B49" s="5" t="n">
        <v>0</v>
      </c>
      <c r="C49" s="5" t="n">
        <v>-28</v>
      </c>
      <c r="D49" s="5" t="n">
        <v>-2</v>
      </c>
      <c r="E49" s="5" t="n">
        <v>-28</v>
      </c>
    </row>
    <row r="50" spans="1:5">
      <c r="A50" s="4" t="s">
        <v>862</v>
      </c>
      <c r="E50" s="5" t="n">
        <v>137</v>
      </c>
    </row>
    <row r="51" spans="1:5">
      <c r="A51" s="4" t="s">
        <v>1155</v>
      </c>
      <c r="B51" s="5" t="n">
        <v>-7</v>
      </c>
      <c r="C51" s="5" t="n">
        <v>0</v>
      </c>
      <c r="D51" s="5" t="n">
        <v>-16</v>
      </c>
      <c r="E51" s="5" t="n">
        <v>0</v>
      </c>
    </row>
    <row r="52" spans="1:5">
      <c r="A52" s="4" t="s">
        <v>1156</v>
      </c>
      <c r="C52" s="5" t="n">
        <v>0</v>
      </c>
      <c r="E52" s="5" t="n">
        <v>0</v>
      </c>
    </row>
    <row r="53" spans="1:5">
      <c r="A53" s="4" t="s">
        <v>713</v>
      </c>
      <c r="B53" s="5" t="n">
        <v>0</v>
      </c>
      <c r="D53" s="5" t="n">
        <v>0</v>
      </c>
    </row>
    <row r="54" spans="1:5">
      <c r="A54" s="4" t="s">
        <v>1157</v>
      </c>
      <c r="D54" s="5" t="n">
        <v>0</v>
      </c>
    </row>
    <row r="55" spans="1:5">
      <c r="A55" s="4" t="s">
        <v>1158</v>
      </c>
      <c r="B55" s="5" t="n">
        <v>-7</v>
      </c>
      <c r="C55" s="5" t="n">
        <v>199</v>
      </c>
      <c r="D55" s="5" t="n">
        <v>-18</v>
      </c>
      <c r="E55" s="5" t="n">
        <v>336</v>
      </c>
    </row>
    <row r="56" spans="1:5">
      <c r="A56" s="4" t="s">
        <v>1161</v>
      </c>
    </row>
    <row r="57" spans="1:5">
      <c r="A57" s="4" t="s">
        <v>487</v>
      </c>
      <c r="C57" s="5" t="n">
        <v>0</v>
      </c>
      <c r="E57" s="5" t="n">
        <v>0</v>
      </c>
    </row>
    <row r="58" spans="1:5">
      <c r="A58" s="4" t="s">
        <v>595</v>
      </c>
      <c r="B58" s="5" t="n">
        <v>-6</v>
      </c>
      <c r="D58" s="5" t="n">
        <v>-27</v>
      </c>
    </row>
    <row r="59" spans="1:5">
      <c r="A59" s="4" t="s">
        <v>496</v>
      </c>
      <c r="B59" s="5" t="n">
        <v>0</v>
      </c>
      <c r="C59" s="5" t="n">
        <v>0</v>
      </c>
      <c r="D59" s="5" t="n">
        <v>0</v>
      </c>
      <c r="E59" s="5" t="n">
        <v>0</v>
      </c>
    </row>
    <row r="60" spans="1:5">
      <c r="A60" s="4" t="s">
        <v>1154</v>
      </c>
      <c r="B60" s="5" t="n">
        <v>0</v>
      </c>
      <c r="C60" s="5" t="n">
        <v>-50</v>
      </c>
      <c r="D60" s="5" t="n">
        <v>0</v>
      </c>
      <c r="E60" s="5" t="n">
        <v>-50</v>
      </c>
    </row>
    <row r="61" spans="1:5">
      <c r="A61" s="4" t="s">
        <v>862</v>
      </c>
      <c r="E61" s="5" t="n">
        <v>0</v>
      </c>
    </row>
    <row r="62" spans="1:5">
      <c r="A62" s="4" t="s">
        <v>1155</v>
      </c>
      <c r="B62" s="5" t="n">
        <v>0</v>
      </c>
      <c r="C62" s="5" t="n">
        <v>0</v>
      </c>
      <c r="D62" s="5" t="n">
        <v>-2</v>
      </c>
      <c r="E62" s="5" t="n">
        <v>-3</v>
      </c>
    </row>
    <row r="63" spans="1:5">
      <c r="A63" s="4" t="s">
        <v>1156</v>
      </c>
      <c r="C63" s="5" t="n">
        <v>0</v>
      </c>
      <c r="E63" s="5" t="n">
        <v>0</v>
      </c>
    </row>
    <row r="64" spans="1:5">
      <c r="A64" s="4" t="s">
        <v>713</v>
      </c>
      <c r="B64" s="5" t="n">
        <v>0</v>
      </c>
      <c r="D64" s="5" t="n">
        <v>0</v>
      </c>
    </row>
    <row r="65" spans="1:5">
      <c r="A65" s="4" t="s">
        <v>1157</v>
      </c>
      <c r="D65" s="5" t="n">
        <v>0</v>
      </c>
    </row>
    <row r="66" spans="1:5">
      <c r="A66" s="4" t="s">
        <v>1158</v>
      </c>
      <c r="B66" s="5" t="n">
        <v>-6</v>
      </c>
      <c r="C66" s="5" t="n">
        <v>-50</v>
      </c>
      <c r="D66" s="5" t="n">
        <v>-29</v>
      </c>
      <c r="E66" s="5" t="n">
        <v>-53</v>
      </c>
    </row>
    <row r="67" spans="1:5">
      <c r="A67" s="4" t="s">
        <v>1162</v>
      </c>
    </row>
    <row r="68" spans="1:5">
      <c r="A68" s="4" t="s">
        <v>487</v>
      </c>
      <c r="B68" s="5" t="n">
        <v>0</v>
      </c>
      <c r="C68" s="5" t="n">
        <v>0</v>
      </c>
      <c r="D68" s="5" t="n">
        <v>0</v>
      </c>
      <c r="E68" s="5" t="n">
        <v>162</v>
      </c>
    </row>
    <row r="69" spans="1:5">
      <c r="A69" s="4" t="s">
        <v>496</v>
      </c>
      <c r="B69" s="5" t="n">
        <v>0</v>
      </c>
      <c r="C69" s="5" t="n">
        <v>0</v>
      </c>
      <c r="D69" s="5" t="n">
        <v>0</v>
      </c>
      <c r="E69" s="5" t="n">
        <v>0</v>
      </c>
    </row>
    <row r="70" spans="1:5">
      <c r="A70" s="4" t="s">
        <v>1154</v>
      </c>
      <c r="B70" s="5" t="n">
        <v>0</v>
      </c>
      <c r="C70" s="5" t="n">
        <v>-104</v>
      </c>
      <c r="D70" s="5" t="n">
        <v>-67</v>
      </c>
      <c r="E70" s="5" t="n">
        <v>-104</v>
      </c>
    </row>
    <row r="71" spans="1:5">
      <c r="A71" s="4" t="s">
        <v>862</v>
      </c>
      <c r="E71" s="5" t="n">
        <v>0</v>
      </c>
    </row>
    <row r="72" spans="1:5">
      <c r="A72" s="4" t="s">
        <v>1155</v>
      </c>
      <c r="B72" s="5" t="n">
        <v>0</v>
      </c>
      <c r="C72" s="5" t="n">
        <v>0</v>
      </c>
      <c r="D72" s="5" t="n">
        <v>0</v>
      </c>
      <c r="E72" s="5" t="n">
        <v>-6</v>
      </c>
    </row>
    <row r="73" spans="1:5">
      <c r="A73" s="4" t="s">
        <v>1156</v>
      </c>
      <c r="C73" s="5" t="n">
        <v>0</v>
      </c>
      <c r="E73" s="5" t="n">
        <v>0</v>
      </c>
    </row>
    <row r="74" spans="1:5">
      <c r="A74" s="4" t="s">
        <v>713</v>
      </c>
      <c r="B74" s="5" t="n">
        <v>0</v>
      </c>
      <c r="D74" s="5" t="n">
        <v>0</v>
      </c>
    </row>
    <row r="75" spans="1:5">
      <c r="A75" s="4" t="s">
        <v>1157</v>
      </c>
      <c r="D75" s="5" t="n">
        <v>0</v>
      </c>
    </row>
    <row r="76" spans="1:5">
      <c r="A76" s="4" t="s">
        <v>1158</v>
      </c>
      <c r="B76" s="5" t="n">
        <v>0</v>
      </c>
      <c r="C76" s="5" t="n">
        <v>-104</v>
      </c>
      <c r="D76" s="5" t="n">
        <v>-67</v>
      </c>
      <c r="E76" s="5" t="n">
        <v>52</v>
      </c>
    </row>
    <row r="77" spans="1:5">
      <c r="A77" s="4" t="s">
        <v>1163</v>
      </c>
    </row>
    <row r="78" spans="1:5">
      <c r="A78" s="4" t="s">
        <v>487</v>
      </c>
      <c r="B78" s="5" t="n">
        <v>0</v>
      </c>
      <c r="C78" s="5" t="n">
        <v>0</v>
      </c>
      <c r="D78" s="5" t="n">
        <v>0</v>
      </c>
      <c r="E78" s="5" t="n">
        <v>0</v>
      </c>
    </row>
    <row r="79" spans="1:5">
      <c r="A79" s="4" t="s">
        <v>496</v>
      </c>
      <c r="B79" s="5" t="n">
        <v>0</v>
      </c>
      <c r="C79" s="5" t="n">
        <v>0</v>
      </c>
      <c r="D79" s="5" t="n">
        <v>0</v>
      </c>
      <c r="E79" s="5" t="n">
        <v>0</v>
      </c>
    </row>
    <row r="80" spans="1:5">
      <c r="A80" s="4" t="s">
        <v>1154</v>
      </c>
      <c r="B80" s="5" t="n">
        <v>0</v>
      </c>
      <c r="C80" s="5" t="n">
        <v>-68</v>
      </c>
      <c r="D80" s="5" t="n">
        <v>0</v>
      </c>
      <c r="E80" s="5" t="n">
        <v>-68</v>
      </c>
    </row>
    <row r="81" spans="1:5">
      <c r="A81" s="4" t="s">
        <v>862</v>
      </c>
      <c r="E81" s="5" t="n">
        <v>0</v>
      </c>
    </row>
    <row r="82" spans="1:5">
      <c r="A82" s="4" t="s">
        <v>1155</v>
      </c>
      <c r="B82" s="5" t="n">
        <v>0</v>
      </c>
      <c r="C82" s="5" t="n">
        <v>0</v>
      </c>
      <c r="D82" s="5" t="n">
        <v>1</v>
      </c>
      <c r="E82" s="5" t="n">
        <v>-4</v>
      </c>
    </row>
    <row r="83" spans="1:5">
      <c r="A83" s="4" t="s">
        <v>1156</v>
      </c>
      <c r="C83" s="5" t="n">
        <v>0</v>
      </c>
      <c r="E83" s="5" t="n">
        <v>0</v>
      </c>
    </row>
    <row r="84" spans="1:5">
      <c r="A84" s="4" t="s">
        <v>713</v>
      </c>
      <c r="B84" s="5" t="n">
        <v>0</v>
      </c>
      <c r="D84" s="5" t="n">
        <v>0</v>
      </c>
    </row>
    <row r="85" spans="1:5">
      <c r="A85" s="4" t="s">
        <v>1157</v>
      </c>
      <c r="D85" s="5" t="n">
        <v>0</v>
      </c>
    </row>
    <row r="86" spans="1:5">
      <c r="A86" s="4" t="s">
        <v>1158</v>
      </c>
      <c r="B86" s="5" t="n">
        <v>0</v>
      </c>
      <c r="C86" s="5" t="n">
        <v>-68</v>
      </c>
      <c r="D86" s="5" t="n">
        <v>1</v>
      </c>
      <c r="E86" s="5" t="n">
        <v>-72</v>
      </c>
    </row>
    <row r="87" spans="1:5">
      <c r="A87" s="4" t="s">
        <v>1164</v>
      </c>
    </row>
    <row r="88" spans="1:5">
      <c r="A88" s="4" t="s">
        <v>487</v>
      </c>
      <c r="B88" s="5" t="n">
        <v>0</v>
      </c>
      <c r="C88" s="5" t="n">
        <v>0</v>
      </c>
      <c r="D88" s="5" t="n">
        <v>0</v>
      </c>
      <c r="E88" s="5" t="n">
        <v>0</v>
      </c>
    </row>
    <row r="89" spans="1:5">
      <c r="A89" s="4" t="s">
        <v>496</v>
      </c>
      <c r="B89" s="5" t="n">
        <v>0</v>
      </c>
      <c r="C89" s="5" t="n">
        <v>0</v>
      </c>
      <c r="D89" s="5" t="n">
        <v>0</v>
      </c>
      <c r="E89" s="5" t="n">
        <v>0</v>
      </c>
    </row>
    <row r="90" spans="1:5">
      <c r="A90" s="4" t="s">
        <v>1154</v>
      </c>
      <c r="B90" s="5" t="n">
        <v>0</v>
      </c>
      <c r="C90" s="5" t="n">
        <v>-34</v>
      </c>
      <c r="D90" s="5" t="n">
        <v>-1</v>
      </c>
      <c r="E90" s="5" t="n">
        <v>-34</v>
      </c>
    </row>
    <row r="91" spans="1:5">
      <c r="A91" s="4" t="s">
        <v>862</v>
      </c>
      <c r="E91" s="5" t="n">
        <v>0</v>
      </c>
    </row>
    <row r="92" spans="1:5">
      <c r="A92" s="4" t="s">
        <v>1155</v>
      </c>
      <c r="B92" s="5" t="n">
        <v>-2</v>
      </c>
      <c r="C92" s="5" t="n">
        <v>0</v>
      </c>
      <c r="D92" s="5" t="n">
        <v>-21</v>
      </c>
      <c r="E92" s="5" t="n">
        <v>-265</v>
      </c>
    </row>
    <row r="93" spans="1:5">
      <c r="A93" s="4" t="s">
        <v>1156</v>
      </c>
      <c r="C93" s="5" t="n">
        <v>0</v>
      </c>
      <c r="E93" s="5" t="n">
        <v>0</v>
      </c>
    </row>
    <row r="94" spans="1:5">
      <c r="A94" s="4" t="s">
        <v>713</v>
      </c>
      <c r="B94" s="5" t="n">
        <v>0</v>
      </c>
      <c r="D94" s="5" t="n">
        <v>0</v>
      </c>
    </row>
    <row r="95" spans="1:5">
      <c r="A95" s="4" t="s">
        <v>1157</v>
      </c>
      <c r="D95" s="5" t="n">
        <v>0</v>
      </c>
    </row>
    <row r="96" spans="1:5">
      <c r="A96" s="4" t="s">
        <v>1158</v>
      </c>
      <c r="B96" s="5" t="n">
        <v>-2</v>
      </c>
      <c r="C96" s="5" t="n">
        <v>-34</v>
      </c>
      <c r="D96" s="5" t="n">
        <v>-22</v>
      </c>
      <c r="E96" s="5" t="n">
        <v>-299</v>
      </c>
    </row>
    <row r="97" spans="1:5">
      <c r="A97" s="4" t="s">
        <v>545</v>
      </c>
    </row>
    <row r="98" spans="1:5">
      <c r="A98" s="4" t="s">
        <v>487</v>
      </c>
      <c r="B98" s="5" t="n">
        <v>0</v>
      </c>
      <c r="C98" s="5" t="n">
        <v>0</v>
      </c>
      <c r="D98" s="5" t="n">
        <v>0</v>
      </c>
      <c r="E98" s="5" t="n">
        <v>7</v>
      </c>
    </row>
    <row r="99" spans="1:5">
      <c r="A99" s="4" t="s">
        <v>496</v>
      </c>
      <c r="B99" s="5" t="n">
        <v>-666</v>
      </c>
      <c r="C99" s="5" t="n">
        <v>-459</v>
      </c>
      <c r="D99" s="5" t="n">
        <v>-1681</v>
      </c>
      <c r="E99" s="5" t="n">
        <v>-997</v>
      </c>
    </row>
    <row r="100" spans="1:5">
      <c r="A100" s="4" t="s">
        <v>1154</v>
      </c>
      <c r="B100" s="5" t="n">
        <v>0</v>
      </c>
      <c r="C100" s="5" t="n">
        <v>0</v>
      </c>
      <c r="D100" s="5" t="n">
        <v>0</v>
      </c>
      <c r="E100" s="5" t="n">
        <v>0</v>
      </c>
    </row>
    <row r="101" spans="1:5">
      <c r="A101" s="4" t="s">
        <v>862</v>
      </c>
      <c r="E101" s="5" t="n">
        <v>0</v>
      </c>
    </row>
    <row r="102" spans="1:5">
      <c r="A102" s="4" t="s">
        <v>1155</v>
      </c>
      <c r="B102" s="5" t="n">
        <v>-61</v>
      </c>
      <c r="C102" s="5" t="n">
        <v>-180</v>
      </c>
      <c r="D102" s="5" t="n">
        <v>-363</v>
      </c>
      <c r="E102" s="5" t="n">
        <v>-205</v>
      </c>
    </row>
    <row r="103" spans="1:5">
      <c r="A103" s="4" t="s">
        <v>1156</v>
      </c>
      <c r="C103" s="5" t="n">
        <v>-10</v>
      </c>
      <c r="E103" s="5" t="n">
        <v>-58</v>
      </c>
    </row>
    <row r="104" spans="1:5">
      <c r="A104" s="4" t="s">
        <v>713</v>
      </c>
      <c r="B104" s="5" t="n">
        <v>-6</v>
      </c>
      <c r="D104" s="5" t="n">
        <v>-6</v>
      </c>
    </row>
    <row r="105" spans="1:5">
      <c r="A105" s="4" t="s">
        <v>1157</v>
      </c>
      <c r="D105" s="5" t="n">
        <v>-50</v>
      </c>
    </row>
    <row r="106" spans="1:5">
      <c r="A106" s="4" t="s">
        <v>1158</v>
      </c>
      <c r="B106" s="7" t="n">
        <v>-733</v>
      </c>
      <c r="C106" s="7" t="n">
        <v>-649</v>
      </c>
      <c r="D106" s="7" t="n">
        <v>-2100</v>
      </c>
      <c r="E106" s="7" t="n">
        <v>-1253</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165</v>
      </c>
      <c r="B1" s="1" t="s">
        <v>1166</v>
      </c>
      <c r="C1" s="2" t="s">
        <v>1167</v>
      </c>
    </row>
    <row r="2" spans="1:3">
      <c r="A2" s="4" t="s">
        <v>1168</v>
      </c>
      <c r="B2" s="4" t="s">
        <v>1169</v>
      </c>
      <c r="C2" s="7" t="n">
        <v>-41000000</v>
      </c>
    </row>
    <row r="3" spans="1:3">
      <c r="A3" s="4" t="s">
        <v>1170</v>
      </c>
    </row>
    <row r="4" spans="1:3">
      <c r="A4" s="4" t="s">
        <v>1168</v>
      </c>
      <c r="B4" s="4" t="s">
        <v>1169</v>
      </c>
      <c r="C4" s="5" t="n">
        <v>-1037000000</v>
      </c>
    </row>
    <row r="5" spans="1:3">
      <c r="A5" s="4" t="s">
        <v>1171</v>
      </c>
    </row>
    <row r="6" spans="1:3">
      <c r="A6" s="4" t="s">
        <v>1168</v>
      </c>
      <c r="B6" s="4" t="s">
        <v>1169</v>
      </c>
      <c r="C6" s="7" t="n">
        <v>996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123</v>
      </c>
      <c r="C4" s="7" t="n">
        <v>15354</v>
      </c>
      <c r="D4" s="7" t="n">
        <v>65878</v>
      </c>
      <c r="E4" s="7" t="n">
        <v>42418</v>
      </c>
    </row>
    <row r="5" spans="1:5">
      <c r="A5" s="4" t="s">
        <v>29</v>
      </c>
      <c r="B5" s="5" t="n">
        <v>15477</v>
      </c>
      <c r="C5" s="5" t="n">
        <v>12186</v>
      </c>
      <c r="D5" s="5" t="n">
        <v>49766</v>
      </c>
      <c r="E5" s="5" t="n">
        <v>33141</v>
      </c>
    </row>
    <row r="6" spans="1:5">
      <c r="A6" s="4" t="s">
        <v>30</v>
      </c>
      <c r="B6" s="5" t="n">
        <v>740</v>
      </c>
      <c r="C6" s="5" t="n">
        <v>528</v>
      </c>
      <c r="D6" s="5" t="n">
        <v>2311</v>
      </c>
      <c r="E6" s="5" t="n">
        <v>1355</v>
      </c>
    </row>
    <row r="7" spans="1:5">
      <c r="A7" s="4" t="s">
        <v>31</v>
      </c>
      <c r="B7" s="5" t="n">
        <v>1496</v>
      </c>
      <c r="C7" s="5" t="n">
        <v>1001</v>
      </c>
      <c r="D7" s="5" t="n">
        <v>5143</v>
      </c>
      <c r="E7" s="5" t="n">
        <v>2480</v>
      </c>
    </row>
    <row r="8" spans="1:5">
      <c r="A8" s="4" t="s">
        <v>32</v>
      </c>
      <c r="B8" s="5" t="n">
        <v>462</v>
      </c>
      <c r="C8" s="5" t="n">
        <v>244</v>
      </c>
      <c r="D8" s="5" t="n">
        <v>1424</v>
      </c>
      <c r="E8" s="5" t="n">
        <v>556</v>
      </c>
    </row>
    <row r="9" spans="1:5">
      <c r="A9" s="4" t="s">
        <v>33</v>
      </c>
      <c r="B9" s="5" t="n">
        <v>290</v>
      </c>
      <c r="C9" s="5" t="n">
        <v>179</v>
      </c>
      <c r="D9" s="5" t="n">
        <v>741</v>
      </c>
      <c r="E9" s="5" t="n">
        <v>166</v>
      </c>
    </row>
    <row r="10" spans="1:5">
      <c r="A10" s="4" t="s">
        <v>34</v>
      </c>
      <c r="B10" s="5" t="n">
        <v>666</v>
      </c>
      <c r="C10" s="5" t="n">
        <v>354</v>
      </c>
      <c r="D10" s="5" t="n">
        <v>1681</v>
      </c>
      <c r="E10" s="5" t="n">
        <v>599</v>
      </c>
    </row>
    <row r="11" spans="1:5">
      <c r="A11" s="4" t="s">
        <v>35</v>
      </c>
      <c r="B11" s="5" t="n">
        <v>178</v>
      </c>
      <c r="C11" s="5" t="n">
        <v>152</v>
      </c>
      <c r="D11" s="5" t="n">
        <v>685</v>
      </c>
      <c r="E11" s="5" t="n">
        <v>402</v>
      </c>
    </row>
    <row r="12" spans="1:5">
      <c r="A12" s="4" t="s">
        <v>36</v>
      </c>
      <c r="B12" s="5" t="n">
        <v>47</v>
      </c>
      <c r="C12" s="5" t="n">
        <v>394</v>
      </c>
      <c r="D12" s="5" t="n">
        <v>340</v>
      </c>
      <c r="E12" s="5" t="n">
        <v>272</v>
      </c>
    </row>
    <row r="13" spans="1:5">
      <c r="A13" s="4" t="s">
        <v>37</v>
      </c>
      <c r="B13" s="5" t="n">
        <v>362</v>
      </c>
      <c r="C13" s="5" t="n">
        <v>283</v>
      </c>
      <c r="D13" s="5" t="n">
        <v>1072</v>
      </c>
      <c r="E13" s="5" t="n">
        <v>728</v>
      </c>
    </row>
    <row r="14" spans="1:5">
      <c r="A14" s="4" t="s">
        <v>38</v>
      </c>
      <c r="B14" s="5" t="n">
        <v>855</v>
      </c>
      <c r="C14" s="5" t="n">
        <v>1125</v>
      </c>
      <c r="D14" s="5" t="n">
        <v>4765</v>
      </c>
      <c r="E14" s="5" t="n">
        <v>4067</v>
      </c>
    </row>
    <row r="15" spans="1:5">
      <c r="A15" s="4" t="s">
        <v>39</v>
      </c>
      <c r="B15" s="5" t="n">
        <v>320</v>
      </c>
      <c r="C15" s="5" t="n">
        <v>571</v>
      </c>
      <c r="D15" s="5" t="n">
        <v>1274</v>
      </c>
      <c r="E15" s="5" t="n">
        <v>1239</v>
      </c>
    </row>
    <row r="16" spans="1:5">
      <c r="A16" s="4" t="s">
        <v>40</v>
      </c>
      <c r="B16" s="5" t="n">
        <v>535</v>
      </c>
      <c r="C16" s="5" t="n">
        <v>554</v>
      </c>
      <c r="D16" s="5" t="n">
        <v>3491</v>
      </c>
      <c r="E16" s="5" t="n">
        <v>2828</v>
      </c>
    </row>
    <row r="17" spans="1:5">
      <c r="A17" s="4" t="s">
        <v>41</v>
      </c>
      <c r="B17" s="5" t="n">
        <v>0</v>
      </c>
      <c r="C17" s="5" t="n">
        <v>-20</v>
      </c>
      <c r="D17" s="5" t="n">
        <v>-5</v>
      </c>
      <c r="E17" s="5" t="n">
        <v>-20</v>
      </c>
    </row>
    <row r="18" spans="1:5">
      <c r="A18" s="4" t="s">
        <v>42</v>
      </c>
      <c r="B18" s="5" t="n">
        <v>535</v>
      </c>
      <c r="C18" s="5" t="n">
        <v>534</v>
      </c>
      <c r="D18" s="5" t="n">
        <v>3486</v>
      </c>
      <c r="E18" s="5" t="n">
        <v>2808</v>
      </c>
    </row>
    <row r="19" spans="1:5">
      <c r="A19" s="4" t="s">
        <v>43</v>
      </c>
      <c r="B19" s="5" t="n">
        <v>38</v>
      </c>
      <c r="C19" s="5" t="n">
        <v>20</v>
      </c>
      <c r="D19" s="5" t="n">
        <v>117</v>
      </c>
      <c r="E19" s="5" t="n">
        <v>85</v>
      </c>
    </row>
    <row r="20" spans="1:5">
      <c r="A20" s="4" t="s">
        <v>44</v>
      </c>
      <c r="B20" s="7" t="n">
        <v>497</v>
      </c>
      <c r="C20" s="7" t="n">
        <v>514</v>
      </c>
      <c r="D20" s="7" t="n">
        <v>3369</v>
      </c>
      <c r="E20" s="7" t="n">
        <v>2723</v>
      </c>
    </row>
    <row r="21" spans="1:5">
      <c r="A21" s="3" t="s">
        <v>45</v>
      </c>
    </row>
    <row r="22" spans="1:5">
      <c r="A22" s="4" t="s">
        <v>46</v>
      </c>
      <c r="B22" s="8" t="n">
        <v>0.22</v>
      </c>
      <c r="C22" s="8" t="n">
        <v>0.33</v>
      </c>
      <c r="D22" s="8" t="n">
        <v>1.45</v>
      </c>
      <c r="E22" s="8" t="n">
        <v>2.05</v>
      </c>
    </row>
    <row r="23" spans="1:5">
      <c r="A23" s="4" t="s">
        <v>47</v>
      </c>
      <c r="B23" s="5" t="n">
        <v>0</v>
      </c>
      <c r="C23" s="9" t="n">
        <v>-0.01</v>
      </c>
      <c r="D23" s="5" t="n">
        <v>0</v>
      </c>
      <c r="E23" s="9" t="n">
        <v>-0.01</v>
      </c>
    </row>
    <row r="24" spans="1:5">
      <c r="A24" s="4" t="s">
        <v>48</v>
      </c>
      <c r="B24" s="9" t="n">
        <v>0.22</v>
      </c>
      <c r="C24" s="9" t="n">
        <v>0.32</v>
      </c>
      <c r="D24" s="9" t="n">
        <v>1.45</v>
      </c>
      <c r="E24" s="9" t="n">
        <v>2.04</v>
      </c>
    </row>
    <row r="25" spans="1:5">
      <c r="A25" s="4" t="s">
        <v>49</v>
      </c>
      <c r="B25" s="9" t="n">
        <v>0.21</v>
      </c>
      <c r="C25" s="9" t="n">
        <v>0.33</v>
      </c>
      <c r="D25" s="9" t="n">
        <v>1.44</v>
      </c>
      <c r="E25" s="9" t="n">
        <v>2.02</v>
      </c>
    </row>
    <row r="26" spans="1:5">
      <c r="A26" s="4" t="s">
        <v>50</v>
      </c>
      <c r="B26" s="5" t="n">
        <v>0</v>
      </c>
      <c r="C26" s="9" t="n">
        <v>-0.01</v>
      </c>
      <c r="D26" s="5" t="n">
        <v>0</v>
      </c>
      <c r="E26" s="9" t="n">
        <v>-0.01</v>
      </c>
    </row>
    <row r="27" spans="1:5">
      <c r="A27" s="4" t="s">
        <v>51</v>
      </c>
      <c r="B27" s="9" t="n">
        <v>0.21</v>
      </c>
      <c r="C27" s="9" t="n">
        <v>0.32</v>
      </c>
      <c r="D27" s="9" t="n">
        <v>1.44</v>
      </c>
      <c r="E27" s="9" t="n">
        <v>2.01</v>
      </c>
    </row>
    <row r="28" spans="1:5">
      <c r="A28" s="4" t="s">
        <v>52</v>
      </c>
      <c r="B28" s="7" t="n">
        <v>0</v>
      </c>
      <c r="C28" s="8" t="n">
        <v>0.46</v>
      </c>
      <c r="D28" s="8" t="n">
        <v>1.14</v>
      </c>
      <c r="E28" s="8" t="n">
        <v>1.38</v>
      </c>
    </row>
    <row r="29" spans="1:5">
      <c r="A29" s="4" t="s">
        <v>53</v>
      </c>
      <c r="B29" s="10" t="n">
        <v>2296.2</v>
      </c>
      <c r="C29" s="10" t="n">
        <v>1577.8</v>
      </c>
      <c r="D29" s="10" t="n">
        <v>2307.3</v>
      </c>
      <c r="E29" s="10" t="n">
        <v>1330.7</v>
      </c>
    </row>
    <row r="30" spans="1:5">
      <c r="A30" s="4" t="s">
        <v>54</v>
      </c>
      <c r="B30" s="10" t="n">
        <v>2311.3</v>
      </c>
      <c r="C30" s="10" t="n">
        <v>1595.3</v>
      </c>
      <c r="D30" s="10" t="n">
        <v>2323.1</v>
      </c>
      <c r="E30" s="10" t="n">
        <v>1348.8</v>
      </c>
    </row>
    <row r="31" spans="1:5">
      <c r="A31" s="4" t="s">
        <v>55</v>
      </c>
      <c r="B31" s="7" t="n">
        <v>940</v>
      </c>
      <c r="C31" s="7" t="n">
        <v>708</v>
      </c>
      <c r="D31" s="7" t="n">
        <v>2833</v>
      </c>
      <c r="E31" s="7" t="n">
        <v>1820</v>
      </c>
    </row>
    <row r="32" spans="1:5">
      <c r="A32" s="4" t="s">
        <v>56</v>
      </c>
      <c r="B32" s="7" t="n">
        <v>972</v>
      </c>
      <c r="C32" s="7" t="n">
        <v>752</v>
      </c>
      <c r="D32" s="7" t="n">
        <v>2558</v>
      </c>
      <c r="E32" s="7" t="n">
        <v>23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2</v>
      </c>
      <c r="B4" s="7" t="n">
        <v>535</v>
      </c>
      <c r="C4" s="7" t="n">
        <v>534</v>
      </c>
      <c r="D4" s="7" t="n">
        <v>3486</v>
      </c>
      <c r="E4" s="7" t="n">
        <v>2808</v>
      </c>
    </row>
    <row r="5" spans="1:5">
      <c r="A5" s="3" t="s">
        <v>59</v>
      </c>
    </row>
    <row r="6" spans="1:5">
      <c r="A6" s="4" t="s">
        <v>60</v>
      </c>
      <c r="B6" s="5" t="n">
        <v>8</v>
      </c>
      <c r="C6" s="5" t="n">
        <v>-51</v>
      </c>
      <c r="D6" s="5" t="n">
        <v>-31</v>
      </c>
      <c r="E6" s="5" t="n">
        <v>-43</v>
      </c>
    </row>
    <row r="7" spans="1:5">
      <c r="A7" s="4" t="s">
        <v>61</v>
      </c>
      <c r="B7" s="5" t="n">
        <v>-174</v>
      </c>
      <c r="C7" s="5" t="n">
        <v>-379</v>
      </c>
      <c r="D7" s="5" t="n">
        <v>-1234</v>
      </c>
      <c r="E7" s="5" t="n">
        <v>247</v>
      </c>
    </row>
    <row r="8" spans="1:5">
      <c r="A8" s="4" t="s">
        <v>62</v>
      </c>
      <c r="B8" s="5" t="n">
        <v>127</v>
      </c>
      <c r="C8" s="5" t="n">
        <v>105</v>
      </c>
      <c r="D8" s="5" t="n">
        <v>384</v>
      </c>
      <c r="E8" s="5" t="n">
        <v>308</v>
      </c>
    </row>
    <row r="9" spans="1:5">
      <c r="A9" s="4" t="s">
        <v>63</v>
      </c>
      <c r="B9" s="5" t="n">
        <v>205</v>
      </c>
      <c r="C9" s="5" t="n">
        <v>32</v>
      </c>
      <c r="D9" s="5" t="n">
        <v>324</v>
      </c>
      <c r="E9" s="5" t="n">
        <v>-57</v>
      </c>
    </row>
    <row r="10" spans="1:5">
      <c r="A10" s="4" t="s">
        <v>64</v>
      </c>
      <c r="B10" s="5" t="n">
        <v>166</v>
      </c>
      <c r="C10" s="5" t="n">
        <v>-293</v>
      </c>
      <c r="D10" s="5" t="n">
        <v>-557</v>
      </c>
      <c r="E10" s="5" t="n">
        <v>455</v>
      </c>
    </row>
    <row r="11" spans="1:5">
      <c r="A11" s="4" t="s">
        <v>65</v>
      </c>
      <c r="B11" s="5" t="n">
        <v>701</v>
      </c>
      <c r="C11" s="5" t="n">
        <v>241</v>
      </c>
      <c r="D11" s="5" t="n">
        <v>2929</v>
      </c>
      <c r="E11" s="5" t="n">
        <v>3263</v>
      </c>
    </row>
    <row r="12" spans="1:5">
      <c r="A12" s="4" t="s">
        <v>66</v>
      </c>
      <c r="B12" s="5" t="n">
        <v>33</v>
      </c>
      <c r="C12" s="5" t="n">
        <v>26</v>
      </c>
      <c r="D12" s="5" t="n">
        <v>73</v>
      </c>
      <c r="E12" s="5" t="n">
        <v>119</v>
      </c>
    </row>
    <row r="13" spans="1:5">
      <c r="A13" s="4" t="s">
        <v>67</v>
      </c>
      <c r="B13" s="7" t="n">
        <v>668</v>
      </c>
      <c r="C13" s="7" t="n">
        <v>215</v>
      </c>
      <c r="D13" s="7" t="n">
        <v>2856</v>
      </c>
      <c r="E13" s="7" t="n">
        <v>31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14</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5</v>
      </c>
      <c r="B1" s="2" t="s">
        <v>1</v>
      </c>
    </row>
    <row r="2" spans="1:3">
      <c r="B2" s="2" t="s">
        <v>2</v>
      </c>
      <c r="C2" s="2" t="s">
        <v>26</v>
      </c>
    </row>
    <row r="3" spans="1:3">
      <c r="A3" s="3" t="s">
        <v>286</v>
      </c>
    </row>
    <row r="4" spans="1:3">
      <c r="A4" s="4" t="s">
        <v>287</v>
      </c>
      <c r="C4" s="4" t="s">
        <v>288</v>
      </c>
    </row>
    <row r="5" spans="1:3">
      <c r="A5" s="4" t="s">
        <v>289</v>
      </c>
      <c r="C5" s="4" t="s">
        <v>290</v>
      </c>
    </row>
    <row r="6" spans="1:3">
      <c r="A6" s="4" t="s">
        <v>291</v>
      </c>
      <c r="B6" s="4" t="s">
        <v>292</v>
      </c>
    </row>
    <row r="7" spans="1:3">
      <c r="A7" s="4" t="s">
        <v>293</v>
      </c>
      <c r="B7"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row r="6" spans="1:2">
      <c r="A6" s="4" t="s">
        <v>319</v>
      </c>
      <c r="B6" s="4" t="s">
        <v>318</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6939</v>
      </c>
      <c r="C3" s="7" t="n">
        <v>13438</v>
      </c>
    </row>
    <row r="4" spans="1:3">
      <c r="A4" s="4" t="s">
        <v>72</v>
      </c>
      <c r="B4" s="5" t="n">
        <v>370</v>
      </c>
      <c r="C4" s="5" t="n">
        <v>956</v>
      </c>
    </row>
    <row r="5" spans="1:3">
      <c r="A5" s="3" t="s">
        <v>73</v>
      </c>
    </row>
    <row r="6" spans="1:3">
      <c r="A6" s="4" t="s">
        <v>74</v>
      </c>
      <c r="B6" s="5" t="n">
        <v>14542</v>
      </c>
      <c r="C6" s="5" t="n">
        <v>11314</v>
      </c>
    </row>
    <row r="7" spans="1:3">
      <c r="A7" s="4" t="s">
        <v>75</v>
      </c>
      <c r="B7" s="5" t="n">
        <v>5006</v>
      </c>
      <c r="C7" s="5" t="n">
        <v>5579</v>
      </c>
    </row>
    <row r="8" spans="1:3">
      <c r="A8" s="4" t="s">
        <v>76</v>
      </c>
      <c r="B8" s="5" t="n">
        <v>16441</v>
      </c>
      <c r="C8" s="5" t="n">
        <v>16992</v>
      </c>
    </row>
    <row r="9" spans="1:3">
      <c r="A9" s="4" t="s">
        <v>77</v>
      </c>
      <c r="B9" s="5" t="n">
        <v>2107</v>
      </c>
      <c r="C9" s="5" t="n">
        <v>1614</v>
      </c>
    </row>
    <row r="10" spans="1:3">
      <c r="A10" s="4" t="s">
        <v>78</v>
      </c>
      <c r="B10" s="5" t="n">
        <v>45405</v>
      </c>
      <c r="C10" s="5" t="n">
        <v>49893</v>
      </c>
    </row>
    <row r="11" spans="1:3">
      <c r="A11" s="3" t="s">
        <v>79</v>
      </c>
    </row>
    <row r="12" spans="1:3">
      <c r="A12" s="4" t="s">
        <v>80</v>
      </c>
      <c r="B12" s="5" t="n">
        <v>5234</v>
      </c>
      <c r="C12" s="5" t="n">
        <v>5336</v>
      </c>
    </row>
    <row r="13" spans="1:3">
      <c r="A13" s="4" t="s">
        <v>81</v>
      </c>
      <c r="B13" s="5" t="n">
        <v>2712</v>
      </c>
      <c r="C13" s="5" t="n">
        <v>2564</v>
      </c>
    </row>
    <row r="14" spans="1:3">
      <c r="A14" s="4" t="s">
        <v>82</v>
      </c>
      <c r="B14" s="5" t="n">
        <v>526</v>
      </c>
      <c r="C14" s="5" t="n">
        <v>680</v>
      </c>
    </row>
    <row r="15" spans="1:3">
      <c r="A15" s="4" t="s">
        <v>83</v>
      </c>
      <c r="B15" s="5" t="n">
        <v>8472</v>
      </c>
      <c r="C15" s="5" t="n">
        <v>8580</v>
      </c>
    </row>
    <row r="16" spans="1:3">
      <c r="A16" s="3" t="s">
        <v>84</v>
      </c>
    </row>
    <row r="17" spans="1:3">
      <c r="A17" s="4" t="s">
        <v>84</v>
      </c>
      <c r="B17" s="5" t="n">
        <v>74305</v>
      </c>
      <c r="C17" s="5" t="n">
        <v>73304</v>
      </c>
    </row>
    <row r="18" spans="1:3">
      <c r="A18" s="4" t="s">
        <v>85</v>
      </c>
      <c r="B18" s="5" t="n">
        <v>39077</v>
      </c>
      <c r="C18" s="5" t="n">
        <v>37057</v>
      </c>
    </row>
    <row r="19" spans="1:3">
      <c r="A19" s="4" t="s">
        <v>86</v>
      </c>
      <c r="B19" s="5" t="n">
        <v>35228</v>
      </c>
      <c r="C19" s="5" t="n">
        <v>36247</v>
      </c>
    </row>
    <row r="20" spans="1:3">
      <c r="A20" s="3" t="s">
        <v>87</v>
      </c>
    </row>
    <row r="21" spans="1:3">
      <c r="A21" s="4" t="s">
        <v>88</v>
      </c>
      <c r="B21" s="5" t="n">
        <v>59362</v>
      </c>
      <c r="C21" s="5" t="n">
        <v>59527</v>
      </c>
    </row>
    <row r="22" spans="1:3">
      <c r="A22" s="4" t="s">
        <v>89</v>
      </c>
      <c r="B22" s="5" t="n">
        <v>31508</v>
      </c>
      <c r="C22" s="5" t="n">
        <v>33274</v>
      </c>
    </row>
    <row r="23" spans="1:3">
      <c r="A23" s="4" t="s">
        <v>90</v>
      </c>
      <c r="B23" s="5" t="n">
        <v>1642</v>
      </c>
      <c r="C23" s="5" t="n">
        <v>1869</v>
      </c>
    </row>
    <row r="24" spans="1:3">
      <c r="A24" s="4" t="s">
        <v>91</v>
      </c>
      <c r="B24" s="5" t="n">
        <v>2836</v>
      </c>
      <c r="C24" s="5" t="n">
        <v>2774</v>
      </c>
    </row>
    <row r="25" spans="1:3">
      <c r="A25" s="4" t="s">
        <v>92</v>
      </c>
      <c r="B25" s="5" t="n">
        <v>95348</v>
      </c>
      <c r="C25" s="5" t="n">
        <v>97444</v>
      </c>
    </row>
    <row r="26" spans="1:3">
      <c r="A26" s="4" t="s">
        <v>93</v>
      </c>
      <c r="B26" s="5" t="n">
        <v>184453</v>
      </c>
      <c r="C26" s="5" t="n">
        <v>192164</v>
      </c>
    </row>
    <row r="27" spans="1:3">
      <c r="A27" s="3" t="s">
        <v>94</v>
      </c>
    </row>
    <row r="28" spans="1:3">
      <c r="A28" s="4" t="s">
        <v>95</v>
      </c>
      <c r="B28" s="5" t="n">
        <v>4757</v>
      </c>
      <c r="C28" s="5" t="n">
        <v>1948</v>
      </c>
    </row>
    <row r="29" spans="1:3">
      <c r="A29" s="4" t="s">
        <v>96</v>
      </c>
      <c r="B29" s="5" t="n">
        <v>3118</v>
      </c>
      <c r="C29" s="5" t="n">
        <v>2067</v>
      </c>
    </row>
    <row r="30" spans="1:3">
      <c r="A30" s="3" t="s">
        <v>97</v>
      </c>
    </row>
    <row r="31" spans="1:3">
      <c r="A31" s="4" t="s">
        <v>98</v>
      </c>
      <c r="B31" s="5" t="n">
        <v>8631</v>
      </c>
      <c r="C31" s="5" t="n">
        <v>9134</v>
      </c>
    </row>
    <row r="32" spans="1:3">
      <c r="A32" s="4" t="s">
        <v>75</v>
      </c>
      <c r="B32" s="5" t="n">
        <v>4321</v>
      </c>
      <c r="C32" s="5" t="n">
        <v>3727</v>
      </c>
    </row>
    <row r="33" spans="1:3">
      <c r="A33" s="4" t="s">
        <v>99</v>
      </c>
      <c r="B33" s="5" t="n">
        <v>701</v>
      </c>
      <c r="C33" s="5" t="n">
        <v>843</v>
      </c>
    </row>
    <row r="34" spans="1:3">
      <c r="A34" s="4" t="s">
        <v>100</v>
      </c>
      <c r="B34" s="5" t="n">
        <v>6152</v>
      </c>
      <c r="C34" s="5" t="n">
        <v>8409</v>
      </c>
    </row>
    <row r="35" spans="1:3">
      <c r="A35" s="4" t="s">
        <v>101</v>
      </c>
      <c r="B35" s="5" t="n">
        <v>27680</v>
      </c>
      <c r="C35" s="5" t="n">
        <v>26128</v>
      </c>
    </row>
    <row r="36" spans="1:3">
      <c r="A36" s="4" t="s">
        <v>102</v>
      </c>
      <c r="B36" s="5" t="n">
        <v>27293</v>
      </c>
      <c r="C36" s="5" t="n">
        <v>30056</v>
      </c>
    </row>
    <row r="37" spans="1:3">
      <c r="A37" s="3" t="s">
        <v>103</v>
      </c>
    </row>
    <row r="38" spans="1:3">
      <c r="A38" s="4" t="s">
        <v>104</v>
      </c>
      <c r="B38" s="5" t="n">
        <v>5908</v>
      </c>
      <c r="C38" s="5" t="n">
        <v>6266</v>
      </c>
    </row>
    <row r="39" spans="1:3">
      <c r="A39" s="4" t="s">
        <v>105</v>
      </c>
      <c r="B39" s="5" t="n">
        <v>15288</v>
      </c>
      <c r="C39" s="5" t="n">
        <v>18581</v>
      </c>
    </row>
    <row r="40" spans="1:3">
      <c r="A40" s="4" t="s">
        <v>106</v>
      </c>
      <c r="B40" s="5" t="n">
        <v>1164</v>
      </c>
      <c r="C40" s="5" t="n">
        <v>1237</v>
      </c>
    </row>
    <row r="41" spans="1:3">
      <c r="A41" s="4" t="s">
        <v>107</v>
      </c>
      <c r="B41" s="5" t="n">
        <v>7376</v>
      </c>
      <c r="C41" s="5" t="n">
        <v>7969</v>
      </c>
    </row>
    <row r="42" spans="1:3">
      <c r="A42" s="4" t="s">
        <v>108</v>
      </c>
      <c r="B42" s="5" t="n">
        <v>29736</v>
      </c>
      <c r="C42" s="5" t="n">
        <v>34053</v>
      </c>
    </row>
    <row r="43" spans="1:3">
      <c r="A43" s="3" t="s">
        <v>109</v>
      </c>
    </row>
    <row r="44" spans="1:3">
      <c r="A44" s="4" t="s">
        <v>110</v>
      </c>
      <c r="B44" s="5" t="n">
        <v>24</v>
      </c>
      <c r="C44" s="5" t="n">
        <v>23</v>
      </c>
    </row>
    <row r="45" spans="1:3">
      <c r="A45" s="4" t="s">
        <v>111</v>
      </c>
      <c r="B45" s="5" t="n">
        <v>81838</v>
      </c>
      <c r="C45" s="5" t="n">
        <v>81257</v>
      </c>
    </row>
    <row r="46" spans="1:3">
      <c r="A46" s="4" t="s">
        <v>112</v>
      </c>
      <c r="B46" s="5" t="n">
        <v>30933</v>
      </c>
      <c r="C46" s="5" t="n">
        <v>29211</v>
      </c>
    </row>
    <row r="47" spans="1:3">
      <c r="A47" s="4" t="s">
        <v>113</v>
      </c>
      <c r="B47" s="5" t="n">
        <v>-10566</v>
      </c>
      <c r="C47" s="5" t="n">
        <v>-8972</v>
      </c>
    </row>
    <row r="48" spans="1:3">
      <c r="A48" s="4" t="s">
        <v>114</v>
      </c>
      <c r="B48" s="5" t="n">
        <v>-139</v>
      </c>
      <c r="C48" s="5" t="n">
        <v>-189</v>
      </c>
    </row>
    <row r="49" spans="1:3">
      <c r="A49" s="4" t="s">
        <v>115</v>
      </c>
      <c r="B49" s="5" t="n">
        <v>-4000</v>
      </c>
      <c r="C49" s="5" t="n">
        <v>-1000</v>
      </c>
    </row>
    <row r="50" spans="1:3">
      <c r="A50" s="4" t="s">
        <v>116</v>
      </c>
      <c r="B50" s="5" t="n">
        <v>98090</v>
      </c>
      <c r="C50" s="5" t="n">
        <v>100330</v>
      </c>
    </row>
    <row r="51" spans="1:3">
      <c r="A51" s="4" t="s">
        <v>117</v>
      </c>
      <c r="B51" s="5" t="n">
        <v>1654</v>
      </c>
      <c r="C51" s="5" t="n">
        <v>1597</v>
      </c>
    </row>
    <row r="52" spans="1:3">
      <c r="A52" s="4" t="s">
        <v>118</v>
      </c>
      <c r="B52" s="5" t="n">
        <v>99744</v>
      </c>
      <c r="C52" s="5" t="n">
        <v>101927</v>
      </c>
    </row>
    <row r="53" spans="1:3">
      <c r="A53" s="4" t="s">
        <v>119</v>
      </c>
      <c r="B53" s="7" t="n">
        <v>184453</v>
      </c>
      <c r="C53" s="7" t="n">
        <v>1921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9</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6</v>
      </c>
    </row>
    <row r="3" spans="1:2">
      <c r="A3" s="4" t="s">
        <v>363</v>
      </c>
    </row>
    <row r="4" spans="1:2">
      <c r="A4" s="3" t="s">
        <v>359</v>
      </c>
    </row>
    <row r="5" spans="1:2">
      <c r="A5" s="4" t="s">
        <v>364</v>
      </c>
      <c r="B5"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4" t="s">
        <v>29</v>
      </c>
      <c r="B3" s="7" t="n">
        <v>-15477</v>
      </c>
      <c r="C3" s="7" t="n">
        <v>-12186</v>
      </c>
      <c r="D3" s="7" t="n">
        <v>-49766</v>
      </c>
      <c r="E3" s="7" t="n">
        <v>-33141</v>
      </c>
    </row>
    <row r="4" spans="1:5">
      <c r="A4" s="4" t="s">
        <v>30</v>
      </c>
      <c r="B4" s="5" t="n">
        <v>740</v>
      </c>
      <c r="C4" s="5" t="n">
        <v>528</v>
      </c>
      <c r="D4" s="5" t="n">
        <v>2311</v>
      </c>
      <c r="E4" s="5" t="n">
        <v>1355</v>
      </c>
    </row>
    <row r="5" spans="1:5">
      <c r="A5" s="4" t="s">
        <v>31</v>
      </c>
      <c r="B5" s="5" t="n">
        <v>-1496</v>
      </c>
      <c r="C5" s="5" t="n">
        <v>-1001</v>
      </c>
      <c r="D5" s="5" t="n">
        <v>-5143</v>
      </c>
      <c r="E5" s="5" t="n">
        <v>-2480</v>
      </c>
    </row>
    <row r="6" spans="1:5">
      <c r="A6" s="4" t="s">
        <v>36</v>
      </c>
      <c r="B6" s="7" t="n">
        <v>47</v>
      </c>
      <c r="C6" s="5" t="n">
        <v>394</v>
      </c>
      <c r="D6" s="7" t="n">
        <v>340</v>
      </c>
      <c r="E6" s="5" t="n">
        <v>272</v>
      </c>
    </row>
    <row r="7" spans="1:5">
      <c r="A7" s="4" t="s">
        <v>375</v>
      </c>
    </row>
    <row r="8" spans="1:5">
      <c r="A8" s="4" t="s">
        <v>29</v>
      </c>
      <c r="C8" s="5" t="n">
        <v>-12170</v>
      </c>
      <c r="E8" s="5" t="n">
        <v>-33130</v>
      </c>
    </row>
    <row r="9" spans="1:5">
      <c r="A9" s="4" t="s">
        <v>30</v>
      </c>
      <c r="C9" s="5" t="n">
        <v>522</v>
      </c>
      <c r="E9" s="5" t="n">
        <v>1343</v>
      </c>
    </row>
    <row r="10" spans="1:5">
      <c r="A10" s="4" t="s">
        <v>31</v>
      </c>
      <c r="C10" s="5" t="n">
        <v>-990</v>
      </c>
      <c r="E10" s="5" t="n">
        <v>-2468</v>
      </c>
    </row>
    <row r="11" spans="1:5">
      <c r="A11" s="4" t="s">
        <v>36</v>
      </c>
      <c r="C11" s="7" t="n">
        <v>361</v>
      </c>
      <c r="E11" s="7" t="n">
        <v>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4" t="s">
        <v>121</v>
      </c>
      <c r="B2" s="7" t="n">
        <v>168</v>
      </c>
      <c r="C2" s="7" t="n">
        <v>127</v>
      </c>
    </row>
    <row r="3" spans="1:3">
      <c r="A3" s="4" t="s">
        <v>122</v>
      </c>
      <c r="B3" s="5" t="n">
        <v>1874</v>
      </c>
      <c r="C3" s="5" t="n">
        <v>1512</v>
      </c>
    </row>
    <row r="4" spans="1:3">
      <c r="A4" s="4" t="s">
        <v>123</v>
      </c>
      <c r="B4" s="7" t="n">
        <v>6915</v>
      </c>
      <c r="C4" s="7" t="n">
        <v>5550</v>
      </c>
    </row>
    <row r="5" spans="1:3">
      <c r="A5" s="4" t="s">
        <v>124</v>
      </c>
      <c r="B5" s="5" t="n">
        <v>5000000000</v>
      </c>
      <c r="C5" s="5" t="n">
        <v>5000000000</v>
      </c>
    </row>
    <row r="6" spans="1:3">
      <c r="A6" s="4" t="s">
        <v>125</v>
      </c>
      <c r="B6" s="8" t="n">
        <v>0.01</v>
      </c>
      <c r="C6" s="8" t="n">
        <v>0.01</v>
      </c>
    </row>
    <row r="7" spans="1:3">
      <c r="A7" s="4" t="s">
        <v>126</v>
      </c>
      <c r="B7" s="5" t="n">
        <v>2351801548</v>
      </c>
      <c r="C7" s="5" t="n">
        <v>2341455518</v>
      </c>
    </row>
    <row r="8" spans="1:3">
      <c r="A8" s="4" t="s">
        <v>127</v>
      </c>
      <c r="B8" s="5" t="n">
        <v>57760794</v>
      </c>
      <c r="C8" s="5" t="n">
        <v>14123049</v>
      </c>
    </row>
    <row r="9" spans="1:3">
      <c r="A9" s="4" t="s">
        <v>128</v>
      </c>
    </row>
    <row r="10" spans="1:3">
      <c r="A10" s="4" t="s">
        <v>129</v>
      </c>
      <c r="B10" s="7" t="n">
        <v>133</v>
      </c>
      <c r="C10" s="7" t="n">
        <v>107</v>
      </c>
    </row>
    <row r="11" spans="1:3">
      <c r="A11" s="4" t="s">
        <v>130</v>
      </c>
    </row>
    <row r="12" spans="1:3">
      <c r="A12" s="4" t="s">
        <v>131</v>
      </c>
      <c r="B12" s="5" t="n">
        <v>769</v>
      </c>
      <c r="C12" s="5" t="n">
        <v>907</v>
      </c>
    </row>
    <row r="13" spans="1:3">
      <c r="A13" s="4" t="s">
        <v>132</v>
      </c>
    </row>
    <row r="14" spans="1:3">
      <c r="A14" s="4" t="s">
        <v>133</v>
      </c>
      <c r="B14" s="7" t="n">
        <v>148</v>
      </c>
      <c r="C14" s="7"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26</v>
      </c>
      <c r="D2" s="2" t="s">
        <v>69</v>
      </c>
      <c r="E2" s="2" t="s">
        <v>377</v>
      </c>
    </row>
    <row r="3" spans="1:5">
      <c r="A3" s="3" t="s">
        <v>378</v>
      </c>
    </row>
    <row r="4" spans="1:5">
      <c r="A4" s="4" t="s">
        <v>379</v>
      </c>
      <c r="C4" s="7" t="n">
        <v>0</v>
      </c>
    </row>
    <row r="5" spans="1:5">
      <c r="A5" s="4" t="s">
        <v>380</v>
      </c>
      <c r="B5" s="7" t="n">
        <v>3765</v>
      </c>
      <c r="C5" s="5" t="n">
        <v>8204</v>
      </c>
    </row>
    <row r="6" spans="1:5">
      <c r="A6" s="4" t="s">
        <v>381</v>
      </c>
      <c r="B6" s="5" t="n">
        <v>3867</v>
      </c>
      <c r="C6" s="5" t="n">
        <v>743</v>
      </c>
    </row>
    <row r="7" spans="1:5">
      <c r="A7" s="4" t="s">
        <v>382</v>
      </c>
      <c r="B7" s="5" t="n">
        <v>-370</v>
      </c>
      <c r="C7" s="5" t="n">
        <v>-2522</v>
      </c>
    </row>
    <row r="8" spans="1:5">
      <c r="A8" s="4" t="s">
        <v>383</v>
      </c>
      <c r="C8" s="5" t="n">
        <v>0</v>
      </c>
    </row>
    <row r="9" spans="1:5">
      <c r="A9" s="4" t="s">
        <v>384</v>
      </c>
      <c r="B9" s="5" t="n">
        <v>-20</v>
      </c>
      <c r="C9" s="5" t="n">
        <v>3</v>
      </c>
    </row>
    <row r="10" spans="1:5">
      <c r="A10" s="4" t="s">
        <v>385</v>
      </c>
      <c r="B10" s="5" t="n">
        <v>657</v>
      </c>
      <c r="C10" s="5" t="n">
        <v>6989</v>
      </c>
    </row>
    <row r="11" spans="1:5">
      <c r="A11" s="4" t="s">
        <v>386</v>
      </c>
      <c r="B11" s="5" t="n">
        <v>-1439</v>
      </c>
      <c r="C11" s="5" t="n">
        <v>10154</v>
      </c>
    </row>
    <row r="12" spans="1:5">
      <c r="A12" s="4" t="s">
        <v>387</v>
      </c>
      <c r="B12" s="5" t="n">
        <v>0</v>
      </c>
      <c r="C12" s="5" t="n">
        <v>31</v>
      </c>
    </row>
    <row r="13" spans="1:5">
      <c r="A13" s="4" t="s">
        <v>388</v>
      </c>
      <c r="B13" s="5" t="n">
        <v>-4484</v>
      </c>
      <c r="C13" s="5" t="n">
        <v>-1310</v>
      </c>
    </row>
    <row r="14" spans="1:5">
      <c r="A14" s="4" t="s">
        <v>389</v>
      </c>
      <c r="B14" s="5" t="n">
        <v>-6539</v>
      </c>
      <c r="C14" s="5" t="n">
        <v>6539</v>
      </c>
    </row>
    <row r="15" spans="1:5">
      <c r="A15" s="4" t="s">
        <v>390</v>
      </c>
      <c r="B15" s="7" t="n">
        <v>7476</v>
      </c>
      <c r="C15" s="5" t="n">
        <v>13163</v>
      </c>
      <c r="D15" s="7" t="n">
        <v>14015</v>
      </c>
      <c r="E15" s="7" t="n">
        <v>6624</v>
      </c>
    </row>
    <row r="16" spans="1:5">
      <c r="A16" s="4" t="s">
        <v>375</v>
      </c>
    </row>
    <row r="17" spans="1:5">
      <c r="A17" s="3" t="s">
        <v>378</v>
      </c>
    </row>
    <row r="18" spans="1:5">
      <c r="A18" s="4" t="s">
        <v>379</v>
      </c>
      <c r="C18" s="5" t="n">
        <v>939</v>
      </c>
    </row>
    <row r="19" spans="1:5">
      <c r="A19" s="4" t="s">
        <v>380</v>
      </c>
      <c r="C19" s="5" t="n">
        <v>2154</v>
      </c>
    </row>
    <row r="20" spans="1:5">
      <c r="A20" s="4" t="s">
        <v>381</v>
      </c>
      <c r="C20" s="5" t="n">
        <v>-741</v>
      </c>
    </row>
    <row r="21" spans="1:5">
      <c r="A21" s="4" t="s">
        <v>382</v>
      </c>
      <c r="C21" s="5" t="n">
        <v>4469</v>
      </c>
    </row>
    <row r="22" spans="1:5">
      <c r="A22" s="4" t="s">
        <v>383</v>
      </c>
      <c r="C22" s="5" t="n">
        <v>130</v>
      </c>
    </row>
    <row r="23" spans="1:5">
      <c r="A23" s="4" t="s">
        <v>391</v>
      </c>
      <c r="C23" s="5" t="n">
        <v>-130</v>
      </c>
    </row>
    <row r="24" spans="1:5">
      <c r="A24" s="4" t="s">
        <v>384</v>
      </c>
      <c r="C24" s="5" t="n">
        <v>-28</v>
      </c>
    </row>
    <row r="25" spans="1:5">
      <c r="A25" s="4" t="s">
        <v>385</v>
      </c>
      <c r="C25" s="5" t="n">
        <v>0</v>
      </c>
    </row>
    <row r="26" spans="1:5">
      <c r="A26" s="4" t="s">
        <v>386</v>
      </c>
      <c r="C26" s="5" t="n">
        <v>3134</v>
      </c>
    </row>
    <row r="27" spans="1:5">
      <c r="A27" s="4" t="s">
        <v>387</v>
      </c>
      <c r="C27" s="5" t="n">
        <v>0</v>
      </c>
    </row>
    <row r="28" spans="1:5">
      <c r="A28" s="4" t="s">
        <v>388</v>
      </c>
      <c r="C28" s="5" t="n">
        <v>-1279</v>
      </c>
    </row>
    <row r="29" spans="1:5">
      <c r="A29" s="4" t="s">
        <v>389</v>
      </c>
      <c r="C29" s="5" t="n">
        <v>6541</v>
      </c>
    </row>
    <row r="30" spans="1:5">
      <c r="A30" s="4" t="s">
        <v>390</v>
      </c>
      <c r="C30" s="7" t="n">
        <v>13148</v>
      </c>
      <c r="E30" s="7" t="n">
        <v>66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2</v>
      </c>
      <c r="D1" s="2" t="s">
        <v>394</v>
      </c>
      <c r="E1" s="2" t="s">
        <v>69</v>
      </c>
      <c r="F1" s="2" t="s">
        <v>26</v>
      </c>
      <c r="G1" s="2" t="s">
        <v>377</v>
      </c>
    </row>
    <row r="2" spans="1:7">
      <c r="A2" s="3" t="s">
        <v>378</v>
      </c>
    </row>
    <row r="3" spans="1:7">
      <c r="A3" s="4" t="s">
        <v>74</v>
      </c>
      <c r="C3" s="7" t="n">
        <v>14542</v>
      </c>
      <c r="D3" s="7" t="n">
        <v>11401</v>
      </c>
      <c r="E3" s="7" t="n">
        <v>11314</v>
      </c>
    </row>
    <row r="4" spans="1:7">
      <c r="A4" s="4" t="s">
        <v>75</v>
      </c>
      <c r="C4" s="5" t="n">
        <v>5006</v>
      </c>
      <c r="D4" s="5" t="n">
        <v>5571</v>
      </c>
      <c r="E4" s="5" t="n">
        <v>5579</v>
      </c>
    </row>
    <row r="5" spans="1:7">
      <c r="A5" s="4" t="s">
        <v>76</v>
      </c>
      <c r="C5" s="5" t="n">
        <v>16441</v>
      </c>
      <c r="D5" s="5" t="n">
        <v>16928</v>
      </c>
      <c r="E5" s="5" t="n">
        <v>16992</v>
      </c>
    </row>
    <row r="6" spans="1:7">
      <c r="A6" s="4" t="s">
        <v>77</v>
      </c>
      <c r="C6" s="5" t="n">
        <v>2107</v>
      </c>
      <c r="D6" s="5" t="n">
        <v>1775</v>
      </c>
      <c r="E6" s="5" t="n">
        <v>1614</v>
      </c>
    </row>
    <row r="7" spans="1:7">
      <c r="A7" s="4" t="s">
        <v>395</v>
      </c>
      <c r="C7" s="5" t="n">
        <v>45405</v>
      </c>
      <c r="D7" s="5" t="n">
        <v>50069</v>
      </c>
      <c r="E7" s="5" t="n">
        <v>49893</v>
      </c>
    </row>
    <row r="8" spans="1:7">
      <c r="A8" s="4" t="s">
        <v>90</v>
      </c>
      <c r="C8" s="5" t="n">
        <v>1642</v>
      </c>
      <c r="D8" s="5" t="n">
        <v>1905</v>
      </c>
      <c r="E8" s="5" t="n">
        <v>1869</v>
      </c>
    </row>
    <row r="9" spans="1:7">
      <c r="A9" s="4" t="s">
        <v>91</v>
      </c>
      <c r="C9" s="5" t="n">
        <v>2836</v>
      </c>
      <c r="D9" s="5" t="n">
        <v>2817</v>
      </c>
      <c r="E9" s="5" t="n">
        <v>2774</v>
      </c>
    </row>
    <row r="10" spans="1:7">
      <c r="A10" s="4" t="s">
        <v>396</v>
      </c>
      <c r="C10" s="5" t="n">
        <v>95348</v>
      </c>
      <c r="D10" s="5" t="n">
        <v>97523</v>
      </c>
      <c r="E10" s="5" t="n">
        <v>97444</v>
      </c>
    </row>
    <row r="11" spans="1:7">
      <c r="A11" s="4" t="s">
        <v>397</v>
      </c>
      <c r="C11" s="5" t="n">
        <v>184453</v>
      </c>
      <c r="D11" s="5" t="n">
        <v>192419</v>
      </c>
      <c r="E11" s="5" t="n">
        <v>192164</v>
      </c>
    </row>
    <row r="12" spans="1:7">
      <c r="A12" s="4" t="s">
        <v>98</v>
      </c>
      <c r="C12" s="5" t="n">
        <v>8631</v>
      </c>
      <c r="D12" s="5" t="n">
        <v>9131</v>
      </c>
      <c r="E12" s="5" t="n">
        <v>9134</v>
      </c>
    </row>
    <row r="13" spans="1:7">
      <c r="A13" s="4" t="s">
        <v>75</v>
      </c>
      <c r="C13" s="5" t="n">
        <v>4321</v>
      </c>
      <c r="D13" s="5" t="n">
        <v>3737</v>
      </c>
      <c r="E13" s="5" t="n">
        <v>3727</v>
      </c>
    </row>
    <row r="14" spans="1:7">
      <c r="A14" s="4" t="s">
        <v>99</v>
      </c>
      <c r="C14" s="5" t="n">
        <v>701</v>
      </c>
      <c r="D14" s="5" t="n">
        <v>841</v>
      </c>
      <c r="E14" s="5" t="n">
        <v>843</v>
      </c>
    </row>
    <row r="15" spans="1:7">
      <c r="A15" s="4" t="s">
        <v>100</v>
      </c>
      <c r="C15" s="5" t="n">
        <v>6152</v>
      </c>
      <c r="D15" s="5" t="n">
        <v>8580</v>
      </c>
      <c r="E15" s="5" t="n">
        <v>8409</v>
      </c>
    </row>
    <row r="16" spans="1:7">
      <c r="A16" s="4" t="s">
        <v>398</v>
      </c>
      <c r="C16" s="5" t="n">
        <v>27680</v>
      </c>
      <c r="D16" s="5" t="n">
        <v>26304</v>
      </c>
      <c r="E16" s="5" t="n">
        <v>26128</v>
      </c>
    </row>
    <row r="17" spans="1:7">
      <c r="A17" s="4" t="s">
        <v>104</v>
      </c>
      <c r="C17" s="5" t="n">
        <v>5908</v>
      </c>
      <c r="D17" s="5" t="n">
        <v>6269</v>
      </c>
      <c r="E17" s="5" t="n">
        <v>6266</v>
      </c>
    </row>
    <row r="18" spans="1:7">
      <c r="A18" s="4" t="s">
        <v>107</v>
      </c>
      <c r="C18" s="5" t="n">
        <v>7376</v>
      </c>
      <c r="D18" s="5" t="n">
        <v>8086</v>
      </c>
      <c r="E18" s="5" t="n">
        <v>7969</v>
      </c>
    </row>
    <row r="19" spans="1:7">
      <c r="A19" s="4" t="s">
        <v>399</v>
      </c>
      <c r="C19" s="5" t="n">
        <v>29736</v>
      </c>
      <c r="D19" s="5" t="n">
        <v>34173</v>
      </c>
      <c r="E19" s="5" t="n">
        <v>34053</v>
      </c>
    </row>
    <row r="20" spans="1:7">
      <c r="A20" s="4" t="s">
        <v>112</v>
      </c>
      <c r="C20" s="5" t="n">
        <v>30933</v>
      </c>
      <c r="D20" s="5" t="n">
        <v>29150</v>
      </c>
      <c r="E20" s="5" t="n">
        <v>29211</v>
      </c>
    </row>
    <row r="21" spans="1:7">
      <c r="A21" s="4" t="s">
        <v>113</v>
      </c>
      <c r="C21" s="5" t="n">
        <v>-10566</v>
      </c>
      <c r="D21" s="5" t="n">
        <v>-8952</v>
      </c>
      <c r="E21" s="5" t="n">
        <v>-8972</v>
      </c>
    </row>
    <row r="22" spans="1:7">
      <c r="A22" s="4" t="s">
        <v>400</v>
      </c>
      <c r="C22" s="5" t="n">
        <v>98090</v>
      </c>
      <c r="D22" s="5" t="n">
        <v>100289</v>
      </c>
      <c r="E22" s="5" t="n">
        <v>100330</v>
      </c>
    </row>
    <row r="23" spans="1:7">
      <c r="A23" s="4" t="s">
        <v>401</v>
      </c>
      <c r="C23" s="5" t="n">
        <v>99744</v>
      </c>
      <c r="D23" s="5" t="n">
        <v>101886</v>
      </c>
      <c r="E23" s="5" t="n">
        <v>101927</v>
      </c>
      <c r="F23" s="7" t="n">
        <v>104534</v>
      </c>
      <c r="G23" s="7" t="n">
        <v>27229</v>
      </c>
    </row>
    <row r="24" spans="1:7">
      <c r="A24" s="4" t="s">
        <v>402</v>
      </c>
      <c r="C24" s="5" t="n">
        <v>184453</v>
      </c>
      <c r="D24" s="5" t="n">
        <v>192419</v>
      </c>
      <c r="E24" s="7" t="n">
        <v>192164</v>
      </c>
    </row>
    <row r="25" spans="1:7">
      <c r="A25" s="4" t="s">
        <v>403</v>
      </c>
      <c r="B25" s="7" t="n">
        <v>1057</v>
      </c>
    </row>
    <row r="26" spans="1:7">
      <c r="A26" s="4" t="s">
        <v>404</v>
      </c>
    </row>
    <row r="27" spans="1:7">
      <c r="A27" s="3" t="s">
        <v>378</v>
      </c>
    </row>
    <row r="28" spans="1:7">
      <c r="A28" s="4" t="s">
        <v>74</v>
      </c>
      <c r="C28" s="5" t="n">
        <v>-51</v>
      </c>
      <c r="D28" s="5" t="n">
        <v>87</v>
      </c>
    </row>
    <row r="29" spans="1:7">
      <c r="A29" s="4" t="s">
        <v>75</v>
      </c>
      <c r="C29" s="5" t="n">
        <v>29</v>
      </c>
      <c r="D29" s="5" t="n">
        <v>-8</v>
      </c>
    </row>
    <row r="30" spans="1:7">
      <c r="A30" s="4" t="s">
        <v>76</v>
      </c>
      <c r="C30" s="5" t="n">
        <v>12</v>
      </c>
      <c r="D30" s="5" t="n">
        <v>-64</v>
      </c>
    </row>
    <row r="31" spans="1:7">
      <c r="A31" s="4" t="s">
        <v>77</v>
      </c>
      <c r="C31" s="5" t="n">
        <v>-77</v>
      </c>
      <c r="D31" s="5" t="n">
        <v>130</v>
      </c>
    </row>
    <row r="32" spans="1:7">
      <c r="A32" s="4" t="s">
        <v>395</v>
      </c>
      <c r="C32" s="5" t="n">
        <v>-87</v>
      </c>
      <c r="D32" s="5" t="n">
        <v>145</v>
      </c>
    </row>
    <row r="33" spans="1:7">
      <c r="A33" s="4" t="s">
        <v>90</v>
      </c>
      <c r="C33" s="5" t="n">
        <v>-30</v>
      </c>
      <c r="D33" s="5" t="n">
        <v>26</v>
      </c>
    </row>
    <row r="34" spans="1:7">
      <c r="A34" s="4" t="s">
        <v>91</v>
      </c>
      <c r="C34" s="5" t="n">
        <v>-43</v>
      </c>
      <c r="D34" s="5" t="n">
        <v>43</v>
      </c>
    </row>
    <row r="35" spans="1:7">
      <c r="A35" s="4" t="s">
        <v>396</v>
      </c>
      <c r="C35" s="5" t="n">
        <v>-73</v>
      </c>
      <c r="D35" s="5" t="n">
        <v>69</v>
      </c>
    </row>
    <row r="36" spans="1:7">
      <c r="A36" s="4" t="s">
        <v>397</v>
      </c>
      <c r="C36" s="5" t="n">
        <v>-160</v>
      </c>
      <c r="D36" s="5" t="n">
        <v>214</v>
      </c>
    </row>
    <row r="37" spans="1:7">
      <c r="A37" s="4" t="s">
        <v>98</v>
      </c>
      <c r="D37" s="5" t="n">
        <v>-3</v>
      </c>
    </row>
    <row r="38" spans="1:7">
      <c r="A38" s="4" t="s">
        <v>75</v>
      </c>
      <c r="C38" s="5" t="n">
        <v>-10</v>
      </c>
      <c r="D38" s="5" t="n">
        <v>10</v>
      </c>
    </row>
    <row r="39" spans="1:7">
      <c r="A39" s="4" t="s">
        <v>99</v>
      </c>
      <c r="C39" s="5" t="n">
        <v>2</v>
      </c>
      <c r="D39" s="5" t="n">
        <v>-2</v>
      </c>
    </row>
    <row r="40" spans="1:7">
      <c r="A40" s="4" t="s">
        <v>100</v>
      </c>
      <c r="C40" s="5" t="n">
        <v>-57</v>
      </c>
      <c r="D40" s="5" t="n">
        <v>171</v>
      </c>
    </row>
    <row r="41" spans="1:7">
      <c r="A41" s="4" t="s">
        <v>398</v>
      </c>
      <c r="C41" s="5" t="n">
        <v>-65</v>
      </c>
      <c r="D41" s="5" t="n">
        <v>176</v>
      </c>
    </row>
    <row r="42" spans="1:7">
      <c r="A42" s="4" t="s">
        <v>104</v>
      </c>
      <c r="C42" s="5" t="n">
        <v>-8</v>
      </c>
      <c r="D42" s="5" t="n">
        <v>3</v>
      </c>
    </row>
    <row r="43" spans="1:7">
      <c r="A43" s="4" t="s">
        <v>107</v>
      </c>
      <c r="C43" s="5" t="n">
        <v>-134</v>
      </c>
      <c r="D43" s="5" t="n">
        <v>117</v>
      </c>
    </row>
    <row r="44" spans="1:7">
      <c r="A44" s="4" t="s">
        <v>399</v>
      </c>
      <c r="C44" s="5" t="n">
        <v>-142</v>
      </c>
      <c r="D44" s="5" t="n">
        <v>120</v>
      </c>
    </row>
    <row r="45" spans="1:7">
      <c r="A45" s="4" t="s">
        <v>112</v>
      </c>
      <c r="C45" s="5" t="n">
        <v>47</v>
      </c>
      <c r="D45" s="5" t="n">
        <v>-82</v>
      </c>
    </row>
    <row r="46" spans="1:7">
      <c r="A46" s="4" t="s">
        <v>113</v>
      </c>
      <c r="D46" s="5" t="n">
        <v>0</v>
      </c>
    </row>
    <row r="47" spans="1:7">
      <c r="A47" s="4" t="s">
        <v>400</v>
      </c>
      <c r="C47" s="5" t="n">
        <v>47</v>
      </c>
      <c r="D47" s="5" t="n">
        <v>-82</v>
      </c>
    </row>
    <row r="48" spans="1:7">
      <c r="A48" s="4" t="s">
        <v>401</v>
      </c>
      <c r="C48" s="5" t="n">
        <v>47</v>
      </c>
      <c r="D48" s="5" t="n">
        <v>-82</v>
      </c>
    </row>
    <row r="49" spans="1:7">
      <c r="A49" s="4" t="s">
        <v>402</v>
      </c>
      <c r="C49" s="7" t="n">
        <v>-160</v>
      </c>
      <c r="D49" s="5" t="n">
        <v>214</v>
      </c>
    </row>
    <row r="50" spans="1:7">
      <c r="A50" s="4" t="s">
        <v>405</v>
      </c>
    </row>
    <row r="51" spans="1:7">
      <c r="A51" s="3" t="s">
        <v>378</v>
      </c>
    </row>
    <row r="52" spans="1:7">
      <c r="A52" s="4" t="s">
        <v>74</v>
      </c>
      <c r="D52" s="5" t="n">
        <v>0</v>
      </c>
    </row>
    <row r="53" spans="1:7">
      <c r="A53" s="4" t="s">
        <v>75</v>
      </c>
      <c r="D53" s="5" t="n">
        <v>0</v>
      </c>
    </row>
    <row r="54" spans="1:7">
      <c r="A54" s="4" t="s">
        <v>76</v>
      </c>
      <c r="D54" s="5" t="n">
        <v>0</v>
      </c>
    </row>
    <row r="55" spans="1:7">
      <c r="A55" s="4" t="s">
        <v>77</v>
      </c>
      <c r="D55" s="5" t="n">
        <v>0</v>
      </c>
    </row>
    <row r="56" spans="1:7">
      <c r="A56" s="4" t="s">
        <v>395</v>
      </c>
      <c r="D56" s="5" t="n">
        <v>0</v>
      </c>
    </row>
    <row r="57" spans="1:7">
      <c r="A57" s="4" t="s">
        <v>90</v>
      </c>
      <c r="D57" s="5" t="n">
        <v>0</v>
      </c>
    </row>
    <row r="58" spans="1:7">
      <c r="A58" s="4" t="s">
        <v>91</v>
      </c>
      <c r="D58" s="5" t="n">
        <v>0</v>
      </c>
    </row>
    <row r="59" spans="1:7">
      <c r="A59" s="4" t="s">
        <v>396</v>
      </c>
      <c r="D59" s="5" t="n">
        <v>0</v>
      </c>
    </row>
    <row r="60" spans="1:7">
      <c r="A60" s="4" t="s">
        <v>397</v>
      </c>
      <c r="D60" s="5" t="n">
        <v>0</v>
      </c>
    </row>
    <row r="61" spans="1:7">
      <c r="A61" s="4" t="s">
        <v>98</v>
      </c>
      <c r="D61" s="5" t="n">
        <v>0</v>
      </c>
    </row>
    <row r="62" spans="1:7">
      <c r="A62" s="4" t="s">
        <v>75</v>
      </c>
      <c r="D62" s="5" t="n">
        <v>0</v>
      </c>
    </row>
    <row r="63" spans="1:7">
      <c r="A63" s="4" t="s">
        <v>99</v>
      </c>
      <c r="D63" s="5" t="n">
        <v>0</v>
      </c>
    </row>
    <row r="64" spans="1:7">
      <c r="A64" s="4" t="s">
        <v>100</v>
      </c>
      <c r="D64" s="5" t="n">
        <v>0</v>
      </c>
    </row>
    <row r="65" spans="1:7">
      <c r="A65" s="4" t="s">
        <v>398</v>
      </c>
      <c r="D65" s="5" t="n">
        <v>0</v>
      </c>
    </row>
    <row r="66" spans="1:7">
      <c r="A66" s="4" t="s">
        <v>104</v>
      </c>
      <c r="D66" s="5" t="n">
        <v>0</v>
      </c>
    </row>
    <row r="67" spans="1:7">
      <c r="A67" s="4" t="s">
        <v>107</v>
      </c>
      <c r="D67" s="5" t="n">
        <v>0</v>
      </c>
    </row>
    <row r="68" spans="1:7">
      <c r="A68" s="4" t="s">
        <v>399</v>
      </c>
      <c r="D68" s="5" t="n">
        <v>0</v>
      </c>
    </row>
    <row r="69" spans="1:7">
      <c r="A69" s="4" t="s">
        <v>112</v>
      </c>
      <c r="D69" s="5" t="n">
        <v>-20</v>
      </c>
    </row>
    <row r="70" spans="1:7">
      <c r="A70" s="4" t="s">
        <v>113</v>
      </c>
      <c r="D70" s="5" t="n">
        <v>20</v>
      </c>
    </row>
    <row r="71" spans="1:7">
      <c r="A71" s="4" t="s">
        <v>400</v>
      </c>
      <c r="D71" s="5" t="n">
        <v>0</v>
      </c>
    </row>
    <row r="72" spans="1:7">
      <c r="A72" s="4" t="s">
        <v>401</v>
      </c>
      <c r="D72" s="5" t="n">
        <v>0</v>
      </c>
    </row>
    <row r="73" spans="1:7">
      <c r="A73" s="4" t="s">
        <v>402</v>
      </c>
      <c r="D73" s="5" t="n">
        <v>0</v>
      </c>
    </row>
    <row r="74" spans="1:7">
      <c r="A74" s="4" t="s">
        <v>406</v>
      </c>
    </row>
    <row r="75" spans="1:7">
      <c r="A75" s="3" t="s">
        <v>378</v>
      </c>
    </row>
    <row r="76" spans="1:7">
      <c r="A76" s="4" t="s">
        <v>74</v>
      </c>
      <c r="D76" s="5" t="n">
        <v>0</v>
      </c>
    </row>
    <row r="77" spans="1:7">
      <c r="A77" s="4" t="s">
        <v>75</v>
      </c>
      <c r="D77" s="5" t="n">
        <v>0</v>
      </c>
    </row>
    <row r="78" spans="1:7">
      <c r="A78" s="4" t="s">
        <v>76</v>
      </c>
      <c r="D78" s="5" t="n">
        <v>0</v>
      </c>
    </row>
    <row r="79" spans="1:7">
      <c r="A79" s="4" t="s">
        <v>77</v>
      </c>
      <c r="D79" s="5" t="n">
        <v>31</v>
      </c>
    </row>
    <row r="80" spans="1:7">
      <c r="A80" s="4" t="s">
        <v>395</v>
      </c>
      <c r="D80" s="5" t="n">
        <v>31</v>
      </c>
    </row>
    <row r="81" spans="1:7">
      <c r="A81" s="4" t="s">
        <v>90</v>
      </c>
      <c r="D81" s="5" t="n">
        <v>10</v>
      </c>
    </row>
    <row r="82" spans="1:7">
      <c r="A82" s="4" t="s">
        <v>91</v>
      </c>
      <c r="D82" s="5" t="n">
        <v>0</v>
      </c>
    </row>
    <row r="83" spans="1:7">
      <c r="A83" s="4" t="s">
        <v>396</v>
      </c>
      <c r="D83" s="5" t="n">
        <v>10</v>
      </c>
    </row>
    <row r="84" spans="1:7">
      <c r="A84" s="4" t="s">
        <v>397</v>
      </c>
      <c r="D84" s="5" t="n">
        <v>41</v>
      </c>
    </row>
    <row r="85" spans="1:7">
      <c r="A85" s="4" t="s">
        <v>98</v>
      </c>
      <c r="D85" s="5" t="n">
        <v>0</v>
      </c>
    </row>
    <row r="86" spans="1:7">
      <c r="A86" s="4" t="s">
        <v>75</v>
      </c>
      <c r="D86" s="5" t="n">
        <v>0</v>
      </c>
    </row>
    <row r="87" spans="1:7">
      <c r="A87" s="4" t="s">
        <v>99</v>
      </c>
      <c r="D87" s="5" t="n">
        <v>0</v>
      </c>
    </row>
    <row r="88" spans="1:7">
      <c r="A88" s="4" t="s">
        <v>100</v>
      </c>
      <c r="D88" s="5" t="n">
        <v>0</v>
      </c>
    </row>
    <row r="89" spans="1:7">
      <c r="A89" s="4" t="s">
        <v>398</v>
      </c>
      <c r="D89" s="5" t="n">
        <v>0</v>
      </c>
    </row>
    <row r="90" spans="1:7">
      <c r="A90" s="4" t="s">
        <v>104</v>
      </c>
      <c r="D90" s="5" t="n">
        <v>0</v>
      </c>
    </row>
    <row r="91" spans="1:7">
      <c r="A91" s="4" t="s">
        <v>107</v>
      </c>
      <c r="D91" s="5" t="n">
        <v>0</v>
      </c>
    </row>
    <row r="92" spans="1:7">
      <c r="A92" s="4" t="s">
        <v>399</v>
      </c>
      <c r="D92" s="5" t="n">
        <v>0</v>
      </c>
    </row>
    <row r="93" spans="1:7">
      <c r="A93" s="4" t="s">
        <v>112</v>
      </c>
      <c r="D93" s="5" t="n">
        <v>41</v>
      </c>
    </row>
    <row r="94" spans="1:7">
      <c r="A94" s="4" t="s">
        <v>113</v>
      </c>
      <c r="D94" s="5" t="n">
        <v>0</v>
      </c>
    </row>
    <row r="95" spans="1:7">
      <c r="A95" s="4" t="s">
        <v>400</v>
      </c>
      <c r="D95" s="5" t="n">
        <v>41</v>
      </c>
    </row>
    <row r="96" spans="1:7">
      <c r="A96" s="4" t="s">
        <v>401</v>
      </c>
      <c r="D96" s="5" t="n">
        <v>41</v>
      </c>
    </row>
    <row r="97" spans="1:7">
      <c r="A97" s="4" t="s">
        <v>402</v>
      </c>
      <c r="D97" s="5" t="n">
        <v>41</v>
      </c>
    </row>
    <row r="98" spans="1:7">
      <c r="A98" s="4" t="s">
        <v>407</v>
      </c>
    </row>
    <row r="99" spans="1:7">
      <c r="A99" s="3" t="s">
        <v>378</v>
      </c>
    </row>
    <row r="100" spans="1:7">
      <c r="A100" s="4" t="s">
        <v>77</v>
      </c>
      <c r="D100" s="5" t="n">
        <v>61</v>
      </c>
    </row>
    <row r="101" spans="1:7">
      <c r="A101" s="4" t="s">
        <v>408</v>
      </c>
    </row>
    <row r="102" spans="1:7">
      <c r="A102" s="3" t="s">
        <v>378</v>
      </c>
    </row>
    <row r="103" spans="1:7">
      <c r="A103" s="4" t="s">
        <v>100</v>
      </c>
      <c r="D103" s="7" t="n">
        <v>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394</v>
      </c>
      <c r="D1" s="2" t="s">
        <v>69</v>
      </c>
      <c r="E1" s="2" t="s">
        <v>26</v>
      </c>
      <c r="F1" s="2" t="s">
        <v>377</v>
      </c>
    </row>
    <row r="2" spans="1:6">
      <c r="A2" s="3" t="s">
        <v>378</v>
      </c>
    </row>
    <row r="3" spans="1:6">
      <c r="A3" s="4" t="s">
        <v>74</v>
      </c>
      <c r="B3" s="7" t="n">
        <v>14542</v>
      </c>
      <c r="C3" s="7" t="n">
        <v>11401</v>
      </c>
      <c r="D3" s="7" t="n">
        <v>11314</v>
      </c>
    </row>
    <row r="4" spans="1:6">
      <c r="A4" s="4" t="s">
        <v>75</v>
      </c>
      <c r="B4" s="5" t="n">
        <v>5006</v>
      </c>
      <c r="C4" s="5" t="n">
        <v>5571</v>
      </c>
      <c r="D4" s="5" t="n">
        <v>5579</v>
      </c>
    </row>
    <row r="5" spans="1:6">
      <c r="A5" s="4" t="s">
        <v>76</v>
      </c>
      <c r="B5" s="5" t="n">
        <v>16441</v>
      </c>
      <c r="C5" s="5" t="n">
        <v>16928</v>
      </c>
      <c r="D5" s="5" t="n">
        <v>16992</v>
      </c>
    </row>
    <row r="6" spans="1:6">
      <c r="A6" s="4" t="s">
        <v>77</v>
      </c>
      <c r="B6" s="5" t="n">
        <v>2107</v>
      </c>
      <c r="C6" s="5" t="n">
        <v>1775</v>
      </c>
      <c r="D6" s="5" t="n">
        <v>1614</v>
      </c>
    </row>
    <row r="7" spans="1:6">
      <c r="A7" s="4" t="s">
        <v>395</v>
      </c>
      <c r="B7" s="5" t="n">
        <v>45405</v>
      </c>
      <c r="C7" s="5" t="n">
        <v>50069</v>
      </c>
      <c r="D7" s="5" t="n">
        <v>49893</v>
      </c>
    </row>
    <row r="8" spans="1:6">
      <c r="A8" s="4" t="s">
        <v>90</v>
      </c>
      <c r="B8" s="5" t="n">
        <v>1642</v>
      </c>
      <c r="C8" s="5" t="n">
        <v>1905</v>
      </c>
      <c r="D8" s="5" t="n">
        <v>1869</v>
      </c>
    </row>
    <row r="9" spans="1:6">
      <c r="A9" s="4" t="s">
        <v>91</v>
      </c>
      <c r="B9" s="5" t="n">
        <v>2836</v>
      </c>
      <c r="C9" s="5" t="n">
        <v>2817</v>
      </c>
      <c r="D9" s="5" t="n">
        <v>2774</v>
      </c>
    </row>
    <row r="10" spans="1:6">
      <c r="A10" s="4" t="s">
        <v>396</v>
      </c>
      <c r="B10" s="5" t="n">
        <v>95348</v>
      </c>
      <c r="C10" s="5" t="n">
        <v>97523</v>
      </c>
      <c r="D10" s="5" t="n">
        <v>97444</v>
      </c>
    </row>
    <row r="11" spans="1:6">
      <c r="A11" s="4" t="s">
        <v>93</v>
      </c>
      <c r="B11" s="5" t="n">
        <v>184453</v>
      </c>
      <c r="C11" s="5" t="n">
        <v>192419</v>
      </c>
      <c r="D11" s="5" t="n">
        <v>192164</v>
      </c>
    </row>
    <row r="12" spans="1:6">
      <c r="A12" s="4" t="s">
        <v>75</v>
      </c>
      <c r="B12" s="5" t="n">
        <v>4321</v>
      </c>
      <c r="C12" s="5" t="n">
        <v>3737</v>
      </c>
      <c r="D12" s="5" t="n">
        <v>3727</v>
      </c>
    </row>
    <row r="13" spans="1:6">
      <c r="A13" s="4" t="s">
        <v>99</v>
      </c>
      <c r="B13" s="5" t="n">
        <v>701</v>
      </c>
      <c r="C13" s="5" t="n">
        <v>841</v>
      </c>
      <c r="D13" s="5" t="n">
        <v>843</v>
      </c>
    </row>
    <row r="14" spans="1:6">
      <c r="A14" s="4" t="s">
        <v>100</v>
      </c>
      <c r="B14" s="5" t="n">
        <v>6152</v>
      </c>
      <c r="C14" s="5" t="n">
        <v>8580</v>
      </c>
      <c r="D14" s="5" t="n">
        <v>8409</v>
      </c>
    </row>
    <row r="15" spans="1:6">
      <c r="A15" s="4" t="s">
        <v>101</v>
      </c>
      <c r="B15" s="5" t="n">
        <v>27680</v>
      </c>
      <c r="C15" s="5" t="n">
        <v>26304</v>
      </c>
      <c r="D15" s="5" t="n">
        <v>26128</v>
      </c>
    </row>
    <row r="16" spans="1:6">
      <c r="A16" s="4" t="s">
        <v>104</v>
      </c>
      <c r="B16" s="5" t="n">
        <v>5908</v>
      </c>
      <c r="C16" s="5" t="n">
        <v>6269</v>
      </c>
      <c r="D16" s="5" t="n">
        <v>6266</v>
      </c>
    </row>
    <row r="17" spans="1:6">
      <c r="A17" s="4" t="s">
        <v>107</v>
      </c>
      <c r="B17" s="5" t="n">
        <v>7376</v>
      </c>
      <c r="C17" s="5" t="n">
        <v>8086</v>
      </c>
      <c r="D17" s="5" t="n">
        <v>7969</v>
      </c>
    </row>
    <row r="18" spans="1:6">
      <c r="A18" s="4" t="s">
        <v>399</v>
      </c>
      <c r="B18" s="5" t="n">
        <v>29736</v>
      </c>
      <c r="C18" s="5" t="n">
        <v>34173</v>
      </c>
      <c r="D18" s="5" t="n">
        <v>34053</v>
      </c>
    </row>
    <row r="19" spans="1:6">
      <c r="A19" s="4" t="s">
        <v>112</v>
      </c>
      <c r="B19" s="5" t="n">
        <v>30933</v>
      </c>
      <c r="C19" s="5" t="n">
        <v>29150</v>
      </c>
      <c r="D19" s="5" t="n">
        <v>29211</v>
      </c>
    </row>
    <row r="20" spans="1:6">
      <c r="A20" s="4" t="s">
        <v>400</v>
      </c>
      <c r="B20" s="5" t="n">
        <v>98090</v>
      </c>
      <c r="C20" s="5" t="n">
        <v>100289</v>
      </c>
      <c r="D20" s="5" t="n">
        <v>100330</v>
      </c>
    </row>
    <row r="21" spans="1:6">
      <c r="A21" s="4" t="s">
        <v>401</v>
      </c>
      <c r="B21" s="5" t="n">
        <v>99744</v>
      </c>
      <c r="C21" s="5" t="n">
        <v>101886</v>
      </c>
      <c r="D21" s="5" t="n">
        <v>101927</v>
      </c>
      <c r="E21" s="7" t="n">
        <v>104534</v>
      </c>
      <c r="F21" s="7" t="n">
        <v>27229</v>
      </c>
    </row>
    <row r="22" spans="1:6">
      <c r="A22" s="4" t="s">
        <v>402</v>
      </c>
      <c r="B22" s="5" t="n">
        <v>184453</v>
      </c>
      <c r="C22" s="5" t="n">
        <v>192419</v>
      </c>
      <c r="D22" s="7" t="n">
        <v>192164</v>
      </c>
    </row>
    <row r="23" spans="1:6">
      <c r="A23" s="4" t="s">
        <v>404</v>
      </c>
    </row>
    <row r="24" spans="1:6">
      <c r="A24" s="3" t="s">
        <v>378</v>
      </c>
    </row>
    <row r="25" spans="1:6">
      <c r="A25" s="4" t="s">
        <v>74</v>
      </c>
      <c r="B25" s="5" t="n">
        <v>-51</v>
      </c>
      <c r="C25" s="5" t="n">
        <v>87</v>
      </c>
    </row>
    <row r="26" spans="1:6">
      <c r="A26" s="4" t="s">
        <v>75</v>
      </c>
      <c r="B26" s="5" t="n">
        <v>29</v>
      </c>
      <c r="C26" s="5" t="n">
        <v>-8</v>
      </c>
    </row>
    <row r="27" spans="1:6">
      <c r="A27" s="4" t="s">
        <v>76</v>
      </c>
      <c r="B27" s="5" t="n">
        <v>12</v>
      </c>
      <c r="C27" s="5" t="n">
        <v>-64</v>
      </c>
    </row>
    <row r="28" spans="1:6">
      <c r="A28" s="4" t="s">
        <v>77</v>
      </c>
      <c r="B28" s="5" t="n">
        <v>-77</v>
      </c>
      <c r="C28" s="5" t="n">
        <v>130</v>
      </c>
    </row>
    <row r="29" spans="1:6">
      <c r="A29" s="4" t="s">
        <v>395</v>
      </c>
      <c r="B29" s="5" t="n">
        <v>-87</v>
      </c>
      <c r="C29" s="5" t="n">
        <v>145</v>
      </c>
    </row>
    <row r="30" spans="1:6">
      <c r="A30" s="4" t="s">
        <v>90</v>
      </c>
      <c r="B30" s="5" t="n">
        <v>-30</v>
      </c>
      <c r="C30" s="5" t="n">
        <v>26</v>
      </c>
    </row>
    <row r="31" spans="1:6">
      <c r="A31" s="4" t="s">
        <v>91</v>
      </c>
      <c r="B31" s="5" t="n">
        <v>-43</v>
      </c>
      <c r="C31" s="5" t="n">
        <v>43</v>
      </c>
    </row>
    <row r="32" spans="1:6">
      <c r="A32" s="4" t="s">
        <v>396</v>
      </c>
      <c r="B32" s="5" t="n">
        <v>-73</v>
      </c>
      <c r="C32" s="5" t="n">
        <v>69</v>
      </c>
    </row>
    <row r="33" spans="1:6">
      <c r="A33" s="4" t="s">
        <v>93</v>
      </c>
      <c r="B33" s="5" t="n">
        <v>-160</v>
      </c>
      <c r="C33" s="5" t="n">
        <v>214</v>
      </c>
    </row>
    <row r="34" spans="1:6">
      <c r="A34" s="4" t="s">
        <v>75</v>
      </c>
      <c r="B34" s="5" t="n">
        <v>-10</v>
      </c>
      <c r="C34" s="5" t="n">
        <v>10</v>
      </c>
    </row>
    <row r="35" spans="1:6">
      <c r="A35" s="4" t="s">
        <v>99</v>
      </c>
      <c r="B35" s="5" t="n">
        <v>2</v>
      </c>
      <c r="C35" s="5" t="n">
        <v>-2</v>
      </c>
    </row>
    <row r="36" spans="1:6">
      <c r="A36" s="4" t="s">
        <v>100</v>
      </c>
      <c r="B36" s="5" t="n">
        <v>-57</v>
      </c>
      <c r="C36" s="5" t="n">
        <v>171</v>
      </c>
    </row>
    <row r="37" spans="1:6">
      <c r="A37" s="4" t="s">
        <v>101</v>
      </c>
      <c r="B37" s="5" t="n">
        <v>-65</v>
      </c>
      <c r="C37" s="5" t="n">
        <v>176</v>
      </c>
    </row>
    <row r="38" spans="1:6">
      <c r="A38" s="4" t="s">
        <v>104</v>
      </c>
      <c r="B38" s="5" t="n">
        <v>-8</v>
      </c>
      <c r="C38" s="5" t="n">
        <v>3</v>
      </c>
    </row>
    <row r="39" spans="1:6">
      <c r="A39" s="4" t="s">
        <v>107</v>
      </c>
      <c r="B39" s="5" t="n">
        <v>-134</v>
      </c>
      <c r="C39" s="5" t="n">
        <v>117</v>
      </c>
    </row>
    <row r="40" spans="1:6">
      <c r="A40" s="4" t="s">
        <v>399</v>
      </c>
      <c r="B40" s="5" t="n">
        <v>-142</v>
      </c>
      <c r="C40" s="5" t="n">
        <v>120</v>
      </c>
    </row>
    <row r="41" spans="1:6">
      <c r="A41" s="4" t="s">
        <v>112</v>
      </c>
      <c r="B41" s="5" t="n">
        <v>47</v>
      </c>
      <c r="C41" s="5" t="n">
        <v>-82</v>
      </c>
    </row>
    <row r="42" spans="1:6">
      <c r="A42" s="4" t="s">
        <v>400</v>
      </c>
      <c r="B42" s="5" t="n">
        <v>47</v>
      </c>
      <c r="C42" s="5" t="n">
        <v>-82</v>
      </c>
    </row>
    <row r="43" spans="1:6">
      <c r="A43" s="4" t="s">
        <v>401</v>
      </c>
      <c r="B43" s="5" t="n">
        <v>47</v>
      </c>
      <c r="C43" s="5" t="n">
        <v>-82</v>
      </c>
    </row>
    <row r="44" spans="1:6">
      <c r="A44" s="4" t="s">
        <v>402</v>
      </c>
      <c r="B44" s="5" t="n">
        <v>-160</v>
      </c>
      <c r="C44" s="7" t="n">
        <v>214</v>
      </c>
    </row>
    <row r="45" spans="1:6">
      <c r="A45" s="4" t="s">
        <v>410</v>
      </c>
    </row>
    <row r="46" spans="1:6">
      <c r="A46" s="3" t="s">
        <v>378</v>
      </c>
    </row>
    <row r="47" spans="1:6">
      <c r="A47" s="4" t="s">
        <v>74</v>
      </c>
      <c r="B47" s="5" t="n">
        <v>14491</v>
      </c>
    </row>
    <row r="48" spans="1:6">
      <c r="A48" s="4" t="s">
        <v>75</v>
      </c>
      <c r="B48" s="5" t="n">
        <v>5035</v>
      </c>
    </row>
    <row r="49" spans="1:6">
      <c r="A49" s="4" t="s">
        <v>76</v>
      </c>
      <c r="B49" s="5" t="n">
        <v>16453</v>
      </c>
    </row>
    <row r="50" spans="1:6">
      <c r="A50" s="4" t="s">
        <v>77</v>
      </c>
      <c r="B50" s="5" t="n">
        <v>2030</v>
      </c>
    </row>
    <row r="51" spans="1:6">
      <c r="A51" s="4" t="s">
        <v>395</v>
      </c>
      <c r="B51" s="5" t="n">
        <v>45318</v>
      </c>
    </row>
    <row r="52" spans="1:6">
      <c r="A52" s="4" t="s">
        <v>90</v>
      </c>
      <c r="B52" s="5" t="n">
        <v>1612</v>
      </c>
    </row>
    <row r="53" spans="1:6">
      <c r="A53" s="4" t="s">
        <v>91</v>
      </c>
      <c r="B53" s="5" t="n">
        <v>2793</v>
      </c>
    </row>
    <row r="54" spans="1:6">
      <c r="A54" s="4" t="s">
        <v>396</v>
      </c>
      <c r="B54" s="5" t="n">
        <v>95275</v>
      </c>
    </row>
    <row r="55" spans="1:6">
      <c r="A55" s="4" t="s">
        <v>93</v>
      </c>
      <c r="B55" s="5" t="n">
        <v>184293</v>
      </c>
    </row>
    <row r="56" spans="1:6">
      <c r="A56" s="4" t="s">
        <v>75</v>
      </c>
      <c r="B56" s="5" t="n">
        <v>4311</v>
      </c>
    </row>
    <row r="57" spans="1:6">
      <c r="A57" s="4" t="s">
        <v>99</v>
      </c>
      <c r="B57" s="5" t="n">
        <v>703</v>
      </c>
    </row>
    <row r="58" spans="1:6">
      <c r="A58" s="4" t="s">
        <v>100</v>
      </c>
      <c r="B58" s="5" t="n">
        <v>6095</v>
      </c>
    </row>
    <row r="59" spans="1:6">
      <c r="A59" s="4" t="s">
        <v>101</v>
      </c>
      <c r="B59" s="5" t="n">
        <v>27615</v>
      </c>
    </row>
    <row r="60" spans="1:6">
      <c r="A60" s="4" t="s">
        <v>104</v>
      </c>
      <c r="B60" s="5" t="n">
        <v>5900</v>
      </c>
    </row>
    <row r="61" spans="1:6">
      <c r="A61" s="4" t="s">
        <v>107</v>
      </c>
      <c r="B61" s="5" t="n">
        <v>7242</v>
      </c>
    </row>
    <row r="62" spans="1:6">
      <c r="A62" s="4" t="s">
        <v>399</v>
      </c>
      <c r="B62" s="5" t="n">
        <v>29594</v>
      </c>
    </row>
    <row r="63" spans="1:6">
      <c r="A63" s="4" t="s">
        <v>112</v>
      </c>
      <c r="B63" s="5" t="n">
        <v>30980</v>
      </c>
    </row>
    <row r="64" spans="1:6">
      <c r="A64" s="4" t="s">
        <v>400</v>
      </c>
      <c r="B64" s="5" t="n">
        <v>98137</v>
      </c>
    </row>
    <row r="65" spans="1:6">
      <c r="A65" s="4" t="s">
        <v>401</v>
      </c>
      <c r="B65" s="5" t="n">
        <v>99791</v>
      </c>
    </row>
    <row r="66" spans="1:6">
      <c r="A66" s="4" t="s">
        <v>402</v>
      </c>
      <c r="B66" s="7" t="n">
        <v>184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1</v>
      </c>
      <c r="B1" s="2" t="s">
        <v>412</v>
      </c>
      <c r="C1" s="2" t="s">
        <v>2</v>
      </c>
      <c r="D1" s="2" t="s">
        <v>26</v>
      </c>
      <c r="E1" s="2" t="s">
        <v>2</v>
      </c>
      <c r="F1" s="2" t="s">
        <v>26</v>
      </c>
      <c r="G1" s="2" t="s">
        <v>69</v>
      </c>
      <c r="H1" s="2" t="s">
        <v>413</v>
      </c>
    </row>
    <row r="2" spans="1:8">
      <c r="A2" s="3" t="s">
        <v>414</v>
      </c>
    </row>
    <row r="3" spans="1:8">
      <c r="A3" s="4" t="s">
        <v>125</v>
      </c>
      <c r="B3" s="8" t="n">
        <v>0.01</v>
      </c>
      <c r="C3" s="8" t="n">
        <v>0.01</v>
      </c>
      <c r="E3" s="8" t="n">
        <v>0.01</v>
      </c>
      <c r="G3" s="8" t="n">
        <v>0.01</v>
      </c>
    </row>
    <row r="4" spans="1:8">
      <c r="A4" s="4" t="s">
        <v>34</v>
      </c>
      <c r="C4" s="7" t="n">
        <v>666</v>
      </c>
      <c r="D4" s="7" t="n">
        <v>354</v>
      </c>
      <c r="E4" s="7" t="n">
        <v>1681</v>
      </c>
      <c r="F4" s="7" t="n">
        <v>599</v>
      </c>
    </row>
    <row r="5" spans="1:8">
      <c r="A5" s="4" t="s">
        <v>415</v>
      </c>
    </row>
    <row r="6" spans="1:8">
      <c r="A6" s="3" t="s">
        <v>414</v>
      </c>
    </row>
    <row r="7" spans="1:8">
      <c r="A7" s="4" t="s">
        <v>416</v>
      </c>
      <c r="B7" s="7" t="n">
        <v>74680</v>
      </c>
    </row>
    <row r="8" spans="1:8">
      <c r="A8" s="4" t="s">
        <v>417</v>
      </c>
      <c r="E8" s="5" t="n">
        <v>392</v>
      </c>
    </row>
    <row r="9" spans="1:8">
      <c r="A9" s="4" t="s">
        <v>418</v>
      </c>
      <c r="E9" s="5" t="n">
        <v>-257</v>
      </c>
    </row>
    <row r="10" spans="1:8">
      <c r="A10" s="4" t="s">
        <v>419</v>
      </c>
      <c r="E10" s="7" t="n">
        <v>-150</v>
      </c>
    </row>
    <row r="11" spans="1:8">
      <c r="A11" s="4" t="s">
        <v>420</v>
      </c>
    </row>
    <row r="12" spans="1:8">
      <c r="A12" s="3" t="s">
        <v>414</v>
      </c>
    </row>
    <row r="13" spans="1:8">
      <c r="A13" s="4" t="s">
        <v>421</v>
      </c>
      <c r="B13" s="11" t="n">
        <v>1.282</v>
      </c>
    </row>
    <row r="14" spans="1:8">
      <c r="A14" s="4" t="s">
        <v>422</v>
      </c>
    </row>
    <row r="15" spans="1:8">
      <c r="A15" s="3" t="s">
        <v>414</v>
      </c>
    </row>
    <row r="16" spans="1:8">
      <c r="A16" s="4" t="s">
        <v>125</v>
      </c>
      <c r="H16" s="8" t="n">
        <v>2.5</v>
      </c>
    </row>
    <row r="17" spans="1:8">
      <c r="A17" s="4" t="s">
        <v>423</v>
      </c>
    </row>
    <row r="18" spans="1:8">
      <c r="A18" s="3" t="s">
        <v>414</v>
      </c>
    </row>
    <row r="19" spans="1:8">
      <c r="A19" s="4" t="s">
        <v>125</v>
      </c>
      <c r="H19" s="8" t="n">
        <v>0.3</v>
      </c>
    </row>
    <row r="20" spans="1:8">
      <c r="A20" s="4" t="s">
        <v>424</v>
      </c>
    </row>
    <row r="21" spans="1:8">
      <c r="A21" s="3" t="s">
        <v>414</v>
      </c>
    </row>
    <row r="22" spans="1:8">
      <c r="A22" s="4" t="s">
        <v>425</v>
      </c>
      <c r="C22" s="8" t="n">
        <v>4.5</v>
      </c>
      <c r="E22" s="8" t="n">
        <v>4.5</v>
      </c>
    </row>
    <row r="23" spans="1:8">
      <c r="A23" s="4" t="s">
        <v>426</v>
      </c>
    </row>
    <row r="24" spans="1:8">
      <c r="A24" s="3" t="s">
        <v>414</v>
      </c>
    </row>
    <row r="25" spans="1:8">
      <c r="A25" s="4" t="s">
        <v>425</v>
      </c>
      <c r="C25" s="8" t="n">
        <v>3.5</v>
      </c>
      <c r="E25" s="8"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7</v>
      </c>
      <c r="B1" s="2" t="s">
        <v>428</v>
      </c>
    </row>
    <row r="2" spans="1:3">
      <c r="A2" s="4" t="s">
        <v>415</v>
      </c>
    </row>
    <row r="3" spans="1:3">
      <c r="A3" s="3" t="s">
        <v>414</v>
      </c>
    </row>
    <row r="4" spans="1:3">
      <c r="A4" s="4" t="s">
        <v>429</v>
      </c>
      <c r="B4" s="7" t="n">
        <v>74680</v>
      </c>
    </row>
    <row r="5" spans="1:3">
      <c r="A5" s="4" t="s">
        <v>430</v>
      </c>
    </row>
    <row r="6" spans="1:3">
      <c r="A6" s="3" t="s">
        <v>414</v>
      </c>
    </row>
    <row r="7" spans="1:3">
      <c r="A7" s="4" t="s">
        <v>431</v>
      </c>
      <c r="B7" s="11" t="n">
        <v>1.282</v>
      </c>
    </row>
    <row r="8" spans="1:3">
      <c r="A8" s="4" t="s">
        <v>432</v>
      </c>
      <c r="B8" s="5" t="n">
        <v>1113200000</v>
      </c>
    </row>
    <row r="9" spans="1:3">
      <c r="A9" s="4" t="s">
        <v>433</v>
      </c>
      <c r="B9" s="7" t="n">
        <v>74195</v>
      </c>
      <c r="C9" s="4" t="s">
        <v>434</v>
      </c>
    </row>
    <row r="10" spans="1:3">
      <c r="A10" s="4" t="s">
        <v>423</v>
      </c>
    </row>
    <row r="11" spans="1:3">
      <c r="A11" s="3" t="s">
        <v>414</v>
      </c>
    </row>
    <row r="12" spans="1:3">
      <c r="A12" s="4" t="s">
        <v>435</v>
      </c>
      <c r="B12" s="5" t="n">
        <v>868300000</v>
      </c>
    </row>
    <row r="13" spans="1:3">
      <c r="A13" s="4" t="s">
        <v>436</v>
      </c>
    </row>
    <row r="14" spans="1:3">
      <c r="A14" s="3" t="s">
        <v>414</v>
      </c>
    </row>
    <row r="15" spans="1:3">
      <c r="A15" s="4" t="s">
        <v>437</v>
      </c>
      <c r="B15" s="8" t="n">
        <v>66.65000000000001</v>
      </c>
    </row>
    <row r="16" spans="1:3">
      <c r="A16" s="4" t="s">
        <v>438</v>
      </c>
    </row>
    <row r="17" spans="1:3">
      <c r="A17" s="3" t="s">
        <v>414</v>
      </c>
    </row>
    <row r="18" spans="1:3">
      <c r="A18" s="4" t="s">
        <v>433</v>
      </c>
      <c r="B18" s="7" t="n">
        <v>485</v>
      </c>
      <c r="C18" s="4" t="s">
        <v>439</v>
      </c>
    </row>
    <row r="19" spans="1:3"/>
    <row r="20" spans="1:3">
      <c r="A20" s="4" t="s">
        <v>434</v>
      </c>
      <c r="B20" s="4" t="s">
        <v>440</v>
      </c>
    </row>
    <row r="21" spans="1:3">
      <c r="A21" s="4" t="s">
        <v>439</v>
      </c>
      <c r="B21" s="4" t="s">
        <v>441</v>
      </c>
    </row>
  </sheetData>
  <mergeCells count="4">
    <mergeCell ref="B1:C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69</v>
      </c>
      <c r="D1" s="2" t="s">
        <v>412</v>
      </c>
    </row>
    <row r="2" spans="1:4">
      <c r="A2" s="3" t="s">
        <v>443</v>
      </c>
    </row>
    <row r="3" spans="1:4">
      <c r="A3" s="4" t="s">
        <v>88</v>
      </c>
      <c r="B3" s="7" t="n">
        <v>59362</v>
      </c>
      <c r="C3" s="7" t="n">
        <v>59527</v>
      </c>
    </row>
    <row r="4" spans="1:4">
      <c r="A4" s="4" t="s">
        <v>415</v>
      </c>
    </row>
    <row r="5" spans="1:4">
      <c r="A5" s="3" t="s">
        <v>443</v>
      </c>
    </row>
    <row r="6" spans="1:4">
      <c r="A6" s="4" t="s">
        <v>444</v>
      </c>
      <c r="D6" s="7" t="n">
        <v>4005</v>
      </c>
    </row>
    <row r="7" spans="1:4">
      <c r="A7" s="4" t="s">
        <v>72</v>
      </c>
      <c r="D7" s="5" t="n">
        <v>2849</v>
      </c>
    </row>
    <row r="8" spans="1:4">
      <c r="A8" s="4" t="s">
        <v>445</v>
      </c>
      <c r="D8" s="5" t="n">
        <v>6199</v>
      </c>
    </row>
    <row r="9" spans="1:4">
      <c r="A9" s="4" t="s">
        <v>446</v>
      </c>
      <c r="D9" s="5" t="n">
        <v>1635</v>
      </c>
    </row>
    <row r="10" spans="1:4">
      <c r="A10" s="4" t="s">
        <v>76</v>
      </c>
      <c r="D10" s="5" t="n">
        <v>8805</v>
      </c>
    </row>
    <row r="11" spans="1:4">
      <c r="A11" s="4" t="s">
        <v>77</v>
      </c>
      <c r="D11" s="5" t="n">
        <v>420</v>
      </c>
    </row>
    <row r="12" spans="1:4">
      <c r="A12" s="4" t="s">
        <v>447</v>
      </c>
      <c r="D12" s="5" t="n">
        <v>3732</v>
      </c>
    </row>
    <row r="13" spans="1:4">
      <c r="A13" s="4" t="s">
        <v>80</v>
      </c>
      <c r="D13" s="5" t="n">
        <v>1596</v>
      </c>
    </row>
    <row r="14" spans="1:4">
      <c r="A14" s="4" t="s">
        <v>448</v>
      </c>
      <c r="D14" s="5" t="n">
        <v>50</v>
      </c>
    </row>
    <row r="15" spans="1:4">
      <c r="A15" s="4" t="s">
        <v>82</v>
      </c>
      <c r="D15" s="5" t="n">
        <v>84</v>
      </c>
    </row>
    <row r="16" spans="1:4">
      <c r="A16" s="4" t="s">
        <v>84</v>
      </c>
      <c r="D16" s="5" t="n">
        <v>11684</v>
      </c>
    </row>
    <row r="17" spans="1:4">
      <c r="A17" s="4" t="s">
        <v>88</v>
      </c>
      <c r="D17" s="5" t="n">
        <v>45497</v>
      </c>
    </row>
    <row r="18" spans="1:4">
      <c r="A18" s="4" t="s">
        <v>449</v>
      </c>
      <c r="D18" s="5" t="n">
        <v>27071</v>
      </c>
    </row>
    <row r="19" spans="1:4">
      <c r="A19" s="4" t="s">
        <v>90</v>
      </c>
      <c r="D19" s="5" t="n">
        <v>279</v>
      </c>
    </row>
    <row r="20" spans="1:4">
      <c r="A20" s="4" t="s">
        <v>91</v>
      </c>
      <c r="D20" s="5" t="n">
        <v>1932</v>
      </c>
    </row>
    <row r="21" spans="1:4">
      <c r="A21" s="4" t="s">
        <v>93</v>
      </c>
      <c r="D21" s="5" t="n">
        <v>115838</v>
      </c>
    </row>
    <row r="22" spans="1:4">
      <c r="A22" s="3" t="s">
        <v>450</v>
      </c>
    </row>
    <row r="23" spans="1:4">
      <c r="A23" s="4" t="s">
        <v>95</v>
      </c>
      <c r="D23" s="5" t="n">
        <v>4046</v>
      </c>
    </row>
    <row r="24" spans="1:4">
      <c r="A24" s="4" t="s">
        <v>96</v>
      </c>
      <c r="D24" s="5" t="n">
        <v>1273</v>
      </c>
    </row>
    <row r="25" spans="1:4">
      <c r="A25" s="4" t="s">
        <v>451</v>
      </c>
      <c r="D25" s="5" t="n">
        <v>2346</v>
      </c>
    </row>
    <row r="26" spans="1:4">
      <c r="A26" s="4" t="s">
        <v>452</v>
      </c>
      <c r="D26" s="5" t="n">
        <v>952</v>
      </c>
    </row>
    <row r="27" spans="1:4">
      <c r="A27" s="4" t="s">
        <v>99</v>
      </c>
      <c r="D27" s="5" t="n">
        <v>261</v>
      </c>
    </row>
    <row r="28" spans="1:4">
      <c r="A28" s="4" t="s">
        <v>100</v>
      </c>
      <c r="D28" s="5" t="n">
        <v>3517</v>
      </c>
    </row>
    <row r="29" spans="1:4">
      <c r="A29" s="4" t="s">
        <v>453</v>
      </c>
      <c r="D29" s="5" t="n">
        <v>125</v>
      </c>
    </row>
    <row r="30" spans="1:4">
      <c r="A30" s="4" t="s">
        <v>454</v>
      </c>
      <c r="D30" s="5" t="n">
        <v>9878</v>
      </c>
    </row>
    <row r="31" spans="1:4">
      <c r="A31" s="4" t="s">
        <v>104</v>
      </c>
      <c r="D31" s="5" t="n">
        <v>8259</v>
      </c>
    </row>
    <row r="32" spans="1:4">
      <c r="A32" s="4" t="s">
        <v>105</v>
      </c>
      <c r="D32" s="5" t="n">
        <v>8056</v>
      </c>
    </row>
    <row r="33" spans="1:4">
      <c r="A33" s="4" t="s">
        <v>107</v>
      </c>
      <c r="D33" s="5" t="n">
        <v>1967</v>
      </c>
    </row>
    <row r="34" spans="1:4">
      <c r="A34" s="4" t="s">
        <v>455</v>
      </c>
      <c r="D34" s="5" t="n">
        <v>40680</v>
      </c>
    </row>
    <row r="35" spans="1:4">
      <c r="A35" s="4" t="s">
        <v>117</v>
      </c>
      <c r="D35" s="5" t="n">
        <v>478</v>
      </c>
    </row>
    <row r="36" spans="1:4">
      <c r="A36" s="4" t="s">
        <v>456</v>
      </c>
      <c r="D36" s="7" t="n">
        <v>746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57</v>
      </c>
      <c r="B1" s="2" t="s">
        <v>458</v>
      </c>
    </row>
    <row r="2" spans="1:2">
      <c r="A2" s="4" t="s">
        <v>459</v>
      </c>
    </row>
    <row r="3" spans="1:2">
      <c r="A3" s="3" t="s">
        <v>414</v>
      </c>
    </row>
    <row r="4" spans="1:2">
      <c r="A4" s="4" t="s">
        <v>460</v>
      </c>
      <c r="B4" s="7" t="n">
        <v>1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1</v>
      </c>
      <c r="B1" s="2" t="s">
        <v>462</v>
      </c>
      <c r="C1" s="2" t="s">
        <v>25</v>
      </c>
      <c r="E1" s="2" t="s">
        <v>1</v>
      </c>
    </row>
    <row r="2" spans="1:6">
      <c r="B2" s="2" t="s">
        <v>26</v>
      </c>
      <c r="C2" s="2" t="s">
        <v>2</v>
      </c>
      <c r="D2" s="2" t="s">
        <v>26</v>
      </c>
      <c r="E2" s="2" t="s">
        <v>2</v>
      </c>
      <c r="F2" s="2" t="s">
        <v>26</v>
      </c>
    </row>
    <row r="3" spans="1:6">
      <c r="A3" s="3" t="s">
        <v>414</v>
      </c>
    </row>
    <row r="4" spans="1:6">
      <c r="A4" s="4" t="s">
        <v>42</v>
      </c>
      <c r="C4" s="7" t="n">
        <v>535</v>
      </c>
      <c r="D4" s="7" t="n">
        <v>534</v>
      </c>
      <c r="E4" s="7" t="n">
        <v>3486</v>
      </c>
      <c r="F4" s="7" t="n">
        <v>2808</v>
      </c>
    </row>
    <row r="5" spans="1:6">
      <c r="A5" s="4" t="s">
        <v>463</v>
      </c>
      <c r="C5" s="7" t="n">
        <v>855</v>
      </c>
      <c r="D5" s="5" t="n">
        <v>1125</v>
      </c>
      <c r="E5" s="7" t="n">
        <v>4765</v>
      </c>
      <c r="F5" s="5" t="n">
        <v>4067</v>
      </c>
    </row>
    <row r="6" spans="1:6">
      <c r="A6" s="4" t="s">
        <v>464</v>
      </c>
    </row>
    <row r="7" spans="1:6">
      <c r="A7" s="3" t="s">
        <v>414</v>
      </c>
    </row>
    <row r="8" spans="1:6">
      <c r="A8" s="4" t="s">
        <v>465</v>
      </c>
      <c r="D8" s="5" t="n">
        <v>18319</v>
      </c>
      <c r="F8" s="5" t="n">
        <v>59620</v>
      </c>
    </row>
    <row r="9" spans="1:6">
      <c r="A9" s="4" t="s">
        <v>466</v>
      </c>
      <c r="D9" s="7" t="n">
        <v>762</v>
      </c>
      <c r="F9" s="7" t="n">
        <v>4351</v>
      </c>
    </row>
    <row r="10" spans="1:6">
      <c r="A10" s="4" t="s">
        <v>467</v>
      </c>
      <c r="D10" s="8" t="n">
        <v>0.31</v>
      </c>
      <c r="F10" s="8" t="n">
        <v>1.82</v>
      </c>
    </row>
    <row r="11" spans="1:6">
      <c r="A11" s="4" t="s">
        <v>468</v>
      </c>
      <c r="D11" s="8" t="n">
        <v>0.31</v>
      </c>
      <c r="F11" s="8" t="n">
        <v>1.8</v>
      </c>
    </row>
    <row r="12" spans="1:6">
      <c r="A12" s="4" t="s">
        <v>469</v>
      </c>
    </row>
    <row r="13" spans="1:6">
      <c r="A13" s="3" t="s">
        <v>414</v>
      </c>
    </row>
    <row r="14" spans="1:6">
      <c r="A14" s="4" t="s">
        <v>42</v>
      </c>
      <c r="F14" s="7" t="n">
        <v>66</v>
      </c>
    </row>
    <row r="15" spans="1:6">
      <c r="A15" s="4" t="s">
        <v>463</v>
      </c>
      <c r="F15" s="5" t="n">
        <v>94</v>
      </c>
    </row>
    <row r="16" spans="1:6">
      <c r="A16" s="4" t="s">
        <v>470</v>
      </c>
    </row>
    <row r="17" spans="1:6">
      <c r="A17" s="3" t="s">
        <v>414</v>
      </c>
    </row>
    <row r="18" spans="1:6">
      <c r="A18" s="4" t="s">
        <v>42</v>
      </c>
      <c r="D18" s="7" t="n">
        <v>253</v>
      </c>
    </row>
    <row r="19" spans="1:6">
      <c r="A19" s="4" t="s">
        <v>463</v>
      </c>
      <c r="D19" s="5" t="n">
        <v>302</v>
      </c>
    </row>
    <row r="20" spans="1:6">
      <c r="A20" s="4" t="s">
        <v>471</v>
      </c>
    </row>
    <row r="21" spans="1:6">
      <c r="A21" s="3" t="s">
        <v>414</v>
      </c>
    </row>
    <row r="22" spans="1:6">
      <c r="A22" s="4" t="s">
        <v>42</v>
      </c>
      <c r="D22" s="5" t="n">
        <v>35</v>
      </c>
      <c r="F22" s="5" t="n">
        <v>273</v>
      </c>
    </row>
    <row r="23" spans="1:6">
      <c r="A23" s="4" t="s">
        <v>463</v>
      </c>
      <c r="D23" s="7" t="n">
        <v>50</v>
      </c>
      <c r="F23" s="7" t="n">
        <v>393</v>
      </c>
    </row>
    <row r="24" spans="1:6">
      <c r="A24" s="4" t="s">
        <v>472</v>
      </c>
    </row>
    <row r="25" spans="1:6">
      <c r="A25" s="3" t="s">
        <v>414</v>
      </c>
    </row>
    <row r="26" spans="1:6">
      <c r="A26" s="4" t="s">
        <v>42</v>
      </c>
      <c r="B26" s="7" t="n">
        <v>17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25</v>
      </c>
      <c r="E1" s="2" t="s">
        <v>1</v>
      </c>
    </row>
    <row r="2" spans="1:6">
      <c r="C2" s="2" t="s">
        <v>2</v>
      </c>
      <c r="D2" s="2" t="s">
        <v>26</v>
      </c>
      <c r="E2" s="2" t="s">
        <v>2</v>
      </c>
      <c r="F2" s="2" t="s">
        <v>26</v>
      </c>
    </row>
    <row r="3" spans="1:6">
      <c r="A3" s="3" t="s">
        <v>286</v>
      </c>
    </row>
    <row r="4" spans="1:6">
      <c r="A4" s="4" t="s">
        <v>474</v>
      </c>
      <c r="C4" s="7" t="n">
        <v>0</v>
      </c>
      <c r="D4" s="7" t="n">
        <v>-20</v>
      </c>
      <c r="E4" s="7" t="n">
        <v>-5</v>
      </c>
      <c r="F4" s="7" t="n">
        <v>-20</v>
      </c>
    </row>
    <row r="5" spans="1:6">
      <c r="A5" s="4" t="s">
        <v>475</v>
      </c>
    </row>
    <row r="6" spans="1:6">
      <c r="A6" s="3" t="s">
        <v>286</v>
      </c>
    </row>
    <row r="7" spans="1:6">
      <c r="A7" s="4" t="s">
        <v>476</v>
      </c>
      <c r="B7" s="4" t="s">
        <v>434</v>
      </c>
      <c r="F7" s="5" t="n">
        <v>116</v>
      </c>
    </row>
    <row r="8" spans="1:6">
      <c r="A8" s="4" t="s">
        <v>477</v>
      </c>
      <c r="B8" s="4" t="s">
        <v>434</v>
      </c>
      <c r="F8" s="5" t="n">
        <v>110</v>
      </c>
    </row>
    <row r="9" spans="1:6">
      <c r="A9" s="4" t="s">
        <v>478</v>
      </c>
      <c r="B9" s="4" t="s">
        <v>434</v>
      </c>
      <c r="F9" s="5" t="n">
        <v>9</v>
      </c>
    </row>
    <row r="10" spans="1:6">
      <c r="A10" s="4" t="s">
        <v>479</v>
      </c>
      <c r="B10" s="4" t="s">
        <v>480</v>
      </c>
      <c r="F10" s="5" t="n">
        <v>29</v>
      </c>
    </row>
    <row r="11" spans="1:6">
      <c r="A11" s="4" t="s">
        <v>479</v>
      </c>
      <c r="F11" s="5" t="n">
        <v>8</v>
      </c>
    </row>
    <row r="12" spans="1:6">
      <c r="A12" s="4" t="s">
        <v>481</v>
      </c>
      <c r="B12" s="4" t="s">
        <v>434</v>
      </c>
      <c r="F12" s="5" t="n">
        <v>-32</v>
      </c>
    </row>
    <row r="13" spans="1:6">
      <c r="A13" s="4" t="s">
        <v>482</v>
      </c>
      <c r="B13" s="4" t="s">
        <v>434</v>
      </c>
      <c r="F13" s="5" t="n">
        <v>-12</v>
      </c>
    </row>
    <row r="14" spans="1:6">
      <c r="A14" s="4" t="s">
        <v>474</v>
      </c>
      <c r="B14" s="4" t="s">
        <v>434</v>
      </c>
      <c r="F14" s="7" t="n">
        <v>-20</v>
      </c>
    </row>
    <row r="15" spans="1:6"/>
    <row r="16" spans="1:6">
      <c r="A16" s="4" t="s">
        <v>434</v>
      </c>
      <c r="B16" s="4" t="s">
        <v>483</v>
      </c>
    </row>
    <row r="17" spans="1:6">
      <c r="A17" s="4" t="s">
        <v>439</v>
      </c>
      <c r="B17" s="4" t="s">
        <v>484</v>
      </c>
    </row>
  </sheetData>
  <mergeCells count="6">
    <mergeCell ref="A1:B2"/>
    <mergeCell ref="C1:D1"/>
    <mergeCell ref="E1:F1"/>
    <mergeCell ref="A15:E15"/>
    <mergeCell ref="B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25</v>
      </c>
      <c r="D1" s="2" t="s">
        <v>1</v>
      </c>
    </row>
    <row r="2" spans="1:6">
      <c r="B2" s="2" t="s">
        <v>2</v>
      </c>
      <c r="C2" s="2" t="s">
        <v>26</v>
      </c>
      <c r="D2" s="2" t="s">
        <v>2</v>
      </c>
      <c r="E2" s="2" t="s">
        <v>26</v>
      </c>
      <c r="F2" s="2" t="s">
        <v>486</v>
      </c>
    </row>
    <row r="3" spans="1:6">
      <c r="A3" s="3" t="s">
        <v>286</v>
      </c>
    </row>
    <row r="4" spans="1:6">
      <c r="A4" s="4" t="s">
        <v>487</v>
      </c>
      <c r="B4" s="7" t="n">
        <v>-6</v>
      </c>
      <c r="C4" s="7" t="n">
        <v>227</v>
      </c>
      <c r="D4" s="7" t="n">
        <v>-3</v>
      </c>
      <c r="E4" s="7" t="n">
        <v>396</v>
      </c>
    </row>
    <row r="5" spans="1:6">
      <c r="A5" s="4" t="s">
        <v>488</v>
      </c>
    </row>
    <row r="6" spans="1:6">
      <c r="A6" s="3" t="s">
        <v>286</v>
      </c>
    </row>
    <row r="7" spans="1:6">
      <c r="A7" s="4" t="s">
        <v>489</v>
      </c>
      <c r="F7" s="7" t="n">
        <v>296</v>
      </c>
    </row>
    <row r="8" spans="1:6">
      <c r="A8" s="4" t="s">
        <v>487</v>
      </c>
      <c r="B8" s="7" t="n">
        <v>0</v>
      </c>
      <c r="C8" s="7" t="n">
        <v>227</v>
      </c>
      <c r="D8" s="7" t="n">
        <v>0</v>
      </c>
      <c r="E8" s="7" t="n">
        <v>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26</v>
      </c>
    </row>
    <row r="3" spans="1:3">
      <c r="A3" s="3" t="s">
        <v>135</v>
      </c>
    </row>
    <row r="4" spans="1:3">
      <c r="A4" s="4" t="s">
        <v>42</v>
      </c>
      <c r="B4" s="7" t="n">
        <v>3486</v>
      </c>
      <c r="C4" s="7" t="n">
        <v>2808</v>
      </c>
    </row>
    <row r="5" spans="1:3">
      <c r="A5" s="3" t="s">
        <v>136</v>
      </c>
    </row>
    <row r="6" spans="1:3">
      <c r="A6" s="4" t="s">
        <v>137</v>
      </c>
      <c r="B6" s="5" t="n">
        <v>4450</v>
      </c>
      <c r="C6" s="5" t="n">
        <v>2518</v>
      </c>
    </row>
    <row r="7" spans="1:3">
      <c r="A7" s="4" t="s">
        <v>138</v>
      </c>
      <c r="B7" s="5" t="n">
        <v>-111</v>
      </c>
      <c r="C7" s="5" t="n">
        <v>570</v>
      </c>
    </row>
    <row r="8" spans="1:3">
      <c r="A8" s="4" t="s">
        <v>139</v>
      </c>
      <c r="B8" s="5" t="n">
        <v>155</v>
      </c>
      <c r="C8" s="5" t="n">
        <v>201</v>
      </c>
    </row>
    <row r="9" spans="1:3">
      <c r="A9" s="4" t="s">
        <v>140</v>
      </c>
      <c r="B9" s="5" t="n">
        <v>85</v>
      </c>
      <c r="C9" s="5" t="n">
        <v>306</v>
      </c>
    </row>
    <row r="10" spans="1:3">
      <c r="A10" s="4" t="s">
        <v>141</v>
      </c>
      <c r="B10" s="5" t="n">
        <v>-2804</v>
      </c>
      <c r="C10" s="5" t="n">
        <v>-463</v>
      </c>
    </row>
    <row r="11" spans="1:3">
      <c r="A11" s="4" t="s">
        <v>142</v>
      </c>
      <c r="B11" s="5" t="n">
        <v>-65</v>
      </c>
      <c r="C11" s="5" t="n">
        <v>-475</v>
      </c>
    </row>
    <row r="12" spans="1:3">
      <c r="A12" s="4" t="s">
        <v>143</v>
      </c>
      <c r="B12" s="5" t="n">
        <v>47</v>
      </c>
      <c r="C12" s="5" t="n">
        <v>0</v>
      </c>
    </row>
    <row r="13" spans="1:3">
      <c r="A13" s="4" t="s">
        <v>33</v>
      </c>
      <c r="B13" s="5" t="n">
        <v>741</v>
      </c>
      <c r="C13" s="5" t="n">
        <v>166</v>
      </c>
    </row>
    <row r="14" spans="1:3">
      <c r="A14" s="4" t="s">
        <v>144</v>
      </c>
      <c r="B14" s="5" t="n">
        <v>1494</v>
      </c>
      <c r="C14" s="5" t="n">
        <v>429</v>
      </c>
    </row>
    <row r="15" spans="1:3">
      <c r="A15" s="4" t="s">
        <v>145</v>
      </c>
      <c r="B15" s="5" t="n">
        <v>573</v>
      </c>
      <c r="C15" s="5" t="n">
        <v>228</v>
      </c>
    </row>
    <row r="16" spans="1:3">
      <c r="A16" s="4" t="s">
        <v>146</v>
      </c>
      <c r="B16" s="5" t="n">
        <v>-3765</v>
      </c>
      <c r="C16" s="5" t="n">
        <v>-8204</v>
      </c>
    </row>
    <row r="17" spans="1:3">
      <c r="A17" s="4" t="s">
        <v>76</v>
      </c>
      <c r="B17" s="5" t="n">
        <v>-1139</v>
      </c>
      <c r="C17" s="5" t="n">
        <v>-1490</v>
      </c>
    </row>
    <row r="18" spans="1:3">
      <c r="A18" s="4" t="s">
        <v>147</v>
      </c>
      <c r="B18" s="5" t="n">
        <v>350</v>
      </c>
      <c r="C18" s="5" t="n">
        <v>1627</v>
      </c>
    </row>
    <row r="19" spans="1:3">
      <c r="A19" s="4" t="s">
        <v>148</v>
      </c>
      <c r="B19" s="5" t="n">
        <v>-3867</v>
      </c>
      <c r="C19" s="5" t="n">
        <v>-743</v>
      </c>
    </row>
    <row r="20" spans="1:3">
      <c r="A20" s="4" t="s">
        <v>149</v>
      </c>
      <c r="B20" s="5" t="n">
        <v>-370</v>
      </c>
      <c r="C20" s="5" t="n">
        <v>-2522</v>
      </c>
    </row>
    <row r="21" spans="1:3">
      <c r="A21" s="3" t="s">
        <v>150</v>
      </c>
    </row>
    <row r="22" spans="1:3">
      <c r="A22" s="4" t="s">
        <v>56</v>
      </c>
      <c r="B22" s="5" t="n">
        <v>-2558</v>
      </c>
      <c r="C22" s="5" t="n">
        <v>-2301</v>
      </c>
    </row>
    <row r="23" spans="1:3">
      <c r="A23" s="4" t="s">
        <v>151</v>
      </c>
      <c r="B23" s="5" t="n">
        <v>-82</v>
      </c>
      <c r="C23" s="5" t="n">
        <v>-98</v>
      </c>
    </row>
    <row r="24" spans="1:3">
      <c r="A24" s="4" t="s">
        <v>152</v>
      </c>
      <c r="B24" s="5" t="n">
        <v>0</v>
      </c>
      <c r="C24" s="5" t="n">
        <v>-2</v>
      </c>
    </row>
    <row r="25" spans="1:3">
      <c r="A25" s="4" t="s">
        <v>153</v>
      </c>
      <c r="B25" s="5" t="n">
        <v>104</v>
      </c>
      <c r="C25" s="5" t="n">
        <v>522</v>
      </c>
    </row>
    <row r="26" spans="1:3">
      <c r="A26" s="4" t="s">
        <v>154</v>
      </c>
      <c r="B26" s="5" t="n">
        <v>-20</v>
      </c>
      <c r="C26" s="5" t="n">
        <v>3</v>
      </c>
    </row>
    <row r="27" spans="1:3">
      <c r="A27" s="4" t="s">
        <v>155</v>
      </c>
      <c r="B27" s="5" t="n">
        <v>0</v>
      </c>
      <c r="C27" s="5" t="n">
        <v>4005</v>
      </c>
    </row>
    <row r="28" spans="1:3">
      <c r="A28" s="4" t="s">
        <v>156</v>
      </c>
      <c r="B28" s="5" t="n">
        <v>-11</v>
      </c>
      <c r="C28" s="5" t="n">
        <v>-694</v>
      </c>
    </row>
    <row r="29" spans="1:3">
      <c r="A29" s="4" t="s">
        <v>157</v>
      </c>
      <c r="B29" s="5" t="n">
        <v>55</v>
      </c>
      <c r="C29" s="5" t="n">
        <v>56</v>
      </c>
    </row>
    <row r="30" spans="1:3">
      <c r="A30" s="4" t="s">
        <v>158</v>
      </c>
      <c r="B30" s="5" t="n">
        <v>0</v>
      </c>
      <c r="C30" s="5" t="n">
        <v>64</v>
      </c>
    </row>
    <row r="31" spans="1:3">
      <c r="A31" s="4" t="s">
        <v>159</v>
      </c>
      <c r="B31" s="5" t="n">
        <v>-2536</v>
      </c>
      <c r="C31" s="5" t="n">
        <v>-476</v>
      </c>
    </row>
    <row r="32" spans="1:3">
      <c r="A32" s="4" t="s">
        <v>160</v>
      </c>
      <c r="B32" s="5" t="n">
        <v>2956</v>
      </c>
      <c r="C32" s="5" t="n">
        <v>2088</v>
      </c>
    </row>
    <row r="33" spans="1:3">
      <c r="A33" s="4" t="s">
        <v>161</v>
      </c>
      <c r="B33" s="5" t="n">
        <v>657</v>
      </c>
      <c r="C33" s="5" t="n">
        <v>6989</v>
      </c>
    </row>
    <row r="34" spans="1:3">
      <c r="A34" s="4" t="s">
        <v>162</v>
      </c>
      <c r="B34" s="5" t="n">
        <v>-4</v>
      </c>
      <c r="C34" s="5" t="n">
        <v>-2</v>
      </c>
    </row>
    <row r="35" spans="1:3">
      <c r="A35" s="4" t="s">
        <v>163</v>
      </c>
      <c r="B35" s="5" t="n">
        <v>-1439</v>
      </c>
      <c r="C35" s="5" t="n">
        <v>10154</v>
      </c>
    </row>
    <row r="36" spans="1:3">
      <c r="A36" s="3" t="s">
        <v>164</v>
      </c>
    </row>
    <row r="37" spans="1:3">
      <c r="A37" s="4" t="s">
        <v>165</v>
      </c>
      <c r="B37" s="5" t="n">
        <v>2807</v>
      </c>
      <c r="C37" s="5" t="n">
        <v>953</v>
      </c>
    </row>
    <row r="38" spans="1:3">
      <c r="A38" s="4" t="s">
        <v>166</v>
      </c>
      <c r="B38" s="5" t="n">
        <v>756</v>
      </c>
      <c r="C38" s="5" t="n">
        <v>0</v>
      </c>
    </row>
    <row r="39" spans="1:3">
      <c r="A39" s="4" t="s">
        <v>167</v>
      </c>
      <c r="B39" s="5" t="n">
        <v>-2396</v>
      </c>
      <c r="C39" s="5" t="n">
        <v>-591</v>
      </c>
    </row>
    <row r="40" spans="1:3">
      <c r="A40" s="4" t="s">
        <v>168</v>
      </c>
      <c r="B40" s="5" t="n">
        <v>-3000</v>
      </c>
      <c r="C40" s="5" t="n">
        <v>0</v>
      </c>
    </row>
    <row r="41" spans="1:3">
      <c r="A41" s="4" t="s">
        <v>169</v>
      </c>
      <c r="B41" s="5" t="n">
        <v>187</v>
      </c>
      <c r="C41" s="5" t="n">
        <v>32</v>
      </c>
    </row>
    <row r="42" spans="1:3">
      <c r="A42" s="4" t="s">
        <v>170</v>
      </c>
      <c r="B42" s="5" t="n">
        <v>0</v>
      </c>
      <c r="C42" s="5" t="n">
        <v>423</v>
      </c>
    </row>
    <row r="43" spans="1:3">
      <c r="A43" s="4" t="s">
        <v>171</v>
      </c>
      <c r="B43" s="5" t="n">
        <v>-124</v>
      </c>
      <c r="C43" s="5" t="n">
        <v>-89</v>
      </c>
    </row>
    <row r="44" spans="1:3">
      <c r="A44" s="4" t="s">
        <v>172</v>
      </c>
      <c r="B44" s="5" t="n">
        <v>0</v>
      </c>
      <c r="C44" s="5" t="n">
        <v>-31</v>
      </c>
    </row>
    <row r="45" spans="1:3">
      <c r="A45" s="4" t="s">
        <v>173</v>
      </c>
      <c r="B45" s="5" t="n">
        <v>-83</v>
      </c>
      <c r="C45" s="5" t="n">
        <v>-58</v>
      </c>
    </row>
    <row r="46" spans="1:3">
      <c r="A46" s="4" t="s">
        <v>174</v>
      </c>
      <c r="B46" s="5" t="n">
        <v>-2625</v>
      </c>
      <c r="C46" s="5" t="n">
        <v>-1947</v>
      </c>
    </row>
    <row r="47" spans="1:3">
      <c r="A47" s="4" t="s">
        <v>175</v>
      </c>
      <c r="B47" s="5" t="n">
        <v>-6</v>
      </c>
      <c r="C47" s="5" t="n">
        <v>-2</v>
      </c>
    </row>
    <row r="48" spans="1:3">
      <c r="A48" s="4" t="s">
        <v>176</v>
      </c>
      <c r="B48" s="5" t="n">
        <v>-4484</v>
      </c>
      <c r="C48" s="5" t="n">
        <v>-1310</v>
      </c>
    </row>
    <row r="49" spans="1:3">
      <c r="A49" s="4" t="s">
        <v>177</v>
      </c>
      <c r="B49" s="5" t="n">
        <v>-246</v>
      </c>
      <c r="C49" s="5" t="n">
        <v>254</v>
      </c>
    </row>
    <row r="50" spans="1:3">
      <c r="A50" s="4" t="s">
        <v>178</v>
      </c>
      <c r="B50" s="5" t="n">
        <v>0</v>
      </c>
      <c r="C50" s="5" t="n">
        <v>-37</v>
      </c>
    </row>
    <row r="51" spans="1:3">
      <c r="A51" s="4" t="s">
        <v>179</v>
      </c>
      <c r="B51" s="5" t="n">
        <v>-6539</v>
      </c>
      <c r="C51" s="5" t="n">
        <v>6539</v>
      </c>
    </row>
    <row r="52" spans="1:3">
      <c r="A52" s="4" t="s">
        <v>180</v>
      </c>
      <c r="B52" s="5" t="n">
        <v>14015</v>
      </c>
      <c r="C52" s="5" t="n">
        <v>6624</v>
      </c>
    </row>
    <row r="53" spans="1:3">
      <c r="A53" s="4" t="s">
        <v>181</v>
      </c>
      <c r="B53" s="5" t="n">
        <v>7476</v>
      </c>
      <c r="C53" s="5" t="n">
        <v>13163</v>
      </c>
    </row>
    <row r="54" spans="1:3">
      <c r="A54" s="4" t="s">
        <v>182</v>
      </c>
      <c r="B54" s="5" t="n">
        <v>537</v>
      </c>
      <c r="C54" s="5" t="n">
        <v>15</v>
      </c>
    </row>
    <row r="55" spans="1:3">
      <c r="A55" s="4" t="s">
        <v>183</v>
      </c>
      <c r="B55" s="7" t="n">
        <v>6939</v>
      </c>
      <c r="C55" s="7" t="n">
        <v>13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row>
    <row r="3" spans="1:2">
      <c r="A3" s="3" t="s">
        <v>286</v>
      </c>
    </row>
    <row r="4" spans="1:2">
      <c r="A4" s="4" t="s">
        <v>489</v>
      </c>
      <c r="B4" s="12"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3</v>
      </c>
      <c r="B1" s="2" t="s">
        <v>462</v>
      </c>
      <c r="C1" s="2" t="s">
        <v>25</v>
      </c>
      <c r="E1" s="2" t="s">
        <v>1</v>
      </c>
    </row>
    <row r="2" spans="1:6">
      <c r="B2" s="2" t="s">
        <v>26</v>
      </c>
      <c r="C2" s="2" t="s">
        <v>2</v>
      </c>
      <c r="D2" s="2" t="s">
        <v>26</v>
      </c>
      <c r="E2" s="2" t="s">
        <v>2</v>
      </c>
      <c r="F2" s="2" t="s">
        <v>26</v>
      </c>
    </row>
    <row r="3" spans="1:6">
      <c r="A3" s="3" t="s">
        <v>414</v>
      </c>
    </row>
    <row r="4" spans="1:6">
      <c r="A4" s="4" t="s">
        <v>494</v>
      </c>
      <c r="C4" s="7" t="n">
        <v>290</v>
      </c>
      <c r="D4" s="7" t="n">
        <v>179</v>
      </c>
      <c r="E4" s="7" t="n">
        <v>741</v>
      </c>
      <c r="F4" s="7" t="n">
        <v>166</v>
      </c>
    </row>
    <row r="5" spans="1:6">
      <c r="A5" s="4" t="s">
        <v>495</v>
      </c>
      <c r="D5" s="5" t="n">
        <v>360</v>
      </c>
    </row>
    <row r="6" spans="1:6">
      <c r="A6" s="4" t="s">
        <v>496</v>
      </c>
      <c r="C6" s="7" t="n">
        <v>666</v>
      </c>
      <c r="D6" s="7" t="n">
        <v>459</v>
      </c>
      <c r="E6" s="7" t="n">
        <v>1681</v>
      </c>
      <c r="F6" s="7" t="n">
        <v>997</v>
      </c>
    </row>
    <row r="7" spans="1:6">
      <c r="A7" s="4" t="s">
        <v>464</v>
      </c>
    </row>
    <row r="8" spans="1:6">
      <c r="A8" s="3" t="s">
        <v>414</v>
      </c>
    </row>
    <row r="9" spans="1:6">
      <c r="A9" s="4" t="s">
        <v>497</v>
      </c>
      <c r="B9" s="7" t="n">
        <v>1734</v>
      </c>
    </row>
    <row r="10" spans="1:6">
      <c r="A10" s="4" t="s">
        <v>494</v>
      </c>
      <c r="B10" s="5" t="n">
        <v>40</v>
      </c>
    </row>
    <row r="11" spans="1:6">
      <c r="A11" s="4" t="s">
        <v>495</v>
      </c>
      <c r="B11" s="5" t="n">
        <v>360</v>
      </c>
    </row>
    <row r="12" spans="1:6">
      <c r="A12" s="4" t="s">
        <v>496</v>
      </c>
      <c r="B12" s="5" t="n">
        <v>71</v>
      </c>
    </row>
    <row r="13" spans="1:6">
      <c r="A13" s="4" t="s">
        <v>498</v>
      </c>
      <c r="B13" s="7" t="n">
        <v>-303</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9</v>
      </c>
      <c r="B1" s="2" t="s">
        <v>25</v>
      </c>
      <c r="D1" s="2" t="s">
        <v>1</v>
      </c>
    </row>
    <row r="2" spans="1:7">
      <c r="B2" s="2" t="s">
        <v>2</v>
      </c>
      <c r="C2" s="2" t="s">
        <v>26</v>
      </c>
      <c r="D2" s="2" t="s">
        <v>2</v>
      </c>
      <c r="E2" s="2" t="s">
        <v>26</v>
      </c>
      <c r="F2" s="2" t="s">
        <v>394</v>
      </c>
      <c r="G2" s="2" t="s">
        <v>69</v>
      </c>
    </row>
    <row r="3" spans="1:7">
      <c r="A3" s="4" t="s">
        <v>28</v>
      </c>
      <c r="B3" s="7" t="n">
        <v>20123</v>
      </c>
      <c r="C3" s="7" t="n">
        <v>15354</v>
      </c>
      <c r="D3" s="7" t="n">
        <v>65878</v>
      </c>
      <c r="E3" s="7" t="n">
        <v>42418</v>
      </c>
    </row>
    <row r="4" spans="1:7">
      <c r="A4" s="4" t="s">
        <v>500</v>
      </c>
      <c r="D4" s="5" t="n">
        <v>2100</v>
      </c>
    </row>
    <row r="5" spans="1:7">
      <c r="A5" s="4" t="s">
        <v>445</v>
      </c>
      <c r="B5" s="5" t="n">
        <v>14542</v>
      </c>
      <c r="D5" s="5" t="n">
        <v>14542</v>
      </c>
      <c r="F5" s="7" t="n">
        <v>11401</v>
      </c>
      <c r="G5" s="7" t="n">
        <v>11314</v>
      </c>
    </row>
    <row r="6" spans="1:7">
      <c r="A6" s="4" t="s">
        <v>501</v>
      </c>
      <c r="B6" s="5" t="n">
        <v>82</v>
      </c>
      <c r="D6" s="5" t="n">
        <v>82</v>
      </c>
      <c r="G6" s="5" t="n">
        <v>0</v>
      </c>
    </row>
    <row r="7" spans="1:7">
      <c r="A7" s="4" t="s">
        <v>502</v>
      </c>
      <c r="B7" s="5" t="n">
        <v>47</v>
      </c>
      <c r="D7" s="5" t="n">
        <v>47</v>
      </c>
      <c r="G7" s="5" t="n">
        <v>0</v>
      </c>
    </row>
    <row r="8" spans="1:7">
      <c r="A8" s="4" t="s">
        <v>503</v>
      </c>
      <c r="B8" s="5" t="n">
        <v>499</v>
      </c>
      <c r="D8" s="5" t="n">
        <v>499</v>
      </c>
      <c r="G8" s="5" t="n">
        <v>2131</v>
      </c>
    </row>
    <row r="9" spans="1:7">
      <c r="A9" s="4" t="s">
        <v>504</v>
      </c>
      <c r="B9" s="7" t="n">
        <v>1449</v>
      </c>
      <c r="D9" s="7" t="n">
        <v>1449</v>
      </c>
      <c r="G9" s="7" t="n">
        <v>1413</v>
      </c>
    </row>
    <row r="10" spans="1:7">
      <c r="A10" s="4" t="s">
        <v>505</v>
      </c>
    </row>
    <row r="11" spans="1:7">
      <c r="A11" s="4" t="s">
        <v>506</v>
      </c>
      <c r="B11" s="4" t="s">
        <v>507</v>
      </c>
      <c r="C11" s="4" t="s">
        <v>508</v>
      </c>
      <c r="D11" s="4" t="s">
        <v>507</v>
      </c>
      <c r="E11" s="4" t="s">
        <v>508</v>
      </c>
    </row>
    <row r="12" spans="1:7">
      <c r="A12" s="4" t="s">
        <v>509</v>
      </c>
    </row>
    <row r="13" spans="1:7">
      <c r="A13" s="4" t="s">
        <v>510</v>
      </c>
      <c r="B13" s="7" t="n">
        <v>103</v>
      </c>
      <c r="D13" s="7" t="n">
        <v>103</v>
      </c>
    </row>
    <row r="14" spans="1:7">
      <c r="A14" s="4" t="s">
        <v>511</v>
      </c>
    </row>
    <row r="15" spans="1:7">
      <c r="A15" s="4" t="s">
        <v>506</v>
      </c>
      <c r="B15" s="4" t="s">
        <v>512</v>
      </c>
      <c r="C15" s="4" t="s">
        <v>513</v>
      </c>
      <c r="D15" s="4" t="s">
        <v>512</v>
      </c>
      <c r="E15" s="4" t="s">
        <v>513</v>
      </c>
    </row>
    <row r="16" spans="1:7">
      <c r="A16" s="4" t="s">
        <v>510</v>
      </c>
      <c r="B16" s="7" t="n">
        <v>227</v>
      </c>
      <c r="D16" s="7" t="n">
        <v>227</v>
      </c>
    </row>
    <row r="17" spans="1:7">
      <c r="A17" s="4" t="s">
        <v>514</v>
      </c>
    </row>
    <row r="18" spans="1:7">
      <c r="A18" s="4" t="s">
        <v>28</v>
      </c>
      <c r="B18" s="5" t="n">
        <v>1946</v>
      </c>
      <c r="C18" s="7" t="n">
        <v>1532</v>
      </c>
      <c r="D18" s="5" t="n">
        <v>11484</v>
      </c>
      <c r="E18" s="7" t="n">
        <v>4729</v>
      </c>
    </row>
    <row r="19" spans="1:7">
      <c r="A19" s="4" t="s">
        <v>515</v>
      </c>
    </row>
    <row r="20" spans="1:7">
      <c r="A20" s="4" t="s">
        <v>28</v>
      </c>
      <c r="B20" s="5" t="n">
        <v>1366</v>
      </c>
      <c r="D20" s="5" t="n">
        <v>4714</v>
      </c>
    </row>
    <row r="21" spans="1:7">
      <c r="A21" s="4" t="s">
        <v>516</v>
      </c>
    </row>
    <row r="22" spans="1:7">
      <c r="A22" s="4" t="s">
        <v>28</v>
      </c>
      <c r="B22" s="5" t="n">
        <v>580</v>
      </c>
      <c r="D22" s="5" t="n">
        <v>6770</v>
      </c>
    </row>
    <row r="23" spans="1:7">
      <c r="A23" s="4" t="s">
        <v>517</v>
      </c>
    </row>
    <row r="24" spans="1:7">
      <c r="A24" s="4" t="s">
        <v>28</v>
      </c>
      <c r="B24" s="5" t="n">
        <v>2476</v>
      </c>
      <c r="C24" s="5" t="n">
        <v>2234</v>
      </c>
      <c r="D24" s="5" t="n">
        <v>7379</v>
      </c>
      <c r="E24" s="5" t="n">
        <v>6599</v>
      </c>
    </row>
    <row r="25" spans="1:7">
      <c r="A25" s="4" t="s">
        <v>518</v>
      </c>
    </row>
    <row r="26" spans="1:7">
      <c r="A26" s="4" t="s">
        <v>28</v>
      </c>
      <c r="B26" s="5" t="n">
        <v>1029</v>
      </c>
      <c r="D26" s="5" t="n">
        <v>3054</v>
      </c>
    </row>
    <row r="27" spans="1:7">
      <c r="A27" s="4" t="s">
        <v>519</v>
      </c>
    </row>
    <row r="28" spans="1:7">
      <c r="A28" s="4" t="s">
        <v>28</v>
      </c>
      <c r="B28" s="5" t="n">
        <v>1447</v>
      </c>
      <c r="D28" s="5" t="n">
        <v>4325</v>
      </c>
    </row>
    <row r="29" spans="1:7">
      <c r="A29" s="4" t="s">
        <v>520</v>
      </c>
    </row>
    <row r="30" spans="1:7">
      <c r="A30" s="4" t="s">
        <v>28</v>
      </c>
      <c r="B30" s="5" t="n">
        <v>3821</v>
      </c>
      <c r="C30" s="5" t="n">
        <v>3228</v>
      </c>
      <c r="D30" s="5" t="n">
        <v>11421</v>
      </c>
      <c r="E30" s="5" t="n">
        <v>9094</v>
      </c>
    </row>
    <row r="31" spans="1:7">
      <c r="A31" s="4" t="s">
        <v>521</v>
      </c>
    </row>
    <row r="32" spans="1:7">
      <c r="A32" s="4" t="s">
        <v>28</v>
      </c>
      <c r="B32" s="5" t="n">
        <v>1211</v>
      </c>
      <c r="D32" s="5" t="n">
        <v>3562</v>
      </c>
    </row>
    <row r="33" spans="1:7">
      <c r="A33" s="4" t="s">
        <v>522</v>
      </c>
    </row>
    <row r="34" spans="1:7">
      <c r="A34" s="4" t="s">
        <v>28</v>
      </c>
      <c r="B34" s="5" t="n">
        <v>2607</v>
      </c>
      <c r="D34" s="5" t="n">
        <v>7849</v>
      </c>
    </row>
    <row r="35" spans="1:7">
      <c r="A35" s="4" t="s">
        <v>523</v>
      </c>
    </row>
    <row r="36" spans="1:7">
      <c r="A36" s="4" t="s">
        <v>28</v>
      </c>
      <c r="B36" s="5" t="n">
        <v>3</v>
      </c>
      <c r="D36" s="5" t="n">
        <v>10</v>
      </c>
    </row>
    <row r="37" spans="1:7">
      <c r="A37" s="4" t="s">
        <v>524</v>
      </c>
    </row>
    <row r="38" spans="1:7">
      <c r="A38" s="4" t="s">
        <v>28</v>
      </c>
      <c r="B38" s="5" t="n">
        <v>6119</v>
      </c>
      <c r="C38" s="5" t="n">
        <v>5260</v>
      </c>
      <c r="D38" s="5" t="n">
        <v>18228</v>
      </c>
      <c r="E38" s="5" t="n">
        <v>15364</v>
      </c>
    </row>
    <row r="39" spans="1:7">
      <c r="A39" s="4" t="s">
        <v>525</v>
      </c>
    </row>
    <row r="40" spans="1:7">
      <c r="A40" s="4" t="s">
        <v>28</v>
      </c>
      <c r="B40" s="5" t="n">
        <v>1983</v>
      </c>
      <c r="D40" s="5" t="n">
        <v>5636</v>
      </c>
    </row>
    <row r="41" spans="1:7">
      <c r="A41" s="4" t="s">
        <v>526</v>
      </c>
    </row>
    <row r="42" spans="1:7">
      <c r="A42" s="4" t="s">
        <v>28</v>
      </c>
      <c r="B42" s="5" t="n">
        <v>4136</v>
      </c>
      <c r="D42" s="5" t="n">
        <v>12592</v>
      </c>
    </row>
    <row r="43" spans="1:7">
      <c r="A43" s="4" t="s">
        <v>527</v>
      </c>
    </row>
    <row r="44" spans="1:7">
      <c r="A44" s="4" t="s">
        <v>28</v>
      </c>
      <c r="B44" s="5" t="n">
        <v>1195</v>
      </c>
      <c r="C44" s="5" t="n">
        <v>832</v>
      </c>
      <c r="D44" s="5" t="n">
        <v>3551</v>
      </c>
      <c r="E44" s="5" t="n">
        <v>2164</v>
      </c>
    </row>
    <row r="45" spans="1:7">
      <c r="A45" s="4" t="s">
        <v>528</v>
      </c>
    </row>
    <row r="46" spans="1:7">
      <c r="A46" s="4" t="s">
        <v>28</v>
      </c>
      <c r="B46" s="5" t="n">
        <v>129</v>
      </c>
      <c r="D46" s="5" t="n">
        <v>387</v>
      </c>
    </row>
    <row r="47" spans="1:7">
      <c r="A47" s="4" t="s">
        <v>529</v>
      </c>
    </row>
    <row r="48" spans="1:7">
      <c r="A48" s="4" t="s">
        <v>28</v>
      </c>
      <c r="B48" s="5" t="n">
        <v>88</v>
      </c>
      <c r="D48" s="5" t="n">
        <v>230</v>
      </c>
    </row>
    <row r="49" spans="1:7">
      <c r="A49" s="4" t="s">
        <v>530</v>
      </c>
    </row>
    <row r="50" spans="1:7">
      <c r="A50" s="4" t="s">
        <v>28</v>
      </c>
      <c r="B50" s="5" t="n">
        <v>313</v>
      </c>
      <c r="D50" s="5" t="n">
        <v>892</v>
      </c>
    </row>
    <row r="51" spans="1:7">
      <c r="A51" s="4" t="s">
        <v>531</v>
      </c>
    </row>
    <row r="52" spans="1:7">
      <c r="A52" s="4" t="s">
        <v>28</v>
      </c>
      <c r="B52" s="5" t="n">
        <v>255</v>
      </c>
      <c r="D52" s="5" t="n">
        <v>826</v>
      </c>
    </row>
    <row r="53" spans="1:7">
      <c r="A53" s="4" t="s">
        <v>532</v>
      </c>
    </row>
    <row r="54" spans="1:7">
      <c r="A54" s="4" t="s">
        <v>28</v>
      </c>
      <c r="B54" s="5" t="n">
        <v>410</v>
      </c>
      <c r="D54" s="5" t="n">
        <v>1216</v>
      </c>
    </row>
    <row r="55" spans="1:7">
      <c r="A55" s="4" t="s">
        <v>533</v>
      </c>
    </row>
    <row r="56" spans="1:7">
      <c r="A56" s="4" t="s">
        <v>28</v>
      </c>
      <c r="B56" s="5" t="n">
        <v>1678</v>
      </c>
      <c r="C56" s="5" t="n">
        <v>682</v>
      </c>
      <c r="D56" s="5" t="n">
        <v>5173</v>
      </c>
      <c r="E56" s="5" t="n">
        <v>1203</v>
      </c>
    </row>
    <row r="57" spans="1:7">
      <c r="A57" s="4" t="s">
        <v>534</v>
      </c>
    </row>
    <row r="58" spans="1:7">
      <c r="A58" s="4" t="s">
        <v>28</v>
      </c>
      <c r="B58" s="5" t="n">
        <v>533</v>
      </c>
      <c r="D58" s="5" t="n">
        <v>1635</v>
      </c>
    </row>
    <row r="59" spans="1:7">
      <c r="A59" s="4" t="s">
        <v>535</v>
      </c>
    </row>
    <row r="60" spans="1:7">
      <c r="A60" s="4" t="s">
        <v>28</v>
      </c>
      <c r="B60" s="5" t="n">
        <v>1145</v>
      </c>
      <c r="D60" s="5" t="n">
        <v>3538</v>
      </c>
    </row>
    <row r="61" spans="1:7">
      <c r="A61" s="4" t="s">
        <v>536</v>
      </c>
    </row>
    <row r="62" spans="1:7">
      <c r="A62" s="4" t="s">
        <v>28</v>
      </c>
      <c r="B62" s="5" t="n">
        <v>1408</v>
      </c>
      <c r="C62" s="5" t="n">
        <v>637</v>
      </c>
      <c r="D62" s="5" t="n">
        <v>4301</v>
      </c>
      <c r="E62" s="5" t="n">
        <v>1225</v>
      </c>
    </row>
    <row r="63" spans="1:7">
      <c r="A63" s="4" t="s">
        <v>537</v>
      </c>
    </row>
    <row r="64" spans="1:7">
      <c r="A64" s="4" t="s">
        <v>28</v>
      </c>
      <c r="B64" s="5" t="n">
        <v>699</v>
      </c>
      <c r="D64" s="5" t="n">
        <v>2066</v>
      </c>
    </row>
    <row r="65" spans="1:7">
      <c r="A65" s="4" t="s">
        <v>538</v>
      </c>
    </row>
    <row r="66" spans="1:7">
      <c r="A66" s="4" t="s">
        <v>28</v>
      </c>
      <c r="B66" s="5" t="n">
        <v>450</v>
      </c>
      <c r="D66" s="5" t="n">
        <v>1287</v>
      </c>
    </row>
    <row r="67" spans="1:7">
      <c r="A67" s="4" t="s">
        <v>539</v>
      </c>
    </row>
    <row r="68" spans="1:7">
      <c r="A68" s="4" t="s">
        <v>28</v>
      </c>
      <c r="B68" s="5" t="n">
        <v>259</v>
      </c>
      <c r="D68" s="5" t="n">
        <v>948</v>
      </c>
    </row>
    <row r="69" spans="1:7">
      <c r="A69" s="4" t="s">
        <v>540</v>
      </c>
    </row>
    <row r="70" spans="1:7">
      <c r="A70" s="4" t="s">
        <v>28</v>
      </c>
      <c r="B70" s="5" t="n">
        <v>1402</v>
      </c>
      <c r="C70" s="5" t="n">
        <v>792</v>
      </c>
      <c r="D70" s="5" t="n">
        <v>4112</v>
      </c>
      <c r="E70" s="5" t="n">
        <v>1716</v>
      </c>
    </row>
    <row r="71" spans="1:7">
      <c r="A71" s="4" t="s">
        <v>541</v>
      </c>
    </row>
    <row r="72" spans="1:7">
      <c r="A72" s="4" t="s">
        <v>28</v>
      </c>
      <c r="B72" s="5" t="n">
        <v>399</v>
      </c>
      <c r="D72" s="5" t="n">
        <v>1190</v>
      </c>
    </row>
    <row r="73" spans="1:7">
      <c r="A73" s="4" t="s">
        <v>542</v>
      </c>
    </row>
    <row r="74" spans="1:7">
      <c r="A74" s="4" t="s">
        <v>28</v>
      </c>
      <c r="B74" s="5" t="n">
        <v>433</v>
      </c>
      <c r="D74" s="5" t="n">
        <v>1253</v>
      </c>
    </row>
    <row r="75" spans="1:7">
      <c r="A75" s="4" t="s">
        <v>543</v>
      </c>
    </row>
    <row r="76" spans="1:7">
      <c r="A76" s="4" t="s">
        <v>28</v>
      </c>
      <c r="B76" s="5" t="n">
        <v>298</v>
      </c>
      <c r="D76" s="5" t="n">
        <v>906</v>
      </c>
    </row>
    <row r="77" spans="1:7">
      <c r="A77" s="4" t="s">
        <v>544</v>
      </c>
    </row>
    <row r="78" spans="1:7">
      <c r="A78" s="4" t="s">
        <v>28</v>
      </c>
      <c r="B78" s="5" t="n">
        <v>272</v>
      </c>
      <c r="D78" s="5" t="n">
        <v>763</v>
      </c>
    </row>
    <row r="79" spans="1:7">
      <c r="A79" s="4" t="s">
        <v>545</v>
      </c>
    </row>
    <row r="80" spans="1:7">
      <c r="A80" s="4" t="s">
        <v>28</v>
      </c>
      <c r="B80" s="5" t="n">
        <v>78</v>
      </c>
      <c r="C80" s="7" t="n">
        <v>157</v>
      </c>
      <c r="D80" s="5" t="n">
        <v>229</v>
      </c>
      <c r="E80" s="7" t="n">
        <v>324</v>
      </c>
    </row>
    <row r="81" spans="1:7">
      <c r="A81" s="4" t="s">
        <v>546</v>
      </c>
    </row>
    <row r="82" spans="1:7">
      <c r="A82" s="4" t="s">
        <v>28</v>
      </c>
      <c r="B82" s="5" t="n">
        <v>6838</v>
      </c>
      <c r="D82" s="5" t="n">
        <v>25199</v>
      </c>
    </row>
    <row r="83" spans="1:7">
      <c r="A83" s="13" t="n">
        <v>1</v>
      </c>
    </row>
    <row r="84" spans="1:7">
      <c r="A84" s="4" t="s">
        <v>28</v>
      </c>
      <c r="B84" s="5" t="n">
        <v>5687</v>
      </c>
      <c r="D84" s="5" t="n">
        <v>18900</v>
      </c>
    </row>
    <row r="85" spans="1:7">
      <c r="A85" s="4" t="s">
        <v>547</v>
      </c>
    </row>
    <row r="86" spans="1:7">
      <c r="A86" s="4" t="s">
        <v>28</v>
      </c>
      <c r="B86" s="5" t="n">
        <v>5096</v>
      </c>
      <c r="D86" s="5" t="n">
        <v>15284</v>
      </c>
    </row>
    <row r="87" spans="1:7">
      <c r="A87" s="4" t="s">
        <v>548</v>
      </c>
    </row>
    <row r="88" spans="1:7">
      <c r="A88" s="4" t="s">
        <v>28</v>
      </c>
      <c r="B88" s="5" t="n">
        <v>2502</v>
      </c>
      <c r="D88" s="5" t="n">
        <v>6495</v>
      </c>
    </row>
    <row r="89" spans="1:7">
      <c r="A89" s="4" t="s">
        <v>404</v>
      </c>
    </row>
    <row r="90" spans="1:7">
      <c r="A90" s="4" t="s">
        <v>445</v>
      </c>
      <c r="B90" s="7" t="n">
        <v>-51</v>
      </c>
      <c r="D90" s="7" t="n">
        <v>-51</v>
      </c>
      <c r="F90" s="5" t="n">
        <v>87</v>
      </c>
    </row>
    <row r="91" spans="1:7">
      <c r="A91" s="4" t="s">
        <v>501</v>
      </c>
      <c r="F91" s="5" t="n">
        <v>58</v>
      </c>
    </row>
    <row r="92" spans="1:7">
      <c r="A92" s="4" t="s">
        <v>502</v>
      </c>
      <c r="F92" s="5" t="n">
        <v>43</v>
      </c>
    </row>
    <row r="93" spans="1:7">
      <c r="A93" s="4" t="s">
        <v>503</v>
      </c>
      <c r="F93" s="5" t="n">
        <v>52</v>
      </c>
    </row>
    <row r="94" spans="1:7">
      <c r="A94" s="4" t="s">
        <v>504</v>
      </c>
      <c r="F94" s="7" t="n">
        <v>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549</v>
      </c>
      <c r="B1" s="2" t="s">
        <v>25</v>
      </c>
      <c r="D1" s="2" t="s">
        <v>550</v>
      </c>
      <c r="E1" s="2" t="s">
        <v>1</v>
      </c>
      <c r="G1" s="2" t="s">
        <v>551</v>
      </c>
    </row>
    <row r="2" spans="1:8">
      <c r="B2" s="2" t="s">
        <v>2</v>
      </c>
      <c r="C2" s="2" t="s">
        <v>26</v>
      </c>
      <c r="D2" s="2" t="s">
        <v>69</v>
      </c>
      <c r="E2" s="2" t="s">
        <v>2</v>
      </c>
      <c r="F2" s="2" t="s">
        <v>26</v>
      </c>
      <c r="G2" s="2" t="s">
        <v>2</v>
      </c>
      <c r="H2" s="2" t="s">
        <v>552</v>
      </c>
    </row>
    <row r="3" spans="1:8">
      <c r="A3" s="3" t="s">
        <v>302</v>
      </c>
    </row>
    <row r="4" spans="1:8">
      <c r="A4" s="4" t="s">
        <v>33</v>
      </c>
      <c r="B4" s="7" t="n">
        <v>290</v>
      </c>
      <c r="C4" s="7" t="n">
        <v>179</v>
      </c>
      <c r="E4" s="7" t="n">
        <v>741</v>
      </c>
      <c r="F4" s="7" t="n">
        <v>166</v>
      </c>
    </row>
    <row r="5" spans="1:8">
      <c r="A5" s="4" t="s">
        <v>301</v>
      </c>
    </row>
    <row r="6" spans="1:8">
      <c r="A6" s="3" t="s">
        <v>302</v>
      </c>
    </row>
    <row r="7" spans="1:8">
      <c r="A7" s="4" t="s">
        <v>553</v>
      </c>
      <c r="E7" s="5" t="n">
        <v>604</v>
      </c>
    </row>
    <row r="8" spans="1:8">
      <c r="A8" s="4" t="s">
        <v>554</v>
      </c>
      <c r="H8" s="7" t="n">
        <v>2000</v>
      </c>
    </row>
    <row r="9" spans="1:8">
      <c r="A9" s="4" t="s">
        <v>33</v>
      </c>
      <c r="B9" s="5" t="n">
        <v>162</v>
      </c>
      <c r="C9" s="7" t="n">
        <v>179</v>
      </c>
      <c r="D9" s="7" t="n">
        <v>874</v>
      </c>
      <c r="E9" s="5" t="n">
        <v>604</v>
      </c>
      <c r="F9" s="7" t="n">
        <v>179</v>
      </c>
      <c r="G9" s="7" t="n">
        <v>1478</v>
      </c>
    </row>
    <row r="10" spans="1:8">
      <c r="A10" s="4" t="s">
        <v>555</v>
      </c>
      <c r="E10" s="5" t="n">
        <v>510</v>
      </c>
    </row>
    <row r="11" spans="1:8">
      <c r="A11" s="4" t="s">
        <v>556</v>
      </c>
      <c r="D11" s="5" t="n">
        <v>-290</v>
      </c>
      <c r="E11" s="5" t="n">
        <v>167</v>
      </c>
    </row>
    <row r="12" spans="1:8">
      <c r="A12" s="4" t="s">
        <v>557</v>
      </c>
      <c r="D12" s="5" t="n">
        <v>-7</v>
      </c>
    </row>
    <row r="13" spans="1:8">
      <c r="A13" s="4" t="s">
        <v>558</v>
      </c>
      <c r="D13" s="5" t="n">
        <v>-67</v>
      </c>
      <c r="E13" s="5" t="n">
        <v>-357</v>
      </c>
    </row>
    <row r="14" spans="1:8">
      <c r="A14" s="4" t="s">
        <v>559</v>
      </c>
      <c r="E14" s="5" t="n">
        <v>-2</v>
      </c>
    </row>
    <row r="15" spans="1:8">
      <c r="A15" s="4" t="s">
        <v>560</v>
      </c>
      <c r="B15" s="5" t="n">
        <v>588</v>
      </c>
      <c r="D15" s="5" t="n">
        <v>510</v>
      </c>
      <c r="E15" s="5" t="n">
        <v>588</v>
      </c>
      <c r="G15" s="5" t="n">
        <v>588</v>
      </c>
    </row>
    <row r="16" spans="1:8">
      <c r="A16" s="4" t="s">
        <v>561</v>
      </c>
    </row>
    <row r="17" spans="1:8">
      <c r="A17" s="3" t="s">
        <v>302</v>
      </c>
    </row>
    <row r="18" spans="1:8">
      <c r="A18" s="4" t="s">
        <v>555</v>
      </c>
      <c r="E18" s="5" t="n">
        <v>377</v>
      </c>
    </row>
    <row r="19" spans="1:8">
      <c r="A19" s="4" t="s">
        <v>560</v>
      </c>
      <c r="B19" s="5" t="n">
        <v>507</v>
      </c>
      <c r="D19" s="5" t="n">
        <v>377</v>
      </c>
      <c r="E19" s="5" t="n">
        <v>507</v>
      </c>
      <c r="G19" s="5" t="n">
        <v>507</v>
      </c>
    </row>
    <row r="20" spans="1:8">
      <c r="A20" s="4" t="s">
        <v>562</v>
      </c>
    </row>
    <row r="21" spans="1:8">
      <c r="A21" s="3" t="s">
        <v>302</v>
      </c>
    </row>
    <row r="22" spans="1:8">
      <c r="A22" s="4" t="s">
        <v>555</v>
      </c>
      <c r="E22" s="5" t="n">
        <v>133</v>
      </c>
    </row>
    <row r="23" spans="1:8">
      <c r="A23" s="4" t="s">
        <v>560</v>
      </c>
      <c r="B23" s="5" t="n">
        <v>81</v>
      </c>
      <c r="D23" s="5" t="n">
        <v>133</v>
      </c>
      <c r="E23" s="5" t="n">
        <v>81</v>
      </c>
      <c r="G23" s="5" t="n">
        <v>81</v>
      </c>
    </row>
    <row r="24" spans="1:8">
      <c r="A24" s="4" t="s">
        <v>563</v>
      </c>
    </row>
    <row r="25" spans="1:8">
      <c r="A25" s="3" t="s">
        <v>302</v>
      </c>
    </row>
    <row r="26" spans="1:8">
      <c r="A26" s="4" t="s">
        <v>553</v>
      </c>
      <c r="E26" s="5" t="n">
        <v>361</v>
      </c>
    </row>
    <row r="27" spans="1:8">
      <c r="A27" s="4" t="s">
        <v>33</v>
      </c>
      <c r="B27" s="5" t="n">
        <v>67</v>
      </c>
      <c r="D27" s="5" t="n">
        <v>510</v>
      </c>
      <c r="E27" s="5" t="n">
        <v>361</v>
      </c>
      <c r="G27" s="5" t="n">
        <v>871</v>
      </c>
    </row>
    <row r="28" spans="1:8">
      <c r="A28" s="4" t="s">
        <v>555</v>
      </c>
      <c r="E28" s="5" t="n">
        <v>439</v>
      </c>
    </row>
    <row r="29" spans="1:8">
      <c r="A29" s="4" t="s">
        <v>556</v>
      </c>
      <c r="D29" s="5" t="n">
        <v>0</v>
      </c>
      <c r="E29" s="5" t="n">
        <v>0</v>
      </c>
    </row>
    <row r="30" spans="1:8">
      <c r="A30" s="4" t="s">
        <v>557</v>
      </c>
      <c r="D30" s="5" t="n">
        <v>-7</v>
      </c>
    </row>
    <row r="31" spans="1:8">
      <c r="A31" s="4" t="s">
        <v>558</v>
      </c>
      <c r="D31" s="5" t="n">
        <v>-64</v>
      </c>
      <c r="E31" s="5" t="n">
        <v>-289</v>
      </c>
    </row>
    <row r="32" spans="1:8">
      <c r="A32" s="4" t="s">
        <v>559</v>
      </c>
      <c r="E32" s="5" t="n">
        <v>-2</v>
      </c>
    </row>
    <row r="33" spans="1:8">
      <c r="A33" s="4" t="s">
        <v>560</v>
      </c>
      <c r="B33" s="5" t="n">
        <v>509</v>
      </c>
      <c r="D33" s="5" t="n">
        <v>439</v>
      </c>
      <c r="E33" s="5" t="n">
        <v>509</v>
      </c>
      <c r="G33" s="5" t="n">
        <v>509</v>
      </c>
    </row>
    <row r="34" spans="1:8">
      <c r="A34" s="4" t="s">
        <v>564</v>
      </c>
    </row>
    <row r="35" spans="1:8">
      <c r="A35" s="3" t="s">
        <v>302</v>
      </c>
    </row>
    <row r="36" spans="1:8">
      <c r="A36" s="4" t="s">
        <v>554</v>
      </c>
      <c r="H36" s="5" t="n">
        <v>875</v>
      </c>
    </row>
    <row r="37" spans="1:8">
      <c r="A37" s="4" t="s">
        <v>565</v>
      </c>
    </row>
    <row r="38" spans="1:8">
      <c r="A38" s="3" t="s">
        <v>302</v>
      </c>
    </row>
    <row r="39" spans="1:8">
      <c r="A39" s="4" t="s">
        <v>554</v>
      </c>
      <c r="H39" s="5" t="n">
        <v>975</v>
      </c>
    </row>
    <row r="40" spans="1:8">
      <c r="A40" s="4" t="s">
        <v>566</v>
      </c>
    </row>
    <row r="41" spans="1:8">
      <c r="A41" s="3" t="s">
        <v>302</v>
      </c>
    </row>
    <row r="42" spans="1:8">
      <c r="A42" s="4" t="s">
        <v>553</v>
      </c>
      <c r="E42" s="5" t="n">
        <v>167</v>
      </c>
    </row>
    <row r="43" spans="1:8">
      <c r="A43" s="4" t="s">
        <v>33</v>
      </c>
      <c r="B43" s="5" t="n">
        <v>86</v>
      </c>
      <c r="D43" s="5" t="n">
        <v>290</v>
      </c>
      <c r="E43" s="5" t="n">
        <v>167</v>
      </c>
      <c r="G43" s="5" t="n">
        <v>457</v>
      </c>
    </row>
    <row r="44" spans="1:8">
      <c r="A44" s="4" t="s">
        <v>555</v>
      </c>
      <c r="E44" s="5" t="n">
        <v>0</v>
      </c>
    </row>
    <row r="45" spans="1:8">
      <c r="A45" s="4" t="s">
        <v>556</v>
      </c>
      <c r="D45" s="5" t="n">
        <v>-290</v>
      </c>
      <c r="E45" s="5" t="n">
        <v>-167</v>
      </c>
    </row>
    <row r="46" spans="1:8">
      <c r="A46" s="4" t="s">
        <v>557</v>
      </c>
      <c r="D46" s="5" t="n">
        <v>0</v>
      </c>
    </row>
    <row r="47" spans="1:8">
      <c r="A47" s="4" t="s">
        <v>558</v>
      </c>
      <c r="D47" s="5" t="n">
        <v>0</v>
      </c>
      <c r="E47" s="5" t="n">
        <v>0</v>
      </c>
    </row>
    <row r="48" spans="1:8">
      <c r="A48" s="4" t="s">
        <v>559</v>
      </c>
      <c r="E48" s="5" t="n">
        <v>0</v>
      </c>
    </row>
    <row r="49" spans="1:8">
      <c r="A49" s="4" t="s">
        <v>560</v>
      </c>
      <c r="B49" s="5" t="n">
        <v>0</v>
      </c>
      <c r="D49" s="5" t="n">
        <v>0</v>
      </c>
      <c r="E49" s="5" t="n">
        <v>0</v>
      </c>
      <c r="G49" s="5" t="n">
        <v>0</v>
      </c>
    </row>
    <row r="50" spans="1:8">
      <c r="A50" s="4" t="s">
        <v>567</v>
      </c>
    </row>
    <row r="51" spans="1:8">
      <c r="A51" s="3" t="s">
        <v>302</v>
      </c>
    </row>
    <row r="52" spans="1:8">
      <c r="A52" s="4" t="s">
        <v>33</v>
      </c>
      <c r="B52" s="5" t="n">
        <v>80</v>
      </c>
      <c r="E52" s="5" t="n">
        <v>138</v>
      </c>
    </row>
    <row r="53" spans="1:8">
      <c r="A53" s="4" t="s">
        <v>568</v>
      </c>
    </row>
    <row r="54" spans="1:8">
      <c r="A54" s="3" t="s">
        <v>302</v>
      </c>
    </row>
    <row r="55" spans="1:8">
      <c r="A55" s="4" t="s">
        <v>33</v>
      </c>
      <c r="E55" s="5" t="n">
        <v>18</v>
      </c>
    </row>
    <row r="56" spans="1:8">
      <c r="A56" s="4" t="s">
        <v>569</v>
      </c>
    </row>
    <row r="57" spans="1:8">
      <c r="A57" s="3" t="s">
        <v>302</v>
      </c>
    </row>
    <row r="58" spans="1:8">
      <c r="A58" s="4" t="s">
        <v>33</v>
      </c>
      <c r="E58" s="5" t="n">
        <v>2</v>
      </c>
    </row>
    <row r="59" spans="1:8">
      <c r="A59" s="4" t="s">
        <v>570</v>
      </c>
    </row>
    <row r="60" spans="1:8">
      <c r="A60" s="3" t="s">
        <v>302</v>
      </c>
    </row>
    <row r="61" spans="1:8">
      <c r="A61" s="4" t="s">
        <v>33</v>
      </c>
      <c r="B61" s="5" t="n">
        <v>2</v>
      </c>
      <c r="E61" s="5" t="n">
        <v>5</v>
      </c>
    </row>
    <row r="62" spans="1:8">
      <c r="A62" s="4" t="s">
        <v>571</v>
      </c>
    </row>
    <row r="63" spans="1:8">
      <c r="A63" s="3" t="s">
        <v>302</v>
      </c>
    </row>
    <row r="64" spans="1:8">
      <c r="A64" s="4" t="s">
        <v>33</v>
      </c>
      <c r="B64" s="5" t="n">
        <v>4</v>
      </c>
      <c r="E64" s="5" t="n">
        <v>4</v>
      </c>
    </row>
    <row r="65" spans="1:8">
      <c r="A65" s="4" t="s">
        <v>572</v>
      </c>
    </row>
    <row r="66" spans="1:8">
      <c r="A66" s="3" t="s">
        <v>302</v>
      </c>
    </row>
    <row r="67" spans="1:8">
      <c r="A67" s="4" t="s">
        <v>554</v>
      </c>
      <c r="H67" s="5" t="n">
        <v>400</v>
      </c>
    </row>
    <row r="68" spans="1:8">
      <c r="A68" s="4" t="s">
        <v>573</v>
      </c>
    </row>
    <row r="69" spans="1:8">
      <c r="A69" s="3" t="s">
        <v>302</v>
      </c>
    </row>
    <row r="70" spans="1:8">
      <c r="A70" s="4" t="s">
        <v>554</v>
      </c>
      <c r="H70" s="5" t="n">
        <v>615</v>
      </c>
    </row>
    <row r="71" spans="1:8">
      <c r="A71" s="4" t="s">
        <v>574</v>
      </c>
    </row>
    <row r="72" spans="1:8">
      <c r="A72" s="3" t="s">
        <v>302</v>
      </c>
    </row>
    <row r="73" spans="1:8">
      <c r="A73" s="4" t="s">
        <v>553</v>
      </c>
      <c r="E73" s="5" t="n">
        <v>76</v>
      </c>
    </row>
    <row r="74" spans="1:8">
      <c r="A74" s="4" t="s">
        <v>33</v>
      </c>
      <c r="B74" s="5" t="n">
        <v>9</v>
      </c>
      <c r="D74" s="5" t="n">
        <v>74</v>
      </c>
      <c r="E74" s="5" t="n">
        <v>76</v>
      </c>
      <c r="G74" s="5" t="n">
        <v>150</v>
      </c>
    </row>
    <row r="75" spans="1:8">
      <c r="A75" s="4" t="s">
        <v>555</v>
      </c>
      <c r="E75" s="5" t="n">
        <v>71</v>
      </c>
    </row>
    <row r="76" spans="1:8">
      <c r="A76" s="4" t="s">
        <v>556</v>
      </c>
      <c r="D76" s="5" t="n">
        <v>0</v>
      </c>
      <c r="E76" s="5" t="n">
        <v>0</v>
      </c>
    </row>
    <row r="77" spans="1:8">
      <c r="A77" s="4" t="s">
        <v>557</v>
      </c>
      <c r="D77" s="5" t="n">
        <v>0</v>
      </c>
    </row>
    <row r="78" spans="1:8">
      <c r="A78" s="4" t="s">
        <v>558</v>
      </c>
      <c r="D78" s="5" t="n">
        <v>-3</v>
      </c>
      <c r="E78" s="5" t="n">
        <v>-68</v>
      </c>
    </row>
    <row r="79" spans="1:8">
      <c r="A79" s="4" t="s">
        <v>559</v>
      </c>
      <c r="E79" s="5" t="n">
        <v>0</v>
      </c>
    </row>
    <row r="80" spans="1:8">
      <c r="A80" s="4" t="s">
        <v>560</v>
      </c>
      <c r="B80" s="5" t="n">
        <v>79</v>
      </c>
      <c r="D80" s="7" t="n">
        <v>71</v>
      </c>
      <c r="E80" s="5" t="n">
        <v>79</v>
      </c>
      <c r="G80" s="7" t="n">
        <v>79</v>
      </c>
    </row>
    <row r="81" spans="1:8">
      <c r="A81" s="4" t="s">
        <v>575</v>
      </c>
    </row>
    <row r="82" spans="1:8">
      <c r="A82" s="3" t="s">
        <v>302</v>
      </c>
    </row>
    <row r="83" spans="1:8">
      <c r="A83" s="4" t="s">
        <v>33</v>
      </c>
      <c r="B83" s="5" t="n">
        <v>8</v>
      </c>
      <c r="E83" s="5" t="n">
        <v>45</v>
      </c>
    </row>
    <row r="84" spans="1:8">
      <c r="A84" s="4" t="s">
        <v>576</v>
      </c>
    </row>
    <row r="85" spans="1:8">
      <c r="A85" s="3" t="s">
        <v>302</v>
      </c>
    </row>
    <row r="86" spans="1:8">
      <c r="A86" s="4" t="s">
        <v>33</v>
      </c>
      <c r="E86" s="5" t="n">
        <v>11</v>
      </c>
    </row>
    <row r="87" spans="1:8">
      <c r="A87" s="4" t="s">
        <v>577</v>
      </c>
    </row>
    <row r="88" spans="1:8">
      <c r="A88" s="3" t="s">
        <v>302</v>
      </c>
    </row>
    <row r="89" spans="1:8">
      <c r="A89" s="4" t="s">
        <v>33</v>
      </c>
      <c r="E89" s="5" t="n">
        <v>3</v>
      </c>
    </row>
    <row r="90" spans="1:8">
      <c r="A90" s="4" t="s">
        <v>578</v>
      </c>
    </row>
    <row r="91" spans="1:8">
      <c r="A91" s="3" t="s">
        <v>302</v>
      </c>
    </row>
    <row r="92" spans="1:8">
      <c r="A92" s="4" t="s">
        <v>33</v>
      </c>
      <c r="E92" s="5" t="n">
        <v>-1</v>
      </c>
    </row>
    <row r="93" spans="1:8">
      <c r="A93" s="4" t="s">
        <v>579</v>
      </c>
    </row>
    <row r="94" spans="1:8">
      <c r="A94" s="3" t="s">
        <v>302</v>
      </c>
    </row>
    <row r="95" spans="1:8">
      <c r="A95" s="4" t="s">
        <v>33</v>
      </c>
      <c r="B95" s="7" t="n">
        <v>1</v>
      </c>
      <c r="E95" s="5" t="n">
        <v>2</v>
      </c>
    </row>
    <row r="96" spans="1:8">
      <c r="A96" s="4" t="s">
        <v>580</v>
      </c>
    </row>
    <row r="97" spans="1:8">
      <c r="A97" s="3" t="s">
        <v>302</v>
      </c>
    </row>
    <row r="98" spans="1:8">
      <c r="A98" s="4" t="s">
        <v>33</v>
      </c>
      <c r="E98" s="7" t="n">
        <v>16</v>
      </c>
    </row>
    <row r="99" spans="1:8">
      <c r="A99" s="4" t="s">
        <v>581</v>
      </c>
    </row>
    <row r="100" spans="1:8">
      <c r="A100" s="3" t="s">
        <v>302</v>
      </c>
    </row>
    <row r="101" spans="1:8">
      <c r="A101" s="4" t="s">
        <v>554</v>
      </c>
      <c r="H101" s="5" t="n">
        <v>400</v>
      </c>
    </row>
    <row r="102" spans="1:8">
      <c r="A102" s="4" t="s">
        <v>582</v>
      </c>
    </row>
    <row r="103" spans="1:8">
      <c r="A103" s="3" t="s">
        <v>302</v>
      </c>
    </row>
    <row r="104" spans="1:8">
      <c r="A104" s="4" t="s">
        <v>554</v>
      </c>
      <c r="H104" s="7" t="n">
        <v>45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583</v>
      </c>
      <c r="B1" s="2" t="s">
        <v>25</v>
      </c>
      <c r="D1" s="2" t="s">
        <v>550</v>
      </c>
      <c r="E1" s="2" t="s">
        <v>1</v>
      </c>
      <c r="G1" s="2" t="s">
        <v>551</v>
      </c>
    </row>
    <row r="2" spans="1:7">
      <c r="B2" s="2" t="s">
        <v>2</v>
      </c>
      <c r="C2" s="2" t="s">
        <v>26</v>
      </c>
      <c r="D2" s="2" t="s">
        <v>69</v>
      </c>
      <c r="E2" s="2" t="s">
        <v>2</v>
      </c>
      <c r="F2" s="2" t="s">
        <v>26</v>
      </c>
      <c r="G2" s="2" t="s">
        <v>2</v>
      </c>
    </row>
    <row r="3" spans="1:7">
      <c r="A3" s="3" t="s">
        <v>302</v>
      </c>
    </row>
    <row r="4" spans="1:7">
      <c r="A4" s="4" t="s">
        <v>494</v>
      </c>
      <c r="B4" s="7" t="n">
        <v>290</v>
      </c>
      <c r="C4" s="7" t="n">
        <v>179</v>
      </c>
      <c r="E4" s="7" t="n">
        <v>741</v>
      </c>
      <c r="F4" s="7" t="n">
        <v>166</v>
      </c>
    </row>
    <row r="5" spans="1:7">
      <c r="A5" s="4" t="s">
        <v>584</v>
      </c>
    </row>
    <row r="6" spans="1:7">
      <c r="A6" s="3" t="s">
        <v>302</v>
      </c>
    </row>
    <row r="7" spans="1:7">
      <c r="A7" s="4" t="s">
        <v>585</v>
      </c>
      <c r="B7" s="5" t="n">
        <v>85</v>
      </c>
      <c r="E7" s="5" t="n">
        <v>85</v>
      </c>
    </row>
    <row r="8" spans="1:7">
      <c r="A8" s="4" t="s">
        <v>586</v>
      </c>
    </row>
    <row r="9" spans="1:7">
      <c r="A9" s="3" t="s">
        <v>302</v>
      </c>
    </row>
    <row r="10" spans="1:7">
      <c r="A10" s="4" t="s">
        <v>587</v>
      </c>
      <c r="B10" s="5" t="n">
        <v>41</v>
      </c>
      <c r="E10" s="5" t="n">
        <v>41</v>
      </c>
    </row>
    <row r="11" spans="1:7">
      <c r="A11" s="4" t="s">
        <v>301</v>
      </c>
    </row>
    <row r="12" spans="1:7">
      <c r="A12" s="3" t="s">
        <v>302</v>
      </c>
    </row>
    <row r="13" spans="1:7">
      <c r="A13" s="4" t="s">
        <v>494</v>
      </c>
      <c r="B13" s="7" t="n">
        <v>162</v>
      </c>
      <c r="C13" s="7" t="n">
        <v>179</v>
      </c>
      <c r="D13" s="7" t="n">
        <v>874</v>
      </c>
      <c r="E13" s="7" t="n">
        <v>604</v>
      </c>
      <c r="F13" s="7" t="n">
        <v>179</v>
      </c>
      <c r="G13" s="7" t="n">
        <v>1478</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88</v>
      </c>
      <c r="B1" s="2" t="s">
        <v>25</v>
      </c>
      <c r="E1" s="2" t="s">
        <v>1</v>
      </c>
    </row>
    <row r="2" spans="1:8">
      <c r="B2" s="2" t="s">
        <v>2</v>
      </c>
      <c r="C2" s="2" t="s">
        <v>589</v>
      </c>
      <c r="D2" s="2" t="s">
        <v>26</v>
      </c>
      <c r="E2" s="2" t="s">
        <v>2</v>
      </c>
      <c r="F2" s="2" t="s">
        <v>26</v>
      </c>
      <c r="G2" s="2" t="s">
        <v>394</v>
      </c>
      <c r="H2" s="2" t="s">
        <v>69</v>
      </c>
    </row>
    <row r="3" spans="1:8">
      <c r="A3" s="3" t="s">
        <v>590</v>
      </c>
    </row>
    <row r="4" spans="1:8">
      <c r="A4" s="4" t="s">
        <v>591</v>
      </c>
      <c r="B4" s="7" t="n">
        <v>47</v>
      </c>
      <c r="D4" s="7" t="n">
        <v>394</v>
      </c>
      <c r="E4" s="7" t="n">
        <v>340</v>
      </c>
      <c r="F4" s="7" t="n">
        <v>272</v>
      </c>
    </row>
    <row r="5" spans="1:8">
      <c r="A5" s="4" t="s">
        <v>592</v>
      </c>
      <c r="B5" s="5" t="n">
        <v>109</v>
      </c>
      <c r="D5" s="5" t="n">
        <v>34</v>
      </c>
      <c r="E5" s="5" t="n">
        <v>332</v>
      </c>
      <c r="F5" s="5" t="n">
        <v>36</v>
      </c>
    </row>
    <row r="6" spans="1:8">
      <c r="A6" s="4" t="s">
        <v>593</v>
      </c>
      <c r="B6" s="5" t="n">
        <v>38</v>
      </c>
      <c r="D6" s="5" t="n">
        <v>39</v>
      </c>
      <c r="E6" s="5" t="n">
        <v>144</v>
      </c>
      <c r="F6" s="5" t="n">
        <v>86</v>
      </c>
    </row>
    <row r="7" spans="1:8">
      <c r="A7" s="4" t="s">
        <v>594</v>
      </c>
      <c r="B7" s="5" t="n">
        <v>-3</v>
      </c>
      <c r="D7" s="5" t="n">
        <v>11</v>
      </c>
      <c r="E7" s="5" t="n">
        <v>66</v>
      </c>
      <c r="F7" s="5" t="n">
        <v>148</v>
      </c>
    </row>
    <row r="8" spans="1:8">
      <c r="A8" s="4" t="s">
        <v>595</v>
      </c>
      <c r="B8" s="5" t="n">
        <v>-6</v>
      </c>
      <c r="D8" s="5" t="n">
        <v>0</v>
      </c>
      <c r="E8" s="5" t="n">
        <v>-47</v>
      </c>
      <c r="F8" s="5" t="n">
        <v>0</v>
      </c>
    </row>
    <row r="9" spans="1:8">
      <c r="A9" s="4" t="s">
        <v>596</v>
      </c>
      <c r="B9" s="5" t="n">
        <v>-103</v>
      </c>
      <c r="D9" s="5" t="n">
        <v>72</v>
      </c>
      <c r="E9" s="5" t="n">
        <v>-308</v>
      </c>
      <c r="F9" s="5" t="n">
        <v>16</v>
      </c>
    </row>
    <row r="10" spans="1:8">
      <c r="A10" s="4" t="s">
        <v>597</v>
      </c>
      <c r="B10" s="5" t="n">
        <v>-6</v>
      </c>
      <c r="D10" s="5" t="n">
        <v>227</v>
      </c>
      <c r="E10" s="5" t="n">
        <v>-3</v>
      </c>
      <c r="F10" s="5" t="n">
        <v>396</v>
      </c>
    </row>
    <row r="11" spans="1:8">
      <c r="A11" s="4" t="s">
        <v>598</v>
      </c>
      <c r="F11" s="5" t="n">
        <v>-332</v>
      </c>
    </row>
    <row r="12" spans="1:8">
      <c r="A12" s="4" t="s">
        <v>445</v>
      </c>
      <c r="B12" s="5" t="n">
        <v>14542</v>
      </c>
      <c r="E12" s="5" t="n">
        <v>14542</v>
      </c>
      <c r="G12" s="7" t="n">
        <v>11401</v>
      </c>
      <c r="H12" s="7" t="n">
        <v>11314</v>
      </c>
    </row>
    <row r="13" spans="1:8">
      <c r="A13" s="4" t="s">
        <v>599</v>
      </c>
      <c r="B13" s="5" t="n">
        <v>1735</v>
      </c>
      <c r="E13" s="5" t="n">
        <v>1735</v>
      </c>
      <c r="H13" s="5" t="n">
        <v>309</v>
      </c>
    </row>
    <row r="14" spans="1:8">
      <c r="A14" s="4" t="s">
        <v>600</v>
      </c>
      <c r="B14" s="5" t="n">
        <v>6152</v>
      </c>
      <c r="E14" s="5" t="n">
        <v>6152</v>
      </c>
      <c r="G14" s="7" t="n">
        <v>8580</v>
      </c>
      <c r="H14" s="5" t="n">
        <v>8409</v>
      </c>
    </row>
    <row r="15" spans="1:8">
      <c r="A15" s="4" t="s">
        <v>601</v>
      </c>
      <c r="B15" s="5" t="n">
        <v>1563</v>
      </c>
      <c r="E15" s="5" t="n">
        <v>1563</v>
      </c>
      <c r="H15" s="7" t="n">
        <v>1931</v>
      </c>
    </row>
    <row r="16" spans="1:8">
      <c r="A16" s="4" t="s">
        <v>602</v>
      </c>
    </row>
    <row r="17" spans="1:8">
      <c r="A17" s="3" t="s">
        <v>590</v>
      </c>
    </row>
    <row r="18" spans="1:8">
      <c r="A18" s="4" t="s">
        <v>598</v>
      </c>
      <c r="B18" s="5" t="n">
        <v>0</v>
      </c>
      <c r="D18" s="5" t="n">
        <v>0</v>
      </c>
      <c r="E18" s="5" t="n">
        <v>0</v>
      </c>
      <c r="F18" s="5" t="n">
        <v>137</v>
      </c>
    </row>
    <row r="19" spans="1:8">
      <c r="A19" s="4" t="s">
        <v>603</v>
      </c>
    </row>
    <row r="20" spans="1:8">
      <c r="A20" s="3" t="s">
        <v>590</v>
      </c>
    </row>
    <row r="21" spans="1:8">
      <c r="A21" s="4" t="s">
        <v>598</v>
      </c>
      <c r="B21" s="5" t="n">
        <v>0</v>
      </c>
      <c r="D21" s="5" t="n">
        <v>0</v>
      </c>
      <c r="E21" s="5" t="n">
        <v>0</v>
      </c>
      <c r="F21" s="5" t="n">
        <v>-469</v>
      </c>
    </row>
    <row r="22" spans="1:8">
      <c r="A22" s="4" t="s">
        <v>604</v>
      </c>
    </row>
    <row r="23" spans="1:8">
      <c r="A23" s="3" t="s">
        <v>590</v>
      </c>
    </row>
    <row r="24" spans="1:8">
      <c r="A24" s="4" t="s">
        <v>594</v>
      </c>
      <c r="C24" s="7" t="n">
        <v>20</v>
      </c>
    </row>
    <row r="25" spans="1:8">
      <c r="A25" s="4" t="s">
        <v>605</v>
      </c>
    </row>
    <row r="26" spans="1:8">
      <c r="A26" s="3" t="s">
        <v>590</v>
      </c>
    </row>
    <row r="27" spans="1:8">
      <c r="A27" s="4" t="s">
        <v>596</v>
      </c>
      <c r="C27" s="7" t="n">
        <v>50</v>
      </c>
      <c r="E27" s="5" t="n">
        <v>50</v>
      </c>
    </row>
    <row r="28" spans="1:8">
      <c r="A28" s="4" t="s">
        <v>606</v>
      </c>
    </row>
    <row r="29" spans="1:8">
      <c r="A29" s="3" t="s">
        <v>590</v>
      </c>
    </row>
    <row r="30" spans="1:8">
      <c r="A30" s="4" t="s">
        <v>597</v>
      </c>
      <c r="B30" s="7" t="n">
        <v>0</v>
      </c>
      <c r="D30" s="7" t="n">
        <v>227</v>
      </c>
      <c r="E30" s="7" t="n">
        <v>0</v>
      </c>
      <c r="F30" s="7" t="n">
        <v>22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9</v>
      </c>
    </row>
    <row r="2" spans="1:3">
      <c r="A2" s="3" t="s">
        <v>608</v>
      </c>
    </row>
    <row r="3" spans="1:3">
      <c r="A3" s="4" t="s">
        <v>609</v>
      </c>
      <c r="B3" s="7" t="n">
        <v>537</v>
      </c>
      <c r="C3" s="7" t="n">
        <v>577</v>
      </c>
    </row>
    <row r="4" spans="1:3">
      <c r="A4" s="4" t="s">
        <v>610</v>
      </c>
    </row>
    <row r="5" spans="1:3">
      <c r="A5" s="3" t="s">
        <v>608</v>
      </c>
    </row>
    <row r="6" spans="1:3">
      <c r="A6" s="4" t="s">
        <v>609</v>
      </c>
      <c r="B6" s="7" t="n">
        <v>506</v>
      </c>
      <c r="C6" s="7" t="n">
        <v>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5</v>
      </c>
      <c r="D1" s="2" t="s">
        <v>1</v>
      </c>
    </row>
    <row r="2" spans="1:5">
      <c r="B2" s="2" t="s">
        <v>2</v>
      </c>
      <c r="C2" s="2" t="s">
        <v>26</v>
      </c>
      <c r="D2" s="2" t="s">
        <v>2</v>
      </c>
      <c r="E2" s="2" t="s">
        <v>2</v>
      </c>
    </row>
    <row r="3" spans="1:5">
      <c r="A3" s="3" t="s">
        <v>612</v>
      </c>
    </row>
    <row r="4" spans="1:5">
      <c r="A4" s="4" t="s">
        <v>613</v>
      </c>
      <c r="B4" s="7" t="n">
        <v>127</v>
      </c>
      <c r="D4" s="7" t="n">
        <v>103</v>
      </c>
      <c r="E4" s="7" t="n">
        <v>2769</v>
      </c>
    </row>
    <row r="5" spans="1:5">
      <c r="A5" s="4" t="s">
        <v>614</v>
      </c>
      <c r="B5" s="5" t="n">
        <v>11</v>
      </c>
      <c r="D5" s="5" t="n">
        <v>11</v>
      </c>
      <c r="E5" s="7" t="n">
        <v>1591</v>
      </c>
    </row>
    <row r="6" spans="1:5">
      <c r="A6" s="4" t="s">
        <v>615</v>
      </c>
      <c r="D6" s="5" t="n">
        <v>54</v>
      </c>
    </row>
    <row r="7" spans="1:5">
      <c r="A7" s="4" t="s">
        <v>616</v>
      </c>
      <c r="C7" s="7" t="n">
        <v>267</v>
      </c>
    </row>
    <row r="8" spans="1:5">
      <c r="A8" s="4" t="s">
        <v>617</v>
      </c>
    </row>
    <row r="9" spans="1:5">
      <c r="A9" s="3" t="s">
        <v>612</v>
      </c>
    </row>
    <row r="10" spans="1:5">
      <c r="A10" s="4" t="s">
        <v>613</v>
      </c>
      <c r="B10" s="5" t="n">
        <v>154</v>
      </c>
    </row>
    <row r="11" spans="1:5">
      <c r="A11" s="4" t="s">
        <v>618</v>
      </c>
    </row>
    <row r="12" spans="1:5">
      <c r="A12" s="3" t="s">
        <v>612</v>
      </c>
    </row>
    <row r="13" spans="1:5">
      <c r="A13" s="4" t="s">
        <v>619</v>
      </c>
      <c r="B13" s="5" t="n">
        <v>75</v>
      </c>
      <c r="D13" s="5" t="n">
        <v>75</v>
      </c>
    </row>
    <row r="14" spans="1:5">
      <c r="A14" s="4" t="s">
        <v>620</v>
      </c>
    </row>
    <row r="15" spans="1:5">
      <c r="A15" s="3" t="s">
        <v>612</v>
      </c>
    </row>
    <row r="16" spans="1:5">
      <c r="A16" s="4" t="s">
        <v>619</v>
      </c>
      <c r="B16" s="5" t="n">
        <v>27</v>
      </c>
      <c r="D16" s="5" t="n">
        <v>27</v>
      </c>
    </row>
    <row r="17" spans="1:5">
      <c r="A17" s="4" t="s">
        <v>621</v>
      </c>
    </row>
    <row r="18" spans="1:5">
      <c r="A18" s="3" t="s">
        <v>612</v>
      </c>
    </row>
    <row r="19" spans="1:5">
      <c r="A19" s="4" t="s">
        <v>619</v>
      </c>
      <c r="B19" s="5" t="n">
        <v>26</v>
      </c>
      <c r="D19" s="5" t="n">
        <v>26</v>
      </c>
    </row>
    <row r="20" spans="1:5">
      <c r="A20" s="4" t="s">
        <v>622</v>
      </c>
    </row>
    <row r="21" spans="1:5">
      <c r="A21" s="3" t="s">
        <v>612</v>
      </c>
    </row>
    <row r="22" spans="1:5">
      <c r="A22" s="4" t="s">
        <v>619</v>
      </c>
      <c r="B22" s="7" t="n">
        <v>61</v>
      </c>
      <c r="D22" s="7" t="n">
        <v>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234</v>
      </c>
    </row>
    <row r="4" spans="1:5">
      <c r="A4" s="4" t="s">
        <v>40</v>
      </c>
      <c r="B4" s="7" t="n">
        <v>535</v>
      </c>
      <c r="C4" s="7" t="n">
        <v>554</v>
      </c>
      <c r="D4" s="7" t="n">
        <v>3491</v>
      </c>
      <c r="E4" s="7" t="n">
        <v>2828</v>
      </c>
    </row>
    <row r="5" spans="1:5">
      <c r="A5" s="4" t="s">
        <v>43</v>
      </c>
      <c r="B5" s="5" t="n">
        <v>-38</v>
      </c>
      <c r="C5" s="5" t="n">
        <v>-20</v>
      </c>
      <c r="D5" s="5" t="n">
        <v>-117</v>
      </c>
      <c r="E5" s="5" t="n">
        <v>-85</v>
      </c>
    </row>
    <row r="6" spans="1:5">
      <c r="A6" s="4" t="s">
        <v>624</v>
      </c>
      <c r="B6" s="5" t="n">
        <v>-2</v>
      </c>
      <c r="C6" s="5" t="n">
        <v>-3</v>
      </c>
      <c r="D6" s="5" t="n">
        <v>-15</v>
      </c>
      <c r="E6" s="5" t="n">
        <v>-13</v>
      </c>
    </row>
    <row r="7" spans="1:5">
      <c r="A7" s="4" t="s">
        <v>625</v>
      </c>
      <c r="B7" s="5" t="n">
        <v>495</v>
      </c>
      <c r="C7" s="5" t="n">
        <v>531</v>
      </c>
      <c r="D7" s="5" t="n">
        <v>3359</v>
      </c>
      <c r="E7" s="5" t="n">
        <v>2730</v>
      </c>
    </row>
    <row r="8" spans="1:5">
      <c r="A8" s="4" t="s">
        <v>41</v>
      </c>
      <c r="B8" s="5" t="n">
        <v>0</v>
      </c>
      <c r="C8" s="5" t="n">
        <v>-20</v>
      </c>
      <c r="D8" s="5" t="n">
        <v>-5</v>
      </c>
      <c r="E8" s="5" t="n">
        <v>-20</v>
      </c>
    </row>
    <row r="9" spans="1:5">
      <c r="A9" s="4" t="s">
        <v>44</v>
      </c>
      <c r="B9" s="7" t="n">
        <v>495</v>
      </c>
      <c r="C9" s="7" t="n">
        <v>511</v>
      </c>
      <c r="D9" s="7" t="n">
        <v>3354</v>
      </c>
      <c r="E9" s="7" t="n">
        <v>27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5</v>
      </c>
      <c r="D1" s="2" t="s">
        <v>1</v>
      </c>
    </row>
    <row r="2" spans="1:5">
      <c r="B2" s="2" t="s">
        <v>2</v>
      </c>
      <c r="C2" s="2" t="s">
        <v>26</v>
      </c>
      <c r="D2" s="2" t="s">
        <v>2</v>
      </c>
      <c r="E2" s="2" t="s">
        <v>26</v>
      </c>
    </row>
    <row r="3" spans="1:5">
      <c r="A3" s="3" t="s">
        <v>234</v>
      </c>
    </row>
    <row r="4" spans="1:5">
      <c r="A4" s="4" t="s">
        <v>46</v>
      </c>
      <c r="B4" s="8" t="n">
        <v>0.22</v>
      </c>
      <c r="C4" s="8" t="n">
        <v>0.33</v>
      </c>
      <c r="D4" s="8" t="n">
        <v>1.45</v>
      </c>
      <c r="E4" s="8" t="n">
        <v>2.05</v>
      </c>
    </row>
    <row r="5" spans="1:5">
      <c r="A5" s="4" t="s">
        <v>47</v>
      </c>
      <c r="B5" s="5" t="n">
        <v>0</v>
      </c>
      <c r="C5" s="9" t="n">
        <v>-0.01</v>
      </c>
      <c r="D5" s="5" t="n">
        <v>0</v>
      </c>
      <c r="E5" s="9" t="n">
        <v>-0.01</v>
      </c>
    </row>
    <row r="6" spans="1:5">
      <c r="A6" s="4" t="s">
        <v>48</v>
      </c>
      <c r="B6" s="8" t="n">
        <v>0.22</v>
      </c>
      <c r="C6" s="8" t="n">
        <v>0.32</v>
      </c>
      <c r="D6" s="8" t="n">
        <v>1.45</v>
      </c>
      <c r="E6" s="8" t="n">
        <v>2.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0"/>
    <col customWidth="1" max="2" min="2" width="10"/>
    <col customWidth="1" max="3" min="3" width="13"/>
    <col customWidth="1" max="4" min="4" width="22"/>
    <col customWidth="1" max="5" min="5" width="18"/>
    <col customWidth="1" max="6" min="6" width="28"/>
    <col customWidth="1" max="7" min="7" width="14"/>
    <col customWidth="1" max="8" min="8" width="15"/>
    <col customWidth="1" max="9" min="9" width="26"/>
  </cols>
  <sheetData>
    <row r="1" spans="1:9">
      <c r="A1" s="1" t="s">
        <v>184</v>
      </c>
      <c r="B1" s="2" t="s">
        <v>185</v>
      </c>
      <c r="C1" s="2" t="s">
        <v>186</v>
      </c>
      <c r="D1" s="2" t="s">
        <v>187</v>
      </c>
      <c r="E1" s="2" t="s">
        <v>188</v>
      </c>
      <c r="F1" s="2" t="s">
        <v>189</v>
      </c>
      <c r="G1" s="2" t="s">
        <v>190</v>
      </c>
      <c r="H1" s="2" t="s">
        <v>191</v>
      </c>
      <c r="I1" s="2" t="s">
        <v>192</v>
      </c>
    </row>
    <row r="2" spans="1:9">
      <c r="A2" s="4" t="s">
        <v>193</v>
      </c>
      <c r="B2" s="7" t="n">
        <v>27229</v>
      </c>
      <c r="C2" s="7" t="n">
        <v>3107</v>
      </c>
      <c r="D2" s="7" t="n">
        <v>4262</v>
      </c>
      <c r="E2" s="7" t="n">
        <v>30338</v>
      </c>
      <c r="F2" s="7" t="n">
        <v>-9822</v>
      </c>
      <c r="G2" s="7" t="n">
        <v>-239</v>
      </c>
      <c r="H2" s="7" t="n">
        <v>-1659</v>
      </c>
      <c r="I2" s="7" t="n">
        <v>1242</v>
      </c>
    </row>
    <row r="3" spans="1:9">
      <c r="A3" s="3" t="s">
        <v>194</v>
      </c>
    </row>
    <row r="4" spans="1:9">
      <c r="A4" s="4" t="s">
        <v>44</v>
      </c>
      <c r="B4" s="5" t="n">
        <v>2723</v>
      </c>
      <c r="E4" s="5" t="n">
        <v>2723</v>
      </c>
    </row>
    <row r="5" spans="1:9">
      <c r="A5" s="4" t="s">
        <v>195</v>
      </c>
      <c r="B5" s="5" t="n">
        <v>455</v>
      </c>
      <c r="F5" s="5" t="n">
        <v>455</v>
      </c>
    </row>
    <row r="6" spans="1:9">
      <c r="A6" s="4" t="s">
        <v>196</v>
      </c>
      <c r="B6" s="5" t="n">
        <v>-1673</v>
      </c>
      <c r="E6" s="5" t="n">
        <v>-1673</v>
      </c>
    </row>
    <row r="7" spans="1:9">
      <c r="A7" s="4" t="s">
        <v>197</v>
      </c>
      <c r="B7" s="5" t="n">
        <v>1179</v>
      </c>
      <c r="D7" s="5" t="n">
        <v>455</v>
      </c>
      <c r="H7" s="5" t="n">
        <v>724</v>
      </c>
    </row>
    <row r="8" spans="1:9">
      <c r="A8" s="4" t="s">
        <v>198</v>
      </c>
      <c r="B8" s="5" t="n">
        <v>-381</v>
      </c>
      <c r="D8" s="5" t="n">
        <v>-428</v>
      </c>
      <c r="G8" s="5" t="n">
        <v>47</v>
      </c>
    </row>
    <row r="9" spans="1:9">
      <c r="A9" s="4" t="s">
        <v>199</v>
      </c>
      <c r="B9" s="5" t="n">
        <v>346</v>
      </c>
      <c r="I9" s="5" t="n">
        <v>346</v>
      </c>
    </row>
    <row r="10" spans="1:9">
      <c r="A10" s="4" t="s">
        <v>200</v>
      </c>
      <c r="B10" s="5" t="n">
        <v>74680</v>
      </c>
      <c r="C10" s="5" t="n">
        <v>-3084</v>
      </c>
      <c r="D10" s="5" t="n">
        <v>76829</v>
      </c>
      <c r="H10" s="5" t="n">
        <v>935</v>
      </c>
    </row>
    <row r="11" spans="1:9">
      <c r="A11" s="4" t="s">
        <v>75</v>
      </c>
      <c r="B11" s="5" t="n">
        <v>-24</v>
      </c>
      <c r="D11" s="5" t="n">
        <v>2</v>
      </c>
      <c r="E11" s="5" t="n">
        <v>-22</v>
      </c>
    </row>
    <row r="12" spans="1:9">
      <c r="A12" s="4" t="s">
        <v>201</v>
      </c>
      <c r="B12" s="5" t="n">
        <v>104534</v>
      </c>
      <c r="C12" s="5" t="n">
        <v>23</v>
      </c>
      <c r="D12" s="5" t="n">
        <v>81116</v>
      </c>
      <c r="E12" s="5" t="n">
        <v>31366</v>
      </c>
      <c r="F12" s="5" t="n">
        <v>-9367</v>
      </c>
      <c r="G12" s="5" t="n">
        <v>-192</v>
      </c>
      <c r="H12" s="5" t="n">
        <v>0</v>
      </c>
      <c r="I12" s="5" t="n">
        <v>1588</v>
      </c>
    </row>
    <row r="13" spans="1:9">
      <c r="A13" s="4" t="s">
        <v>202</v>
      </c>
      <c r="B13" s="5" t="n">
        <v>101927</v>
      </c>
      <c r="C13" s="5" t="n">
        <v>23</v>
      </c>
      <c r="D13" s="5" t="n">
        <v>81257</v>
      </c>
      <c r="E13" s="5" t="n">
        <v>29211</v>
      </c>
      <c r="F13" s="5" t="n">
        <v>-8972</v>
      </c>
      <c r="G13" s="5" t="n">
        <v>-189</v>
      </c>
      <c r="H13" s="5" t="n">
        <v>-1000</v>
      </c>
      <c r="I13" s="5" t="n">
        <v>1597</v>
      </c>
    </row>
    <row r="14" spans="1:9">
      <c r="A14" s="3" t="s">
        <v>194</v>
      </c>
    </row>
    <row r="15" spans="1:9">
      <c r="A15" s="4" t="s">
        <v>44</v>
      </c>
      <c r="B15" s="5" t="n">
        <v>3369</v>
      </c>
      <c r="E15" s="5" t="n">
        <v>3369</v>
      </c>
    </row>
    <row r="16" spans="1:9">
      <c r="A16" s="4" t="s">
        <v>195</v>
      </c>
      <c r="B16" s="5" t="n">
        <v>-557</v>
      </c>
      <c r="F16" s="5" t="n">
        <v>-557</v>
      </c>
    </row>
    <row r="17" spans="1:9">
      <c r="A17" s="4" t="s">
        <v>196</v>
      </c>
      <c r="B17" s="5" t="n">
        <v>-2625</v>
      </c>
      <c r="E17" s="5" t="n">
        <v>-2625</v>
      </c>
    </row>
    <row r="18" spans="1:9">
      <c r="A18" s="4" t="s">
        <v>197</v>
      </c>
      <c r="B18" s="5" t="n">
        <v>188</v>
      </c>
      <c r="C18" s="5" t="n">
        <v>1</v>
      </c>
      <c r="D18" s="5" t="n">
        <v>187</v>
      </c>
      <c r="H18" s="5" t="n">
        <v>0</v>
      </c>
    </row>
    <row r="19" spans="1:9">
      <c r="A19" s="4" t="s">
        <v>198</v>
      </c>
      <c r="B19" s="5" t="n">
        <v>444</v>
      </c>
      <c r="D19" s="5" t="n">
        <v>394</v>
      </c>
      <c r="G19" s="5" t="n">
        <v>50</v>
      </c>
    </row>
    <row r="20" spans="1:9">
      <c r="A20" s="4" t="s">
        <v>199</v>
      </c>
      <c r="B20" s="5" t="n">
        <v>57</v>
      </c>
      <c r="I20" s="5" t="n">
        <v>57</v>
      </c>
    </row>
    <row r="21" spans="1:9">
      <c r="A21" s="4" t="s">
        <v>203</v>
      </c>
      <c r="B21" s="5" t="n">
        <v>-3000</v>
      </c>
      <c r="H21" s="5" t="n">
        <v>-3000</v>
      </c>
    </row>
    <row r="22" spans="1:9">
      <c r="A22" s="4" t="s">
        <v>75</v>
      </c>
      <c r="B22" s="5" t="n">
        <v>-18</v>
      </c>
      <c r="D22" s="5" t="n">
        <v>0</v>
      </c>
      <c r="E22" s="5" t="n">
        <v>-18</v>
      </c>
    </row>
    <row r="23" spans="1:9">
      <c r="A23" s="4" t="s">
        <v>204</v>
      </c>
      <c r="B23" s="7" t="n">
        <v>99744</v>
      </c>
      <c r="C23" s="7" t="n">
        <v>24</v>
      </c>
      <c r="D23" s="7" t="n">
        <v>81838</v>
      </c>
      <c r="E23" s="7" t="n">
        <v>30933</v>
      </c>
      <c r="F23" s="7" t="n">
        <v>-10566</v>
      </c>
      <c r="G23" s="7" t="n">
        <v>-139</v>
      </c>
      <c r="H23" s="7" t="n">
        <v>-4000</v>
      </c>
      <c r="I23" s="7" t="n">
        <v>16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5</v>
      </c>
      <c r="D1" s="2" t="s">
        <v>1</v>
      </c>
    </row>
    <row r="2" spans="1:5">
      <c r="B2" s="2" t="s">
        <v>2</v>
      </c>
      <c r="C2" s="2" t="s">
        <v>26</v>
      </c>
      <c r="D2" s="2" t="s">
        <v>2</v>
      </c>
      <c r="E2" s="2" t="s">
        <v>26</v>
      </c>
    </row>
    <row r="3" spans="1:5">
      <c r="A3" s="3" t="s">
        <v>234</v>
      </c>
    </row>
    <row r="4" spans="1:5">
      <c r="A4" s="4" t="s">
        <v>40</v>
      </c>
      <c r="B4" s="7" t="n">
        <v>535</v>
      </c>
      <c r="C4" s="7" t="n">
        <v>554</v>
      </c>
      <c r="D4" s="7" t="n">
        <v>3491</v>
      </c>
      <c r="E4" s="7" t="n">
        <v>2828</v>
      </c>
    </row>
    <row r="5" spans="1:5">
      <c r="A5" s="4" t="s">
        <v>43</v>
      </c>
      <c r="B5" s="5" t="n">
        <v>-38</v>
      </c>
      <c r="C5" s="5" t="n">
        <v>-20</v>
      </c>
      <c r="D5" s="5" t="n">
        <v>-117</v>
      </c>
      <c r="E5" s="5" t="n">
        <v>-85</v>
      </c>
    </row>
    <row r="6" spans="1:5">
      <c r="A6" s="4" t="s">
        <v>624</v>
      </c>
      <c r="B6" s="5" t="n">
        <v>-2</v>
      </c>
      <c r="C6" s="5" t="n">
        <v>-3</v>
      </c>
      <c r="D6" s="5" t="n">
        <v>-15</v>
      </c>
      <c r="E6" s="5" t="n">
        <v>-13</v>
      </c>
    </row>
    <row r="7" spans="1:5">
      <c r="A7" s="4" t="s">
        <v>625</v>
      </c>
      <c r="B7" s="5" t="n">
        <v>495</v>
      </c>
      <c r="C7" s="5" t="n">
        <v>531</v>
      </c>
      <c r="D7" s="5" t="n">
        <v>3359</v>
      </c>
      <c r="E7" s="5" t="n">
        <v>2730</v>
      </c>
    </row>
    <row r="8" spans="1:5">
      <c r="A8" s="4" t="s">
        <v>41</v>
      </c>
      <c r="B8" s="5" t="n">
        <v>0</v>
      </c>
      <c r="C8" s="5" t="n">
        <v>-20</v>
      </c>
      <c r="D8" s="5" t="n">
        <v>-5</v>
      </c>
      <c r="E8" s="5" t="n">
        <v>-20</v>
      </c>
    </row>
    <row r="9" spans="1:5">
      <c r="A9" s="4" t="s">
        <v>628</v>
      </c>
      <c r="B9" s="7" t="n">
        <v>495</v>
      </c>
      <c r="C9" s="7" t="n">
        <v>511</v>
      </c>
      <c r="D9" s="7" t="n">
        <v>3354</v>
      </c>
      <c r="E9" s="7" t="n">
        <v>27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v>
      </c>
      <c r="C2" s="2" t="s">
        <v>26</v>
      </c>
      <c r="D2" s="2" t="s">
        <v>2</v>
      </c>
      <c r="E2" s="2" t="s">
        <v>26</v>
      </c>
    </row>
    <row r="3" spans="1:5">
      <c r="A3" s="3" t="s">
        <v>234</v>
      </c>
    </row>
    <row r="4" spans="1:5">
      <c r="A4" s="4" t="s">
        <v>49</v>
      </c>
      <c r="B4" s="8" t="n">
        <v>0.21</v>
      </c>
      <c r="C4" s="8" t="n">
        <v>0.33</v>
      </c>
      <c r="D4" s="8" t="n">
        <v>1.44</v>
      </c>
      <c r="E4" s="8" t="n">
        <v>2.02</v>
      </c>
    </row>
    <row r="5" spans="1:5">
      <c r="A5" s="4" t="s">
        <v>50</v>
      </c>
      <c r="B5" s="5" t="n">
        <v>0</v>
      </c>
      <c r="C5" s="9" t="n">
        <v>-0.01</v>
      </c>
      <c r="D5" s="5" t="n">
        <v>0</v>
      </c>
      <c r="E5" s="9" t="n">
        <v>-0.01</v>
      </c>
    </row>
    <row r="6" spans="1:5">
      <c r="A6" s="4" t="s">
        <v>51</v>
      </c>
      <c r="B6" s="8" t="n">
        <v>0.21</v>
      </c>
      <c r="C6" s="8" t="n">
        <v>0.32</v>
      </c>
      <c r="D6" s="8" t="n">
        <v>1.44</v>
      </c>
      <c r="E6" s="8" t="n">
        <v>2.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234</v>
      </c>
    </row>
    <row r="4" spans="1:5">
      <c r="A4" s="4" t="s">
        <v>631</v>
      </c>
      <c r="B4" s="10" t="n">
        <v>2296.2</v>
      </c>
      <c r="C4" s="10" t="n">
        <v>1577.8</v>
      </c>
      <c r="D4" s="10" t="n">
        <v>2307.3</v>
      </c>
      <c r="E4" s="10" t="n">
        <v>1330.7</v>
      </c>
    </row>
    <row r="5" spans="1:5">
      <c r="A5" s="4" t="s">
        <v>632</v>
      </c>
      <c r="B5" s="10" t="n">
        <v>15.1</v>
      </c>
      <c r="C5" s="10" t="n">
        <v>17.5</v>
      </c>
      <c r="D5" s="10" t="n">
        <v>15.8</v>
      </c>
      <c r="E5" s="10" t="n">
        <v>18.1</v>
      </c>
    </row>
    <row r="6" spans="1:5">
      <c r="A6" s="4" t="s">
        <v>633</v>
      </c>
      <c r="B6" s="10" t="n">
        <v>2311.3</v>
      </c>
      <c r="C6" s="10" t="n">
        <v>1595.3</v>
      </c>
      <c r="D6" s="10" t="n">
        <v>2323.1</v>
      </c>
      <c r="E6" s="10" t="n">
        <v>1348.8</v>
      </c>
    </row>
    <row r="7" spans="1:5">
      <c r="A7" s="4" t="s">
        <v>634</v>
      </c>
      <c r="B7" s="10" t="n">
        <v>9.6</v>
      </c>
      <c r="C7" s="10" t="n">
        <v>2.2</v>
      </c>
      <c r="D7" s="10" t="n">
        <v>8.199999999999999</v>
      </c>
      <c r="E7" s="10" t="n">
        <v>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5</v>
      </c>
      <c r="B1" s="2" t="s">
        <v>2</v>
      </c>
      <c r="C1" s="2" t="s">
        <v>394</v>
      </c>
      <c r="D1" s="2" t="s">
        <v>69</v>
      </c>
    </row>
    <row r="2" spans="1:4">
      <c r="A2" s="3" t="s">
        <v>237</v>
      </c>
    </row>
    <row r="3" spans="1:4">
      <c r="A3" s="4" t="s">
        <v>636</v>
      </c>
      <c r="B3" s="7" t="n">
        <v>9535</v>
      </c>
      <c r="D3" s="7" t="n">
        <v>9701</v>
      </c>
    </row>
    <row r="4" spans="1:4">
      <c r="A4" s="4" t="s">
        <v>637</v>
      </c>
      <c r="B4" s="5" t="n">
        <v>4194</v>
      </c>
      <c r="D4" s="5" t="n">
        <v>4512</v>
      </c>
    </row>
    <row r="5" spans="1:4">
      <c r="A5" s="4" t="s">
        <v>638</v>
      </c>
      <c r="B5" s="5" t="n">
        <v>1560</v>
      </c>
      <c r="D5" s="5" t="n">
        <v>1267</v>
      </c>
    </row>
    <row r="6" spans="1:4">
      <c r="A6" s="4" t="s">
        <v>639</v>
      </c>
      <c r="B6" s="5" t="n">
        <v>1198</v>
      </c>
      <c r="D6" s="5" t="n">
        <v>1296</v>
      </c>
    </row>
    <row r="7" spans="1:4">
      <c r="A7" s="4" t="s">
        <v>185</v>
      </c>
      <c r="B7" s="5" t="n">
        <v>16487</v>
      </c>
      <c r="D7" s="5" t="n">
        <v>16776</v>
      </c>
    </row>
    <row r="8" spans="1:4">
      <c r="A8" s="4" t="s">
        <v>640</v>
      </c>
      <c r="B8" s="5" t="n">
        <v>-46</v>
      </c>
      <c r="D8" s="5" t="n">
        <v>216</v>
      </c>
    </row>
    <row r="9" spans="1:4">
      <c r="A9" s="4" t="s">
        <v>641</v>
      </c>
      <c r="B9" s="7" t="n">
        <v>16441</v>
      </c>
      <c r="C9" s="7" t="n">
        <v>16928</v>
      </c>
      <c r="D9" s="7" t="n">
        <v>169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643</v>
      </c>
    </row>
    <row r="3" spans="1:2">
      <c r="A3" s="3" t="s">
        <v>644</v>
      </c>
    </row>
    <row r="4" spans="1:2">
      <c r="A4" s="4" t="s">
        <v>645</v>
      </c>
      <c r="B4" s="7" t="n">
        <v>59527</v>
      </c>
    </row>
    <row r="5" spans="1:2">
      <c r="A5" s="4" t="s">
        <v>646</v>
      </c>
      <c r="B5" s="5" t="n">
        <v>-555</v>
      </c>
    </row>
    <row r="6" spans="1:2">
      <c r="A6" s="4" t="s">
        <v>647</v>
      </c>
      <c r="B6" s="5" t="n">
        <v>59362</v>
      </c>
    </row>
    <row r="7" spans="1:2">
      <c r="A7" s="4" t="s">
        <v>415</v>
      </c>
    </row>
    <row r="8" spans="1:2">
      <c r="A8" s="3" t="s">
        <v>644</v>
      </c>
    </row>
    <row r="9" spans="1:2">
      <c r="A9" s="4" t="s">
        <v>648</v>
      </c>
      <c r="B9" s="5" t="n">
        <v>392</v>
      </c>
    </row>
    <row r="10" spans="1:2">
      <c r="A10" s="4" t="s">
        <v>649</v>
      </c>
    </row>
    <row r="11" spans="1:2">
      <c r="A11" s="3" t="s">
        <v>644</v>
      </c>
    </row>
    <row r="12" spans="1:2">
      <c r="A12" s="4" t="s">
        <v>648</v>
      </c>
      <c r="B12" s="5" t="n">
        <v>-2</v>
      </c>
    </row>
    <row r="13" spans="1:2">
      <c r="A13" s="4" t="s">
        <v>514</v>
      </c>
    </row>
    <row r="14" spans="1:2">
      <c r="A14" s="3" t="s">
        <v>644</v>
      </c>
    </row>
    <row r="15" spans="1:2">
      <c r="A15" s="4" t="s">
        <v>645</v>
      </c>
      <c r="B15" s="5" t="n">
        <v>14873</v>
      </c>
    </row>
    <row r="16" spans="1:2">
      <c r="A16" s="4" t="s">
        <v>646</v>
      </c>
      <c r="B16" s="5" t="n">
        <v>-262</v>
      </c>
    </row>
    <row r="17" spans="1:2">
      <c r="A17" s="4" t="s">
        <v>647</v>
      </c>
      <c r="B17" s="5" t="n">
        <v>14705</v>
      </c>
    </row>
    <row r="18" spans="1:2">
      <c r="A18" s="4" t="s">
        <v>650</v>
      </c>
    </row>
    <row r="19" spans="1:2">
      <c r="A19" s="3" t="s">
        <v>644</v>
      </c>
    </row>
    <row r="20" spans="1:2">
      <c r="A20" s="4" t="s">
        <v>648</v>
      </c>
      <c r="B20" s="5" t="n">
        <v>94</v>
      </c>
    </row>
    <row r="21" spans="1:2">
      <c r="A21" s="4" t="s">
        <v>651</v>
      </c>
    </row>
    <row r="22" spans="1:2">
      <c r="A22" s="3" t="s">
        <v>644</v>
      </c>
    </row>
    <row r="23" spans="1:2">
      <c r="A23" s="4" t="s">
        <v>648</v>
      </c>
      <c r="B23" s="5" t="n">
        <v>0</v>
      </c>
    </row>
    <row r="24" spans="1:2">
      <c r="A24" s="4" t="s">
        <v>517</v>
      </c>
    </row>
    <row r="25" spans="1:2">
      <c r="A25" s="3" t="s">
        <v>644</v>
      </c>
    </row>
    <row r="26" spans="1:2">
      <c r="A26" s="4" t="s">
        <v>645</v>
      </c>
      <c r="B26" s="5" t="n">
        <v>3689</v>
      </c>
    </row>
    <row r="27" spans="1:2">
      <c r="A27" s="4" t="s">
        <v>646</v>
      </c>
      <c r="B27" s="5" t="n">
        <v>-37</v>
      </c>
    </row>
    <row r="28" spans="1:2">
      <c r="A28" s="4" t="s">
        <v>647</v>
      </c>
      <c r="B28" s="5" t="n">
        <v>3652</v>
      </c>
    </row>
    <row r="29" spans="1:2">
      <c r="A29" s="4" t="s">
        <v>652</v>
      </c>
    </row>
    <row r="30" spans="1:2">
      <c r="A30" s="3" t="s">
        <v>644</v>
      </c>
    </row>
    <row r="31" spans="1:2">
      <c r="A31" s="4" t="s">
        <v>648</v>
      </c>
      <c r="B31" s="5" t="n">
        <v>0</v>
      </c>
    </row>
    <row r="32" spans="1:2">
      <c r="A32" s="4" t="s">
        <v>653</v>
      </c>
    </row>
    <row r="33" spans="1:2">
      <c r="A33" s="3" t="s">
        <v>644</v>
      </c>
    </row>
    <row r="34" spans="1:2">
      <c r="A34" s="4" t="s">
        <v>648</v>
      </c>
      <c r="B34" s="5" t="n">
        <v>0</v>
      </c>
    </row>
    <row r="35" spans="1:2">
      <c r="A35" s="4" t="s">
        <v>520</v>
      </c>
    </row>
    <row r="36" spans="1:2">
      <c r="A36" s="3" t="s">
        <v>644</v>
      </c>
    </row>
    <row r="37" spans="1:2">
      <c r="A37" s="4" t="s">
        <v>645</v>
      </c>
      <c r="B37" s="5" t="n">
        <v>1101</v>
      </c>
    </row>
    <row r="38" spans="1:2">
      <c r="A38" s="4" t="s">
        <v>646</v>
      </c>
      <c r="B38" s="5" t="n">
        <v>-3</v>
      </c>
    </row>
    <row r="39" spans="1:2">
      <c r="A39" s="4" t="s">
        <v>647</v>
      </c>
      <c r="B39" s="5" t="n">
        <v>1098</v>
      </c>
    </row>
    <row r="40" spans="1:2">
      <c r="A40" s="4" t="s">
        <v>654</v>
      </c>
    </row>
    <row r="41" spans="1:2">
      <c r="A41" s="3" t="s">
        <v>644</v>
      </c>
    </row>
    <row r="42" spans="1:2">
      <c r="A42" s="4" t="s">
        <v>648</v>
      </c>
      <c r="B42" s="5" t="n">
        <v>0</v>
      </c>
    </row>
    <row r="43" spans="1:2">
      <c r="A43" s="4" t="s">
        <v>655</v>
      </c>
    </row>
    <row r="44" spans="1:2">
      <c r="A44" s="3" t="s">
        <v>644</v>
      </c>
    </row>
    <row r="45" spans="1:2">
      <c r="A45" s="4" t="s">
        <v>648</v>
      </c>
      <c r="B45" s="5" t="n">
        <v>0</v>
      </c>
    </row>
    <row r="46" spans="1:2">
      <c r="A46" s="4" t="s">
        <v>524</v>
      </c>
    </row>
    <row r="47" spans="1:2">
      <c r="A47" s="3" t="s">
        <v>644</v>
      </c>
    </row>
    <row r="48" spans="1:2">
      <c r="A48" s="4" t="s">
        <v>645</v>
      </c>
      <c r="B48" s="5" t="n">
        <v>5044</v>
      </c>
    </row>
    <row r="49" spans="1:2">
      <c r="A49" s="4" t="s">
        <v>646</v>
      </c>
      <c r="B49" s="5" t="n">
        <v>-11</v>
      </c>
    </row>
    <row r="50" spans="1:2">
      <c r="A50" s="4" t="s">
        <v>647</v>
      </c>
      <c r="B50" s="5" t="n">
        <v>5115</v>
      </c>
    </row>
    <row r="51" spans="1:2">
      <c r="A51" s="4" t="s">
        <v>656</v>
      </c>
    </row>
    <row r="52" spans="1:2">
      <c r="A52" s="3" t="s">
        <v>644</v>
      </c>
    </row>
    <row r="53" spans="1:2">
      <c r="A53" s="4" t="s">
        <v>648</v>
      </c>
      <c r="B53" s="5" t="n">
        <v>82</v>
      </c>
    </row>
    <row r="54" spans="1:2">
      <c r="A54" s="4" t="s">
        <v>657</v>
      </c>
    </row>
    <row r="55" spans="1:2">
      <c r="A55" s="3" t="s">
        <v>644</v>
      </c>
    </row>
    <row r="56" spans="1:2">
      <c r="A56" s="4" t="s">
        <v>648</v>
      </c>
      <c r="B56" s="5" t="n">
        <v>0</v>
      </c>
    </row>
    <row r="57" spans="1:2">
      <c r="A57" s="4" t="s">
        <v>527</v>
      </c>
    </row>
    <row r="58" spans="1:2">
      <c r="A58" s="3" t="s">
        <v>644</v>
      </c>
    </row>
    <row r="59" spans="1:2">
      <c r="A59" s="4" t="s">
        <v>645</v>
      </c>
      <c r="B59" s="5" t="n">
        <v>8175</v>
      </c>
    </row>
    <row r="60" spans="1:2">
      <c r="A60" s="4" t="s">
        <v>646</v>
      </c>
      <c r="B60" s="5" t="n">
        <v>-27</v>
      </c>
    </row>
    <row r="61" spans="1:2">
      <c r="A61" s="4" t="s">
        <v>647</v>
      </c>
      <c r="B61" s="5" t="n">
        <v>8205</v>
      </c>
    </row>
    <row r="62" spans="1:2">
      <c r="A62" s="4" t="s">
        <v>658</v>
      </c>
    </row>
    <row r="63" spans="1:2">
      <c r="A63" s="3" t="s">
        <v>644</v>
      </c>
    </row>
    <row r="64" spans="1:2">
      <c r="A64" s="4" t="s">
        <v>648</v>
      </c>
      <c r="B64" s="5" t="n">
        <v>57</v>
      </c>
    </row>
    <row r="65" spans="1:2">
      <c r="A65" s="4" t="s">
        <v>659</v>
      </c>
    </row>
    <row r="66" spans="1:2">
      <c r="A66" s="3" t="s">
        <v>644</v>
      </c>
    </row>
    <row r="67" spans="1:2">
      <c r="A67" s="4" t="s">
        <v>648</v>
      </c>
      <c r="B67" s="5" t="n">
        <v>0</v>
      </c>
    </row>
    <row r="68" spans="1:2">
      <c r="A68" s="4" t="s">
        <v>533</v>
      </c>
    </row>
    <row r="69" spans="1:2">
      <c r="A69" s="3" t="s">
        <v>644</v>
      </c>
    </row>
    <row r="70" spans="1:2">
      <c r="A70" s="4" t="s">
        <v>645</v>
      </c>
      <c r="B70" s="5" t="n">
        <v>13180</v>
      </c>
    </row>
    <row r="71" spans="1:2">
      <c r="A71" s="4" t="s">
        <v>646</v>
      </c>
      <c r="B71" s="5" t="n">
        <v>-153</v>
      </c>
    </row>
    <row r="72" spans="1:2">
      <c r="A72" s="4" t="s">
        <v>647</v>
      </c>
      <c r="B72" s="5" t="n">
        <v>12824</v>
      </c>
    </row>
    <row r="73" spans="1:2">
      <c r="A73" s="4" t="s">
        <v>660</v>
      </c>
    </row>
    <row r="74" spans="1:2">
      <c r="A74" s="3" t="s">
        <v>644</v>
      </c>
    </row>
    <row r="75" spans="1:2">
      <c r="A75" s="4" t="s">
        <v>648</v>
      </c>
      <c r="B75" s="5" t="n">
        <v>-201</v>
      </c>
    </row>
    <row r="76" spans="1:2">
      <c r="A76" s="4" t="s">
        <v>661</v>
      </c>
    </row>
    <row r="77" spans="1:2">
      <c r="A77" s="3" t="s">
        <v>644</v>
      </c>
    </row>
    <row r="78" spans="1:2">
      <c r="A78" s="4" t="s">
        <v>648</v>
      </c>
      <c r="B78" s="5" t="n">
        <v>-2</v>
      </c>
    </row>
    <row r="79" spans="1:2">
      <c r="A79" s="4" t="s">
        <v>536</v>
      </c>
    </row>
    <row r="80" spans="1:2">
      <c r="A80" s="3" t="s">
        <v>644</v>
      </c>
    </row>
    <row r="81" spans="1:2">
      <c r="A81" s="4" t="s">
        <v>645</v>
      </c>
      <c r="B81" s="5" t="n">
        <v>6870</v>
      </c>
    </row>
    <row r="82" spans="1:2">
      <c r="A82" s="4" t="s">
        <v>646</v>
      </c>
      <c r="B82" s="5" t="n">
        <v>-36</v>
      </c>
    </row>
    <row r="83" spans="1:2">
      <c r="A83" s="4" t="s">
        <v>647</v>
      </c>
      <c r="B83" s="5" t="n">
        <v>6996</v>
      </c>
    </row>
    <row r="84" spans="1:2">
      <c r="A84" s="4" t="s">
        <v>662</v>
      </c>
    </row>
    <row r="85" spans="1:2">
      <c r="A85" s="3" t="s">
        <v>644</v>
      </c>
    </row>
    <row r="86" spans="1:2">
      <c r="A86" s="4" t="s">
        <v>648</v>
      </c>
      <c r="B86" s="5" t="n">
        <v>162</v>
      </c>
    </row>
    <row r="87" spans="1:2">
      <c r="A87" s="4" t="s">
        <v>663</v>
      </c>
    </row>
    <row r="88" spans="1:2">
      <c r="A88" s="3" t="s">
        <v>644</v>
      </c>
    </row>
    <row r="89" spans="1:2">
      <c r="A89" s="4" t="s">
        <v>648</v>
      </c>
      <c r="B89" s="5" t="n">
        <v>0</v>
      </c>
    </row>
    <row r="90" spans="1:2">
      <c r="A90" s="4" t="s">
        <v>540</v>
      </c>
    </row>
    <row r="91" spans="1:2">
      <c r="A91" s="3" t="s">
        <v>644</v>
      </c>
    </row>
    <row r="92" spans="1:2">
      <c r="A92" s="4" t="s">
        <v>645</v>
      </c>
      <c r="B92" s="5" t="n">
        <v>6595</v>
      </c>
    </row>
    <row r="93" spans="1:2">
      <c r="A93" s="4" t="s">
        <v>646</v>
      </c>
      <c r="B93" s="5" t="n">
        <v>-26</v>
      </c>
    </row>
    <row r="94" spans="1:2">
      <c r="A94" s="4" t="s">
        <v>647</v>
      </c>
      <c r="B94" s="5" t="n">
        <v>6767</v>
      </c>
    </row>
    <row r="95" spans="1:2">
      <c r="A95" s="4" t="s">
        <v>664</v>
      </c>
    </row>
    <row r="96" spans="1:2">
      <c r="A96" s="3" t="s">
        <v>644</v>
      </c>
    </row>
    <row r="97" spans="1:2">
      <c r="A97" s="4" t="s">
        <v>648</v>
      </c>
      <c r="B97" s="5" t="n">
        <v>198</v>
      </c>
    </row>
    <row r="98" spans="1:2">
      <c r="A98" s="4" t="s">
        <v>665</v>
      </c>
    </row>
    <row r="99" spans="1:2">
      <c r="A99" s="3" t="s">
        <v>644</v>
      </c>
    </row>
    <row r="100" spans="1:2">
      <c r="A100" s="4" t="s">
        <v>648</v>
      </c>
      <c r="B100"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6</v>
      </c>
      <c r="B1" s="2" t="s">
        <v>25</v>
      </c>
      <c r="C1" s="2" t="s">
        <v>1</v>
      </c>
    </row>
    <row r="2" spans="1:4">
      <c r="B2" s="2" t="s">
        <v>2</v>
      </c>
      <c r="C2" s="2" t="s">
        <v>2</v>
      </c>
      <c r="D2" s="2" t="s">
        <v>69</v>
      </c>
    </row>
    <row r="3" spans="1:4">
      <c r="A3" s="3" t="s">
        <v>667</v>
      </c>
    </row>
    <row r="4" spans="1:4">
      <c r="A4" s="4" t="s">
        <v>668</v>
      </c>
      <c r="B4" s="7" t="n">
        <v>26805</v>
      </c>
      <c r="C4" s="7" t="n">
        <v>26805</v>
      </c>
      <c r="D4" s="7" t="n">
        <v>26993</v>
      </c>
    </row>
    <row r="5" spans="1:4">
      <c r="A5" s="4" t="s">
        <v>669</v>
      </c>
      <c r="B5" s="5" t="n">
        <v>-6915</v>
      </c>
      <c r="C5" s="5" t="n">
        <v>-6915</v>
      </c>
      <c r="D5" s="5" t="n">
        <v>-5550</v>
      </c>
    </row>
    <row r="6" spans="1:4">
      <c r="A6" s="4" t="s">
        <v>670</v>
      </c>
      <c r="B6" s="5" t="n">
        <v>19890</v>
      </c>
      <c r="C6" s="5" t="n">
        <v>19890</v>
      </c>
      <c r="D6" s="5" t="n">
        <v>21443</v>
      </c>
    </row>
    <row r="7" spans="1:4">
      <c r="A7" s="3" t="s">
        <v>671</v>
      </c>
    </row>
    <row r="8" spans="1:4">
      <c r="A8" s="4" t="s">
        <v>672</v>
      </c>
      <c r="B8" s="5" t="n">
        <v>38423</v>
      </c>
      <c r="C8" s="5" t="n">
        <v>38423</v>
      </c>
      <c r="D8" s="5" t="n">
        <v>38824</v>
      </c>
    </row>
    <row r="9" spans="1:4">
      <c r="A9" s="4" t="s">
        <v>673</v>
      </c>
      <c r="B9" s="5" t="n">
        <v>31508</v>
      </c>
      <c r="C9" s="5" t="n">
        <v>31508</v>
      </c>
      <c r="D9" s="5" t="n">
        <v>33274</v>
      </c>
    </row>
    <row r="10" spans="1:4">
      <c r="A10" s="4" t="s">
        <v>674</v>
      </c>
    </row>
    <row r="11" spans="1:4">
      <c r="A11" s="3" t="s">
        <v>671</v>
      </c>
    </row>
    <row r="12" spans="1:4">
      <c r="A12" s="4" t="s">
        <v>675</v>
      </c>
      <c r="B12" s="5" t="n">
        <v>595</v>
      </c>
      <c r="C12" s="5" t="n">
        <v>595</v>
      </c>
      <c r="D12" s="5" t="n">
        <v>710</v>
      </c>
    </row>
    <row r="13" spans="1:4">
      <c r="A13" s="4" t="s">
        <v>676</v>
      </c>
    </row>
    <row r="14" spans="1:4">
      <c r="A14" s="3" t="s">
        <v>671</v>
      </c>
    </row>
    <row r="15" spans="1:4">
      <c r="A15" s="4" t="s">
        <v>675</v>
      </c>
      <c r="B15" s="5" t="n">
        <v>6265</v>
      </c>
      <c r="C15" s="5" t="n">
        <v>6265</v>
      </c>
      <c r="D15" s="5" t="n">
        <v>6265</v>
      </c>
    </row>
    <row r="16" spans="1:4">
      <c r="A16" s="4" t="s">
        <v>677</v>
      </c>
    </row>
    <row r="17" spans="1:4">
      <c r="A17" s="3" t="s">
        <v>671</v>
      </c>
    </row>
    <row r="18" spans="1:4">
      <c r="A18" s="4" t="s">
        <v>675</v>
      </c>
      <c r="B18" s="5" t="n">
        <v>4758</v>
      </c>
      <c r="C18" s="5" t="n">
        <v>4758</v>
      </c>
      <c r="D18" s="5" t="n">
        <v>4856</v>
      </c>
    </row>
    <row r="19" spans="1:4">
      <c r="A19" s="4" t="s">
        <v>678</v>
      </c>
    </row>
    <row r="20" spans="1:4">
      <c r="A20" s="3" t="s">
        <v>671</v>
      </c>
    </row>
    <row r="21" spans="1:4">
      <c r="A21" s="4" t="s">
        <v>585</v>
      </c>
      <c r="B21" s="5" t="n">
        <v>85</v>
      </c>
      <c r="C21" s="5" t="n">
        <v>85</v>
      </c>
    </row>
    <row r="22" spans="1:4">
      <c r="A22" s="4" t="s">
        <v>679</v>
      </c>
    </row>
    <row r="23" spans="1:4">
      <c r="A23" s="3" t="s">
        <v>667</v>
      </c>
    </row>
    <row r="24" spans="1:4">
      <c r="A24" s="4" t="s">
        <v>668</v>
      </c>
      <c r="B24" s="5" t="n">
        <v>7758</v>
      </c>
      <c r="C24" s="5" t="n">
        <v>7758</v>
      </c>
      <c r="D24" s="5" t="n">
        <v>7627</v>
      </c>
    </row>
    <row r="25" spans="1:4">
      <c r="A25" s="4" t="s">
        <v>669</v>
      </c>
      <c r="B25" s="5" t="n">
        <v>-2371</v>
      </c>
      <c r="C25" s="5" t="n">
        <v>-2371</v>
      </c>
      <c r="D25" s="5" t="n">
        <v>-1834</v>
      </c>
    </row>
    <row r="26" spans="1:4">
      <c r="A26" s="4" t="s">
        <v>670</v>
      </c>
      <c r="B26" s="5" t="n">
        <v>5387</v>
      </c>
      <c r="C26" s="5" t="n">
        <v>5387</v>
      </c>
      <c r="D26" s="5" t="n">
        <v>5793</v>
      </c>
    </row>
    <row r="27" spans="1:4">
      <c r="A27" s="4" t="s">
        <v>680</v>
      </c>
    </row>
    <row r="28" spans="1:4">
      <c r="A28" s="3" t="s">
        <v>667</v>
      </c>
    </row>
    <row r="29" spans="1:4">
      <c r="A29" s="4" t="s">
        <v>668</v>
      </c>
      <c r="B29" s="5" t="n">
        <v>1495</v>
      </c>
      <c r="C29" s="5" t="n">
        <v>1495</v>
      </c>
      <c r="D29" s="5" t="n">
        <v>1420</v>
      </c>
    </row>
    <row r="30" spans="1:4">
      <c r="A30" s="4" t="s">
        <v>669</v>
      </c>
      <c r="B30" s="5" t="n">
        <v>-853</v>
      </c>
      <c r="C30" s="5" t="n">
        <v>-853</v>
      </c>
      <c r="D30" s="5" t="n">
        <v>-780</v>
      </c>
    </row>
    <row r="31" spans="1:4">
      <c r="A31" s="4" t="s">
        <v>670</v>
      </c>
      <c r="B31" s="5" t="n">
        <v>642</v>
      </c>
      <c r="C31" s="5" t="n">
        <v>642</v>
      </c>
      <c r="D31" s="5" t="n">
        <v>640</v>
      </c>
    </row>
    <row r="32" spans="1:4">
      <c r="A32" s="4" t="s">
        <v>677</v>
      </c>
    </row>
    <row r="33" spans="1:4">
      <c r="A33" s="3" t="s">
        <v>667</v>
      </c>
    </row>
    <row r="34" spans="1:4">
      <c r="A34" s="4" t="s">
        <v>668</v>
      </c>
      <c r="B34" s="5" t="n">
        <v>1766</v>
      </c>
      <c r="C34" s="5" t="n">
        <v>1766</v>
      </c>
      <c r="D34" s="5" t="n">
        <v>1814</v>
      </c>
    </row>
    <row r="35" spans="1:4">
      <c r="A35" s="4" t="s">
        <v>669</v>
      </c>
      <c r="B35" s="5" t="n">
        <v>-698</v>
      </c>
      <c r="C35" s="5" t="n">
        <v>-698</v>
      </c>
      <c r="D35" s="5" t="n">
        <v>-596</v>
      </c>
    </row>
    <row r="36" spans="1:4">
      <c r="A36" s="4" t="s">
        <v>670</v>
      </c>
      <c r="B36" s="5" t="n">
        <v>1068</v>
      </c>
      <c r="C36" s="5" t="n">
        <v>1068</v>
      </c>
      <c r="D36" s="5" t="n">
        <v>1218</v>
      </c>
    </row>
    <row r="37" spans="1:4">
      <c r="A37" s="4" t="s">
        <v>681</v>
      </c>
    </row>
    <row r="38" spans="1:4">
      <c r="A38" s="3" t="s">
        <v>667</v>
      </c>
    </row>
    <row r="39" spans="1:4">
      <c r="A39" s="4" t="s">
        <v>668</v>
      </c>
      <c r="B39" s="5" t="n">
        <v>14298</v>
      </c>
      <c r="C39" s="5" t="n">
        <v>14298</v>
      </c>
      <c r="D39" s="5" t="n">
        <v>14537</v>
      </c>
    </row>
    <row r="40" spans="1:4">
      <c r="A40" s="4" t="s">
        <v>669</v>
      </c>
      <c r="B40" s="5" t="n">
        <v>-2693</v>
      </c>
      <c r="C40" s="5" t="n">
        <v>-2693</v>
      </c>
      <c r="D40" s="5" t="n">
        <v>-2151</v>
      </c>
    </row>
    <row r="41" spans="1:4">
      <c r="A41" s="4" t="s">
        <v>670</v>
      </c>
      <c r="B41" s="5" t="n">
        <v>11605</v>
      </c>
      <c r="C41" s="5" t="n">
        <v>11605</v>
      </c>
      <c r="D41" s="5" t="n">
        <v>12386</v>
      </c>
    </row>
    <row r="42" spans="1:4">
      <c r="A42" s="4" t="s">
        <v>682</v>
      </c>
    </row>
    <row r="43" spans="1:4">
      <c r="A43" s="3" t="s">
        <v>667</v>
      </c>
    </row>
    <row r="44" spans="1:4">
      <c r="A44" s="4" t="s">
        <v>668</v>
      </c>
      <c r="B44" s="5" t="n">
        <v>394</v>
      </c>
      <c r="C44" s="5" t="n">
        <v>394</v>
      </c>
      <c r="D44" s="5" t="n">
        <v>397</v>
      </c>
    </row>
    <row r="45" spans="1:4">
      <c r="A45" s="4" t="s">
        <v>669</v>
      </c>
      <c r="B45" s="5" t="n">
        <v>-19</v>
      </c>
      <c r="C45" s="5" t="n">
        <v>-19</v>
      </c>
      <c r="D45" s="5" t="n">
        <v>-6</v>
      </c>
    </row>
    <row r="46" spans="1:4">
      <c r="A46" s="4" t="s">
        <v>670</v>
      </c>
      <c r="B46" s="5" t="n">
        <v>375</v>
      </c>
      <c r="C46" s="5" t="n">
        <v>375</v>
      </c>
      <c r="D46" s="5" t="n">
        <v>391</v>
      </c>
    </row>
    <row r="47" spans="1:4">
      <c r="A47" s="4" t="s">
        <v>683</v>
      </c>
    </row>
    <row r="48" spans="1:4">
      <c r="A48" s="3" t="s">
        <v>667</v>
      </c>
    </row>
    <row r="49" spans="1:4">
      <c r="A49" s="4" t="s">
        <v>668</v>
      </c>
      <c r="B49" s="5" t="n">
        <v>475</v>
      </c>
      <c r="C49" s="5" t="n">
        <v>475</v>
      </c>
      <c r="D49" s="5" t="n">
        <v>495</v>
      </c>
    </row>
    <row r="50" spans="1:4">
      <c r="A50" s="4" t="s">
        <v>669</v>
      </c>
      <c r="B50" s="5" t="n">
        <v>-88</v>
      </c>
      <c r="C50" s="5" t="n">
        <v>-88</v>
      </c>
      <c r="D50" s="5" t="n">
        <v>-17</v>
      </c>
    </row>
    <row r="51" spans="1:4">
      <c r="A51" s="4" t="s">
        <v>670</v>
      </c>
      <c r="B51" s="5" t="n">
        <v>387</v>
      </c>
      <c r="C51" s="5" t="n">
        <v>387</v>
      </c>
      <c r="D51" s="5" t="n">
        <v>478</v>
      </c>
    </row>
    <row r="52" spans="1:4">
      <c r="A52" s="4" t="s">
        <v>684</v>
      </c>
    </row>
    <row r="53" spans="1:4">
      <c r="A53" s="3" t="s">
        <v>667</v>
      </c>
    </row>
    <row r="54" spans="1:4">
      <c r="A54" s="4" t="s">
        <v>668</v>
      </c>
      <c r="B54" s="5" t="n">
        <v>619</v>
      </c>
      <c r="C54" s="5" t="n">
        <v>619</v>
      </c>
      <c r="D54" s="5" t="n">
        <v>703</v>
      </c>
    </row>
    <row r="55" spans="1:4">
      <c r="A55" s="4" t="s">
        <v>669</v>
      </c>
      <c r="B55" s="5" t="n">
        <v>-193</v>
      </c>
      <c r="C55" s="5" t="n">
        <v>-193</v>
      </c>
      <c r="D55" s="5" t="n">
        <v>-166</v>
      </c>
    </row>
    <row r="56" spans="1:4">
      <c r="A56" s="4" t="s">
        <v>670</v>
      </c>
      <c r="B56" s="7" t="n">
        <v>426</v>
      </c>
      <c r="C56" s="7" t="n">
        <v>426</v>
      </c>
      <c r="D56" s="7" t="n">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5</v>
      </c>
      <c r="D1" s="2" t="s">
        <v>1</v>
      </c>
    </row>
    <row r="2" spans="1:5">
      <c r="B2" s="2" t="s">
        <v>2</v>
      </c>
      <c r="C2" s="2" t="s">
        <v>26</v>
      </c>
      <c r="D2" s="2" t="s">
        <v>2</v>
      </c>
      <c r="E2" s="2" t="s">
        <v>26</v>
      </c>
    </row>
    <row r="3" spans="1:5">
      <c r="A3" s="3" t="s">
        <v>667</v>
      </c>
    </row>
    <row r="4" spans="1:5">
      <c r="A4" s="4" t="s">
        <v>32</v>
      </c>
      <c r="B4" s="7" t="n">
        <v>462</v>
      </c>
      <c r="C4" s="7" t="n">
        <v>244</v>
      </c>
      <c r="D4" s="7" t="n">
        <v>1424</v>
      </c>
      <c r="E4" s="7" t="n">
        <v>556</v>
      </c>
    </row>
    <row r="5" spans="1:5">
      <c r="A5" s="4" t="s">
        <v>686</v>
      </c>
    </row>
    <row r="6" spans="1:5">
      <c r="A6" s="3" t="s">
        <v>667</v>
      </c>
    </row>
    <row r="7" spans="1:5">
      <c r="A7" s="4" t="s">
        <v>32</v>
      </c>
      <c r="B7" s="5" t="n">
        <v>462</v>
      </c>
      <c r="C7" s="5" t="n">
        <v>244</v>
      </c>
      <c r="D7" s="5" t="n">
        <v>1424</v>
      </c>
      <c r="E7" s="5" t="n">
        <v>556</v>
      </c>
    </row>
    <row r="8" spans="1:5">
      <c r="A8" s="4" t="s">
        <v>687</v>
      </c>
    </row>
    <row r="9" spans="1:5">
      <c r="A9" s="3" t="s">
        <v>667</v>
      </c>
    </row>
    <row r="10" spans="1:5">
      <c r="A10" s="4" t="s">
        <v>32</v>
      </c>
      <c r="B10" s="7" t="n">
        <v>25</v>
      </c>
      <c r="C10" s="7" t="n">
        <v>21</v>
      </c>
      <c r="D10" s="7" t="n">
        <v>73</v>
      </c>
      <c r="E10" s="7" t="n">
        <v>6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43</v>
      </c>
    </row>
    <row r="2" spans="1:2">
      <c r="A2" s="3" t="s">
        <v>689</v>
      </c>
    </row>
    <row r="3" spans="1:2">
      <c r="A3" s="5" t="n">
        <v>2018</v>
      </c>
      <c r="B3" s="7" t="n">
        <v>1978</v>
      </c>
    </row>
    <row r="4" spans="1:2">
      <c r="A4" s="5" t="n">
        <v>2019</v>
      </c>
      <c r="B4" s="5" t="n">
        <v>1899</v>
      </c>
    </row>
    <row r="5" spans="1:2">
      <c r="A5" s="5" t="n">
        <v>2020</v>
      </c>
      <c r="B5" s="5" t="n">
        <v>1857</v>
      </c>
    </row>
    <row r="6" spans="1:2">
      <c r="A6" s="5" t="n">
        <v>2021</v>
      </c>
      <c r="B6" s="5" t="n">
        <v>1815</v>
      </c>
    </row>
    <row r="7" spans="1:2">
      <c r="A7" s="5" t="n">
        <v>2022</v>
      </c>
      <c r="B7" s="5" t="n">
        <v>1742</v>
      </c>
    </row>
    <row r="8" spans="1:2">
      <c r="A8" s="5" t="n">
        <v>2023</v>
      </c>
      <c r="B8" s="7" t="n">
        <v>17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691</v>
      </c>
    </row>
    <row r="2" spans="1:3">
      <c r="B2" s="2" t="s">
        <v>2</v>
      </c>
      <c r="C2" s="2" t="s">
        <v>69</v>
      </c>
    </row>
    <row r="3" spans="1:3">
      <c r="A3" s="3" t="s">
        <v>243</v>
      </c>
    </row>
    <row r="4" spans="1:3">
      <c r="A4" s="4" t="s">
        <v>692</v>
      </c>
      <c r="B4" s="7" t="n">
        <v>0</v>
      </c>
      <c r="C4" s="7" t="n">
        <v>677</v>
      </c>
    </row>
    <row r="5" spans="1:3">
      <c r="A5" s="4" t="s">
        <v>693</v>
      </c>
      <c r="B5" s="4" t="s">
        <v>694</v>
      </c>
      <c r="C5" s="4" t="s">
        <v>695</v>
      </c>
    </row>
    <row r="6" spans="1:3">
      <c r="A6" s="4" t="s">
        <v>696</v>
      </c>
      <c r="B6" s="7" t="n">
        <v>0</v>
      </c>
      <c r="C6" s="7" t="n">
        <v>0</v>
      </c>
    </row>
    <row r="7" spans="1:3">
      <c r="A7" s="4" t="s">
        <v>697</v>
      </c>
      <c r="B7" s="7" t="n">
        <v>0</v>
      </c>
      <c r="C7" s="7"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25</v>
      </c>
      <c r="D1" s="2" t="s">
        <v>1</v>
      </c>
    </row>
    <row r="2" spans="1:5">
      <c r="B2" s="2" t="s">
        <v>2</v>
      </c>
      <c r="C2" s="2" t="s">
        <v>26</v>
      </c>
      <c r="D2" s="2" t="s">
        <v>2</v>
      </c>
      <c r="E2" s="2" t="s">
        <v>26</v>
      </c>
    </row>
    <row r="3" spans="1:5">
      <c r="A3" s="3" t="s">
        <v>243</v>
      </c>
    </row>
    <row r="4" spans="1:5">
      <c r="A4" s="4" t="s">
        <v>699</v>
      </c>
      <c r="B4" s="7" t="n">
        <v>0</v>
      </c>
      <c r="C4" s="7" t="n">
        <v>6295</v>
      </c>
      <c r="D4" s="7" t="n">
        <v>0</v>
      </c>
      <c r="E4" s="7" t="n">
        <v>18027</v>
      </c>
    </row>
    <row r="5" spans="1:5">
      <c r="A5" s="4" t="s">
        <v>700</v>
      </c>
      <c r="B5" s="7" t="n">
        <v>1</v>
      </c>
      <c r="C5" s="7" t="n">
        <v>2157</v>
      </c>
      <c r="D5" s="7" t="n">
        <v>657</v>
      </c>
      <c r="E5" s="7" t="n">
        <v>69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05</v>
      </c>
      <c r="B1" s="2" t="s">
        <v>25</v>
      </c>
      <c r="D1" s="2" t="s">
        <v>1</v>
      </c>
    </row>
    <row r="2" spans="1:5">
      <c r="B2" s="2" t="s">
        <v>2</v>
      </c>
      <c r="C2" s="2" t="s">
        <v>26</v>
      </c>
      <c r="D2" s="2" t="s">
        <v>2</v>
      </c>
      <c r="E2" s="2" t="s">
        <v>26</v>
      </c>
    </row>
    <row r="3" spans="1:5">
      <c r="A3" s="3" t="s">
        <v>206</v>
      </c>
    </row>
    <row r="4" spans="1:5">
      <c r="A4" s="4" t="s">
        <v>207</v>
      </c>
      <c r="B4" s="7" t="n">
        <v>0</v>
      </c>
      <c r="C4" s="8" t="n">
        <v>0.46</v>
      </c>
      <c r="D4" s="8" t="n">
        <v>1.14</v>
      </c>
      <c r="E4" s="8" t="n">
        <v>1.3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9</v>
      </c>
    </row>
    <row r="2" spans="1:3">
      <c r="A2" s="3" t="s">
        <v>243</v>
      </c>
    </row>
    <row r="3" spans="1:3">
      <c r="A3" s="4" t="s">
        <v>702</v>
      </c>
      <c r="B3" s="7" t="n">
        <v>0</v>
      </c>
      <c r="C3" s="7" t="n">
        <v>82</v>
      </c>
    </row>
    <row r="4" spans="1:3">
      <c r="A4" s="4" t="s">
        <v>703</v>
      </c>
      <c r="B4" s="7" t="n">
        <v>0</v>
      </c>
      <c r="C4" s="7" t="n">
        <v>6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5</v>
      </c>
      <c r="D1" s="2" t="s">
        <v>1</v>
      </c>
    </row>
    <row r="2" spans="1:5">
      <c r="B2" s="2" t="s">
        <v>2</v>
      </c>
      <c r="C2" s="2" t="s">
        <v>26</v>
      </c>
      <c r="D2" s="2" t="s">
        <v>2</v>
      </c>
      <c r="E2" s="2" t="s">
        <v>26</v>
      </c>
    </row>
    <row r="3" spans="1:5">
      <c r="A3" s="3" t="s">
        <v>243</v>
      </c>
    </row>
    <row r="4" spans="1:5">
      <c r="A4" s="4" t="s">
        <v>705</v>
      </c>
      <c r="B4" s="7" t="n">
        <v>0</v>
      </c>
      <c r="C4" s="7" t="n">
        <v>0</v>
      </c>
      <c r="D4" s="7" t="n">
        <v>0</v>
      </c>
      <c r="E4"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6</v>
      </c>
      <c r="B1" s="2" t="s">
        <v>25</v>
      </c>
      <c r="C1" s="2" t="s">
        <v>1</v>
      </c>
    </row>
    <row r="2" spans="1:8">
      <c r="B2" s="2" t="s">
        <v>643</v>
      </c>
      <c r="C2" s="2" t="s">
        <v>643</v>
      </c>
      <c r="D2" s="2" t="s">
        <v>707</v>
      </c>
      <c r="E2" s="2" t="s">
        <v>708</v>
      </c>
      <c r="F2" s="2" t="s">
        <v>709</v>
      </c>
      <c r="G2" s="2" t="s">
        <v>710</v>
      </c>
      <c r="H2" s="2" t="s">
        <v>711</v>
      </c>
    </row>
    <row r="3" spans="1:8">
      <c r="A3" s="3" t="s">
        <v>712</v>
      </c>
    </row>
    <row r="4" spans="1:8">
      <c r="A4" s="4" t="s">
        <v>713</v>
      </c>
      <c r="B4" s="7" t="n">
        <v>-6</v>
      </c>
      <c r="C4" s="7" t="n">
        <v>-6</v>
      </c>
    </row>
    <row r="5" spans="1:8">
      <c r="A5" s="4" t="s">
        <v>714</v>
      </c>
      <c r="B5" s="5" t="n">
        <v>11700</v>
      </c>
      <c r="C5" s="5" t="n">
        <v>11700</v>
      </c>
    </row>
    <row r="6" spans="1:8">
      <c r="A6" s="4" t="s">
        <v>715</v>
      </c>
      <c r="B6" s="5" t="n">
        <v>7200</v>
      </c>
      <c r="C6" s="5" t="n">
        <v>7200</v>
      </c>
    </row>
    <row r="7" spans="1:8">
      <c r="A7" s="4" t="s">
        <v>716</v>
      </c>
    </row>
    <row r="8" spans="1:8">
      <c r="A8" s="3" t="s">
        <v>712</v>
      </c>
    </row>
    <row r="9" spans="1:8">
      <c r="A9" s="4" t="s">
        <v>717</v>
      </c>
      <c r="G9" s="7" t="n">
        <v>1250</v>
      </c>
    </row>
    <row r="10" spans="1:8">
      <c r="A10" s="4" t="s">
        <v>718</v>
      </c>
      <c r="G10" s="4" t="s">
        <v>719</v>
      </c>
    </row>
    <row r="11" spans="1:8">
      <c r="A11" s="4" t="s">
        <v>720</v>
      </c>
    </row>
    <row r="12" spans="1:8">
      <c r="A12" s="3" t="s">
        <v>712</v>
      </c>
    </row>
    <row r="13" spans="1:8">
      <c r="A13" s="4" t="s">
        <v>721</v>
      </c>
      <c r="C13" s="5" t="n">
        <v>75</v>
      </c>
      <c r="D13" s="7" t="n">
        <v>60</v>
      </c>
    </row>
    <row r="14" spans="1:8">
      <c r="A14" s="4" t="s">
        <v>722</v>
      </c>
    </row>
    <row r="15" spans="1:8">
      <c r="A15" s="3" t="s">
        <v>712</v>
      </c>
    </row>
    <row r="16" spans="1:8">
      <c r="A16" s="4" t="s">
        <v>717</v>
      </c>
      <c r="D16" s="7" t="n">
        <v>436</v>
      </c>
    </row>
    <row r="17" spans="1:8">
      <c r="A17" s="4" t="s">
        <v>718</v>
      </c>
      <c r="D17" s="4" t="s">
        <v>719</v>
      </c>
    </row>
    <row r="18" spans="1:8">
      <c r="A18" s="4" t="s">
        <v>723</v>
      </c>
    </row>
    <row r="19" spans="1:8">
      <c r="A19" s="3" t="s">
        <v>712</v>
      </c>
    </row>
    <row r="20" spans="1:8">
      <c r="A20" s="4" t="s">
        <v>717</v>
      </c>
      <c r="B20" s="7" t="n">
        <v>333</v>
      </c>
      <c r="C20" s="7" t="n">
        <v>333</v>
      </c>
    </row>
    <row r="21" spans="1:8">
      <c r="A21" s="4" t="s">
        <v>718</v>
      </c>
      <c r="B21" s="4" t="s">
        <v>724</v>
      </c>
      <c r="C21" s="4" t="s">
        <v>724</v>
      </c>
    </row>
    <row r="22" spans="1:8">
      <c r="A22" s="4" t="s">
        <v>725</v>
      </c>
    </row>
    <row r="23" spans="1:8">
      <c r="A23" s="3" t="s">
        <v>712</v>
      </c>
    </row>
    <row r="24" spans="1:8">
      <c r="A24" s="4" t="s">
        <v>717</v>
      </c>
      <c r="B24" s="7" t="n">
        <v>86</v>
      </c>
      <c r="C24" s="7" t="n">
        <v>86</v>
      </c>
      <c r="D24" s="7" t="n">
        <v>31</v>
      </c>
    </row>
    <row r="25" spans="1:8">
      <c r="A25" s="4" t="s">
        <v>726</v>
      </c>
    </row>
    <row r="26" spans="1:8">
      <c r="A26" s="3" t="s">
        <v>712</v>
      </c>
    </row>
    <row r="27" spans="1:8">
      <c r="A27" s="4" t="s">
        <v>721</v>
      </c>
      <c r="C27" s="5" t="n">
        <v>343</v>
      </c>
    </row>
    <row r="28" spans="1:8">
      <c r="A28" s="4" t="s">
        <v>713</v>
      </c>
      <c r="C28" s="5" t="n">
        <v>-7</v>
      </c>
    </row>
    <row r="29" spans="1:8">
      <c r="A29" s="4" t="s">
        <v>727</v>
      </c>
    </row>
    <row r="30" spans="1:8">
      <c r="A30" s="3" t="s">
        <v>712</v>
      </c>
    </row>
    <row r="31" spans="1:8">
      <c r="A31" s="4" t="s">
        <v>714</v>
      </c>
      <c r="H31" s="7" t="n">
        <v>1300</v>
      </c>
    </row>
    <row r="32" spans="1:8">
      <c r="A32" s="4" t="s">
        <v>728</v>
      </c>
    </row>
    <row r="33" spans="1:8">
      <c r="A33" s="3" t="s">
        <v>712</v>
      </c>
    </row>
    <row r="34" spans="1:8">
      <c r="A34" s="4" t="s">
        <v>714</v>
      </c>
      <c r="B34" s="5" t="n">
        <v>800</v>
      </c>
      <c r="C34" s="5" t="n">
        <v>800</v>
      </c>
    </row>
    <row r="35" spans="1:8">
      <c r="A35" s="4" t="s">
        <v>729</v>
      </c>
    </row>
    <row r="36" spans="1:8">
      <c r="A36" s="3" t="s">
        <v>712</v>
      </c>
    </row>
    <row r="37" spans="1:8">
      <c r="A37" s="4" t="s">
        <v>714</v>
      </c>
      <c r="B37" s="5" t="n">
        <v>200</v>
      </c>
      <c r="C37" s="5" t="n">
        <v>200</v>
      </c>
    </row>
    <row r="38" spans="1:8">
      <c r="A38" s="4" t="s">
        <v>730</v>
      </c>
    </row>
    <row r="39" spans="1:8">
      <c r="A39" s="3" t="s">
        <v>712</v>
      </c>
    </row>
    <row r="40" spans="1:8">
      <c r="A40" s="4" t="s">
        <v>714</v>
      </c>
      <c r="B40" s="5" t="n">
        <v>200</v>
      </c>
      <c r="C40" s="5" t="n">
        <v>200</v>
      </c>
    </row>
    <row r="41" spans="1:8">
      <c r="A41" s="4" t="s">
        <v>731</v>
      </c>
    </row>
    <row r="42" spans="1:8">
      <c r="A42" s="3" t="s">
        <v>712</v>
      </c>
    </row>
    <row r="43" spans="1:8">
      <c r="A43" s="4" t="s">
        <v>714</v>
      </c>
      <c r="B43" s="7" t="n">
        <v>100</v>
      </c>
      <c r="C43" s="7" t="n">
        <v>100</v>
      </c>
    </row>
    <row r="44" spans="1:8">
      <c r="A44" s="4" t="s">
        <v>732</v>
      </c>
    </row>
    <row r="45" spans="1:8">
      <c r="A45" s="3" t="s">
        <v>712</v>
      </c>
    </row>
    <row r="46" spans="1:8">
      <c r="A46" s="4" t="s">
        <v>733</v>
      </c>
      <c r="F46" s="14" t="n">
        <v>400</v>
      </c>
    </row>
    <row r="47" spans="1:8">
      <c r="A47" s="4" t="s">
        <v>734</v>
      </c>
    </row>
    <row r="48" spans="1:8">
      <c r="A48" s="3" t="s">
        <v>712</v>
      </c>
    </row>
    <row r="49" spans="1:8">
      <c r="A49" s="4" t="s">
        <v>714</v>
      </c>
      <c r="E49" s="7" t="n">
        <v>5000</v>
      </c>
    </row>
    <row r="50" spans="1:8">
      <c r="A50" s="4" t="s">
        <v>735</v>
      </c>
    </row>
    <row r="51" spans="1:8">
      <c r="A51" s="3" t="s">
        <v>712</v>
      </c>
    </row>
    <row r="52" spans="1:8">
      <c r="A52" s="4" t="s">
        <v>714</v>
      </c>
      <c r="E52" s="7" t="n">
        <v>1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0"/>
  </cols>
  <sheetData>
    <row r="1" spans="1:4">
      <c r="A1" s="1" t="s">
        <v>736</v>
      </c>
      <c r="B1" s="2" t="s">
        <v>737</v>
      </c>
    </row>
    <row r="2" spans="1:4">
      <c r="B2" s="2" t="s">
        <v>738</v>
      </c>
      <c r="C2" s="2" t="s">
        <v>643</v>
      </c>
      <c r="D2" s="2" t="s">
        <v>739</v>
      </c>
    </row>
    <row r="3" spans="1:4">
      <c r="A3" s="3" t="s">
        <v>712</v>
      </c>
    </row>
    <row r="4" spans="1:4">
      <c r="A4" s="4" t="s">
        <v>740</v>
      </c>
      <c r="C4" s="12" t="n">
        <v>11.7</v>
      </c>
    </row>
    <row r="5" spans="1:4">
      <c r="A5" s="4" t="s">
        <v>715</v>
      </c>
      <c r="C5" s="12" t="n">
        <v>7.2</v>
      </c>
    </row>
    <row r="6" spans="1:4">
      <c r="A6" s="4" t="s">
        <v>741</v>
      </c>
    </row>
    <row r="7" spans="1:4">
      <c r="A7" s="3" t="s">
        <v>712</v>
      </c>
    </row>
    <row r="8" spans="1:4">
      <c r="A8" s="4" t="s">
        <v>740</v>
      </c>
      <c r="D8" s="12" t="n">
        <v>4.5</v>
      </c>
    </row>
    <row r="9" spans="1:4">
      <c r="A9" s="4" t="s">
        <v>742</v>
      </c>
      <c r="C9" s="5" t="n">
        <v>4</v>
      </c>
    </row>
    <row r="10" spans="1:4">
      <c r="A10" s="4" t="s">
        <v>743</v>
      </c>
      <c r="C10" s="7" t="n">
        <v>2</v>
      </c>
    </row>
    <row r="11" spans="1:4">
      <c r="A11" s="4" t="s">
        <v>715</v>
      </c>
      <c r="C11" s="10" t="n">
        <v>2.5</v>
      </c>
    </row>
    <row r="12" spans="1:4">
      <c r="A12" s="4" t="s">
        <v>744</v>
      </c>
    </row>
    <row r="13" spans="1:4">
      <c r="A13" s="3" t="s">
        <v>712</v>
      </c>
    </row>
    <row r="14" spans="1:4">
      <c r="A14" s="4" t="s">
        <v>740</v>
      </c>
      <c r="C14" s="7" t="n">
        <v>3</v>
      </c>
    </row>
    <row r="15" spans="1:4">
      <c r="A15" s="4" t="s">
        <v>745</v>
      </c>
    </row>
    <row r="16" spans="1:4">
      <c r="A16" s="3" t="s">
        <v>712</v>
      </c>
    </row>
    <row r="17" spans="1:4">
      <c r="A17" s="4" t="s">
        <v>746</v>
      </c>
      <c r="D17" s="5" t="n">
        <v>7</v>
      </c>
    </row>
    <row r="18" spans="1:4">
      <c r="A18" s="4" t="s">
        <v>747</v>
      </c>
    </row>
    <row r="19" spans="1:4">
      <c r="A19" s="3" t="s">
        <v>712</v>
      </c>
    </row>
    <row r="20" spans="1:4">
      <c r="A20" s="4" t="s">
        <v>748</v>
      </c>
      <c r="B20" s="4" t="s">
        <v>7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751</v>
      </c>
      <c r="C1" s="2" t="s">
        <v>2</v>
      </c>
    </row>
    <row r="2" spans="1:3">
      <c r="A2" s="3" t="s">
        <v>752</v>
      </c>
    </row>
    <row r="3" spans="1:3">
      <c r="A3" s="4" t="s">
        <v>740</v>
      </c>
      <c r="C3" s="7" t="n">
        <v>11700</v>
      </c>
    </row>
    <row r="4" spans="1:3">
      <c r="A4" s="4" t="s">
        <v>753</v>
      </c>
    </row>
    <row r="5" spans="1:3">
      <c r="A5" s="3" t="s">
        <v>752</v>
      </c>
    </row>
    <row r="6" spans="1:3">
      <c r="A6" s="4" t="s">
        <v>740</v>
      </c>
      <c r="B6" s="7" t="n">
        <v>1300</v>
      </c>
    </row>
    <row r="7" spans="1:3">
      <c r="A7" s="4" t="s">
        <v>754</v>
      </c>
      <c r="B7" s="4" t="s">
        <v>755</v>
      </c>
    </row>
    <row r="8" spans="1:3">
      <c r="A8" s="4" t="s">
        <v>756</v>
      </c>
      <c r="C8" s="5" t="n">
        <v>1366</v>
      </c>
    </row>
    <row r="9" spans="1:3">
      <c r="A9" s="4" t="s">
        <v>95</v>
      </c>
      <c r="C9" s="7" t="n">
        <v>1300</v>
      </c>
    </row>
    <row r="10" spans="1:3">
      <c r="A10" s="4" t="s">
        <v>757</v>
      </c>
    </row>
    <row r="11" spans="1:3">
      <c r="A11" s="3" t="s">
        <v>752</v>
      </c>
    </row>
    <row r="12" spans="1:3">
      <c r="A12" s="4" t="s">
        <v>758</v>
      </c>
      <c r="B12" s="4" t="s">
        <v>7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60</v>
      </c>
      <c r="B1" s="2" t="s">
        <v>761</v>
      </c>
      <c r="C1" s="2" t="s">
        <v>2</v>
      </c>
      <c r="D1" s="2" t="s">
        <v>2</v>
      </c>
    </row>
    <row r="2" spans="1:4">
      <c r="A2" s="4" t="s">
        <v>762</v>
      </c>
    </row>
    <row r="3" spans="1:4">
      <c r="A3" s="3" t="s">
        <v>712</v>
      </c>
    </row>
    <row r="4" spans="1:4">
      <c r="A4" s="4" t="s">
        <v>763</v>
      </c>
      <c r="B4" s="12" t="n">
        <v>4.5</v>
      </c>
    </row>
    <row r="5" spans="1:4">
      <c r="A5" s="4" t="s">
        <v>764</v>
      </c>
      <c r="C5" s="4" t="s">
        <v>765</v>
      </c>
    </row>
    <row r="6" spans="1:4">
      <c r="A6" s="4" t="s">
        <v>766</v>
      </c>
    </row>
    <row r="7" spans="1:4">
      <c r="A7" s="3" t="s">
        <v>712</v>
      </c>
    </row>
    <row r="8" spans="1:4">
      <c r="A8" s="4" t="s">
        <v>767</v>
      </c>
      <c r="D8" s="4" t="s">
        <v>7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9</v>
      </c>
    </row>
    <row r="2" spans="1:3">
      <c r="A2" s="3" t="s">
        <v>770</v>
      </c>
    </row>
    <row r="3" spans="1:3">
      <c r="A3" s="4" t="s">
        <v>771</v>
      </c>
      <c r="B3" s="4" t="s">
        <v>772</v>
      </c>
    </row>
    <row r="4" spans="1:3">
      <c r="A4" s="4" t="s">
        <v>773</v>
      </c>
      <c r="B4" s="4" t="s">
        <v>774</v>
      </c>
    </row>
    <row r="5" spans="1:3">
      <c r="A5" s="4" t="s">
        <v>775</v>
      </c>
    </row>
    <row r="6" spans="1:3">
      <c r="A6" s="3" t="s">
        <v>770</v>
      </c>
    </row>
    <row r="7" spans="1:3">
      <c r="A7" s="4" t="s">
        <v>776</v>
      </c>
      <c r="B7" s="7" t="n">
        <v>1290</v>
      </c>
      <c r="C7" s="7" t="n">
        <v>13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s>
  <sheetData>
    <row r="1" spans="1:8">
      <c r="A1" s="1" t="s">
        <v>777</v>
      </c>
      <c r="B1" s="2" t="s">
        <v>778</v>
      </c>
      <c r="C1" s="2" t="s">
        <v>779</v>
      </c>
      <c r="D1" s="2" t="s">
        <v>643</v>
      </c>
      <c r="E1" s="2" t="s">
        <v>707</v>
      </c>
      <c r="F1" s="2" t="s">
        <v>780</v>
      </c>
      <c r="G1" s="2" t="s">
        <v>643</v>
      </c>
      <c r="H1" s="2" t="s">
        <v>707</v>
      </c>
    </row>
    <row r="2" spans="1:8">
      <c r="A2" s="3" t="s">
        <v>770</v>
      </c>
    </row>
    <row r="3" spans="1:8">
      <c r="A3" s="4" t="s">
        <v>781</v>
      </c>
      <c r="H3" s="7" t="n">
        <v>332</v>
      </c>
    </row>
    <row r="4" spans="1:8">
      <c r="A4" s="4" t="s">
        <v>603</v>
      </c>
    </row>
    <row r="5" spans="1:8">
      <c r="A5" s="3" t="s">
        <v>770</v>
      </c>
    </row>
    <row r="6" spans="1:8">
      <c r="A6" s="4" t="s">
        <v>781</v>
      </c>
      <c r="D6" s="7" t="n">
        <v>0</v>
      </c>
      <c r="E6" s="7" t="n">
        <v>0</v>
      </c>
      <c r="G6" s="7" t="n">
        <v>0</v>
      </c>
      <c r="H6" s="7" t="n">
        <v>469</v>
      </c>
    </row>
    <row r="7" spans="1:8">
      <c r="A7" s="4" t="s">
        <v>782</v>
      </c>
    </row>
    <row r="8" spans="1:8">
      <c r="A8" s="3" t="s">
        <v>770</v>
      </c>
    </row>
    <row r="9" spans="1:8">
      <c r="A9" s="4" t="s">
        <v>783</v>
      </c>
      <c r="C9" s="5" t="n">
        <v>3</v>
      </c>
    </row>
    <row r="10" spans="1:8">
      <c r="A10" s="4" t="s">
        <v>784</v>
      </c>
      <c r="C10" s="7" t="n">
        <v>455</v>
      </c>
    </row>
    <row r="11" spans="1:8">
      <c r="A11" s="4" t="s">
        <v>781</v>
      </c>
      <c r="F11" s="7" t="n">
        <v>469</v>
      </c>
    </row>
    <row r="12" spans="1:8">
      <c r="A12" s="4" t="s">
        <v>785</v>
      </c>
      <c r="B12" s="7" t="n">
        <v>4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86</v>
      </c>
      <c r="B1" s="2" t="s">
        <v>787</v>
      </c>
      <c r="C1" s="2" t="s">
        <v>788</v>
      </c>
      <c r="D1" s="2" t="s">
        <v>789</v>
      </c>
    </row>
    <row r="2" spans="1:4">
      <c r="A2" s="3" t="s">
        <v>770</v>
      </c>
    </row>
    <row r="3" spans="1:4">
      <c r="A3" s="4" t="s">
        <v>383</v>
      </c>
      <c r="C3" s="7" t="n">
        <v>131</v>
      </c>
    </row>
    <row r="4" spans="1:4">
      <c r="A4" s="4" t="s">
        <v>790</v>
      </c>
      <c r="B4" s="7" t="n">
        <v>131</v>
      </c>
    </row>
    <row r="5" spans="1:4">
      <c r="A5" s="4" t="s">
        <v>791</v>
      </c>
      <c r="D5" s="7" t="n">
        <v>130</v>
      </c>
    </row>
    <row r="6" spans="1:4">
      <c r="A6" s="4" t="s">
        <v>792</v>
      </c>
    </row>
    <row r="7" spans="1:4">
      <c r="A7" s="3" t="s">
        <v>770</v>
      </c>
    </row>
    <row r="8" spans="1:4">
      <c r="A8" s="4" t="s">
        <v>383</v>
      </c>
      <c r="C8" s="7" t="n">
        <v>3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794</v>
      </c>
      <c r="C1" s="2" t="s">
        <v>795</v>
      </c>
      <c r="D1" s="2" t="s">
        <v>796</v>
      </c>
      <c r="E1" s="2" t="s">
        <v>2</v>
      </c>
      <c r="F1" s="2" t="s">
        <v>69</v>
      </c>
      <c r="G1" s="2" t="s">
        <v>797</v>
      </c>
    </row>
    <row r="2" spans="1:7">
      <c r="A2" s="4" t="s">
        <v>798</v>
      </c>
    </row>
    <row r="3" spans="1:7">
      <c r="A3" s="3" t="s">
        <v>799</v>
      </c>
    </row>
    <row r="4" spans="1:7">
      <c r="A4" s="4" t="s">
        <v>800</v>
      </c>
      <c r="B4" s="4" t="s">
        <v>801</v>
      </c>
    </row>
    <row r="5" spans="1:7">
      <c r="A5" s="4" t="s">
        <v>802</v>
      </c>
      <c r="E5" s="7" t="n">
        <v>0</v>
      </c>
      <c r="F5" s="7" t="n">
        <v>0</v>
      </c>
    </row>
    <row r="6" spans="1:7">
      <c r="A6" s="4" t="s">
        <v>803</v>
      </c>
    </row>
    <row r="7" spans="1:7">
      <c r="A7" s="3" t="s">
        <v>799</v>
      </c>
    </row>
    <row r="8" spans="1:7">
      <c r="A8" s="4" t="s">
        <v>785</v>
      </c>
      <c r="C8" s="7" t="n">
        <v>1500</v>
      </c>
    </row>
    <row r="9" spans="1:7">
      <c r="A9" s="4" t="s">
        <v>804</v>
      </c>
      <c r="D9" s="7" t="n">
        <v>-33</v>
      </c>
    </row>
    <row r="10" spans="1:7">
      <c r="A10" s="4" t="s">
        <v>805</v>
      </c>
      <c r="E10" s="5" t="n">
        <v>81</v>
      </c>
      <c r="F10" s="5" t="n">
        <v>78</v>
      </c>
    </row>
    <row r="11" spans="1:7">
      <c r="A11" s="4" t="s">
        <v>806</v>
      </c>
    </row>
    <row r="12" spans="1:7">
      <c r="A12" s="3" t="s">
        <v>799</v>
      </c>
    </row>
    <row r="13" spans="1:7">
      <c r="A13" s="4" t="s">
        <v>807</v>
      </c>
      <c r="C13" s="4" t="s">
        <v>808</v>
      </c>
    </row>
    <row r="14" spans="1:7">
      <c r="A14" s="4" t="s">
        <v>809</v>
      </c>
      <c r="E14" s="5" t="n">
        <v>1762</v>
      </c>
    </row>
    <row r="15" spans="1:7">
      <c r="A15" s="4" t="s">
        <v>810</v>
      </c>
      <c r="E15" s="5" t="n">
        <v>122</v>
      </c>
    </row>
    <row r="16" spans="1:7">
      <c r="A16" s="4" t="s">
        <v>811</v>
      </c>
      <c r="E16" s="5" t="n">
        <v>263</v>
      </c>
      <c r="F16" s="7" t="n">
        <v>263</v>
      </c>
    </row>
    <row r="17" spans="1:7">
      <c r="A17" s="4" t="s">
        <v>812</v>
      </c>
      <c r="E17" s="7" t="n">
        <v>2081</v>
      </c>
    </row>
    <row r="18" spans="1:7">
      <c r="A18" s="4" t="s">
        <v>798</v>
      </c>
    </row>
    <row r="19" spans="1:7">
      <c r="A19" s="3" t="s">
        <v>799</v>
      </c>
    </row>
    <row r="20" spans="1:7">
      <c r="A20" s="4" t="s">
        <v>813</v>
      </c>
      <c r="G20" s="4" t="s">
        <v>801</v>
      </c>
    </row>
    <row r="21" spans="1:7">
      <c r="A21" s="4" t="s">
        <v>814</v>
      </c>
    </row>
    <row r="22" spans="1:7">
      <c r="A22" s="3" t="s">
        <v>799</v>
      </c>
    </row>
    <row r="23" spans="1:7">
      <c r="A23" s="4" t="s">
        <v>815</v>
      </c>
      <c r="D23" s="5" t="n">
        <v>77</v>
      </c>
    </row>
    <row r="24" spans="1:7">
      <c r="A24" s="4" t="s">
        <v>816</v>
      </c>
    </row>
    <row r="25" spans="1:7">
      <c r="A25" s="3" t="s">
        <v>799</v>
      </c>
    </row>
    <row r="26" spans="1:7">
      <c r="A26" s="4" t="s">
        <v>815</v>
      </c>
      <c r="D26" s="7" t="n">
        <v>2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643</v>
      </c>
    </row>
    <row r="2" spans="1:2">
      <c r="A2" s="3" t="s">
        <v>770</v>
      </c>
    </row>
    <row r="3" spans="1:2">
      <c r="A3" s="4" t="s">
        <v>802</v>
      </c>
      <c r="B3" s="7" t="n">
        <v>228</v>
      </c>
    </row>
    <row r="4" spans="1:2">
      <c r="A4" s="4" t="s">
        <v>446</v>
      </c>
    </row>
    <row r="5" spans="1:2">
      <c r="A5" s="3" t="s">
        <v>770</v>
      </c>
    </row>
    <row r="6" spans="1:2">
      <c r="A6" s="4" t="s">
        <v>802</v>
      </c>
      <c r="B6" s="5" t="n">
        <v>95</v>
      </c>
    </row>
    <row r="7" spans="1:2">
      <c r="A7" s="4" t="s">
        <v>818</v>
      </c>
    </row>
    <row r="8" spans="1:2">
      <c r="A8" s="3" t="s">
        <v>770</v>
      </c>
    </row>
    <row r="9" spans="1:2">
      <c r="A9" s="4" t="s">
        <v>802</v>
      </c>
      <c r="B9" s="5" t="n">
        <v>313</v>
      </c>
    </row>
    <row r="10" spans="1:2">
      <c r="A10" s="4" t="s">
        <v>100</v>
      </c>
    </row>
    <row r="11" spans="1:2">
      <c r="A11" s="3" t="s">
        <v>770</v>
      </c>
    </row>
    <row r="12" spans="1:2">
      <c r="A12" s="4" t="s">
        <v>819</v>
      </c>
      <c r="B12" s="5" t="n">
        <v>95</v>
      </c>
    </row>
    <row r="13" spans="1:2">
      <c r="A13" s="4" t="s">
        <v>107</v>
      </c>
    </row>
    <row r="14" spans="1:2">
      <c r="A14" s="3" t="s">
        <v>770</v>
      </c>
    </row>
    <row r="15" spans="1:2">
      <c r="A15" s="4" t="s">
        <v>819</v>
      </c>
      <c r="B15" s="7" t="n">
        <v>3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0"/>
    <col customWidth="1" max="5" min="5" width="33"/>
    <col customWidth="1" max="6" min="6" width="16"/>
    <col customWidth="1" max="7" min="7" width="33"/>
    <col customWidth="1" max="8" min="8" width="28"/>
  </cols>
  <sheetData>
    <row r="1" spans="1:8">
      <c r="A1" s="1" t="s">
        <v>820</v>
      </c>
      <c r="B1" s="2" t="s">
        <v>25</v>
      </c>
      <c r="C1" s="2" t="s">
        <v>1</v>
      </c>
      <c r="D1" s="2" t="s">
        <v>691</v>
      </c>
      <c r="E1" s="2" t="s">
        <v>821</v>
      </c>
      <c r="F1" s="2" t="s">
        <v>822</v>
      </c>
      <c r="G1" s="2" t="s">
        <v>823</v>
      </c>
    </row>
    <row r="2" spans="1:8">
      <c r="B2" s="2" t="s">
        <v>780</v>
      </c>
      <c r="C2" s="2" t="s">
        <v>824</v>
      </c>
      <c r="D2" s="2" t="s">
        <v>825</v>
      </c>
      <c r="E2" s="2" t="s">
        <v>824</v>
      </c>
      <c r="F2" s="2" t="s">
        <v>826</v>
      </c>
      <c r="G2" s="2" t="s">
        <v>824</v>
      </c>
      <c r="H2" s="2" t="s">
        <v>827</v>
      </c>
    </row>
    <row r="3" spans="1:8">
      <c r="A3" s="4" t="s">
        <v>828</v>
      </c>
    </row>
    <row r="4" spans="1:8">
      <c r="A4" s="3" t="s">
        <v>770</v>
      </c>
    </row>
    <row r="5" spans="1:8">
      <c r="A5" s="4" t="s">
        <v>802</v>
      </c>
      <c r="C5" s="7" t="n">
        <v>20</v>
      </c>
      <c r="E5" s="7" t="n">
        <v>20</v>
      </c>
      <c r="G5" s="7" t="n">
        <v>20</v>
      </c>
    </row>
    <row r="6" spans="1:8">
      <c r="A6" s="4" t="s">
        <v>829</v>
      </c>
      <c r="C6" s="7" t="n">
        <v>20</v>
      </c>
      <c r="E6" s="7" t="n">
        <v>20</v>
      </c>
      <c r="G6" s="5" t="n">
        <v>20</v>
      </c>
    </row>
    <row r="7" spans="1:8">
      <c r="A7" s="4" t="s">
        <v>830</v>
      </c>
    </row>
    <row r="8" spans="1:8">
      <c r="A8" s="3" t="s">
        <v>770</v>
      </c>
    </row>
    <row r="9" spans="1:8">
      <c r="A9" s="4" t="s">
        <v>831</v>
      </c>
      <c r="D9" s="5" t="n">
        <v>80000</v>
      </c>
    </row>
    <row r="10" spans="1:8">
      <c r="A10" s="4" t="s">
        <v>832</v>
      </c>
      <c r="D10" s="7" t="n">
        <v>23</v>
      </c>
    </row>
    <row r="11" spans="1:8">
      <c r="A11" s="4" t="s">
        <v>833</v>
      </c>
      <c r="D11" s="5" t="n">
        <v>70</v>
      </c>
    </row>
    <row r="12" spans="1:8">
      <c r="A12" s="4" t="s">
        <v>834</v>
      </c>
      <c r="D12" s="7" t="n">
        <v>235</v>
      </c>
    </row>
    <row r="13" spans="1:8">
      <c r="A13" s="4" t="s">
        <v>835</v>
      </c>
      <c r="G13" s="5" t="n">
        <v>2</v>
      </c>
    </row>
    <row r="14" spans="1:8">
      <c r="A14" s="4" t="s">
        <v>836</v>
      </c>
      <c r="G14" s="7" t="n">
        <v>1</v>
      </c>
    </row>
    <row r="15" spans="1:8">
      <c r="A15" s="4" t="s">
        <v>837</v>
      </c>
      <c r="H15" s="5" t="n">
        <v>6</v>
      </c>
    </row>
    <row r="16" spans="1:8">
      <c r="A16" s="4" t="s">
        <v>838</v>
      </c>
    </row>
    <row r="17" spans="1:8">
      <c r="A17" s="3" t="s">
        <v>770</v>
      </c>
    </row>
    <row r="18" spans="1:8">
      <c r="A18" s="4" t="s">
        <v>839</v>
      </c>
      <c r="C18" s="5" t="n">
        <v>6</v>
      </c>
      <c r="E18" s="5" t="n">
        <v>6</v>
      </c>
      <c r="G18" s="5" t="n">
        <v>6</v>
      </c>
    </row>
    <row r="19" spans="1:8">
      <c r="A19" s="4" t="s">
        <v>840</v>
      </c>
      <c r="C19" s="5" t="n">
        <v>3550</v>
      </c>
      <c r="E19" s="5" t="n">
        <v>3550</v>
      </c>
      <c r="G19" s="5" t="n">
        <v>3550</v>
      </c>
    </row>
    <row r="20" spans="1:8">
      <c r="A20" s="4" t="s">
        <v>841</v>
      </c>
      <c r="C20" s="7" t="n">
        <v>25</v>
      </c>
    </row>
    <row r="21" spans="1:8">
      <c r="A21" s="4" t="s">
        <v>842</v>
      </c>
      <c r="E21" s="7" t="n">
        <v>0</v>
      </c>
    </row>
    <row r="22" spans="1:8">
      <c r="A22" s="4" t="s">
        <v>843</v>
      </c>
    </row>
    <row r="23" spans="1:8">
      <c r="A23" s="3" t="s">
        <v>770</v>
      </c>
    </row>
    <row r="24" spans="1:8">
      <c r="A24" s="4" t="s">
        <v>844</v>
      </c>
      <c r="C24" s="7" t="n">
        <v>25</v>
      </c>
    </row>
    <row r="25" spans="1:8">
      <c r="A25" s="4" t="s">
        <v>845</v>
      </c>
    </row>
    <row r="26" spans="1:8">
      <c r="A26" s="3" t="s">
        <v>770</v>
      </c>
    </row>
    <row r="27" spans="1:8">
      <c r="A27" s="4" t="s">
        <v>846</v>
      </c>
      <c r="C27" s="5" t="n">
        <v>35</v>
      </c>
      <c r="E27" s="5" t="n">
        <v>35</v>
      </c>
      <c r="G27" s="5" t="n">
        <v>35</v>
      </c>
    </row>
    <row r="28" spans="1:8">
      <c r="A28" s="4" t="s">
        <v>847</v>
      </c>
      <c r="C28" s="5" t="n">
        <v>4</v>
      </c>
      <c r="E28" s="5" t="n">
        <v>4</v>
      </c>
      <c r="G28" s="5" t="n">
        <v>4</v>
      </c>
    </row>
    <row r="29" spans="1:8">
      <c r="A29" s="4" t="s">
        <v>848</v>
      </c>
    </row>
    <row r="30" spans="1:8">
      <c r="A30" s="3" t="s">
        <v>770</v>
      </c>
    </row>
    <row r="31" spans="1:8">
      <c r="A31" s="4" t="s">
        <v>849</v>
      </c>
      <c r="C31" s="5" t="n">
        <v>5</v>
      </c>
    </row>
    <row r="32" spans="1:8">
      <c r="A32" s="4" t="s">
        <v>846</v>
      </c>
      <c r="C32" s="5" t="n">
        <v>3</v>
      </c>
      <c r="E32" s="5" t="n">
        <v>3</v>
      </c>
      <c r="G32" s="5" t="n">
        <v>3</v>
      </c>
    </row>
    <row r="33" spans="1:8">
      <c r="A33" s="4" t="s">
        <v>850</v>
      </c>
    </row>
    <row r="34" spans="1:8">
      <c r="A34" s="3" t="s">
        <v>770</v>
      </c>
    </row>
    <row r="35" spans="1:8">
      <c r="A35" s="4" t="s">
        <v>851</v>
      </c>
      <c r="C35" s="5" t="n">
        <v>100</v>
      </c>
    </row>
    <row r="36" spans="1:8">
      <c r="A36" s="4" t="s">
        <v>852</v>
      </c>
    </row>
    <row r="37" spans="1:8">
      <c r="A37" s="3" t="s">
        <v>770</v>
      </c>
    </row>
    <row r="38" spans="1:8">
      <c r="A38" s="4" t="s">
        <v>383</v>
      </c>
      <c r="B38" s="7" t="n">
        <v>671</v>
      </c>
    </row>
    <row r="39" spans="1:8">
      <c r="A39" s="4" t="s">
        <v>853</v>
      </c>
    </row>
    <row r="40" spans="1:8">
      <c r="A40" s="3" t="s">
        <v>770</v>
      </c>
    </row>
    <row r="41" spans="1:8">
      <c r="A41" s="4" t="s">
        <v>854</v>
      </c>
      <c r="F41" s="4" t="s">
        <v>7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55</v>
      </c>
      <c r="B1" s="2" t="s">
        <v>856</v>
      </c>
      <c r="C1" s="2" t="s">
        <v>857</v>
      </c>
      <c r="D1" s="2" t="s">
        <v>858</v>
      </c>
      <c r="E1" s="2" t="s">
        <v>859</v>
      </c>
      <c r="F1" s="2" t="s">
        <v>707</v>
      </c>
      <c r="G1" s="2" t="s">
        <v>643</v>
      </c>
      <c r="H1" s="2" t="s">
        <v>860</v>
      </c>
    </row>
    <row r="2" spans="1:8">
      <c r="A2" s="3" t="s">
        <v>861</v>
      </c>
    </row>
    <row r="3" spans="1:8">
      <c r="A3" s="4" t="s">
        <v>383</v>
      </c>
      <c r="F3" s="7" t="n">
        <v>0</v>
      </c>
    </row>
    <row r="4" spans="1:8">
      <c r="A4" s="4" t="s">
        <v>862</v>
      </c>
      <c r="F4" s="5" t="n">
        <v>-332</v>
      </c>
    </row>
    <row r="5" spans="1:8">
      <c r="A5" s="4" t="s">
        <v>863</v>
      </c>
    </row>
    <row r="6" spans="1:8">
      <c r="A6" s="3" t="s">
        <v>861</v>
      </c>
    </row>
    <row r="7" spans="1:8">
      <c r="A7" s="4" t="s">
        <v>383</v>
      </c>
      <c r="C7" s="7" t="n">
        <v>495</v>
      </c>
      <c r="D7" s="7" t="n">
        <v>645</v>
      </c>
    </row>
    <row r="8" spans="1:8">
      <c r="A8" s="4" t="s">
        <v>864</v>
      </c>
      <c r="B8" s="7" t="n">
        <v>501</v>
      </c>
    </row>
    <row r="9" spans="1:8">
      <c r="A9" s="4" t="s">
        <v>865</v>
      </c>
      <c r="G9" s="7" t="n">
        <v>341</v>
      </c>
      <c r="H9" s="7" t="n">
        <v>341</v>
      </c>
    </row>
    <row r="10" spans="1:8">
      <c r="A10" s="4" t="s">
        <v>866</v>
      </c>
    </row>
    <row r="11" spans="1:8">
      <c r="A11" s="3" t="s">
        <v>861</v>
      </c>
    </row>
    <row r="12" spans="1:8">
      <c r="A12" s="4" t="s">
        <v>862</v>
      </c>
      <c r="F12" s="7" t="n">
        <v>137</v>
      </c>
    </row>
    <row r="13" spans="1:8">
      <c r="A13" s="4" t="s">
        <v>867</v>
      </c>
    </row>
    <row r="14" spans="1:8">
      <c r="A14" s="3" t="s">
        <v>861</v>
      </c>
    </row>
    <row r="15" spans="1:8">
      <c r="A15" s="4" t="s">
        <v>862</v>
      </c>
      <c r="E15" s="7" t="n">
        <v>160</v>
      </c>
    </row>
    <row r="16" spans="1:8">
      <c r="A16" s="4" t="s">
        <v>868</v>
      </c>
    </row>
    <row r="17" spans="1:8">
      <c r="A17" s="3" t="s">
        <v>861</v>
      </c>
    </row>
    <row r="18" spans="1:8">
      <c r="A18" s="4" t="s">
        <v>862</v>
      </c>
      <c r="E18" s="5" t="n">
        <v>137</v>
      </c>
    </row>
    <row r="19" spans="1:8">
      <c r="A19" s="4" t="s">
        <v>869</v>
      </c>
    </row>
    <row r="20" spans="1:8">
      <c r="A20" s="3" t="s">
        <v>861</v>
      </c>
    </row>
    <row r="21" spans="1:8">
      <c r="A21" s="4" t="s">
        <v>862</v>
      </c>
      <c r="E21" s="7" t="n">
        <v>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9</v>
      </c>
    </row>
    <row r="2" spans="1:3">
      <c r="A2" s="4" t="s">
        <v>871</v>
      </c>
    </row>
    <row r="3" spans="1:3">
      <c r="A3" s="3" t="s">
        <v>872</v>
      </c>
    </row>
    <row r="4" spans="1:3">
      <c r="A4" s="4" t="s">
        <v>873</v>
      </c>
      <c r="B4" s="7" t="n">
        <v>1243</v>
      </c>
      <c r="C4" s="7" t="n">
        <v>1311</v>
      </c>
    </row>
    <row r="5" spans="1:3">
      <c r="A5" s="4" t="s">
        <v>874</v>
      </c>
    </row>
    <row r="6" spans="1:3">
      <c r="A6" s="3" t="s">
        <v>872</v>
      </c>
    </row>
    <row r="7" spans="1:3">
      <c r="A7" s="4" t="s">
        <v>873</v>
      </c>
      <c r="B7" s="5" t="n">
        <v>228</v>
      </c>
    </row>
    <row r="8" spans="1:3">
      <c r="A8" s="4" t="s">
        <v>875</v>
      </c>
      <c r="B8" s="5" t="n">
        <v>395</v>
      </c>
    </row>
    <row r="9" spans="1:3">
      <c r="A9" s="4" t="s">
        <v>876</v>
      </c>
    </row>
    <row r="10" spans="1:3">
      <c r="A10" s="3" t="s">
        <v>872</v>
      </c>
    </row>
    <row r="11" spans="1:3">
      <c r="A11" s="4" t="s">
        <v>873</v>
      </c>
      <c r="B11" s="5" t="n">
        <v>194</v>
      </c>
      <c r="C11" s="7" t="n">
        <v>219</v>
      </c>
    </row>
    <row r="12" spans="1:3">
      <c r="A12" s="4" t="s">
        <v>877</v>
      </c>
    </row>
    <row r="13" spans="1:3">
      <c r="A13" s="3" t="s">
        <v>872</v>
      </c>
    </row>
    <row r="14" spans="1:3">
      <c r="A14" s="4" t="s">
        <v>873</v>
      </c>
      <c r="B14" s="5" t="n">
        <v>39</v>
      </c>
    </row>
    <row r="15" spans="1:3">
      <c r="A15" s="4" t="s">
        <v>878</v>
      </c>
    </row>
    <row r="16" spans="1:3">
      <c r="A16" s="3" t="s">
        <v>872</v>
      </c>
    </row>
    <row r="17" spans="1:3">
      <c r="A17" s="4" t="s">
        <v>802</v>
      </c>
      <c r="B17" s="7" t="n">
        <v>2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69</v>
      </c>
    </row>
    <row r="3" spans="1:3">
      <c r="A3" s="3" t="s">
        <v>880</v>
      </c>
    </row>
    <row r="4" spans="1:3">
      <c r="A4" s="4" t="s">
        <v>881</v>
      </c>
      <c r="B4" s="7" t="n">
        <v>5771</v>
      </c>
      <c r="C4" s="7" t="n">
        <v>5960</v>
      </c>
    </row>
    <row r="5" spans="1:3">
      <c r="A5" s="4" t="s">
        <v>882</v>
      </c>
      <c r="B5" s="5" t="n">
        <v>165</v>
      </c>
      <c r="C5" s="5" t="n">
        <v>184</v>
      </c>
    </row>
    <row r="6" spans="1:3">
      <c r="A6" s="4" t="s">
        <v>454</v>
      </c>
      <c r="B6" s="7" t="n">
        <v>30411</v>
      </c>
      <c r="C6" s="5" t="n">
        <v>32123</v>
      </c>
    </row>
    <row r="7" spans="1:3">
      <c r="A7" s="4" t="s">
        <v>883</v>
      </c>
    </row>
    <row r="8" spans="1:3">
      <c r="A8" s="3" t="s">
        <v>880</v>
      </c>
    </row>
    <row r="9" spans="1:3">
      <c r="A9" s="4" t="s">
        <v>813</v>
      </c>
      <c r="B9" s="4" t="s">
        <v>884</v>
      </c>
    </row>
    <row r="10" spans="1:3">
      <c r="A10" s="4" t="s">
        <v>422</v>
      </c>
    </row>
    <row r="11" spans="1:3">
      <c r="A11" s="3" t="s">
        <v>880</v>
      </c>
    </row>
    <row r="12" spans="1:3">
      <c r="A12" s="4" t="s">
        <v>881</v>
      </c>
      <c r="B12" s="7" t="n">
        <v>5489</v>
      </c>
      <c r="C12" s="5" t="n">
        <v>5663</v>
      </c>
    </row>
    <row r="13" spans="1:3">
      <c r="A13" s="4" t="s">
        <v>882</v>
      </c>
      <c r="B13" s="5" t="n">
        <v>165</v>
      </c>
      <c r="C13" s="5" t="n">
        <v>184</v>
      </c>
    </row>
    <row r="14" spans="1:3">
      <c r="A14" s="4" t="s">
        <v>423</v>
      </c>
    </row>
    <row r="15" spans="1:3">
      <c r="A15" s="3" t="s">
        <v>880</v>
      </c>
    </row>
    <row r="16" spans="1:3">
      <c r="A16" s="4" t="s">
        <v>881</v>
      </c>
      <c r="B16" s="5" t="n">
        <v>282</v>
      </c>
      <c r="C16" s="5" t="n">
        <v>297</v>
      </c>
    </row>
    <row r="17" spans="1:3">
      <c r="A17" s="4" t="s">
        <v>882</v>
      </c>
      <c r="B17" s="5" t="n">
        <v>0</v>
      </c>
      <c r="C17" s="5" t="n">
        <v>0</v>
      </c>
    </row>
    <row r="18" spans="1:3">
      <c r="A18" s="4" t="s">
        <v>885</v>
      </c>
    </row>
    <row r="19" spans="1:3">
      <c r="A19" s="3" t="s">
        <v>880</v>
      </c>
    </row>
    <row r="20" spans="1:3">
      <c r="A20" s="4" t="s">
        <v>886</v>
      </c>
      <c r="B20" s="5" t="n">
        <v>12500</v>
      </c>
    </row>
    <row r="21" spans="1:3">
      <c r="A21" s="4" t="s">
        <v>454</v>
      </c>
      <c r="B21" s="5" t="n">
        <v>12100</v>
      </c>
      <c r="C21" s="5" t="n">
        <v>12400</v>
      </c>
    </row>
    <row r="22" spans="1:3">
      <c r="A22" s="4" t="s">
        <v>887</v>
      </c>
    </row>
    <row r="23" spans="1:3">
      <c r="A23" s="3" t="s">
        <v>880</v>
      </c>
    </row>
    <row r="24" spans="1:3">
      <c r="A24" s="4" t="s">
        <v>881</v>
      </c>
      <c r="B24" s="7" t="n">
        <v>4400</v>
      </c>
    </row>
    <row r="25" spans="1:3">
      <c r="A25" s="4" t="s">
        <v>888</v>
      </c>
    </row>
    <row r="26" spans="1:3">
      <c r="A26" s="3" t="s">
        <v>880</v>
      </c>
    </row>
    <row r="27" spans="1:3">
      <c r="A27" s="4" t="s">
        <v>889</v>
      </c>
      <c r="B27" s="4" t="s">
        <v>890</v>
      </c>
    </row>
    <row r="28" spans="1:3">
      <c r="A28" s="4" t="s">
        <v>891</v>
      </c>
    </row>
    <row r="29" spans="1:3">
      <c r="A29" s="3" t="s">
        <v>880</v>
      </c>
    </row>
    <row r="30" spans="1:3">
      <c r="A30" s="4" t="s">
        <v>889</v>
      </c>
      <c r="B30" s="4" t="s">
        <v>768</v>
      </c>
    </row>
    <row r="31" spans="1:3">
      <c r="A31" s="4" t="s">
        <v>892</v>
      </c>
    </row>
    <row r="32" spans="1:3">
      <c r="A32" s="3" t="s">
        <v>880</v>
      </c>
    </row>
    <row r="33" spans="1:3">
      <c r="A33" s="4" t="s">
        <v>881</v>
      </c>
      <c r="B33" s="7" t="n">
        <v>4594</v>
      </c>
      <c r="C33" s="5" t="n">
        <v>4774</v>
      </c>
    </row>
    <row r="34" spans="1:3">
      <c r="A34" s="4" t="s">
        <v>882</v>
      </c>
      <c r="B34" s="5" t="n">
        <v>35</v>
      </c>
      <c r="C34" s="5" t="n">
        <v>49</v>
      </c>
    </row>
    <row r="35" spans="1:3">
      <c r="A35" s="4" t="s">
        <v>893</v>
      </c>
    </row>
    <row r="36" spans="1:3">
      <c r="A36" s="3" t="s">
        <v>880</v>
      </c>
    </row>
    <row r="37" spans="1:3">
      <c r="A37" s="4" t="s">
        <v>881</v>
      </c>
      <c r="B37" s="5" t="n">
        <v>241</v>
      </c>
      <c r="C37" s="5" t="n">
        <v>260</v>
      </c>
    </row>
    <row r="38" spans="1:3">
      <c r="A38" s="4" t="s">
        <v>882</v>
      </c>
      <c r="B38" s="5" t="n">
        <v>0</v>
      </c>
      <c r="C38" s="5" t="n">
        <v>0</v>
      </c>
    </row>
    <row r="39" spans="1:3">
      <c r="A39" s="4" t="s">
        <v>894</v>
      </c>
    </row>
    <row r="40" spans="1:3">
      <c r="A40" s="3" t="s">
        <v>880</v>
      </c>
    </row>
    <row r="41" spans="1:3">
      <c r="A41" s="4" t="s">
        <v>881</v>
      </c>
      <c r="B41" s="5" t="n">
        <v>895</v>
      </c>
      <c r="C41" s="5" t="n">
        <v>889</v>
      </c>
    </row>
    <row r="42" spans="1:3">
      <c r="A42" s="4" t="s">
        <v>882</v>
      </c>
      <c r="B42" s="5" t="n">
        <v>130</v>
      </c>
      <c r="C42" s="5" t="n">
        <v>135</v>
      </c>
    </row>
    <row r="43" spans="1:3">
      <c r="A43" s="4" t="s">
        <v>895</v>
      </c>
    </row>
    <row r="44" spans="1:3">
      <c r="A44" s="3" t="s">
        <v>880</v>
      </c>
    </row>
    <row r="45" spans="1:3">
      <c r="A45" s="4" t="s">
        <v>881</v>
      </c>
      <c r="B45" s="5" t="n">
        <v>41</v>
      </c>
      <c r="C45" s="5" t="n">
        <v>37</v>
      </c>
    </row>
    <row r="46" spans="1:3">
      <c r="A46" s="4" t="s">
        <v>882</v>
      </c>
      <c r="B46" s="7" t="n">
        <v>0</v>
      </c>
      <c r="C46" s="7" t="n">
        <v>0</v>
      </c>
    </row>
    <row r="47" spans="1:3">
      <c r="A47" s="4" t="s">
        <v>896</v>
      </c>
    </row>
    <row r="48" spans="1:3">
      <c r="A48" s="3" t="s">
        <v>880</v>
      </c>
    </row>
    <row r="49" spans="1:3">
      <c r="A49" s="4" t="s">
        <v>889</v>
      </c>
      <c r="B49" s="4" t="s">
        <v>8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7</v>
      </c>
      <c r="B1" s="2" t="s">
        <v>393</v>
      </c>
      <c r="C1" s="2" t="s">
        <v>2</v>
      </c>
      <c r="D1" s="2" t="s">
        <v>26</v>
      </c>
      <c r="E1" s="2" t="s">
        <v>2</v>
      </c>
      <c r="F1" s="2" t="s">
        <v>26</v>
      </c>
      <c r="G1" s="2" t="s">
        <v>2</v>
      </c>
      <c r="H1" s="2" t="s">
        <v>394</v>
      </c>
      <c r="I1" s="2" t="s">
        <v>69</v>
      </c>
      <c r="J1" s="2" t="s">
        <v>898</v>
      </c>
      <c r="K1" s="2" t="s">
        <v>377</v>
      </c>
    </row>
    <row r="2" spans="1:11">
      <c r="A2" s="3" t="s">
        <v>899</v>
      </c>
    </row>
    <row r="3" spans="1:11">
      <c r="A3" s="4" t="s">
        <v>900</v>
      </c>
      <c r="G3" s="7" t="n">
        <v>-10566</v>
      </c>
      <c r="H3" s="7" t="n">
        <v>-8952</v>
      </c>
      <c r="I3" s="7" t="n">
        <v>-8972</v>
      </c>
    </row>
    <row r="4" spans="1:11">
      <c r="A4" s="3" t="s">
        <v>901</v>
      </c>
    </row>
    <row r="5" spans="1:11">
      <c r="A5" s="4" t="s">
        <v>902</v>
      </c>
      <c r="C5" s="7" t="n">
        <v>99744</v>
      </c>
      <c r="D5" s="7" t="n">
        <v>104534</v>
      </c>
      <c r="E5" s="7" t="n">
        <v>99744</v>
      </c>
      <c r="F5" s="7" t="n">
        <v>104534</v>
      </c>
      <c r="G5" s="5" t="n">
        <v>99744</v>
      </c>
      <c r="H5" s="5" t="n">
        <v>101886</v>
      </c>
      <c r="I5" s="5" t="n">
        <v>101927</v>
      </c>
      <c r="K5" s="7" t="n">
        <v>27229</v>
      </c>
    </row>
    <row r="6" spans="1:11">
      <c r="A6" s="4" t="s">
        <v>903</v>
      </c>
      <c r="E6" s="5" t="n">
        <v>-986</v>
      </c>
      <c r="F6" s="5" t="n">
        <v>253</v>
      </c>
    </row>
    <row r="7" spans="1:11">
      <c r="A7" s="4" t="s">
        <v>904</v>
      </c>
      <c r="E7" s="5" t="n">
        <v>429</v>
      </c>
      <c r="F7" s="5" t="n">
        <v>202</v>
      </c>
    </row>
    <row r="8" spans="1:11">
      <c r="A8" s="4" t="s">
        <v>64</v>
      </c>
      <c r="C8" s="5" t="n">
        <v>166</v>
      </c>
      <c r="D8" s="5" t="n">
        <v>-293</v>
      </c>
      <c r="E8" s="5" t="n">
        <v>-557</v>
      </c>
      <c r="F8" s="5" t="n">
        <v>455</v>
      </c>
    </row>
    <row r="9" spans="1:11">
      <c r="A9" s="4" t="s">
        <v>905</v>
      </c>
      <c r="B9" s="7" t="n">
        <v>1057</v>
      </c>
    </row>
    <row r="10" spans="1:11">
      <c r="A10" s="4" t="s">
        <v>906</v>
      </c>
      <c r="C10" s="5" t="n">
        <v>99744</v>
      </c>
      <c r="D10" s="5" t="n">
        <v>104534</v>
      </c>
      <c r="E10" s="5" t="n">
        <v>99744</v>
      </c>
      <c r="F10" s="5" t="n">
        <v>104534</v>
      </c>
    </row>
    <row r="11" spans="1:11">
      <c r="A11" s="4" t="s">
        <v>907</v>
      </c>
      <c r="C11" s="5" t="n">
        <v>-88</v>
      </c>
      <c r="D11" s="5" t="n">
        <v>-62</v>
      </c>
      <c r="E11" s="5" t="n">
        <v>-171</v>
      </c>
      <c r="F11" s="5" t="n">
        <v>-166</v>
      </c>
    </row>
    <row r="12" spans="1:11">
      <c r="A12" s="4" t="s">
        <v>908</v>
      </c>
    </row>
    <row r="13" spans="1:11">
      <c r="A13" s="3" t="s">
        <v>901</v>
      </c>
    </row>
    <row r="14" spans="1:11">
      <c r="A14" s="4" t="s">
        <v>902</v>
      </c>
      <c r="C14" s="5" t="n">
        <v>-15</v>
      </c>
      <c r="D14" s="5" t="n">
        <v>0</v>
      </c>
      <c r="E14" s="5" t="n">
        <v>-15</v>
      </c>
      <c r="F14" s="5" t="n">
        <v>0</v>
      </c>
      <c r="G14" s="5" t="n">
        <v>-15</v>
      </c>
      <c r="H14" s="5" t="n">
        <v>17</v>
      </c>
      <c r="J14" s="7" t="n">
        <v>43</v>
      </c>
    </row>
    <row r="15" spans="1:11">
      <c r="A15" s="4" t="s">
        <v>903</v>
      </c>
      <c r="E15" s="5" t="n">
        <v>-36</v>
      </c>
      <c r="F15" s="5" t="n">
        <v>50</v>
      </c>
    </row>
    <row r="16" spans="1:11">
      <c r="A16" s="4" t="s">
        <v>904</v>
      </c>
      <c r="E16" s="5" t="n">
        <v>5</v>
      </c>
      <c r="F16" s="5" t="n">
        <v>-93</v>
      </c>
    </row>
    <row r="17" spans="1:11">
      <c r="A17" s="4" t="s">
        <v>64</v>
      </c>
      <c r="E17" s="5" t="n">
        <v>-31</v>
      </c>
      <c r="F17" s="5" t="n">
        <v>-43</v>
      </c>
    </row>
    <row r="18" spans="1:11">
      <c r="A18" s="4" t="s">
        <v>906</v>
      </c>
      <c r="C18" s="5" t="n">
        <v>-15</v>
      </c>
      <c r="D18" s="5" t="n">
        <v>0</v>
      </c>
      <c r="E18" s="5" t="n">
        <v>-15</v>
      </c>
      <c r="F18" s="5" t="n">
        <v>0</v>
      </c>
    </row>
    <row r="19" spans="1:11">
      <c r="A19" s="4" t="s">
        <v>907</v>
      </c>
      <c r="C19" s="5" t="n">
        <v>-2</v>
      </c>
      <c r="D19" s="5" t="n">
        <v>28</v>
      </c>
      <c r="E19" s="5" t="n">
        <v>7</v>
      </c>
      <c r="F19" s="5" t="n">
        <v>24</v>
      </c>
    </row>
    <row r="20" spans="1:11">
      <c r="A20" s="4" t="s">
        <v>61</v>
      </c>
    </row>
    <row r="21" spans="1:11">
      <c r="A21" s="3" t="s">
        <v>901</v>
      </c>
    </row>
    <row r="22" spans="1:11">
      <c r="A22" s="4" t="s">
        <v>902</v>
      </c>
      <c r="C22" s="5" t="n">
        <v>-3276</v>
      </c>
      <c r="D22" s="5" t="n">
        <v>-2134</v>
      </c>
      <c r="E22" s="5" t="n">
        <v>-3276</v>
      </c>
      <c r="F22" s="5" t="n">
        <v>-2134</v>
      </c>
      <c r="G22" s="5" t="n">
        <v>-3276</v>
      </c>
      <c r="H22" s="5" t="n">
        <v>-1935</v>
      </c>
      <c r="J22" s="5" t="n">
        <v>-2381</v>
      </c>
    </row>
    <row r="23" spans="1:11">
      <c r="A23" s="4" t="s">
        <v>903</v>
      </c>
      <c r="E23" s="5" t="n">
        <v>-1232</v>
      </c>
      <c r="F23" s="5" t="n">
        <v>255</v>
      </c>
    </row>
    <row r="24" spans="1:11">
      <c r="A24" s="4" t="s">
        <v>904</v>
      </c>
      <c r="E24" s="5" t="n">
        <v>-2</v>
      </c>
      <c r="F24" s="5" t="n">
        <v>-8</v>
      </c>
    </row>
    <row r="25" spans="1:11">
      <c r="A25" s="4" t="s">
        <v>64</v>
      </c>
      <c r="E25" s="5" t="n">
        <v>-1234</v>
      </c>
      <c r="F25" s="5" t="n">
        <v>247</v>
      </c>
    </row>
    <row r="26" spans="1:11">
      <c r="A26" s="4" t="s">
        <v>906</v>
      </c>
      <c r="C26" s="5" t="n">
        <v>-3276</v>
      </c>
      <c r="D26" s="5" t="n">
        <v>-2134</v>
      </c>
      <c r="E26" s="5" t="n">
        <v>-3276</v>
      </c>
      <c r="F26" s="5" t="n">
        <v>-2134</v>
      </c>
    </row>
    <row r="27" spans="1:11">
      <c r="A27" s="4" t="s">
        <v>907</v>
      </c>
      <c r="C27" s="5" t="n">
        <v>-4</v>
      </c>
      <c r="D27" s="5" t="n">
        <v>-23</v>
      </c>
      <c r="E27" s="5" t="n">
        <v>-24</v>
      </c>
      <c r="F27" s="5" t="n">
        <v>-49</v>
      </c>
    </row>
    <row r="28" spans="1:11">
      <c r="A28" s="4" t="s">
        <v>62</v>
      </c>
    </row>
    <row r="29" spans="1:11">
      <c r="A29" s="3" t="s">
        <v>901</v>
      </c>
    </row>
    <row r="30" spans="1:11">
      <c r="A30" s="4" t="s">
        <v>902</v>
      </c>
      <c r="C30" s="5" t="n">
        <v>-7466</v>
      </c>
      <c r="D30" s="5" t="n">
        <v>-7081</v>
      </c>
      <c r="E30" s="5" t="n">
        <v>-7466</v>
      </c>
      <c r="F30" s="5" t="n">
        <v>-7081</v>
      </c>
      <c r="G30" s="5" t="n">
        <v>-7466</v>
      </c>
      <c r="H30" s="5" t="n">
        <v>-6923</v>
      </c>
      <c r="J30" s="5" t="n">
        <v>-7389</v>
      </c>
    </row>
    <row r="31" spans="1:11">
      <c r="A31" s="4" t="s">
        <v>903</v>
      </c>
      <c r="E31" s="5" t="n">
        <v>14</v>
      </c>
      <c r="F31" s="5" t="n">
        <v>0</v>
      </c>
    </row>
    <row r="32" spans="1:11">
      <c r="A32" s="4" t="s">
        <v>904</v>
      </c>
      <c r="E32" s="5" t="n">
        <v>370</v>
      </c>
      <c r="F32" s="5" t="n">
        <v>308</v>
      </c>
    </row>
    <row r="33" spans="1:11">
      <c r="A33" s="4" t="s">
        <v>64</v>
      </c>
      <c r="E33" s="5" t="n">
        <v>384</v>
      </c>
      <c r="F33" s="5" t="n">
        <v>308</v>
      </c>
    </row>
    <row r="34" spans="1:11">
      <c r="A34" s="4" t="s">
        <v>906</v>
      </c>
      <c r="C34" s="5" t="n">
        <v>-7466</v>
      </c>
      <c r="D34" s="5" t="n">
        <v>-7081</v>
      </c>
      <c r="E34" s="5" t="n">
        <v>-7466</v>
      </c>
      <c r="F34" s="5" t="n">
        <v>-7081</v>
      </c>
    </row>
    <row r="35" spans="1:11">
      <c r="A35" s="4" t="s">
        <v>907</v>
      </c>
      <c r="C35" s="5" t="n">
        <v>-34</v>
      </c>
      <c r="D35" s="5" t="n">
        <v>-48</v>
      </c>
      <c r="E35" s="5" t="n">
        <v>-98</v>
      </c>
      <c r="F35" s="5" t="n">
        <v>-143</v>
      </c>
    </row>
    <row r="36" spans="1:11">
      <c r="A36" s="4" t="s">
        <v>909</v>
      </c>
    </row>
    <row r="37" spans="1:11">
      <c r="A37" s="3" t="s">
        <v>901</v>
      </c>
    </row>
    <row r="38" spans="1:11">
      <c r="A38" s="4" t="s">
        <v>902</v>
      </c>
      <c r="C38" s="5" t="n">
        <v>191</v>
      </c>
      <c r="D38" s="5" t="n">
        <v>-152</v>
      </c>
      <c r="E38" s="5" t="n">
        <v>191</v>
      </c>
      <c r="F38" s="5" t="n">
        <v>-152</v>
      </c>
      <c r="G38" s="5" t="n">
        <v>191</v>
      </c>
      <c r="H38" s="5" t="n">
        <v>-111</v>
      </c>
      <c r="J38" s="5" t="n">
        <v>-95</v>
      </c>
    </row>
    <row r="39" spans="1:11">
      <c r="A39" s="4" t="s">
        <v>903</v>
      </c>
      <c r="E39" s="5" t="n">
        <v>268</v>
      </c>
      <c r="F39" s="5" t="n">
        <v>-52</v>
      </c>
    </row>
    <row r="40" spans="1:11">
      <c r="A40" s="4" t="s">
        <v>904</v>
      </c>
      <c r="E40" s="5" t="n">
        <v>56</v>
      </c>
      <c r="F40" s="5" t="n">
        <v>-5</v>
      </c>
    </row>
    <row r="41" spans="1:11">
      <c r="A41" s="4" t="s">
        <v>64</v>
      </c>
      <c r="E41" s="5" t="n">
        <v>324</v>
      </c>
      <c r="F41" s="5" t="n">
        <v>-57</v>
      </c>
    </row>
    <row r="42" spans="1:11">
      <c r="A42" s="4" t="s">
        <v>906</v>
      </c>
      <c r="C42" s="5" t="n">
        <v>191</v>
      </c>
      <c r="D42" s="5" t="n">
        <v>-152</v>
      </c>
      <c r="E42" s="5" t="n">
        <v>191</v>
      </c>
      <c r="F42" s="5" t="n">
        <v>-152</v>
      </c>
    </row>
    <row r="43" spans="1:11">
      <c r="A43" s="4" t="s">
        <v>907</v>
      </c>
      <c r="C43" s="5" t="n">
        <v>-48</v>
      </c>
      <c r="D43" s="5" t="n">
        <v>-19</v>
      </c>
      <c r="E43" s="5" t="n">
        <v>-56</v>
      </c>
      <c r="F43" s="5" t="n">
        <v>2</v>
      </c>
    </row>
    <row r="44" spans="1:11">
      <c r="A44" s="4" t="s">
        <v>189</v>
      </c>
    </row>
    <row r="45" spans="1:11">
      <c r="A45" s="3" t="s">
        <v>901</v>
      </c>
    </row>
    <row r="46" spans="1:11">
      <c r="A46" s="4" t="s">
        <v>902</v>
      </c>
      <c r="C46" s="5" t="n">
        <v>-10566</v>
      </c>
      <c r="D46" s="5" t="n">
        <v>-9367</v>
      </c>
      <c r="E46" s="5" t="n">
        <v>-10566</v>
      </c>
      <c r="F46" s="5" t="n">
        <v>-9367</v>
      </c>
      <c r="G46" s="7" t="n">
        <v>-10566</v>
      </c>
      <c r="H46" s="5" t="n">
        <v>-8952</v>
      </c>
      <c r="I46" s="7" t="n">
        <v>-8972</v>
      </c>
      <c r="J46" s="7" t="n">
        <v>-9822</v>
      </c>
      <c r="K46" s="7" t="n">
        <v>-9822</v>
      </c>
    </row>
    <row r="47" spans="1:11">
      <c r="A47" s="4" t="s">
        <v>64</v>
      </c>
      <c r="E47" s="5" t="n">
        <v>-557</v>
      </c>
      <c r="F47" s="5" t="n">
        <v>455</v>
      </c>
    </row>
    <row r="48" spans="1:11">
      <c r="A48" s="4" t="s">
        <v>906</v>
      </c>
      <c r="C48" s="7" t="n">
        <v>-10566</v>
      </c>
      <c r="D48" s="7" t="n">
        <v>-9367</v>
      </c>
      <c r="E48" s="5" t="n">
        <v>-10566</v>
      </c>
      <c r="F48" s="7" t="n">
        <v>-9367</v>
      </c>
    </row>
    <row r="49" spans="1:11">
      <c r="A49" s="4" t="s">
        <v>910</v>
      </c>
    </row>
    <row r="50" spans="1:11">
      <c r="A50" s="3" t="s">
        <v>901</v>
      </c>
    </row>
    <row r="51" spans="1:11">
      <c r="A51" s="4" t="s">
        <v>905</v>
      </c>
      <c r="E51" s="5" t="n">
        <v>-1057</v>
      </c>
    </row>
    <row r="52" spans="1:11">
      <c r="A52" s="4" t="s">
        <v>911</v>
      </c>
    </row>
    <row r="53" spans="1:11">
      <c r="A53" s="3" t="s">
        <v>901</v>
      </c>
    </row>
    <row r="54" spans="1:11">
      <c r="A54" s="4" t="s">
        <v>905</v>
      </c>
      <c r="E54" s="5" t="n">
        <v>-1</v>
      </c>
    </row>
    <row r="55" spans="1:11">
      <c r="A55" s="4" t="s">
        <v>912</v>
      </c>
    </row>
    <row r="56" spans="1:11">
      <c r="A56" s="3" t="s">
        <v>901</v>
      </c>
    </row>
    <row r="57" spans="1:11">
      <c r="A57" s="4" t="s">
        <v>905</v>
      </c>
      <c r="E57" s="5" t="n">
        <v>-107</v>
      </c>
    </row>
    <row r="58" spans="1:11">
      <c r="A58" s="4" t="s">
        <v>913</v>
      </c>
    </row>
    <row r="59" spans="1:11">
      <c r="A59" s="3" t="s">
        <v>901</v>
      </c>
    </row>
    <row r="60" spans="1:11">
      <c r="A60" s="4" t="s">
        <v>905</v>
      </c>
      <c r="E60" s="5" t="n">
        <v>-927</v>
      </c>
    </row>
    <row r="61" spans="1:11">
      <c r="A61" s="4" t="s">
        <v>914</v>
      </c>
    </row>
    <row r="62" spans="1:11">
      <c r="A62" s="3" t="s">
        <v>901</v>
      </c>
    </row>
    <row r="63" spans="1:11">
      <c r="A63" s="4" t="s">
        <v>905</v>
      </c>
      <c r="E63" s="7" t="n">
        <v>-22</v>
      </c>
    </row>
    <row r="64" spans="1:11">
      <c r="A64" s="4" t="s">
        <v>405</v>
      </c>
    </row>
    <row r="65" spans="1:11">
      <c r="A65" s="3" t="s">
        <v>899</v>
      </c>
    </row>
    <row r="66" spans="1:11">
      <c r="A66" s="4" t="s">
        <v>900</v>
      </c>
      <c r="H66" s="5" t="n">
        <v>20</v>
      </c>
    </row>
    <row r="67" spans="1:11">
      <c r="A67" s="3" t="s">
        <v>901</v>
      </c>
    </row>
    <row r="68" spans="1:11">
      <c r="A68" s="4" t="s">
        <v>902</v>
      </c>
      <c r="H68" s="5" t="n">
        <v>0</v>
      </c>
    </row>
    <row r="69" spans="1:11">
      <c r="A69" s="4" t="s">
        <v>915</v>
      </c>
    </row>
    <row r="70" spans="1:11">
      <c r="A70" s="3" t="s">
        <v>899</v>
      </c>
    </row>
    <row r="71" spans="1:11">
      <c r="A71" s="4" t="s">
        <v>900</v>
      </c>
      <c r="H71" s="7" t="n">
        <v>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25</v>
      </c>
      <c r="D1" s="2" t="s">
        <v>1</v>
      </c>
    </row>
    <row r="2" spans="1:5">
      <c r="B2" s="2" t="s">
        <v>2</v>
      </c>
      <c r="C2" s="2" t="s">
        <v>26</v>
      </c>
      <c r="D2" s="2" t="s">
        <v>2</v>
      </c>
      <c r="E2" s="2" t="s">
        <v>26</v>
      </c>
    </row>
    <row r="3" spans="1:5">
      <c r="A3" s="3" t="s">
        <v>917</v>
      </c>
    </row>
    <row r="4" spans="1:5">
      <c r="A4" s="4" t="s">
        <v>918</v>
      </c>
      <c r="D4" s="7" t="n">
        <v>-429</v>
      </c>
      <c r="E4" s="7" t="n">
        <v>-202</v>
      </c>
    </row>
    <row r="5" spans="1:5">
      <c r="A5" s="4" t="s">
        <v>36</v>
      </c>
      <c r="B5" s="7" t="n">
        <v>47</v>
      </c>
      <c r="C5" s="7" t="n">
        <v>394</v>
      </c>
      <c r="D5" s="5" t="n">
        <v>340</v>
      </c>
      <c r="E5" s="5" t="n">
        <v>272</v>
      </c>
    </row>
    <row r="6" spans="1:5">
      <c r="A6" s="4" t="s">
        <v>919</v>
      </c>
    </row>
    <row r="7" spans="1:5">
      <c r="A7" s="3" t="s">
        <v>917</v>
      </c>
    </row>
    <row r="8" spans="1:5">
      <c r="A8" s="4" t="s">
        <v>918</v>
      </c>
      <c r="D8" s="5" t="n">
        <v>-5</v>
      </c>
      <c r="E8" s="5" t="n">
        <v>93</v>
      </c>
    </row>
    <row r="9" spans="1:5">
      <c r="A9" s="4" t="s">
        <v>61</v>
      </c>
    </row>
    <row r="10" spans="1:5">
      <c r="A10" s="3" t="s">
        <v>917</v>
      </c>
    </row>
    <row r="11" spans="1:5">
      <c r="A11" s="4" t="s">
        <v>918</v>
      </c>
      <c r="D11" s="5" t="n">
        <v>2</v>
      </c>
      <c r="E11" s="5" t="n">
        <v>8</v>
      </c>
    </row>
    <row r="12" spans="1:5">
      <c r="A12" s="4" t="s">
        <v>62</v>
      </c>
    </row>
    <row r="13" spans="1:5">
      <c r="A13" s="3" t="s">
        <v>917</v>
      </c>
    </row>
    <row r="14" spans="1:5">
      <c r="A14" s="4" t="s">
        <v>918</v>
      </c>
      <c r="D14" s="5" t="n">
        <v>-370</v>
      </c>
      <c r="E14" s="5" t="n">
        <v>-308</v>
      </c>
    </row>
    <row r="15" spans="1:5">
      <c r="A15" s="4" t="s">
        <v>909</v>
      </c>
    </row>
    <row r="16" spans="1:5">
      <c r="A16" s="3" t="s">
        <v>917</v>
      </c>
    </row>
    <row r="17" spans="1:5">
      <c r="A17" s="4" t="s">
        <v>918</v>
      </c>
      <c r="D17" s="5" t="n">
        <v>-56</v>
      </c>
      <c r="E17" s="5" t="n">
        <v>5</v>
      </c>
    </row>
    <row r="18" spans="1:5">
      <c r="A18" s="4" t="s">
        <v>920</v>
      </c>
    </row>
    <row r="19" spans="1:5">
      <c r="A19" s="3" t="s">
        <v>917</v>
      </c>
    </row>
    <row r="20" spans="1:5">
      <c r="A20" s="4" t="s">
        <v>918</v>
      </c>
      <c r="B20" s="5" t="n">
        <v>137</v>
      </c>
      <c r="C20" s="5" t="n">
        <v>51</v>
      </c>
      <c r="D20" s="5" t="n">
        <v>429</v>
      </c>
      <c r="E20" s="5" t="n">
        <v>202</v>
      </c>
    </row>
    <row r="21" spans="1:5">
      <c r="A21" s="4" t="s">
        <v>921</v>
      </c>
    </row>
    <row r="22" spans="1:5">
      <c r="A22" s="3" t="s">
        <v>917</v>
      </c>
    </row>
    <row r="23" spans="1:5">
      <c r="A23" s="4" t="s">
        <v>922</v>
      </c>
      <c r="B23" s="5" t="n">
        <v>4</v>
      </c>
      <c r="C23" s="5" t="n">
        <v>-96</v>
      </c>
      <c r="D23" s="5" t="n">
        <v>7</v>
      </c>
      <c r="E23" s="5" t="n">
        <v>-143</v>
      </c>
    </row>
    <row r="24" spans="1:5">
      <c r="A24" s="4" t="s">
        <v>923</v>
      </c>
      <c r="B24" s="5" t="n">
        <v>-1</v>
      </c>
      <c r="C24" s="5" t="n">
        <v>33</v>
      </c>
      <c r="D24" s="5" t="n">
        <v>-2</v>
      </c>
      <c r="E24" s="5" t="n">
        <v>50</v>
      </c>
    </row>
    <row r="25" spans="1:5">
      <c r="A25" s="4" t="s">
        <v>918</v>
      </c>
      <c r="B25" s="5" t="n">
        <v>3</v>
      </c>
      <c r="C25" s="5" t="n">
        <v>-63</v>
      </c>
      <c r="D25" s="5" t="n">
        <v>5</v>
      </c>
      <c r="E25" s="5" t="n">
        <v>-93</v>
      </c>
    </row>
    <row r="26" spans="1:5">
      <c r="A26" s="4" t="s">
        <v>924</v>
      </c>
    </row>
    <row r="27" spans="1:5">
      <c r="A27" s="3" t="s">
        <v>917</v>
      </c>
    </row>
    <row r="28" spans="1:5">
      <c r="A28" s="4" t="s">
        <v>36</v>
      </c>
      <c r="B28" s="5" t="n">
        <v>0</v>
      </c>
      <c r="C28" s="5" t="n">
        <v>-2</v>
      </c>
      <c r="D28" s="5" t="n">
        <v>-2</v>
      </c>
      <c r="E28" s="5" t="n">
        <v>-8</v>
      </c>
    </row>
    <row r="29" spans="1:5">
      <c r="A29" s="4" t="s">
        <v>925</v>
      </c>
    </row>
    <row r="30" spans="1:5">
      <c r="A30" s="3" t="s">
        <v>917</v>
      </c>
    </row>
    <row r="31" spans="1:5">
      <c r="A31" s="4" t="s">
        <v>922</v>
      </c>
      <c r="B31" s="5" t="n">
        <v>155</v>
      </c>
      <c r="C31" s="5" t="n">
        <v>153</v>
      </c>
      <c r="D31" s="5" t="n">
        <v>465</v>
      </c>
      <c r="E31" s="5" t="n">
        <v>451</v>
      </c>
    </row>
    <row r="32" spans="1:5">
      <c r="A32" s="4" t="s">
        <v>923</v>
      </c>
      <c r="B32" s="5" t="n">
        <v>-33</v>
      </c>
      <c r="C32" s="5" t="n">
        <v>-48</v>
      </c>
      <c r="D32" s="5" t="n">
        <v>-95</v>
      </c>
      <c r="E32" s="5" t="n">
        <v>-143</v>
      </c>
    </row>
    <row r="33" spans="1:5">
      <c r="A33" s="4" t="s">
        <v>918</v>
      </c>
      <c r="B33" s="5" t="n">
        <v>122</v>
      </c>
      <c r="C33" s="5" t="n">
        <v>105</v>
      </c>
      <c r="D33" s="5" t="n">
        <v>370</v>
      </c>
      <c r="E33" s="5" t="n">
        <v>308</v>
      </c>
    </row>
    <row r="34" spans="1:5">
      <c r="A34" s="4" t="s">
        <v>926</v>
      </c>
    </row>
    <row r="35" spans="1:5">
      <c r="A35" s="3" t="s">
        <v>917</v>
      </c>
    </row>
    <row r="36" spans="1:5">
      <c r="A36" s="4" t="s">
        <v>922</v>
      </c>
      <c r="B36" s="5" t="n">
        <v>17</v>
      </c>
      <c r="C36" s="5" t="n">
        <v>14</v>
      </c>
      <c r="D36" s="5" t="n">
        <v>69</v>
      </c>
      <c r="E36" s="5" t="n">
        <v>-1</v>
      </c>
    </row>
    <row r="37" spans="1:5">
      <c r="A37" s="4" t="s">
        <v>923</v>
      </c>
      <c r="B37" s="5" t="n">
        <v>-5</v>
      </c>
      <c r="C37" s="5" t="n">
        <v>-3</v>
      </c>
      <c r="D37" s="5" t="n">
        <v>-13</v>
      </c>
      <c r="E37" s="5" t="n">
        <v>-4</v>
      </c>
    </row>
    <row r="38" spans="1:5">
      <c r="A38" s="4" t="s">
        <v>918</v>
      </c>
      <c r="B38" s="7" t="n">
        <v>12</v>
      </c>
      <c r="C38" s="7" t="n">
        <v>11</v>
      </c>
      <c r="D38" s="7" t="n">
        <v>56</v>
      </c>
      <c r="E38" s="7" t="n">
        <v>-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25</v>
      </c>
      <c r="D1" s="2" t="s">
        <v>1</v>
      </c>
    </row>
    <row r="2" spans="1:5">
      <c r="B2" s="2" t="s">
        <v>2</v>
      </c>
      <c r="C2" s="2" t="s">
        <v>26</v>
      </c>
      <c r="D2" s="2" t="s">
        <v>2</v>
      </c>
      <c r="E2" s="2" t="s">
        <v>26</v>
      </c>
    </row>
    <row r="3" spans="1:5">
      <c r="A3" s="3" t="s">
        <v>928</v>
      </c>
    </row>
    <row r="4" spans="1:5">
      <c r="A4" s="4" t="s">
        <v>929</v>
      </c>
      <c r="B4" s="7" t="n">
        <v>0</v>
      </c>
      <c r="C4" s="7" t="n">
        <v>0</v>
      </c>
      <c r="D4" s="7" t="n">
        <v>6</v>
      </c>
      <c r="E4" s="7" t="n">
        <v>3</v>
      </c>
    </row>
    <row r="5" spans="1:5">
      <c r="A5" s="3" t="s">
        <v>930</v>
      </c>
    </row>
    <row r="6" spans="1:5">
      <c r="A6" s="4" t="s">
        <v>931</v>
      </c>
      <c r="B6" s="5" t="n">
        <v>1620</v>
      </c>
      <c r="C6" s="5" t="n">
        <v>1168</v>
      </c>
      <c r="D6" s="5" t="n">
        <v>1597</v>
      </c>
      <c r="E6" s="5" t="n">
        <v>1242</v>
      </c>
    </row>
    <row r="7" spans="1:5">
      <c r="A7" s="4" t="s">
        <v>43</v>
      </c>
      <c r="B7" s="5" t="n">
        <v>38</v>
      </c>
      <c r="C7" s="5" t="n">
        <v>20</v>
      </c>
      <c r="D7" s="5" t="n">
        <v>117</v>
      </c>
      <c r="E7" s="5" t="n">
        <v>85</v>
      </c>
    </row>
    <row r="8" spans="1:5">
      <c r="A8" s="4" t="s">
        <v>173</v>
      </c>
      <c r="B8" s="5" t="n">
        <v>-4</v>
      </c>
      <c r="C8" s="5" t="n">
        <v>-7</v>
      </c>
      <c r="D8" s="5" t="n">
        <v>-77</v>
      </c>
      <c r="E8" s="5" t="n">
        <v>-55</v>
      </c>
    </row>
    <row r="9" spans="1:5">
      <c r="A9" s="4" t="s">
        <v>932</v>
      </c>
      <c r="B9" s="5" t="n">
        <v>0</v>
      </c>
      <c r="C9" s="5" t="n">
        <v>0</v>
      </c>
      <c r="D9" s="5" t="n">
        <v>0</v>
      </c>
      <c r="E9" s="5" t="n">
        <v>119</v>
      </c>
    </row>
    <row r="10" spans="1:5">
      <c r="A10" s="4" t="s">
        <v>61</v>
      </c>
      <c r="B10" s="5" t="n">
        <v>-5</v>
      </c>
      <c r="C10" s="5" t="n">
        <v>5</v>
      </c>
      <c r="D10" s="5" t="n">
        <v>-45</v>
      </c>
      <c r="E10" s="5" t="n">
        <v>33</v>
      </c>
    </row>
    <row r="11" spans="1:5">
      <c r="A11" s="4" t="s">
        <v>75</v>
      </c>
      <c r="B11" s="5" t="n">
        <v>0</v>
      </c>
      <c r="C11" s="5" t="n">
        <v>1</v>
      </c>
      <c r="D11" s="5" t="n">
        <v>1</v>
      </c>
      <c r="E11" s="5" t="n">
        <v>1</v>
      </c>
    </row>
    <row r="12" spans="1:5">
      <c r="A12" s="4" t="s">
        <v>933</v>
      </c>
      <c r="B12" s="5" t="n">
        <v>1654</v>
      </c>
      <c r="C12" s="5" t="n">
        <v>1588</v>
      </c>
      <c r="D12" s="5" t="n">
        <v>1654</v>
      </c>
      <c r="E12" s="5" t="n">
        <v>1588</v>
      </c>
    </row>
    <row r="13" spans="1:5">
      <c r="A13" s="4" t="s">
        <v>415</v>
      </c>
    </row>
    <row r="14" spans="1:5">
      <c r="A14" s="3" t="s">
        <v>930</v>
      </c>
    </row>
    <row r="15" spans="1:5">
      <c r="A15" s="4" t="s">
        <v>934</v>
      </c>
      <c r="B15" s="7" t="n">
        <v>5</v>
      </c>
      <c r="C15" s="7" t="n">
        <v>401</v>
      </c>
      <c r="D15" s="7" t="n">
        <v>61</v>
      </c>
      <c r="E15" s="7" t="n">
        <v>40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25</v>
      </c>
      <c r="D1" s="2" t="s">
        <v>1</v>
      </c>
    </row>
    <row r="2" spans="1:5">
      <c r="B2" s="2" t="s">
        <v>2</v>
      </c>
      <c r="C2" s="2" t="s">
        <v>26</v>
      </c>
      <c r="D2" s="2" t="s">
        <v>2</v>
      </c>
      <c r="E2" s="2" t="s">
        <v>26</v>
      </c>
    </row>
    <row r="3" spans="1:5">
      <c r="A3" s="3" t="s">
        <v>936</v>
      </c>
    </row>
    <row r="4" spans="1:5">
      <c r="A4" s="4" t="s">
        <v>937</v>
      </c>
      <c r="B4" s="7" t="n">
        <v>109</v>
      </c>
      <c r="C4" s="7" t="n">
        <v>34</v>
      </c>
      <c r="D4" s="7" t="n">
        <v>332</v>
      </c>
      <c r="E4" s="7" t="n">
        <v>36</v>
      </c>
    </row>
    <row r="5" spans="1:5">
      <c r="A5" s="4" t="s">
        <v>938</v>
      </c>
    </row>
    <row r="6" spans="1:5">
      <c r="A6" s="3" t="s">
        <v>936</v>
      </c>
    </row>
    <row r="7" spans="1:5">
      <c r="A7" s="4" t="s">
        <v>939</v>
      </c>
      <c r="B7" s="5" t="n">
        <v>163</v>
      </c>
      <c r="C7" s="5" t="n">
        <v>139</v>
      </c>
      <c r="D7" s="5" t="n">
        <v>495</v>
      </c>
      <c r="E7" s="5" t="n">
        <v>390</v>
      </c>
    </row>
    <row r="8" spans="1:5">
      <c r="A8" s="4" t="s">
        <v>940</v>
      </c>
      <c r="B8" s="5" t="n">
        <v>402</v>
      </c>
      <c r="C8" s="5" t="n">
        <v>283</v>
      </c>
      <c r="D8" s="5" t="n">
        <v>1216</v>
      </c>
      <c r="E8" s="5" t="n">
        <v>722</v>
      </c>
    </row>
    <row r="9" spans="1:5">
      <c r="A9" s="4" t="s">
        <v>941</v>
      </c>
      <c r="B9" s="5" t="n">
        <v>700</v>
      </c>
      <c r="C9" s="5" t="n">
        <v>490</v>
      </c>
      <c r="D9" s="5" t="n">
        <v>2114</v>
      </c>
      <c r="E9" s="5" t="n">
        <v>1258</v>
      </c>
    </row>
    <row r="10" spans="1:5">
      <c r="A10" s="4" t="s">
        <v>942</v>
      </c>
      <c r="B10" s="5" t="n">
        <v>-6</v>
      </c>
      <c r="C10" s="5" t="n">
        <v>-6</v>
      </c>
      <c r="D10" s="5" t="n">
        <v>-18</v>
      </c>
      <c r="E10" s="5" t="n">
        <v>-18</v>
      </c>
    </row>
    <row r="11" spans="1:5">
      <c r="A11" s="4" t="s">
        <v>943</v>
      </c>
      <c r="B11" s="5" t="n">
        <v>-168</v>
      </c>
      <c r="C11" s="5" t="n">
        <v>-161</v>
      </c>
      <c r="D11" s="5" t="n">
        <v>-508</v>
      </c>
      <c r="E11" s="5" t="n">
        <v>-476</v>
      </c>
    </row>
    <row r="12" spans="1:5">
      <c r="A12" s="4" t="s">
        <v>944</v>
      </c>
      <c r="B12" s="5" t="n">
        <v>-2</v>
      </c>
      <c r="C12" s="5" t="n">
        <v>0</v>
      </c>
      <c r="D12" s="5" t="n">
        <v>2</v>
      </c>
      <c r="E12" s="5" t="n">
        <v>6</v>
      </c>
    </row>
    <row r="13" spans="1:5">
      <c r="A13" s="4" t="s">
        <v>937</v>
      </c>
      <c r="B13" s="5" t="n">
        <v>29</v>
      </c>
      <c r="C13" s="5" t="n">
        <v>87</v>
      </c>
      <c r="D13" s="5" t="n">
        <v>85</v>
      </c>
      <c r="E13" s="5" t="n">
        <v>306</v>
      </c>
    </row>
    <row r="14" spans="1:5">
      <c r="A14" s="4" t="s">
        <v>945</v>
      </c>
    </row>
    <row r="15" spans="1:5">
      <c r="A15" s="3" t="s">
        <v>936</v>
      </c>
    </row>
    <row r="16" spans="1:5">
      <c r="A16" s="4" t="s">
        <v>939</v>
      </c>
      <c r="B16" s="5" t="n">
        <v>6</v>
      </c>
      <c r="C16" s="5" t="n">
        <v>4</v>
      </c>
      <c r="D16" s="5" t="n">
        <v>16</v>
      </c>
      <c r="E16" s="5" t="n">
        <v>10</v>
      </c>
    </row>
    <row r="17" spans="1:5">
      <c r="A17" s="4" t="s">
        <v>940</v>
      </c>
      <c r="B17" s="5" t="n">
        <v>31</v>
      </c>
      <c r="C17" s="5" t="n">
        <v>20</v>
      </c>
      <c r="D17" s="5" t="n">
        <v>96</v>
      </c>
      <c r="E17" s="5" t="n">
        <v>47</v>
      </c>
    </row>
    <row r="18" spans="1:5">
      <c r="A18" s="4" t="s">
        <v>943</v>
      </c>
      <c r="B18" s="5" t="n">
        <v>6</v>
      </c>
      <c r="C18" s="5" t="n">
        <v>2</v>
      </c>
      <c r="D18" s="5" t="n">
        <v>18</v>
      </c>
      <c r="E18" s="5" t="n">
        <v>5</v>
      </c>
    </row>
    <row r="19" spans="1:5">
      <c r="A19" s="4" t="s">
        <v>937</v>
      </c>
      <c r="B19" s="5" t="n">
        <v>31</v>
      </c>
      <c r="C19" s="7" t="n">
        <v>22</v>
      </c>
      <c r="D19" s="5" t="n">
        <v>94</v>
      </c>
      <c r="E19" s="7" t="n">
        <v>52</v>
      </c>
    </row>
    <row r="20" spans="1:5">
      <c r="A20" s="4" t="s">
        <v>422</v>
      </c>
    </row>
    <row r="21" spans="1:5">
      <c r="A21" s="3" t="s">
        <v>936</v>
      </c>
    </row>
    <row r="22" spans="1:5">
      <c r="A22" s="4" t="s">
        <v>946</v>
      </c>
      <c r="B22" s="5" t="n">
        <v>1100</v>
      </c>
    </row>
    <row r="23" spans="1:5">
      <c r="A23" s="4" t="s">
        <v>947</v>
      </c>
      <c r="B23" s="5" t="n">
        <v>1600</v>
      </c>
      <c r="D23" s="5" t="n">
        <v>1600</v>
      </c>
    </row>
    <row r="24" spans="1:5">
      <c r="A24" s="4" t="s">
        <v>948</v>
      </c>
      <c r="D24" s="5" t="n">
        <v>1538</v>
      </c>
    </row>
    <row r="25" spans="1:5">
      <c r="A25" s="4" t="s">
        <v>423</v>
      </c>
    </row>
    <row r="26" spans="1:5">
      <c r="A26" s="3" t="s">
        <v>936</v>
      </c>
    </row>
    <row r="27" spans="1:5">
      <c r="A27" s="4" t="s">
        <v>946</v>
      </c>
      <c r="B27" s="5" t="n">
        <v>1100</v>
      </c>
    </row>
    <row r="28" spans="1:5">
      <c r="A28" s="4" t="s">
        <v>947</v>
      </c>
      <c r="B28" s="7" t="n">
        <v>1300</v>
      </c>
      <c r="D28" s="5" t="n">
        <v>1300</v>
      </c>
    </row>
    <row r="29" spans="1:5">
      <c r="A29" s="4" t="s">
        <v>948</v>
      </c>
      <c r="D29" s="7" t="n">
        <v>126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49</v>
      </c>
      <c r="B1" s="2" t="s">
        <v>25</v>
      </c>
    </row>
    <row r="2" spans="1:2">
      <c r="B2" s="2" t="s">
        <v>950</v>
      </c>
    </row>
    <row r="3" spans="1:2">
      <c r="A3" s="3" t="s">
        <v>951</v>
      </c>
    </row>
    <row r="4" spans="1:2">
      <c r="A4" s="4" t="s">
        <v>952</v>
      </c>
      <c r="B4" s="10" t="n">
        <v>6.3</v>
      </c>
    </row>
    <row r="5" spans="1:2">
      <c r="A5" s="4" t="s">
        <v>953</v>
      </c>
      <c r="B5" s="8" t="n">
        <v>71.84999999999999</v>
      </c>
    </row>
    <row r="6" spans="1:2">
      <c r="A6" s="4" t="s">
        <v>954</v>
      </c>
    </row>
    <row r="7" spans="1:2">
      <c r="A7" s="3" t="s">
        <v>951</v>
      </c>
    </row>
    <row r="8" spans="1:2">
      <c r="A8" s="4" t="s">
        <v>955</v>
      </c>
      <c r="B8" s="8" t="n">
        <v>15.46</v>
      </c>
    </row>
    <row r="9" spans="1:2">
      <c r="A9" s="4" t="s">
        <v>956</v>
      </c>
    </row>
    <row r="10" spans="1:2">
      <c r="A10" s="3" t="s">
        <v>951</v>
      </c>
    </row>
    <row r="11" spans="1:2">
      <c r="A11" s="4" t="s">
        <v>957</v>
      </c>
      <c r="B11" s="10" t="n">
        <v>1.9</v>
      </c>
    </row>
    <row r="12" spans="1:2">
      <c r="A12" s="4" t="s">
        <v>958</v>
      </c>
      <c r="B12" s="8" t="n">
        <v>7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10:54Z</dcterms:created>
  <dcterms:modified xmlns:dcterms="http://purl.org/dc/terms/" xmlns:xsi="http://www.w3.org/2001/XMLSchema-instance" xsi:type="dcterms:W3CDTF">2018-11-02T10:10:54Z</dcterms:modified>
</cp:coreProperties>
</file>